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MERGER" sheetId="10" state="visible" r:id="rId10"/>
    <sheet xmlns:r="http://schemas.openxmlformats.org/officeDocument/2006/relationships" name="PROPERTY AND EQUIPMENT" sheetId="11" state="visible" r:id="rId11"/>
    <sheet xmlns:r="http://schemas.openxmlformats.org/officeDocument/2006/relationships" name="OIL AND GAS PROPERTIES" sheetId="12" state="visible" r:id="rId12"/>
    <sheet xmlns:r="http://schemas.openxmlformats.org/officeDocument/2006/relationships" name="ASSET RETIREMENT OBLIGATIONS" sheetId="13" state="visible" r:id="rId13"/>
    <sheet xmlns:r="http://schemas.openxmlformats.org/officeDocument/2006/relationships" name="LONG-TERM DEBT" sheetId="14" state="visible" r:id="rId14"/>
    <sheet xmlns:r="http://schemas.openxmlformats.org/officeDocument/2006/relationships" name="SENIOR SECURED CONVERTIBLE PROM" sheetId="15" state="visible" r:id="rId15"/>
    <sheet xmlns:r="http://schemas.openxmlformats.org/officeDocument/2006/relationships" name="DERIVATIVE LIABILITIES" sheetId="16" state="visible" r:id="rId16"/>
    <sheet xmlns:r="http://schemas.openxmlformats.org/officeDocument/2006/relationships" name="STOCKHOLDERS_ EQUITY (DEFICIT)"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COMMITMENTS" sheetId="21" state="visible" r:id="rId21"/>
    <sheet xmlns:r="http://schemas.openxmlformats.org/officeDocument/2006/relationships" name="CONCENTRATIONS"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ECURED PROMISSORY NOTE" sheetId="25" state="visible" r:id="rId25"/>
    <sheet xmlns:r="http://schemas.openxmlformats.org/officeDocument/2006/relationships" name="INCOME TAXES" sheetId="26" state="visible" r:id="rId26"/>
    <sheet xmlns:r="http://schemas.openxmlformats.org/officeDocument/2006/relationships" name="DESCRIPTION OF BUSINESS, BASI_2" sheetId="27" state="visible" r:id="rId27"/>
    <sheet xmlns:r="http://schemas.openxmlformats.org/officeDocument/2006/relationships" name="MERGER (Tables)" sheetId="28" state="visible" r:id="rId28"/>
    <sheet xmlns:r="http://schemas.openxmlformats.org/officeDocument/2006/relationships" name="PROPERTY AND EQUIPMENT (Tables)" sheetId="29" state="visible" r:id="rId29"/>
    <sheet xmlns:r="http://schemas.openxmlformats.org/officeDocument/2006/relationships" name="OIL AND GAS PROPERTIES (Tables)" sheetId="30" state="visible" r:id="rId30"/>
    <sheet xmlns:r="http://schemas.openxmlformats.org/officeDocument/2006/relationships" name="ASSET RETIREMENT OBLIGATIONS (T" sheetId="31" state="visible" r:id="rId31"/>
    <sheet xmlns:r="http://schemas.openxmlformats.org/officeDocument/2006/relationships" name="LONG-TERM DEBT (Tables)" sheetId="32" state="visible" r:id="rId32"/>
    <sheet xmlns:r="http://schemas.openxmlformats.org/officeDocument/2006/relationships" name="DERIVATIVE LIABILITIES (Tables)" sheetId="33" state="visible" r:id="rId33"/>
    <sheet xmlns:r="http://schemas.openxmlformats.org/officeDocument/2006/relationships" name="STOCKHOLDERS_ EQUITY (DEFICIT) "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DISCONTINUED OPERATIONS (Tables" sheetId="37" state="visible" r:id="rId37"/>
    <sheet xmlns:r="http://schemas.openxmlformats.org/officeDocument/2006/relationships" name="INCOME TAXES (Tables)" sheetId="38" state="visible" r:id="rId38"/>
    <sheet xmlns:r="http://schemas.openxmlformats.org/officeDocument/2006/relationships" name="DESCRIPTION OF BUSINESS, BASI_3" sheetId="39" state="visible" r:id="rId39"/>
    <sheet xmlns:r="http://schemas.openxmlformats.org/officeDocument/2006/relationships" name="SCHEDULE OF PURCHASE PRICE ALLO" sheetId="40" state="visible" r:id="rId40"/>
    <sheet xmlns:r="http://schemas.openxmlformats.org/officeDocument/2006/relationships" name="SCHEDULE OF BUSINESS ACQUISITIO" sheetId="41" state="visible" r:id="rId41"/>
    <sheet xmlns:r="http://schemas.openxmlformats.org/officeDocument/2006/relationships" name="MERGER (Details Narrative)" sheetId="42" state="visible" r:id="rId42"/>
    <sheet xmlns:r="http://schemas.openxmlformats.org/officeDocument/2006/relationships" name="SCHEDULE OF PROPERTY AND EQUIPM" sheetId="43" state="visible" r:id="rId43"/>
    <sheet xmlns:r="http://schemas.openxmlformats.org/officeDocument/2006/relationships" name="SCHEDULE OF PROPERTY AND EQUI_2" sheetId="44" state="visible" r:id="rId44"/>
    <sheet xmlns:r="http://schemas.openxmlformats.org/officeDocument/2006/relationships" name="PROPERTY AND EQUIPMENT (Details" sheetId="45" state="visible" r:id="rId45"/>
    <sheet xmlns:r="http://schemas.openxmlformats.org/officeDocument/2006/relationships" name="SCHEDULE OF OIL AND GAS ACTIVIT" sheetId="46" state="visible" r:id="rId46"/>
    <sheet xmlns:r="http://schemas.openxmlformats.org/officeDocument/2006/relationships" name="SUMMARY OF UNEVALUATED WELLS IN" sheetId="47" state="visible" r:id="rId47"/>
    <sheet xmlns:r="http://schemas.openxmlformats.org/officeDocument/2006/relationships" name="OIL AND GAS PROPERTIES (Details" sheetId="48" state="visible" r:id="rId48"/>
    <sheet xmlns:r="http://schemas.openxmlformats.org/officeDocument/2006/relationships" name="SCHEDULE OF ASSET RETIREMENT OB" sheetId="49" state="visible" r:id="rId49"/>
    <sheet xmlns:r="http://schemas.openxmlformats.org/officeDocument/2006/relationships" name="ASSET RETIREMENT OBLIGATIONS (D" sheetId="50" state="visible" r:id="rId50"/>
    <sheet xmlns:r="http://schemas.openxmlformats.org/officeDocument/2006/relationships" name="SCHEDULE OF LONG-TERM DEBT (Det" sheetId="51" state="visible" r:id="rId51"/>
    <sheet xmlns:r="http://schemas.openxmlformats.org/officeDocument/2006/relationships" name="SCHEDULE OF LONG-TERM DEBT (D_2" sheetId="52" state="visible" r:id="rId52"/>
    <sheet xmlns:r="http://schemas.openxmlformats.org/officeDocument/2006/relationships" name="SCHEDULE OF MATURITIES (Details" sheetId="53" state="visible" r:id="rId53"/>
    <sheet xmlns:r="http://schemas.openxmlformats.org/officeDocument/2006/relationships" name="LONG-TERM DEBT (Details Narrati" sheetId="54" state="visible" r:id="rId54"/>
    <sheet xmlns:r="http://schemas.openxmlformats.org/officeDocument/2006/relationships" name="SENIOR SECURED CONVERTIBLE PR_2" sheetId="55" state="visible" r:id="rId55"/>
    <sheet xmlns:r="http://schemas.openxmlformats.org/officeDocument/2006/relationships" name="SCHEDULE OF FAIR VALUE OF EACH " sheetId="56" state="visible" r:id="rId56"/>
    <sheet xmlns:r="http://schemas.openxmlformats.org/officeDocument/2006/relationships" name="SCHEDULE OF REMAINING DERIVATIV" sheetId="57" state="visible" r:id="rId57"/>
    <sheet xmlns:r="http://schemas.openxmlformats.org/officeDocument/2006/relationships" name="SCHEDULE OF ACTIVITY RELATED TO" sheetId="58" state="visible" r:id="rId58"/>
    <sheet xmlns:r="http://schemas.openxmlformats.org/officeDocument/2006/relationships" name="DERIVATIVE LIABILITIES (Details" sheetId="59" state="visible" r:id="rId59"/>
    <sheet xmlns:r="http://schemas.openxmlformats.org/officeDocument/2006/relationships" name="SCHEDULE OF RESTRICTED STOCK UN" sheetId="60" state="visible" r:id="rId60"/>
    <sheet xmlns:r="http://schemas.openxmlformats.org/officeDocument/2006/relationships" name="SCHEDULE OF STOCK OPTION ACTIVI" sheetId="61" state="visible" r:id="rId61"/>
    <sheet xmlns:r="http://schemas.openxmlformats.org/officeDocument/2006/relationships" name="SCHEDULE OF WARRANTS ACTIVITY (" sheetId="62" state="visible" r:id="rId62"/>
    <sheet xmlns:r="http://schemas.openxmlformats.org/officeDocument/2006/relationships" name="STOCKHOLDERS_ EQUITY (DEFICIT_2" sheetId="63" state="visible" r:id="rId63"/>
    <sheet xmlns:r="http://schemas.openxmlformats.org/officeDocument/2006/relationships" name="SCHEDULE OF MATURITY OF OPERATI" sheetId="64" state="visible" r:id="rId64"/>
    <sheet xmlns:r="http://schemas.openxmlformats.org/officeDocument/2006/relationships" name="SCHEDULE OF MATURITY OF FINANCE" sheetId="65" state="visible" r:id="rId65"/>
    <sheet xmlns:r="http://schemas.openxmlformats.org/officeDocument/2006/relationships" name="SCHEDULE OF AMORTIZATION OF RIG" sheetId="66" state="visible" r:id="rId66"/>
    <sheet xmlns:r="http://schemas.openxmlformats.org/officeDocument/2006/relationships" name="SCHEDULE OF TOTAL LEASE COST (D" sheetId="67" state="visible" r:id="rId67"/>
    <sheet xmlns:r="http://schemas.openxmlformats.org/officeDocument/2006/relationships" name="LEASES (Details Narrative)" sheetId="68" state="visible" r:id="rId68"/>
    <sheet xmlns:r="http://schemas.openxmlformats.org/officeDocument/2006/relationships" name="RELATED PARTY TRANSACTIONS (Det" sheetId="69" state="visible" r:id="rId69"/>
    <sheet xmlns:r="http://schemas.openxmlformats.org/officeDocument/2006/relationships" name="SCHEDULE OF FAIR VALUE ESTIMATE" sheetId="70" state="visible" r:id="rId70"/>
    <sheet xmlns:r="http://schemas.openxmlformats.org/officeDocument/2006/relationships" name="COMMITMENTS (Details Narrative)" sheetId="71" state="visible" r:id="rId71"/>
    <sheet xmlns:r="http://schemas.openxmlformats.org/officeDocument/2006/relationships" name="CONCENTRATIONS (Details Narrati" sheetId="72" state="visible" r:id="rId72"/>
    <sheet xmlns:r="http://schemas.openxmlformats.org/officeDocument/2006/relationships" name="SCHEDULE OF DISCONTINUED OPERAT" sheetId="73" state="visible" r:id="rId73"/>
    <sheet xmlns:r="http://schemas.openxmlformats.org/officeDocument/2006/relationships" name="DISCONTINUED OPERATIONS (Detail" sheetId="74" state="visible" r:id="rId74"/>
    <sheet xmlns:r="http://schemas.openxmlformats.org/officeDocument/2006/relationships" name="SUBSEQUENT EVENTS (Details Narr" sheetId="75" state="visible" r:id="rId75"/>
    <sheet xmlns:r="http://schemas.openxmlformats.org/officeDocument/2006/relationships" name="SECURED PROMISSORY NOTE (Detail" sheetId="76" state="visible" r:id="rId76"/>
    <sheet xmlns:r="http://schemas.openxmlformats.org/officeDocument/2006/relationships" name="SCHEDULE OF SIGNIFICANT DIFFERE" sheetId="77" state="visible" r:id="rId77"/>
    <sheet xmlns:r="http://schemas.openxmlformats.org/officeDocument/2006/relationships" name="SCHEDULE OF DEFERRED TAX ASSET " sheetId="78" state="visible" r:id="rId78"/>
    <sheet xmlns:r="http://schemas.openxmlformats.org/officeDocument/2006/relationships" name="SCHEDULE OF INCOME TAX BENEFIT " sheetId="79" state="visible" r:id="rId79"/>
    <sheet xmlns:r="http://schemas.openxmlformats.org/officeDocument/2006/relationships" name="SCHEDULE OF RESULTS OF OPERATIO" sheetId="80" state="visible" r:id="rId80"/>
    <sheet xmlns:r="http://schemas.openxmlformats.org/officeDocument/2006/relationships" name="SCHEDULE OF CAPITALIZED COSTS I" sheetId="81" state="visible" r:id="rId81"/>
    <sheet xmlns:r="http://schemas.openxmlformats.org/officeDocument/2006/relationships" name="SCHEDULE OF COSTS INCURRED IN O" sheetId="82" state="visible" r:id="rId82"/>
    <sheet xmlns:r="http://schemas.openxmlformats.org/officeDocument/2006/relationships" name="SCHEDULE OF ESTIMATED QUANTITIE" sheetId="83" state="visible" r:id="rId83"/>
    <sheet xmlns:r="http://schemas.openxmlformats.org/officeDocument/2006/relationships" name="SCHEDULE OF ESTIMATED QUANTIT_2" sheetId="84" state="visible" r:id="rId84"/>
    <sheet xmlns:r="http://schemas.openxmlformats.org/officeDocument/2006/relationships" name="SCHEDULE OF ESTIMATED QUANTIT_3" sheetId="85" state="visible" r:id="rId85"/>
    <sheet xmlns:r="http://schemas.openxmlformats.org/officeDocument/2006/relationships" name="SCHEDULE OF STANDARDIZED MEASUR" sheetId="86" state="visible" r:id="rId86"/>
    <sheet xmlns:r="http://schemas.openxmlformats.org/officeDocument/2006/relationships" name="SCHEDULE OF CHANGE IN STANDARDI" sheetId="87" state="visible" r:id="rId87"/>
    <sheet xmlns:r="http://schemas.openxmlformats.org/officeDocument/2006/relationships" name="INCOME TAXES (Details Narrative"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000000_);(#,##0.0000000)"/>
    <numFmt numFmtId="167" formatCode="_(&quot;$ &quot;#,##0.00_);_(&quot;$ &quot;(#,##0.00)"/>
    <numFmt numFmtId="168" formatCode="#,##0.00%_);(#,##0.00%)"/>
    <numFmt numFmtId="169" formatCode="#,##0%_);(#,##0%)"/>
    <numFmt numFmtId="170" formatCode="#,##0.0_);(#,##0.0)"/>
    <numFmt numFmtId="171" formatCode="_(&quot;$ &quot;#,##0.000_);_(&quot;$ &quot;(#,##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3 Months Ended</t>
        </is>
      </c>
    </row>
    <row r="2">
      <c r="B2" s="2" t="inlineStr">
        <is>
          <t>Jun.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8</t>
        </is>
      </c>
    </row>
    <row r="7">
      <c r="A7" s="4" t="inlineStr">
        <is>
          <t>Entity Registrant Name</t>
        </is>
      </c>
      <c r="B7" s="4" t="inlineStr">
        <is>
          <t>White
River Energy Corp</t>
        </is>
      </c>
    </row>
    <row r="8">
      <c r="A8" s="4" t="inlineStr">
        <is>
          <t>Entity Central Index Key</t>
        </is>
      </c>
      <c r="B8" s="4" t="inlineStr">
        <is>
          <t>0001589361</t>
        </is>
      </c>
    </row>
    <row r="9">
      <c r="A9" s="4" t="inlineStr">
        <is>
          <t>Entity Tax Identification Number</t>
        </is>
      </c>
      <c r="B9" s="4" t="inlineStr">
        <is>
          <t>45-3797537</t>
        </is>
      </c>
    </row>
    <row r="10">
      <c r="A10" s="4" t="inlineStr">
        <is>
          <t>Entity Incorporation, State or Country Code</t>
        </is>
      </c>
      <c r="B10" s="4" t="inlineStr">
        <is>
          <t>NV</t>
        </is>
      </c>
    </row>
    <row r="11">
      <c r="A11" s="4" t="inlineStr">
        <is>
          <t>Entity Address, Address Line One</t>
        </is>
      </c>
      <c r="B11" s="4" t="inlineStr">
        <is>
          <t>609
W/ Dickson St.</t>
        </is>
      </c>
    </row>
    <row r="12">
      <c r="A12" s="4" t="inlineStr">
        <is>
          <t>Entity Address, Address Line Two</t>
        </is>
      </c>
      <c r="B12" s="4" t="inlineStr">
        <is>
          <t>Suite 102 G</t>
        </is>
      </c>
    </row>
    <row r="13">
      <c r="A13" s="4" t="inlineStr">
        <is>
          <t>Entity Address, City or Town</t>
        </is>
      </c>
      <c r="B13" s="4" t="inlineStr">
        <is>
          <t>Fayetteville</t>
        </is>
      </c>
    </row>
    <row r="14">
      <c r="A14" s="4" t="inlineStr">
        <is>
          <t>Entity Address, State or Province</t>
        </is>
      </c>
      <c r="B14" s="4" t="inlineStr">
        <is>
          <t>AR</t>
        </is>
      </c>
    </row>
    <row r="15">
      <c r="A15" s="4" t="inlineStr">
        <is>
          <t>Entity Address, Postal Zip Code</t>
        </is>
      </c>
      <c r="B15" s="4" t="inlineStr">
        <is>
          <t>72701</t>
        </is>
      </c>
    </row>
    <row r="16">
      <c r="A16" s="4" t="inlineStr">
        <is>
          <t>City Area Code</t>
        </is>
      </c>
      <c r="B16" s="4" t="inlineStr">
        <is>
          <t>(800)</t>
        </is>
      </c>
    </row>
    <row r="17">
      <c r="A17" s="4" t="inlineStr">
        <is>
          <t>Local Phone Number</t>
        </is>
      </c>
      <c r="B17" s="4" t="inlineStr">
        <is>
          <t>203-561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609
W/ Dickson St.</t>
        </is>
      </c>
    </row>
    <row r="24">
      <c r="A24" s="4" t="inlineStr">
        <is>
          <t>Entity Address, Address Line Two</t>
        </is>
      </c>
      <c r="B24" s="4" t="inlineStr">
        <is>
          <t>Suite
102 G</t>
        </is>
      </c>
    </row>
    <row r="25">
      <c r="A25" s="4" t="inlineStr">
        <is>
          <t>Entity Address, City or Town</t>
        </is>
      </c>
      <c r="B25" s="4" t="inlineStr">
        <is>
          <t>Fayetteville</t>
        </is>
      </c>
    </row>
    <row r="26">
      <c r="A26" s="4" t="inlineStr">
        <is>
          <t>Entity Address, State or Province</t>
        </is>
      </c>
      <c r="B26" s="4" t="inlineStr">
        <is>
          <t>AR</t>
        </is>
      </c>
    </row>
    <row r="27">
      <c r="A27" s="4" t="inlineStr">
        <is>
          <t>Entity Address, Postal Zip Code</t>
        </is>
      </c>
      <c r="B27" s="4" t="inlineStr">
        <is>
          <t>72701</t>
        </is>
      </c>
    </row>
    <row r="28">
      <c r="A28" s="4" t="inlineStr">
        <is>
          <t>City Area Code</t>
        </is>
      </c>
      <c r="B28" s="4" t="inlineStr">
        <is>
          <t>(800)</t>
        </is>
      </c>
    </row>
    <row r="29">
      <c r="A29" s="4" t="inlineStr">
        <is>
          <t>Local Phone Number</t>
        </is>
      </c>
      <c r="B29" s="4" t="inlineStr">
        <is>
          <t>203-5610</t>
        </is>
      </c>
    </row>
    <row r="30">
      <c r="A30" s="4" t="inlineStr">
        <is>
          <t>Contact Personnel Name</t>
        </is>
      </c>
      <c r="B30" s="4" t="inlineStr">
        <is>
          <t>Randy
Ma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MERGER</t>
        </is>
      </c>
      <c r="B1" s="2" t="inlineStr">
        <is>
          <t>3 Months Ended</t>
        </is>
      </c>
      <c r="C1" s="2" t="inlineStr">
        <is>
          <t>12 Months Ended</t>
        </is>
      </c>
    </row>
    <row r="2">
      <c r="B2" s="2" t="inlineStr">
        <is>
          <t>Jun. 30, 2023</t>
        </is>
      </c>
      <c r="C2" s="2" t="inlineStr">
        <is>
          <t>Mar. 31, 2023</t>
        </is>
      </c>
    </row>
    <row r="3">
      <c r="A3" s="3" t="inlineStr">
        <is>
          <t>Merger</t>
        </is>
      </c>
      <c r="B3" s="4" t="inlineStr">
        <is>
          <t xml:space="preserve"> </t>
        </is>
      </c>
      <c r="C3" s="4" t="inlineStr">
        <is>
          <t xml:space="preserve"> </t>
        </is>
      </c>
    </row>
    <row r="4">
      <c r="A4" s="4" t="inlineStr">
        <is>
          <t>MERGER</t>
        </is>
      </c>
      <c r="B4" s="4" t="inlineStr">
        <is>
          <t xml:space="preserve">NOTE
2: MERGER The
acquisition of Holdings was considered a reverse merger. In accordance with ASC 805-40-45-1, the consolidated financial statements prepared
following a reverse acquisition are issued under the name of the legal parent (White River Energy Corp) but described in the notes to
the financial statements as a continuation of the financial statements of the legal subsidiary (Holdings), with one adjustment, which
is to retroactively adjust the accounting acquirer’s legal capital to reflect the legal capital of the accounting acquiree (White
River Energy Corp). That adjustment is required to reflect the capital of the legal parent. Comparative information presented in the
consolidated financial statements also is retroactively adjusted to reflect the legal capital of the legal parent. Under
ASC 805-40-45-2, the consolidated financial statements represent the continuation of the legal subsidiary except for the capital structure,
as follows:
(a) The
assets and liabilities of the legal subsidiary recognized and measured at their pre-combination carrying amounts;
(b) The
assets and liabilities of the legal parent recognized and measured in accordance with the guidance in this topic applicable to business
combinations (ASC 805);
(c) The
retained earnings and other equity balances of the legal subsidiary before the business combination;
(d) The
amount recognized as issued equity interests in the consolidated financial statements determined by adding the issued equity interest
of the legal subsidiary outstanding immediately before the business combination to the fair value of the legal parent determined
in accordance with the guidance in ASC 805 applicable to business combinations. However, the equity structure reflects the equity
structure of the legal parent, including the equity interests the legal parent issued to affect the combination. Accordingly, the
equity structure of the legal subsidiary is restated using the exchange ratio established in the acquisition agreement to reflect
the number of shares of the legal parent issued in the reverse acquisition. Fortium
Holdings Corp. issued Ecoark 1,200 30,000,000 1,200 42,253,521 80 On
July 25, 2022, the Company completed the share exchange transaction with Holdings. As a result of this transaction, which is accounted
for as a share exchange, Holdings is a wholly owned subsidiary of the Company (the “Merger”). In accordance with the terms
of the Merger, at the effective time of the Merger, the outstanding shares of the common stock of Holdings were exchanged for the 1,200 The
previously existing businesses of the Company at the time of the Merger, consisting of Norr and Elysian, were sold within 60 days of
the Merger taking place. The
estimated allocation of the purchase price of the assets acquired and liabilities assumed for the acquisition by Holdings of Fortium
Holdings Corp. via the reverse acquisition are set forth below in accordance with the guidance under ASC 805: SCHEDULE
OF PURCHASE PRICE ALLOCATION
Purchase Price Allocation
of Fortium Holdings Corp.
Current assets – inventory
and deposits $ 113,472
Accounts payable and accrued expenses (67,315 )
Goodwill 5,917,843
Purchase price $ 5,964,000 This
allocation is based on management’s estimated fair value of the Fortium Holdings Corp assets and liabilities as of July 25, 2022
utilizing the guidance in ASC 820-10-35 which included the measurement based on a known level one input regarding the applicable share
price as well as the level of activity in the Company and the fact that the value was driven off of a business no longer included in
the Company’s current operations. Fortium Holdings Corp. assets were derived from a total value of $ 5,964,000 8,400,000 0.71 4 The
following table shows the unaudited pro-forma results for the three months ended June 30, 2022, as if the acquisitions had occurred on
April 1, 2022. SCHEDULE
OF BUSINESS ACQUISITION
Three Months Ended June 30, 2022
(Unaudited)
Revenues $ 116,461
Net loss $ (1,986,544 )
Net loss per share $ - The
condensed consolidated statements of operations and cash flows represent the operations of Holdings for the three months ended June 30,
2022 include cost allocations from Holding’s former parent Ecoark as discussed below. Cost
Allocations The
consolidated financial statements of Holdings have been prepared in connection with the expected separation and have been derived from
the consolidated financial statements and accounting records of Ecoark operated on a standalone basis during the periods presented and
were prepared in accordance with GAAP. The
consolidated financial statements reflect allocations of certain Ecoark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Holdings,
changes in derivative liabilities on the books of Ecoark for Warrants granted in offerings of which proceeds went towards the operations
of Holdings, and conversions of debt. Where possible, these charges were allocated based on direct usage, with the remainder allocated
on a pro rata basis of headcount, asset, or other allocation methodologies that are considered to be a reasonable reflection of the utilization
of services provided or the benefit received by the Company during the periods presented pursuant to SAB Topic 1.B.1. The allocations
may not, however, reflect the expense the Company would have incurred as a standalone company for the periods presented. These costs
also may not be indicative of the expenses that the Company will incur in the future or would have incurred if the Company had obtained
these services from a third party. Management
believes the assumptions underlying our financial statements, including the assumptions regarding the allocation of general corporate
expenses from the former parent company are reasonable. Nevertheless, our financial statements may not include all of the actual expenses
and income that would have been incurred had we operated as a standalone company during the periods presented and may not reflect our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t>
        </is>
      </c>
      <c r="C4" s="4" t="inlineStr">
        <is>
          <t xml:space="preserve">NOTE
2: MERGER The
acquisition of Holdings was considered a reverse merger. In accordance with ASC 805-40-45-1, the consolidated financial statements prepared
following a reverse acquisition are issued under the name of the legal parent (White River Energy Corp) but described in the notes to
the financial statements as a continuation of the financial statements of the legal subsidiary (Holdings), with one adjustment, which
is to retroactively adjust the accounting acquirer’s legal capital to reflect the legal capital of the accounting acquiree (White
River Energy Corp). That adjustment is required to reflect the capital of the legal parent. Comparative information presented in the
consolidated financial statements also is retroactively adjusted to reflect the legal capital of the legal parent. Under
ASC 805-40-45-2, the consolidated financial statements represent the continuation of the legal subsidiary except for the capital structure,
as follows:
(a) The assets and liabilities
of the legal subsidiary recognized and measured at their pre-combination carrying amounts;
(b) The assets and liabilities
of the legal parent recognized and measured in accordance with the guidance in this topic applicable to business combinations (ASC
805);
(c) The retained earnings and
other equity balances of the legal subsidiary before the business combination;
(d) The amount recognized as
issued equity interests in the consolidated financial statements determined by adding the issued equity interest of the legal subsidiary
outstanding immediately before the business combination to the fair value of the legal parent determined in accordance with the guidance
in ASC 805 applicable to business combinations. However, the equity structure reflects the equity structure of the legal parent,
including the equity interests the legal parent issued to affect the combination. Accordingly, the equity structure of the legal
subsidiary is restated using the exchange ratio established in the acquisition agreement to reflect the number of shares of the legal
parent issued in the reverse acquisition. Fortium
Holdings Corp. issued Ecoark 1,200 30,000,000 1,200 42,253,521 80 On
July 25, 2022, the Company completed the share exchange transaction with Holdings. As a result of this transaction, which is accounted
for as a share exchange, Holdings is a wholly owned subsidiary of the Company (the “Merger”). In accordance with the terms
of the Merger, at the effective time of the Merger, the outstanding shares of the common stock of Holdings were exchanged for the 1,200 The
previously existing businesses of the Company at the time of the Merger, consisting of Norr and Elysian, were sold within 60 days of
the Merger taking place. The
estimated allocation of the purchase price of the assets acquired and liabilities assumed for the acquisition by Holdings of Fortium
Holdings Corp. via the reverse acquisition are set forth below in accordance with the guidance under ASC 805: SCHEDULE
OF PURCHASE PRICE ALLOCATION
Purchase Price Allocation of Fortium Holdings Corp.
Current assets – inventory and deposits $ 113,472
Accounts payable and accrued expenses (67,315 )
Goodwill 5,917,843
Purchase price $ 5,964,000 This
allocation is based on management’s estimated fair value of the Fortium Holdings Corp assets and liabilities as of July 25, 2022
utilizing the guidance in ASC 820-10-35 which included the measurement based on a known level one input regarding the applicable share
price as well as the level of activity in the Company and the fact that the value was driven off of a business no longer included in
the Company’s current operations. Fortium Holdings Corp. assets were derived from a total value of $ 5,964,000 8,400,000 0.71 4 The
following table shows the unaudited pro-forma results for the years ended March 31, 2023 and 2022, as if the acquisitions had occurred
on April 1, 2022 and 2021, respectively. SCHEDULE
OF BUSINESS ACQUISITION
Years Ended
(Unaudited)
Revenues $ 5,046,559
Net loss $ (6,922,753 )
Net loss per share $ -
Years Ended
(Unaudited)
Revenues $ 1,103,975
Net loss $ (43,089,977 )
Net loss per share $ (4.85 ) The
consolidated statements of operations and cash flows represent the operations of Holdings for the year ended March 31, 2022 and
period April 1, 2022 through July 25, 2022 include cost allocations from Holding’s former parent Ecoark as discussed
below. Cost
Allocations The
consolidated financial statements of Holdings have been prepared in connection with the expected separation and have been derived from
the consolidated financial statements and accounting records of Ecoark operated on a standalone basis during the periods presented and
were prepared in accordance with accounting principles generally accepted in the United States of America. The
consolidated financial statements reflect allocations of certain Ecoark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Holdings,
changes in derivative liabilities on the books of Ecoark for Warrants granted in offerings of which proceeds went towards the operations
of Holdings, and conversions of debt. As noted, the derivative liabilities are included in Ecoark’s books. However, the advances
made by Ecoark related to the proceeds received that were recognized as a derivative liability are included in the March 31, 2022 balance
sheet as “Due to Ecoark Holdings, Inc.” which was reclassified to additional paid in capital. Where possible, these charges
were allocated based on direct usage, with the remainder allocated on a pro rata basis of headcount, asset, or other allocation methodologies
that are considered to be a reasonable reflection of the utilization of services provided or the benefit received by the Company during
the periods presented pursuant to SAB Topic 1.B.1. The allocations may not, however, reflect the expense the Company would have incurred
as a standalone company for the periods presented. These costs also may not be indicative of the expenses that the Company will incur
in the future or would have incurred if the Company had obtained these services from a third party. Management
believes the assumptions underlying our financial statements, including the assumptions regarding the allocation of general corporate
expenses from the former parent company are reasonable. Nevertheless, our financial statements may not include all of the actual expenses
and income that would have been incurred had we operated as a standalone company during the periods presented and may not reflect our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Jun. 30, 2023</t>
        </is>
      </c>
      <c r="C2" s="2" t="inlineStr">
        <is>
          <t>Mar. 31, 2023</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3: PROPERTY AND EQUIPMENT Property
and equipment consisted of the following as of June 30, 2023 (unaudited) and March 31, 2023: SCHEDULE
OF PROPERTY AND EQUIPMENT
June 30, 2023 March 31, 2023
(unaudited)
Land $ 140,000 $ 140,000
Buildings ( 39 236,000 236,000
Machinery and equipment ( 3 10 3,248,816 3,141,159
Total property and equipment 3,624,816 3,517,159
Accumulated depreciation and impairment (352,502 ) (265,727 )
Property and equipment, net $ 3,272,314 $ 3,251,432 Depreciation
expense for the three months ended June 30, 2023 and 2022 was $ 86,775 and $ 20,030 ,
respectively. Depreciation does not include items in fixed assets that are not in service. </t>
        </is>
      </c>
      <c r="C4" s="4" t="inlineStr">
        <is>
          <t xml:space="preserve">NOTE
3: PROPERTY AND EQUIPMENT Property
and equipment consisted of the following as of March 31, 2023 and 2022: SCHEDULE
OF PROPERTY AND EQUIPMENT
March 31, 2023 March 31, 2022
Land $ 140,000 $ 140,000
Buildings ( 39 236,000 236,000
Machinery and equipment ( 3 10 3,141,159 278,116
Total property and equipment 3,517,159 654,116
Accumulated depreciation and impairment (265,727 ) (57,652 )
Property and equipment, net $ 3,251,432 $ 596,464 Depreciation
expense for the years ended March 31, 2023 and 2022 was $ 200,580 33,4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IL AND GAS PROPERTIES</t>
        </is>
      </c>
      <c r="B1" s="2" t="inlineStr">
        <is>
          <t>3 Months Ended</t>
        </is>
      </c>
      <c r="C1" s="2" t="inlineStr">
        <is>
          <t>12 Months Ended</t>
        </is>
      </c>
    </row>
    <row r="2">
      <c r="B2" s="2" t="inlineStr">
        <is>
          <t>Jun. 30, 2023</t>
        </is>
      </c>
      <c r="C2" s="2" t="inlineStr">
        <is>
          <t>Mar. 31, 2023</t>
        </is>
      </c>
    </row>
    <row r="3">
      <c r="A3" s="3" t="inlineStr">
        <is>
          <t>Extractive Industries [Abstract]</t>
        </is>
      </c>
      <c r="B3" s="4" t="inlineStr">
        <is>
          <t xml:space="preserve"> </t>
        </is>
      </c>
      <c r="C3" s="4" t="inlineStr">
        <is>
          <t xml:space="preserve"> </t>
        </is>
      </c>
    </row>
    <row r="4">
      <c r="A4" s="4" t="inlineStr">
        <is>
          <t>OIL AND GAS PROPERTIES</t>
        </is>
      </c>
      <c r="B4" s="4" t="inlineStr">
        <is>
          <t xml:space="preserve">NOTE
4: OIL AND GAS PROPERTIES Activity
in the year ended March 31, 2023 consist of the following: For
the three months ended June 30, 2022, the Company received proceeds of $ 999,999 The
WR Fund received limited partnership interests during the year ended March 31, 2023 in the amount of $ 3,244,653 The
following table summarizes the Company’s oil and gas activities by classification as of June 30, 2023 (unaudited)
and March 31, 2023. SCHEDULE
OF OIL AND GAS ACTIVITIES
June
30, 2023 March
31, 2023
(unaudited)
Oil and gas properties – full-cost pool $ 14,194,006 $ 14,052,041
Accumulated, depletion and impairment (12,966,640 ) (12,766,864 )
Oil and gas properties, net $ 1,227,366 $ 1,285,177 There
was $ 57,811 102,223 141,965 28,265 Unevaluated
Wells in Progress The
following table summarizes the Company’s unevaluated wells in progress for the periods ended June 30, 2023 and 2022. SUMMARY
OF UNEVALUATED WELLS IN PROGRESS
June 30, 2023 June 30, 2022
(unaudited) (unaudited)
Balance – beginning of period $ 3,244,653 $ 4,936,352
Exploration costs 752,421 -
Development costs
Acquisition costs
Assignments
Assignments
Reclassification to full - cost pool - (28,265 )
Balance – end of period $ 3,997,074 $ 4,908,087 During
the three months ended June 30, 2023, the Company conducted two drilling projects (a) Peabody AMI 12 #18, and (b) Denmiss #1. The Company
anticipates completion of these projects in their second fiscal quarter ending September 30, 2023. The exploration costs above represent
the costs incurred for the three months ended June 30, 2023 on those two projects. The Company reviews its unevaluated properties at
the end of each quarter to determine whether the costs incurred should be transferred to the full-cost pool and thereby subject to amortization. </t>
        </is>
      </c>
      <c r="C4" s="4" t="inlineStr">
        <is>
          <t xml:space="preserve">NOTE
4: OIL AND GAS PROPERTIES Activity
in the current year consist of the following: For
the year ended March 31, 2023, the Company received proceeds of $ 999,999 On
October 6, 2022, the Company assigned 10 On
October 10, 2022, the Company entered into a settlement agreement with a Harry O’Neal working interest owner whereby they granted
them a 50 2,071,917 The
WR Fund received limited partnership interests during the year ended March 31, 2023 in the amount of $ 3,244,653 The
following table summarizes the Company’s oil and gas activities by classification for the periods ended March 31, 2023 and 2022. Oil and Gas Properties –
Full-Cost Method SCHEDULE
OF OIL AND GAS ACTIVITIES
March 31, 2023 March 31, 2022
Oil and gas properties - full-cost pool $ 14,052,041 $ 9,193,674
Accumulated, depletion and impairment (12,766,864 ) (6,898,659 )
Oil and gas properties, net $ 1,285,177 $ 2,295,015 There
was $ 380,540 1,706,164 5,487,665 4,322,968 Unevaluated
Wells in Progress The
following table summarizes the Company’s unevaluated wells in progress for the periods ended March 31, 2023 and 2022. SUMMARY
OF UNEVALUATED WELLS IN PROGRESS
March 31, 2023 March 31, 2022
Balance – beginning of year $ 4,936,352 $ 5,868,137
Exploration costs 3,244,653 -
Development costs - -
Acquisition costs 106,843 -
Assignments (28,265 ) -
Reclassification to the full cost pool (5,014,930 ) (931,785 )
Balance – end of year $ 3,244,653 $ 4,936,352 During
the year ended March 31, 2023, the Company conducted two drilling projects (a) Peabody AMI 12 #18, and (b) Denmiss #1. The Company anticipates
completion of these projects in their second fiscal quarter ending September 30, 2023. The exploration costs above represent the costs
incurred through March 31, 2023 on those two projects. The Company reviews its unevaluated properties at the end of each quarter to determine
whether the costs incurred should be transferred to the full-cost pool and thereby subject to amortization. Prior
to the year ended March 31, 2022, the Company acquired unevaluated wells totaling $ 5,968,151 100,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SSET RETIREMENT OBLIGATIONS</t>
        </is>
      </c>
      <c r="B1" s="2" t="inlineStr">
        <is>
          <t>3 Months Ended</t>
        </is>
      </c>
      <c r="C1" s="2" t="inlineStr">
        <is>
          <t>12 Months Ended</t>
        </is>
      </c>
    </row>
    <row r="2">
      <c r="B2" s="2" t="inlineStr">
        <is>
          <t>Jun. 30, 2023</t>
        </is>
      </c>
      <c r="C2" s="2" t="inlineStr">
        <is>
          <t>Mar. 31, 2023</t>
        </is>
      </c>
    </row>
    <row r="3">
      <c r="A3" s="3" t="inlineStr">
        <is>
          <t>Asset Retirement Obligation Disclosure [Abstract]</t>
        </is>
      </c>
      <c r="B3" s="4" t="inlineStr">
        <is>
          <t xml:space="preserve"> </t>
        </is>
      </c>
      <c r="C3" s="4" t="inlineStr">
        <is>
          <t xml:space="preserve"> </t>
        </is>
      </c>
    </row>
    <row r="4">
      <c r="A4" s="4" t="inlineStr">
        <is>
          <t>ASSET RETIREMENT OBLIGATIONS</t>
        </is>
      </c>
      <c r="B4" s="4" t="inlineStr">
        <is>
          <t xml:space="preserve">NOTE
5: ASSET RETIREMENT OBLIGATIONS In
conjunction with the approval permitting the Company to resume drilling in the existing fields, the Company has recorded an asset retirement
obligation (“ARO”) based upon the plan submitted in connection with the permit. The ARO results from the Company’s
responsibility to abandon and reclaim their net share of all working interest properties and facilities. The
following table summarizes activity in the Company’s ARO for the three months ended June 30, 2023 and 2022 (unaudited): SCHEDULE
OF ASSET RETIREMENT OBLIGATIONS
June 30, 2023 June 30, 2022
(unaudited) (unaudited)
Balance, beginning of period $ 1,463,931 $ 1,303,751
Accretion expense 31,013 18,346
Reclamation obligations settled - -
Disposition due to sale of property - (576,036 )
Additions - -
Changes in estimates - -
Balance, end of period $ 1,494,944 $ 746,061 Total
ARO at June 30, 2023 and 2022 shown in the table above consists of amounts for future plugging and abandonment liabilities on our wellbores
and facilities based on third-party estimates of such costs, adjusted for inflation for the three months ended June 30, 2023 and 2022,
respectively. These values are discounted to present value at 8 </t>
        </is>
      </c>
      <c r="C4" s="4" t="inlineStr">
        <is>
          <t xml:space="preserve">NOTE
5: ASSET RETIREMENT OBLIGATIONS In
conjunction with the approval permitting the Company to resume drilling in the existing fields, the Company has recorded an asset retirement
obligation (“ARO”) based upon the plan submitted in connection with the permit. The ARO results from the Company’s
responsibility to abandon and reclaim their net share of all working interest properties and facilities. The Company disposed of $ 684,679 383,450 The
following table summarizes activity in the Company’s ARO for the years ended March 31, 2023 and 2022: SCHEDULE
OF ASSET RETIREMENT OBLIGATIONS
March 31, 2023 March 31, 2022
Balance, beginning of period $ 1,303,751 $ 1,531,589
Accretion expense 119,518 155,612
Reclamation obligations settled - -
Disposition due to sale of property (684,679 ) (383,450 )
Additions 13,428 -
Changes in estimates 711,913 -
Balance, end of period $ 1,463,931 $ 1,303,751 Total
ARO at March 31, 2023 and 2022 shown in the table above consists of amounts for future plugging and abandonment liabilities on our wellbores
and facilities based on third-party estimates of such costs, adjusted for inflation for the years ended March 31, 2023 and 2022, respectively.
These values are discounted to present value at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Jun. 30, 2023</t>
        </is>
      </c>
      <c r="C2" s="2" t="inlineStr">
        <is>
          <t>Mar. 31, 2023</t>
        </is>
      </c>
    </row>
    <row r="3">
      <c r="A3" s="3" t="inlineStr">
        <is>
          <t>Debt Disclosure [Abstract]</t>
        </is>
      </c>
      <c r="B3" s="4" t="inlineStr">
        <is>
          <t xml:space="preserve"> </t>
        </is>
      </c>
      <c r="C3" s="4" t="inlineStr">
        <is>
          <t xml:space="preserve"> </t>
        </is>
      </c>
    </row>
    <row r="4">
      <c r="A4" s="4" t="inlineStr">
        <is>
          <t>LONG-TERM DEBT</t>
        </is>
      </c>
      <c r="B4" s="4" t="inlineStr">
        <is>
          <t xml:space="preserve">NOTE
6: LONG-TERM DEBT Long-term
debt consisted of the following as of June 30, 2023 (unaudited) and March 31, 2023. SCHEDULE OF LONG-TERM DEBT
June 30, 2023 March 31, 2023
(unaudited)
Truck loan – Amur Capital (a) $ 66,484 $ 71,342
Truck loan – Mitsubishi (b) 37,369 43,332
Tractor loan – Simmons Bank (c) 40,011 43,873
Loan – Simmons Bank (e) 23,481 25,138
Rig Loan – North Mill (f) 86,623 94,099
Loan – Amur Capital (d) 33,748 35,212
Auto loan – TD Auto (g) 80,764 -
Total long-term debt 368,480 312,996
Less: current portion (117,961 ) (104,950
Long-term debt, net of current portion $ 250,519 $ 208,046
(a) On May 13, 2022, entered into long-term secured note payable for $ 87,964 April 13, 2026 11.99% monthly no accrued
interest as of June 30, 2023.
(b) On
June 21, 2022, entered into long-term secured note payable for $ 61,973 December 21, 2024 11.99 monthly no
(c) On October 11, 2022, entered into long-term secured note payable for $ 50,142 October 11, 2025 7.99 monthly no
(d) On
October 18, 2022, entered into long-term secured note payable for $ 37,599 October 18, 2027 11.99 monthly no
(e) In
August 2022, entered into long-term note payable in the amount of $ 28,900 August 2, 2026 6.50 monthly no
(f) In
January 2023, entered into long-term note payable in the amount of $ 99,000 January 9, 2026 7.99 monthly no
(g) In June 2023, entered into long-term note payable in
the amount of $ 80,764 9.79 monthly no The
following is a list of maturities as of June 30: SCHEDULE OF MATURITIES
2024 $ 117,961
2025 112,835
2026 77,783
2027 24,334
2028 18,626
Thereafter 16,941
Total $ 368,480 Interest
expense on long-term debt during the three months ended June 30, 2023 and 2022 are $ 10,042 2,421 </t>
        </is>
      </c>
      <c r="C4" s="4" t="inlineStr">
        <is>
          <t xml:space="preserve">NOTE
6: LONG-TERM DEBT Long-term
debt consisted of the following as of March 31, 2023 and 2022. SCHEDULE
OF LONG-TERM DEBT
March 31, 2023 March 31, 2022
Truck loan – Amur Capital (a) $ 71,342 $ -
Truck loan – Mitsubishi (b) 43,332 -
Tractor loan – Simmons Bank (d) 43,873 -
Loan – Simmons Bank (f) 25,138 -
Rig Loan – North Mill (g) 94,099 -
Loan – Amur Capital (e) 35,212 -
Total long-term debt 312,996 -
Less: current portion (104,950 ) -
Long-term debt, net of current portion $ 208,046 $ -
(a) On May 13, 2022, entered
into long-term secured note payable for $ 87,964 April 13, 2026 11.99 monthly no
(b) On June 21, 2022, entered
into long-term secured note payable for $ 61,973 December 21, 2024 11.99 monthly no
(c) On
October 13, 2022, White River Operating LLC, an indirect subsidiary of the Company, issued a secured promissory note payable for
$ 1,500,000 1,800,000 300,000 7.50 25,000 1,540,065 65,065
(d) On October 11, 2022, entered
into long-term secured note payable for $ 50,142 October 11, 2025 7.99 monthly no
(e) On October 18, 2022, entered
into long-term secured note payable for $ 37,599 October 18, 2027 11.99 monthly no
(f) In August 2022, entered
into long-term note payable in the amount of $ 28,900 August 2, 2026 6.50 monthly no
(g) In January 2023, entered
into long-term note payable in the amount of $ 99,000 January 9, 2026 7.99 monthly no The
following is a list of maturities as of March 31: SCHEDULE
OF MATURITIES
2024 $ 104,950
2025 106,045
2026 81,946
2027 14,435
2028 5,620
Total $ 312,996 Interest
expense on long-term debt during the years ended March 31, 2023 and 2022 are $ 13,053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NIOR SECURED CONVERTIBLE PROMISSORY NOTE</t>
        </is>
      </c>
      <c r="B1" s="2" t="inlineStr">
        <is>
          <t>3 Months Ended</t>
        </is>
      </c>
      <c r="C1" s="2" t="inlineStr">
        <is>
          <t>12 Months Ended</t>
        </is>
      </c>
    </row>
    <row r="2">
      <c r="B2" s="2" t="inlineStr">
        <is>
          <t>Jun. 30, 2023</t>
        </is>
      </c>
      <c r="C2" s="2" t="inlineStr">
        <is>
          <t>Mar. 31, 2023</t>
        </is>
      </c>
    </row>
    <row r="3">
      <c r="A3" s="3" t="inlineStr">
        <is>
          <t>Senior Secured Convertible Promissory Note</t>
        </is>
      </c>
      <c r="B3" s="4" t="inlineStr">
        <is>
          <t xml:space="preserve"> </t>
        </is>
      </c>
      <c r="C3" s="4" t="inlineStr">
        <is>
          <t xml:space="preserve"> </t>
        </is>
      </c>
    </row>
    <row r="4">
      <c r="A4" s="4" t="inlineStr">
        <is>
          <t>SENIOR SECURED CONVERTIBLE PROMISSORY NOTE</t>
        </is>
      </c>
      <c r="B4" s="4" t="inlineStr">
        <is>
          <t xml:space="preserve">NOTE
7: SENIOR SECURED CONVERTIBLE PROMISSORY NOTE Convertible
Note Transaction On
December 20, 2022, the Company entered into a Securities Purchase Agreement (“SPA”) with an accredited investor (the “Purchaser”)
whereby the Purchaser lent the Company an aggregate of $ 1,500,000 10 1,666,666.67 Pursuant
to the SPA, the Company, its direct and indirect subsidiaries, and Jay Puchir and Randy May, executive officers of the Company, entered
into Guarantee Agreements (the “Guarantee”) with the Purchaser pursuant to which each subsidiary and Messrs. Puchir and May
personally guaranteed to the Purchaser the payment of the Note. In addition, Messrs. Puchir and May pledged the shares of the Company’s
common stock they hold or have the right to acquire in the anticipated distribution of the Company’s common stock by Ecoark as
collateral to secure the Company’s obligations under the Note, and each individual also executed affidavits of confession to that
effect. The affidavits of confession signed by Messrs. Puchir and May in connection with their Guarantees will permit the Purchaser to
obtain a judgment against them personally upon the occurrence of an event of default without having to file a lawsuit. The
Note was due September 16, 2023 12 18 18 The
Note is convertible into shares of the Company’s common stock at any time following the issuance date at the Purchaser’s
option at a conversion price equal to the lesser of (i) $ 1.00 70 10 Under
the Note, beginning on April 16, 2023 the Company was required to pay monthly installments equal to one-fourth of the original principal
amount at 120% of such principal amount, plus accrued but unpaid interest and any other amounts outstanding under the Note, with each
payment resulting in a reduction in the principal of the Note at 100% (as compared to 120%). Furthermore, at any time after the issuance
date of the Note, the Company may, after written notice to the Purchaser, prepay the Note in an amount equal to 120% of the then outstanding
principal amount, plus accrued but unpaid interest and any other amounts outstanding under the Note. The Company will also be required
to offer to pay the Note at 120% of the principal amount plus any unpaid accrued interest, upon the occurrence of certain events including
(i) a change of control or sale of assets, (ii) a sale by the Company of equity or debt securities for gross proceeds to the Company
of at least $ 5 625,000 The
Note is secured by the assets of the Company and its subsidiaries. The Note provides for certain events of default, including failure
to pay amounts owing on the Note when due, failure to observe other covenants or obligations under the Note, default under any other
indebtedness or material contract, a bankruptcy event with respect to the Company or a significant subsidiary, failure to maintain listing
or quotation of the common stock on a trading market, failure to maintain the current public information requirement under Rule 144,
and a judgment or similar process against the Company or any of its subsidiaries or assets in excess of $ 100,000 125 Further,
pursuant to the Note the Company is subject to certain restrictive covenants, including covenants against incurring new indebtedness
or liens on its assets, paying cash dividends or distributions on any equity securities, or entering into transactions with affiliates,
subject to certain exceptions. In addition, under the Note the Company agreed to at all times reserve three times the number of shares
of common stock into which the Note is convertible. The Company is in compliance with the covenants as of June 30, 2023. In
addition, pursuant to the SPA, the Company entered into a Registration Rights Agreement with each Purchaser in which the Purchasers are
entitled to “piggyback” registration rights, pursuant to which the Company has agreed to include the underlying shares of
common stock from the conversion of the Note in a registration statement, if the Company files a registration statement for another purpose,
subject to certain terms and conditions. On
May 10, 2023, the Company entered into an amendment with the holder of the 10 (A) with respect to the Note, (i) the monthly redemption payment
obligation was eliminated, (ii) the mandatory prepayment amount with respect to principal was increased from 120% to 127.5%, or $ 2,125,000 2,208,333.34 2,125,000 1,666,666.67 The
conversion terms of the Note required the Company to bifurcate the conversion option from the host and classify the conversion option
as a derivative liability under ASC 815. The value of the derivative liability at inception was $ 923,956 .
During
the three months ended June 30, 2023, the Company incurred interest expense of $ 39,584 ,
amortization of original issue discount on the convertible note of $ 56,354 ,
and amortization of debt discount of $ 358,194 .
The Company repaid $ 625,000 of
the convertible note payable. The value of the derivative liability related to the convertible note at June 30, 2023 is $ 305,073 .
The convertible note is valued at $ 762,379 ,
net of discounts. See Note 16. Subsequent Events for information on certain amendments and a subsequent loan to the Company. Consulting
Agreement On
December 20, 2022, the Company entered into a Consulting Agreement with an affiliate of the Purchaser described above (the “Consultant”),
pursuant to which the Company agreed to issue shares 1,666,667 1.00 90 1,666,666.67 1,666,667 </t>
        </is>
      </c>
      <c r="C4" s="4" t="inlineStr">
        <is>
          <t xml:space="preserve">NOTE
7: SENIOR SECURED CONVERTIBLE PROMISSORY NOTE Convertible
Note Transaction On
December 20, 2022, the Company entered into a Securities Purchase Agreement (“SPA”) with an accredited investor (the “Purchaser”)
whereby the Purchaser lent the Company an aggregate of $ 1,500,000 10 1,666,666.67 Pursuant
to the SPA, the Company, its direct and indirect subsidiaries, and Jay Puchir and Randy May, executive officers of the Company, entered
into Guarantee Agreements (the “Guarantee”) with the Purchaser pursuant to which each subsidiary and Messrs. Puchir and May
personally guaranteed to the Purchaser the payment of the Note. In addition, Messrs. Puchir and May pledged the shares of the Company’s
common stock they hold or have the right to acquire in the anticipated distribution of the Company’s common stock by Ecoark as
collateral to secure the Company’s obligations under the Note, and each individual also executed affidavits of confession to that
effect. The affidavits of confession signed by Messrs. Puchir and May in connection with their Guarantees will permit the Purchaser to
obtain a judgment against them personally upon the occurrence of an event of default without having to file a lawsuit. The
Note is due September 16, 2023. The Note bears interest at a rate of 12 18 18 The
Note is convertible into shares of the Company’s common stock at any time following the issuance date at the Purchaser’s
option at a conversion price equal to the lesser of (i) $ 1.00 70 10 Under
the Note, beginning on April 16, 2023 the Company is required to pay monthly installments equal to one-fourth of the original principal
amount at 120 100 120 120 120 (i) a change of control or sale of assets, (ii) a sale by the Company of equity or debt securities for gross proceeds to the Company
of at least $ 5 The
Note is secured by the assets of the Company and its subsidiaries. The Note provides for certain events of default, including failure
to pay amounts owing on the Note when due, failure to observe other covenants or obligations under the Note, default under any other
indebtedness or material contract, a bankruptcy event with respect to the Company or a significant subsidiary, failure to maintain listing
or quotation of the common stock on a trading market, failure to maintain the current public information requirement under Rule 144,
and a judgment or similar process against the Company or any of its subsidiaries or assets in excess of $ 100,000 125 Further,
pursuant to the Note the Company is subject to certain restrictive covenants, including covenants against incurring new indebtedness
or liens on its assets, paying cash dividends or distributions on any equity securities, or entering into transactions with affiliates,
subject to certain exceptions. In addition, under the Note the Company agreed to at all times reserve three times the number of shares
of common stock into which the Note is convertible. The Company is in compliance with the covenants as of March 31, 2023. In
addition, pursuant to the SPA, the Company entered into a Registration Rights Agreement with each Purchaser in which the Purchasers are
entitled to “piggyback” registration rights, pursuant to which the Company has agreed to include the underlying shares of
common stock from the conversion of the Note in a registration statement, if the Company files a registration statement for another purpose,
subject to certain terms and conditions. The
conversion terms of the Note required the Company to bifurcate the conversion option from the host and classify the conversion
option as a derivative liability under ASC 815. The value of the derivative liability at inception was $ 923,956 389,058 60,636 336,151 56,010 39,343 See
Note 18, for the description of the Amendment to this Note on May 10, 2023. Consulting
Agreement On
December 20, 2022, the Company entered into a Consulting Agreement with an affiliate of the Purchaser described above (the “Consultant”),
pursuant to which the Company agreed to issue shares 1,666,667 1.00 90 1,666,666.67 1,666,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3 Months Ended</t>
        </is>
      </c>
      <c r="C1" s="2" t="inlineStr">
        <is>
          <t>12 Months Ended</t>
        </is>
      </c>
    </row>
    <row r="2">
      <c r="B2" s="2" t="inlineStr">
        <is>
          <t>Jun. 30, 2023</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DERIVATIVE LIABILITIES</t>
        </is>
      </c>
      <c r="B4" s="4" t="inlineStr">
        <is>
          <t xml:space="preserve">NOTE
8: DERIVATIVE LIABILITIES The
Company issued Units consisting of Series C Preferred Stock and Warrants in a PIPE financing (see Note 9) and a Note payable (see Note
7) in two transactions (“Derivative Instruments”). The Series C Warrants as well as the conversion option on the Note
payable contained characteristics that required the Company to classify them as derivative liabilities. The Derivative Instruments have
been accounted for utilizing ASC 815 “Derivatives and Hedging.” The
Company identified embedded features in some of the agreements which were classified as liabilities. These embedded features included
a variable conversion price that would convert those instruments into a variable number of common shares. The accounting treatment of
derivative financial instruments requires that the Company treat the instrument as liability and record the fair value of the instrument
as derivatives as of the inception date of the instrument and to adjust the fair value of the instrument as of each subsequent balance
sheet date. The
Company determined the derivative liabilities to be a Level 3 fair value measurement and used the Black-Scholes pricing model to calculate
the fair value. The Black-Scholes model requires six basic data inputs: the exercise or strike price, expected term, the risk-free interest
rate, the current stock price, the estimated volatility of the stock price in the future, and the dividend rate. Changes
to these inputs could produce a significantly higher or lower fair value measurement. The fair value of each derivative instrument is
estimated using the Black-Scholes valuation model. The following assumptions were used during the three months ended June 30, 2023 and
2022: SCHEDULE OF FAIR VALUE OF EACH WARRANTS
Three Months Ended June 30, 2023 Three Months Ended June 30, 2022
Expected term 0.20 5.00 -
Expected volatility 66 197 -
Expected dividend yield - -
Risk-free interest rate 3.60 5.43 -
Exercise price $ 1.00 -
Market price 1.09 1.24 - Derivative
liabilities as of June 30, 2023 (unaudited) and March 31, 2023 are as follows. SCHEDULE OF REMAINING DERIVATIVE LIABILITIES
June 30, 2023 March 31, 2023
(unaudited)
Fair value of Warrants issued in connection with Series C Preferred Stock (see Note 9) $ 14,949,214 $ 9,948,473
Fair value of conversion option on convertible note payable (see Note 7) 305,073 534,898
Total $ 15,254,287 $ 10,483,371 Activity
related to the derivative liabilities for the three months ended June 30, 2023 is as follows: SCHEDULE OF ACTIVITY RELATED TO THE DERIVATIVE LIABILITIES
Beginning balance as of March 31, 2023 $ 10,483,371
Issuances of Series C Warrants – derivative liabilities 2,427,596
Change in fair value of derivative liabilities 2,343,320
Ending balance as of June 30, 2023 $ 15,254,287 The
change in fair value of the derivative liability for the three months ended June 30, 2023 was $ 2,343,320 There
were no </t>
        </is>
      </c>
      <c r="C4" s="4" t="inlineStr">
        <is>
          <t xml:space="preserve">NOTE
8: DERIVATIVE LIABILITIES The
Company issued Units consisting of Series C preferred stock and Warrants in a PIPE financing (see Note 9) and a Note payable (see Note
7) in two transactions (“Derivative Instruments”). The Series C warrants as well as the conversion option on the Note payable
contained characteristics that required the Company to classify them as derivative liabilities. The Derivative Instruments have been
accounted for utilizing ASC 815 “Derivatives and Hedging.” The
Company identified embedded features in some of the agreements which were classified as liabilities. These embedded features included
a variable conversion price that would convert those instruments into a variable number of common shares. The accounting treatment of
derivative financial instruments requires that the Company treat the instrument as liability and record the fair value of the instrument
as derivatives as of the inception date of the instrument and to adjust the fair value of the instrument as of each subsequent balance
sheet date. The
Company determined the derivative liabilities to be a Level 3 fair value measurement and used the Black-Scholes pricing model to calculate
the fair value. The Black-Scholes model requires six basic data inputs: the exercise or strike price, expected term, the risk-free interest
rate, the current stock price, the estimated volatility of the stock price in the future, and the dividend rate. Changes
to these inputs could produce a significantly higher or lower fair value measurement. The fair value of each derivative instrument is
estimated using the Black-Scholes valuation model. The following assumptions were used during the years ended March 31, 2023 and 2022: SCHEDULE
OF FAIR VALUE OF EACH WARRANTS
Year Ended Year Ended
Expected term 0.45 5.00 -
Expected volatility 113 197 % -
Expected dividend yield - -
Risk-free interest rate 3.60 4.94 % -
Exercise price $ 0.70 1.00 -
Market price $ 0.70 1.43 - Derivative
liabilities as of March 31, 2023 and March 31, 2022 are as follows. SCHEDULE
OF REMAINING DERIVATIVE LIABILITIES
March 31, 2023 March 31, 2022
Fair value of Warrants issued in connection with Series C Preferred Stock (see Note 9) $ 9,948,473 $ -
Fair value of conversion option on convertible note payable (see Note 7) 534,898 -
Total $ 10,483,371 $ - Activity
related to the derivative liabilities for the year ended March 31, 2023 is as follows: SCHEDULE
OF ACTIVITY RELATED TO THE DERIVATIVE LIABILITIES
Beginning balance as of March 31, 2022 $ -
Issuances of Series C Warrants – derivative liabilities 12,304,724
Bifurcation of conversion option on convertible note payable 923,956
Change in fair value of derivative liabilities (2,745,309 )
Ending balance as of March 31, 2023 $ 10,483,371 The
change in fair value of the derivative liability for the years ended March 31, 2023 and 2022 were $( 2,745,309 (2,954,109)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3 Months Ended</t>
        </is>
      </c>
      <c r="C1" s="2" t="inlineStr">
        <is>
          <t>12 Months Ended</t>
        </is>
      </c>
    </row>
    <row r="2">
      <c r="B2" s="2" t="inlineStr">
        <is>
          <t>Jun. 30, 2023</t>
        </is>
      </c>
      <c r="C2" s="2" t="inlineStr">
        <is>
          <t>Mar. 31, 2023</t>
        </is>
      </c>
    </row>
    <row r="3">
      <c r="A3" s="3" t="inlineStr">
        <is>
          <t>Equity [Abstract]</t>
        </is>
      </c>
      <c r="B3" s="4" t="inlineStr">
        <is>
          <t xml:space="preserve"> </t>
        </is>
      </c>
      <c r="C3" s="4" t="inlineStr">
        <is>
          <t xml:space="preserve"> </t>
        </is>
      </c>
    </row>
    <row r="4">
      <c r="A4" s="4" t="inlineStr">
        <is>
          <t>STOCKHOLDERS’ EQUITY (DEFICIT)</t>
        </is>
      </c>
      <c r="B4" s="4" t="inlineStr">
        <is>
          <t xml:space="preserve">NOTE
9: STOCKHOLDERS’ EQUITY (DEFICIT) On
September 28, 2022, the Company increased its authorized capital to 505,000,000 500,000,000 200,000,000 5,000,000 The
Company executed the Exchange Agreement on July 25, 2022 and pursuant to the Exchange Agreement that day acquired 100% of the outstanding
shares of capital stock of Holdings from Ecoark, Holding’s sole stockholder. In exchange the Company issued Ecoark 1,200 The
Series A has a stated value of $ 30 On
July 29, 2022, the Company filed a Certificate of Designation with the Nevada Secretary of State designating a new series of preferred
stock, the Series B. See Note 1 under “Description of Business” for more details on the Series B. On
October 25, 2022, the Company filed a Certificate of Designation of the Rights, Preferences and Limitations of Series C Convertible Preferred
Stock (the “Series C Certificate of Designation”) with the Nevada Secretary of State. The Series C Certificate of Designation
provides for the issuance of up to 1,000 From
October 19, 2022 through June 30, 2023, the Company entered into a Securities Purchase Agreement (“SPA”) pursuant to which
the Company sold 251.5126308 five-year 200 25,000 6,287,816 11.6 290,000 The
net proceeds from the PIPE Offering, after offering expenses and related costs, have been used for working capital and
general corporate purposes including oil and gas drilling on the Company’s working interests in Louisiana and Mississippi. The
shares of the Series C are expected to be converted upon the effective registration of the Registration Statement filed by the Company. In
June 2023, the Company issued 167,133 Restricted
Stock Units From
July 25, 2022 through August 15, 2022, the Company entered into advisor agreements with directors, management and consultants
pursuant to which the Company agreed to issue a total of 17,450,000 0.71 1.25 12,604,500 11,950,000 8,699,500 5,500,000 3,905,000 1,000 5,000 None of the 17,450,000 restricted shares of common stock have been issued by the transfer agent as of
November 30, 2022, and on November 15, 2022, 25,000 of these service-based shares were cancelled as the employee terminated their
employment prior to any issuance or vesting of those shares. None of the shares have vested. 17,425,000 5,500,000 5,005,000 11,925,000 10,851,750
performance-based grants are based on the average number of gross barrels of oil produced per day (BOPD) ranging from 1,000 5,000 In
the three months ended June 30, 2023, the Company granted 6,150,000 The
Company has expensed $ 3,720,054 75,000 18,181,337 SCHEDULE OF RESTRICTED STOCK UNITS
RSUs Weighted Average Grant Price Weighted Average Remaining Contractual Term Aggregate Intrinsic Value
Outstanding at March 31, 2023 17,425,000 $ 0.91 5.95 $ 1,568,250
Granted 6,150,000 1.23 5.66 636,000
Vested (1,962,500 ) (1.23 )
Exercised - - - -
Forfeited or expired - - - -
Outstanding at June 30, 2023 21,612,500 $ 1.20 5.43 $ 6,386,250 Series
C Convertible Preferred Stock The
Company on October 25, 2022, filed the Series C Certificate of Designation. The Company provides for the issuance of up to 1,000 The
Company evaluated ASC 480-10-25-14 and determined that the Series C is a financial instrument that embodies an unconditional obligation
that the issuer must or may settle by issuing a variable number of its equity shares and shall be classified as a liability. The
Company evaluated ASC 480-10-55-22 and determined the Series C offering is considered a “share settled debt” and is measured
at amortized cost and has been expensed immediately. Details
of the Series C: Dividends Conversion Conversion
Price The lower of (i) $1.00 and (ii) an amount equal to 80% of the 30-day VWAP of the common stock as reported on the Principal
Market th Negative
Covenants 25 Anti-Dilution
Clause If,
at any time while any share of Series C is outstanding, the Company shall issue any Common Stock, except for the Exempt Issuances, for
a consideration per share or issues Common Stock Equivalents with an exercise, conversion or exchange
price that is less than $0.80, then and thereafter successively upon each such issuance, the Conversion Price shall be reduced to such
other lower price. Fundamental
Transaction Clause Voting
Rights The
Company recognized amortization of the discount on the issuance of the Series C in the amount of $ 1,145,441 8,774,619 Stock
Options The
Company’s Board of Directors approved the adoption of the 2016 Stock-Based Compensation Plan (the “2016 Plan”) on May
12, 2016. There
have been no stock options granted since 2018. As
summary of option activity under the 2016 Plan as of June 30, 2023 and changes during the periods then ended are presented below: SCHEDULE OF STOCK OPTION ACTIVITY
Number of Options Weighted Average Exercise Price Weighted Average Remaining Contractual Term
Balance outstanding at March 31, 2023 60,421 $ 5.20 4.77
Granted - - -
Exercised - - -
Forfeited - - -
Expired - - -
Cancelled - - -
Balance outstanding at June 30, 2023 60,421 $ 5.20 4.52
Exercisable at June 30, 2023 60,421 $ 5.20 4.52 Warrants As
discussed herein, the Company issued 12,575,632 five 1.00 no The
following table reflects Warrant activity: SCHEDULE OF WARRANTS ACTIVITY
Warrants Shares Weighted Average Exercise Price Weighted Average Remaining Contractual Term Aggregate Intrinsic Value
Outstanding at March 31, 2023 10,293,632 $ 1.00 4.59 $ -
Granted 2,282,000 1.00 5.00 -
Exercised - - - -
Forfeited or expired - - - -
Outstanding at June 30, 2023 12,575,632 $ 1.00 4.43 $ 3,018,152
Exercisable at June 30, 2023 12,575,632 $ 1.00 4.43 $ 3,018,152 </t>
        </is>
      </c>
      <c r="C4" s="4" t="inlineStr">
        <is>
          <t xml:space="preserve">NOTE
9: STOCKHOLDERS’ EQUITY (DEFICIT) On
September 28, 2022, the Company increased its authorized capital to 505,000,000 500,000,000 200,000,000 5,000,000 The
Company executed the Exchange Agreement on July 25, 2022 and pursuant to the Exchange Agreement that day acquired 100 1,200 The
Series A has a stated value of $ 30 On
July 29, 2022, the Company filed a Certificate of Designation with the Nevada Secretary of State designating a new series of preferred
stock, the Series B. See Note 1 under “Description of Business” for more details on the Series B. On
October 25, 2022, the Company filed a Certificate of Designation of the Rights, Preferences and Limitations of Series C Convertible Preferred
Stock (the “Series C Certificate of Designation”) with the Nevada Secretary of State. The Series C Certificate of Designation
provides for the issuance of up to 1,000 From
October 19, 2022 through March 31, 2023, the Company entered into a Securities Purchase Agreement (“SPA”) pursuant to which
the Company sold 205.8726308 five-year 200% 25,000 5,146,816 In
December 2022, the Company issued 1,666,667 100,000 100,000 Restricted
Stock Units From
July 25, 2022 through August 15, 2022, the Company entered into advisor agreements with directors, management and consultants
pursuant to which the Company agreed to issue a total of 17,450,000 0.71 1.25 12,604,500 11,950,000 8,699,500 5,500,000 3,905,000 1,000 5,000 None
of the 17,450,000 restricted shares of common stock have been issued by the transfer agent as of November 30, 2022, and on November
15, 2022, 25,000 of these service-based shares were cancelled as the employee terminated their employment prior to any issuance or
vesting of those shares. None of the shares have vested 17,425,000 5,500,000 5,005,000 11,925,000 10,851,750 1,000 5,000 2,942,673 225,000 14,236,391 SCHEDULE
OF RESTRICTED STOCK UNITS
RSUs Weighted Weighted Aggregate
Outstanding at March 31, 2022 - $ - - $ -
Granted 17,425,000 0.91 5.95 1,568,250
Exercised - - - -
Forfeited or expired - - - -
Outstanding at March 31, 2023 17,425,000 $ 0.91 5.95 $ 1,568,250
Vested at March 31, 2023 - $ - - $ - Series
C Convertible Preferred Stock The
Company on October 25, 2022, filed the Series C Certificate of Designation. The Company provides for the issuance of up to 1,000 The
Company evaluated ASC 480-10-25-14 and determined that the Series C is a financial instrument that embodies an unconditional obligation
that the issuer must or may settle by issuing a variable number of its equity shares and shall be classified as a liability. The
Company evaluated ASC 480-10-55-22 and determined the Series C offering is considered a “share settled debt” and is measured
at amortized cost and has been expensed immediately. Details
of the Series C: Dividends Conversion Conversion
Price The lower of (i) $1.00 and (ii) an amount equal to 80% of the 30-day VWAP of the common stock as reported on the Principal
Market th Negative
Covenants 25 Anti-Dilution
Clause If,
at any time while any share of Series C is outstanding, the Company shall issue any Common Stock, except for the Exempt Issuances,
for a consideration per share or issues Common Stock Equivalents with an exercise, conversion or exchange price that is less than $0.80,
then and thereafter successively upon each such issuance, the Conversion Price shall be reduced to such other lower price. Fundamental
Transaction Clause Voting
Rights The
Company recognized amortization of the discount on the issuance of the Series C in the amount of $ 1,341,362 6,488,178 Stock
Options The
Company’s Board of Directors approved the adoption of the 2016 Stock-Based Compensation Plan (the “2016 Plan”) on May
12, 2016. There
have been no stock options granted since 2018. As
summary of option activity under the 2016 Plan as of March 31, 2023 and 2022 and changes during the periods then ended are presented
below: SCHEDULE
OF STOCK OPTION ACTIVITY
Number of Options Weighted Average
Exercise Price Weighted Average Remaining Contractual Term
Balance outstanding at March 31, 2021 60,421 $ 5.20 6.77
Granted - - -
Exercised - - -
Forfeited - - -
Expired - - -
Cancelled - - -
Balance outstanding at March 31, 2022 60,421 $ 5.20 5.77
Exercisable at March 31, 2022 60,421 $ 5.20 5.77
Number of Weighted Weighted
Balance outstanding at March 31, 2022 60,421 $ 5.20 5.77
Granted - - -
Exercised - - -
Forfeited - - -
Expired - - -
Cancelled - - -
Balance outstanding at March 31, 2023 60,421 $ 5.20 4.77
Exercisable at March 31, 2023 60,421 $ 5.20 4.77 Warrants On
August 10, 2017, the Company entered into a Securities Purchase Agreement with two investors to purchase from the Company 42,510 525,000 5,314 14.25 5,314 19.00 On
July 21, 2021, the Company entered into a Consulting Agreement with a company controlled by its current Chief Executive Officer for a
period of one year, expiring July 20, 2022 and issued it 1,400,000 five years 0.01 700,000 1,400,000 14,000 As
discussed herein, the Company issued 10,293,632 five 1.00 The
following table reflects Warrant activity: SCHEDULE
OF WARRANTS ACTIVITY
Warrants Shares Weighted Weighted Aggregate
Outstanding at March 31, 2021 10,628 $ 16.625 1.45 $ -
Granted - - - -
Exercised - - - -
Forfeited or expired - - - -
Outstanding at March 31, 2022 10,628 $ 16.625 0.45 $ -
Exercisable at March 31, 2022 10,628 $ 16.625 0.45 $ -
Warrants Shares Weighted Weighted Aggregate
Outstanding at March 31, 2022 10,628 $ 16.625 0.45 $ -
Granted 10,293,632 1.00 5.00 -
Exercised - - - -
Forfeited or expired (10,628 ) (16.625 ) ( 0.45 ) -
Outstanding at March 31, 2023 10,293,632 $ 1.00 4.59 $ -
Exercisable at March 31, 2023 10,293,632 $ 1.00 4.5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Jun. 30, 2023</t>
        </is>
      </c>
      <c r="C2" s="2" t="inlineStr">
        <is>
          <t>Mar. 31, 2023</t>
        </is>
      </c>
    </row>
    <row r="3">
      <c r="A3" s="3" t="inlineStr">
        <is>
          <t>Leases</t>
        </is>
      </c>
      <c r="B3" s="4" t="inlineStr">
        <is>
          <t xml:space="preserve"> </t>
        </is>
      </c>
      <c r="C3" s="4" t="inlineStr">
        <is>
          <t xml:space="preserve"> </t>
        </is>
      </c>
    </row>
    <row r="4">
      <c r="A4" s="4" t="inlineStr">
        <is>
          <t>LEASES</t>
        </is>
      </c>
      <c r="B4" s="4" t="inlineStr">
        <is>
          <t xml:space="preserve">NOTE
10: LEASES The
Company has adopted ASU No. 2016-02, Leases (Topic 842) 0 18.13 For the expected term of the lease the Company used the initial terms ranging between 36 and 48 months.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The
Company’s portfolio of leases contains operating and financing leases. As of June 30, 2023, the value of the unamortized lease
right of use asset was $ 224,438 165,674 58,764 208,669 137,906 70,763 SCHEDULE OF MATURITY OF OPERATING LEASE LIABILITY
Maturity of lease liability for the operating leases for the period ended June 30,
2024 $ 71,272
Imputed interest $ (509 )
Total lease liability $ 70,763
Disclosed as:
Current portion $ 70,763
Non-current portion $ - SCHEDULE OF MATURITY OF FINANCE LEASE LIABILITY
Maturity of lease liability for the financing leases for the period ended June 30,
2024 $ 55,427
2025 $ 55,427
2026 $ 55,427
2027 $ 18,476
Imputed interest $ (46,851 )
Total lease liability $ 137,906
Disclosed as:
Current portion $ 33,085
Non-current portion $ 104,821 SCHEDULE OF AMORTIZATION OF RIGHT OF USE ASSET
Amortization of the right of use asset for the period ended June 30,
2024 $ 100,179
2025 $ 47,938
2026 $ 55,746
2027 $ 20,575
Total $ 224,438 Total
Lease Cost Individual
components of the total lease cost incurred by the Company is as follows: SCHEDULE OF TOTAL LEASE COST
Three Months ended Three Months ended
(unaudited) (unaudited)
Operating lease expense $ 36,122 $ 36,122
Financing lease expense
Depreciation of capitalized finance lease assets 9,465 -
Interest expense on finance lease liabilities 6,475 -
Total lease cost $ 52,062 $ 36,122 </t>
        </is>
      </c>
      <c r="C4" s="4" t="inlineStr">
        <is>
          <t xml:space="preserve">NOTE
10: LEASES The
Company has adopted ASU No. 2016-02, Leases (Topic 842) 0 18.13 For the expected term of the lease the Company used the initial terms ranging between 36 and 48 months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The
Company’s portfolio of leases contains operating and financing leases. As of March 31, 2023, the value of the unamortized lease
right of use asset was $ 275,783 175,139 100,644 255,524 145,288 110,236 SCHEDULE
OF MATURITY OF OPERATING LEASE LIABILITY
Maturity of lease liability for the operating leases for the period ended March 31,
2024 $ 108,853
2025 $ 2,159
Imputed interest $ (776 )
Total lease liability $ 110,236
Disclosed as:
Current portion $ 108,117
Non-current portion $ 2,119 SCHEDULE
OF MATURITY OF FINANCE LEASE LIABILITY
Maturity of lease liability for the financing leases for the period ended March 31,
2024 $ 55,427
2025 $ 55,427
2026 $ 55,427
2027 $ 32,332
Imputed interest $ (53,325 )
Total lease liability $ 145,288
Disclosed as:
Current portion $ 31,629
Non-current portion $ 113,659 SCHEDULE
OF AMORTIZATION OF RIGHT OF USE ASSET
Amortization of the right of use asset for the period ended March 31,
2024 $ 138,444
2025 $ 48,355
2026 $ 53,661
2027 $ 35,323
Total $ 275,783 Total
Lease Cost Individual
components of the total lease cost incurred by the Company is as follows: SCHEDULE
OF TOTAL LEASE COST
Year ended Year ended
Operating lease expense $ 144,488 $ 135,850
Financing lease expense
Depreciation of capitalized finance lease assets 14,564 -
Interest expense on finance lease liabilities 12,002 -
Finance lease expense $ 171,054 $ 135,8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Jun. 30, 2023</t>
        </is>
      </c>
      <c r="C2" s="2" t="inlineStr">
        <is>
          <t>Mar.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1: RELATED PARTY TRANSACTIONS On
September 1, 2022, the Company assigned 10% working interests in a well to two related parties that are controlled by officers of the
Company (Sky3D, LLC and Atikin Investments LLC) pursuant to the vesting of various performance conditions in the employment contracts
of Randy May and Jay Puchir. In addition, two entities related to directors are working interest owners in wells the Company operates.
As of June 30, 2023 and March 31, 2023, the Company is owed $ 791,011 683,043 345,407 274,598 1,136,418 957,641 The
May Family Foundation controls 15.36 6.65 All
amounts due to Ecoark were exchanged for the 1,200 28,953,510 1,200 Ecoark
had previously entered into a written Participation Agreement with Ault Energy, LLC (“Ault Energy”), a subsidiary of Ault
Alliance, Inc. (“Ault”). After we acquired Ecoark’s oil and gas exploration and drilling business, we orally agreed
to provide Ault Energy with similar rights. In furtherance of this understanding, we entered into written Participation Agreements with
Ault Energy. As a result of delays in Ault Energy meeting its payment obligations, on April 4, 2023 we entered into an agreement with
Ecoark and with Ault (dated March 29, 2023) under which the parties agreed we were owed $ 3.25 3.25 1,380,627 364,942 1,380,627 364,942 Based
upon Ecoark’s public filings with the SEC, Ecoark has no cash resources and we are uncertain if it will make any further payments
although Ault’s Executive Chairman has assured us Ecoark will pay us. While we understand from public filings that Ault has recently
raised capital, given their liquidity issues, we cannot predict with certainty if and when we will receive the remaining balance due
or any portion thereof from Ault for these participation rights. Due
to Ault Energy’s failure to make timely payments of the full amounts, the Company has concluded that Ault Energy’s participation
rights are no longer enforceable except for amounts previously paid and for which all other obligations of Ault Energy have been satisfied.
The Company is under no obligation to offer Ault Energy participation rights in the future, although it may do so voluntarily. We are
seeking a replacement source of capital for one or more investors to acquire Ault Energy’s interests in the affected wells. As
another option, if we are unable to collect payment, we may seek to exercise creditors’ remedies for the unpaid amounts. The
April 4 th On
April 30, 2023, the Company purchased supplies to be used in the current drilling projects for $ 183,000
from Sky3D, LLC, an entity controlled by Randy
May, our Chief Executive Officer. In lieu of payment to this entity, the Company issued a credit against an account receivable from
the entity. The
Company from time to time will borrow amounts from related parties, principally Mr. May and to a lesser extent, its Chief Financial
Officer. During the three months ended June 30, 2023 the Company borrowed $ 2,730,326
from related parties in non-interest bearing
advances of which $ 115,199
was repaid, and incurred $ 229,635
in accrued salaries and expenses that the related
parties paid on behalf of the Company that are due to these related parties. These are considered short-term advances. As of June 30,
2023, the Company owed $ 4,027,012 to the related parties. </t>
        </is>
      </c>
      <c r="C4" s="4" t="inlineStr">
        <is>
          <t xml:space="preserve">NOTE
11: RELATED PARTY TRANSACTIONS On
September 1, 2022, the Company assigned 10% working interests in a well to two related parties that are controlled by officers of the
Company (Sky3D, LLC and Atikin Investments LLC) pursuant to the vesting of various performance conditions in the employment contracts
of Randy May and Jay Puchir. In addition, two entities related to directors are working interest owners in wells the Company operates.
As of March 31, 2023 and 2022, the Company is owed $ 683,043 56,269 274,598 957,641 The
May Family Foundation controls 15.61 6.76 All
amounts due to Ecoark were exchanged for the 1,200 28,953,510 1,200 In
connection with the Company’s acquisition of White River Holdings from Ecoark in July 2022, the Company granted Ault certain participation
rights in its oil and gas exploration and drilling ventures (“Participation Rights”) identical to rights Ecoark had given
Ault. Ault exercised these Participation Rights and will invest approximately $ 3.25 635,000 On
March 22, 2023, our Board of Directors approved Ecoark Holding’s advancing payments to us of up to $ 3.25 10,833.33 The
Company from time to time will borrow amounts from related parties. During the year ended March 31, 2023 the Company
borrowed $ 1,725,000 542,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Condensed Consolidated Balance Sheets - USD ($)</t>
        </is>
      </c>
      <c r="C1" s="2" t="inlineStr">
        <is>
          <t>Jun. 30, 2023</t>
        </is>
      </c>
      <c r="D1" s="2" t="inlineStr">
        <is>
          <t>Mar. 31, 2023</t>
        </is>
      </c>
      <c r="F1" s="2" t="inlineStr">
        <is>
          <t>Mar. 31, 2022</t>
        </is>
      </c>
    </row>
    <row r="2">
      <c r="A2" s="3" t="inlineStr">
        <is>
          <t>CURRENT ASSETS:</t>
        </is>
      </c>
      <c r="C2" s="4" t="inlineStr">
        <is>
          <t xml:space="preserve"> </t>
        </is>
      </c>
      <c r="D2" s="4" t="inlineStr">
        <is>
          <t xml:space="preserve"> </t>
        </is>
      </c>
      <c r="F2" s="4" t="inlineStr">
        <is>
          <t xml:space="preserve"> </t>
        </is>
      </c>
    </row>
    <row r="3">
      <c r="A3" s="4" t="inlineStr">
        <is>
          <t>Cash (including $251,778 and $201,050 in restricted cash)</t>
        </is>
      </c>
      <c r="C3" s="5" t="n">
        <v>252631</v>
      </c>
      <c r="D3" s="5" t="n">
        <v>827790</v>
      </c>
      <c r="F3" s="5" t="n">
        <v>251050</v>
      </c>
    </row>
    <row r="4">
      <c r="A4" s="4" t="inlineStr">
        <is>
          <t>Receivable - Participation Agreement</t>
        </is>
      </c>
      <c r="C4" s="4" t="inlineStr">
        <is>
          <t xml:space="preserve"> </t>
        </is>
      </c>
      <c r="D4" s="6" t="n">
        <v>1440598</v>
      </c>
      <c r="F4" s="4" t="inlineStr">
        <is>
          <t xml:space="preserve"> </t>
        </is>
      </c>
    </row>
    <row r="5">
      <c r="A5" s="4" t="inlineStr">
        <is>
          <t>Inventories - Crude Oil</t>
        </is>
      </c>
      <c r="C5" s="6" t="n">
        <v>21777</v>
      </c>
      <c r="D5" s="6" t="n">
        <v>16821</v>
      </c>
      <c r="F5" s="6" t="n">
        <v>107026</v>
      </c>
    </row>
    <row r="6">
      <c r="A6" s="4" t="inlineStr">
        <is>
          <t>Prepaid expenses and other current assets</t>
        </is>
      </c>
      <c r="C6" s="6" t="n">
        <v>270933</v>
      </c>
      <c r="D6" s="6" t="n">
        <v>334264</v>
      </c>
      <c r="F6" s="6" t="n">
        <v>318771</v>
      </c>
    </row>
    <row r="7">
      <c r="A7" s="4" t="inlineStr">
        <is>
          <t>Total current assets</t>
        </is>
      </c>
      <c r="C7" s="6" t="n">
        <v>1761147</v>
      </c>
      <c r="D7" s="6" t="n">
        <v>3631968</v>
      </c>
      <c r="F7" s="6" t="n">
        <v>1311330</v>
      </c>
    </row>
    <row r="8">
      <c r="A8" s="3" t="inlineStr">
        <is>
          <t>NON-CURRENT ASSETS:</t>
        </is>
      </c>
      <c r="C8" s="4" t="inlineStr">
        <is>
          <t xml:space="preserve"> </t>
        </is>
      </c>
      <c r="D8" s="4" t="inlineStr">
        <is>
          <t xml:space="preserve"> </t>
        </is>
      </c>
      <c r="F8" s="4" t="inlineStr">
        <is>
          <t xml:space="preserve"> </t>
        </is>
      </c>
    </row>
    <row r="9">
      <c r="A9" s="4" t="inlineStr">
        <is>
          <t>Property and equipment, net</t>
        </is>
      </c>
      <c r="C9" s="6" t="n">
        <v>3272314</v>
      </c>
      <c r="D9" s="6" t="n">
        <v>3251432</v>
      </c>
      <c r="F9" s="6" t="n">
        <v>596464</v>
      </c>
    </row>
    <row r="10">
      <c r="A10" s="4" t="inlineStr">
        <is>
          <t>Right of use asset - operating lease</t>
        </is>
      </c>
      <c r="C10" s="6" t="n">
        <v>58764</v>
      </c>
      <c r="D10" s="6" t="n">
        <v>100644</v>
      </c>
      <c r="F10" s="6" t="n">
        <v>243494</v>
      </c>
    </row>
    <row r="11">
      <c r="A11" s="4" t="inlineStr">
        <is>
          <t>Right of use asset - financing lease</t>
        </is>
      </c>
      <c r="C11" s="6" t="n">
        <v>165674</v>
      </c>
      <c r="D11" s="6" t="n">
        <v>175139</v>
      </c>
      <c r="F11" s="4" t="inlineStr">
        <is>
          <t xml:space="preserve"> </t>
        </is>
      </c>
    </row>
    <row r="12">
      <c r="A12" s="4" t="inlineStr">
        <is>
          <t>Oil and gas properties, full cost-method</t>
        </is>
      </c>
      <c r="C12" s="6" t="n">
        <v>1227366</v>
      </c>
      <c r="D12" s="6" t="n">
        <v>1285177</v>
      </c>
      <c r="F12" s="6" t="n">
        <v>2295015</v>
      </c>
    </row>
    <row r="13">
      <c r="A13" s="4" t="inlineStr">
        <is>
          <t>Unevaluated wells in progress</t>
        </is>
      </c>
      <c r="C13" s="6" t="n">
        <v>3997074</v>
      </c>
      <c r="D13" s="6" t="n">
        <v>3244653</v>
      </c>
      <c r="F13" s="6" t="n">
        <v>4936352</v>
      </c>
    </row>
    <row r="14">
      <c r="A14" s="4" t="inlineStr">
        <is>
          <t>Other assets</t>
        </is>
      </c>
      <c r="C14" s="6" t="n">
        <v>592012</v>
      </c>
      <c r="D14" s="6" t="n">
        <v>630531</v>
      </c>
      <c r="F14" s="6" t="n">
        <v>14760</v>
      </c>
    </row>
    <row r="15">
      <c r="A15" s="4" t="inlineStr">
        <is>
          <t>Goodwill</t>
        </is>
      </c>
      <c r="C15" s="6" t="n">
        <v>5917843</v>
      </c>
      <c r="D15" s="4" t="inlineStr">
        <is>
          <t xml:space="preserve"> </t>
        </is>
      </c>
      <c r="F15" s="6" t="n">
        <v>2100374</v>
      </c>
    </row>
    <row r="16">
      <c r="A16" s="4" t="inlineStr">
        <is>
          <t>Total non-current assets</t>
        </is>
      </c>
      <c r="C16" s="6" t="n">
        <v>9313204</v>
      </c>
      <c r="D16" s="6" t="n">
        <v>8687576</v>
      </c>
      <c r="F16" s="6" t="n">
        <v>10186459</v>
      </c>
    </row>
    <row r="17">
      <c r="A17" s="4" t="inlineStr">
        <is>
          <t>TOTAL ASSETS</t>
        </is>
      </c>
      <c r="C17" s="6" t="n">
        <v>11074351</v>
      </c>
      <c r="D17" s="6" t="n">
        <v>12319544</v>
      </c>
      <c r="F17" s="6" t="n">
        <v>11497789</v>
      </c>
    </row>
    <row r="18">
      <c r="A18" s="3" t="inlineStr">
        <is>
          <t>CURRENT LIABILITIES</t>
        </is>
      </c>
      <c r="C18" s="4" t="inlineStr">
        <is>
          <t xml:space="preserve"> </t>
        </is>
      </c>
      <c r="D18" s="4" t="inlineStr">
        <is>
          <t xml:space="preserve"> </t>
        </is>
      </c>
      <c r="F18" s="4" t="inlineStr">
        <is>
          <t xml:space="preserve"> </t>
        </is>
      </c>
    </row>
    <row r="19">
      <c r="A19" s="4" t="inlineStr">
        <is>
          <t>Accounts payable</t>
        </is>
      </c>
      <c r="C19" s="6" t="n">
        <v>4316684</v>
      </c>
      <c r="D19" s="6" t="n">
        <v>3501283</v>
      </c>
      <c r="F19" s="6" t="n">
        <v>799100</v>
      </c>
    </row>
    <row r="20">
      <c r="A20" s="4" t="inlineStr">
        <is>
          <t>Accrued liabilities</t>
        </is>
      </c>
      <c r="C20" s="6" t="n">
        <v>378930</v>
      </c>
      <c r="D20" s="6" t="n">
        <v>406669</v>
      </c>
      <c r="F20" s="6" t="n">
        <v>119600</v>
      </c>
    </row>
    <row r="21">
      <c r="A21" s="4" t="inlineStr">
        <is>
          <t>Cash overdraft</t>
        </is>
      </c>
      <c r="C21" s="4" t="inlineStr">
        <is>
          <t xml:space="preserve"> </t>
        </is>
      </c>
      <c r="D21" s="4" t="inlineStr">
        <is>
          <t xml:space="preserve"> </t>
        </is>
      </c>
      <c r="F21" s="6" t="n">
        <v>27918</v>
      </c>
    </row>
    <row r="22">
      <c r="A22" s="4" t="inlineStr">
        <is>
          <t>Derivative liabilities</t>
        </is>
      </c>
      <c r="C22" s="6" t="n">
        <v>15254287</v>
      </c>
      <c r="D22" s="6" t="n">
        <v>10483371</v>
      </c>
      <c r="F22" s="4" t="inlineStr">
        <is>
          <t xml:space="preserve"> </t>
        </is>
      </c>
    </row>
    <row r="23">
      <c r="A23" s="4" t="inlineStr">
        <is>
          <t>Deferred drilling costs</t>
        </is>
      </c>
      <c r="C23" s="4" t="inlineStr">
        <is>
          <t xml:space="preserve"> </t>
        </is>
      </c>
      <c r="D23" s="6" t="n">
        <v>317350</v>
      </c>
      <c r="F23" s="4" t="inlineStr">
        <is>
          <t xml:space="preserve"> </t>
        </is>
      </c>
    </row>
    <row r="24">
      <c r="A24" s="4" t="inlineStr">
        <is>
          <t>Series C Preferred Stock</t>
        </is>
      </c>
      <c r="C24" s="6" t="n">
        <v>8774619</v>
      </c>
      <c r="D24" s="6" t="n">
        <v>6488178</v>
      </c>
      <c r="F24" s="4" t="inlineStr">
        <is>
          <t xml:space="preserve"> </t>
        </is>
      </c>
    </row>
    <row r="25">
      <c r="A25" s="4" t="inlineStr">
        <is>
          <t>Convertible note payable, net of discount</t>
        </is>
      </c>
      <c r="C25" s="6" t="n">
        <v>762379</v>
      </c>
      <c r="D25" s="6" t="n">
        <v>972831</v>
      </c>
      <c r="F25" s="4" t="inlineStr">
        <is>
          <t xml:space="preserve"> </t>
        </is>
      </c>
    </row>
    <row r="26">
      <c r="A26" s="4" t="inlineStr">
        <is>
          <t>Current portion of long-term debt</t>
        </is>
      </c>
      <c r="C26" s="6" t="n">
        <v>117961</v>
      </c>
      <c r="D26" s="6" t="n">
        <v>104950</v>
      </c>
      <c r="F26" s="4" t="inlineStr">
        <is>
          <t xml:space="preserve"> </t>
        </is>
      </c>
    </row>
    <row r="27">
      <c r="A27" s="4" t="inlineStr">
        <is>
          <t>Current portion of lease liability - operating lease</t>
        </is>
      </c>
      <c r="C27" s="6" t="n">
        <v>70763</v>
      </c>
      <c r="D27" s="6" t="n">
        <v>108117</v>
      </c>
      <c r="F27" s="6" t="n">
        <v>155263</v>
      </c>
    </row>
    <row r="28">
      <c r="A28" s="4" t="inlineStr">
        <is>
          <t>Current portion of lease liability - financing lease</t>
        </is>
      </c>
      <c r="C28" s="6" t="n">
        <v>33085</v>
      </c>
      <c r="D28" s="6" t="n">
        <v>31629</v>
      </c>
      <c r="F28" s="4" t="inlineStr">
        <is>
          <t xml:space="preserve"> </t>
        </is>
      </c>
    </row>
    <row r="29">
      <c r="A29" s="4" t="inlineStr">
        <is>
          <t>Total current liabilities</t>
        </is>
      </c>
      <c r="C29" s="6" t="n">
        <v>33735720</v>
      </c>
      <c r="D29" s="6" t="n">
        <v>23596628</v>
      </c>
      <c r="F29" s="6" t="n">
        <v>1101881</v>
      </c>
    </row>
    <row r="30">
      <c r="A30" s="3" t="inlineStr">
        <is>
          <t>NON-CURRENT LIABILITIES</t>
        </is>
      </c>
      <c r="C30" s="4" t="inlineStr">
        <is>
          <t xml:space="preserve"> </t>
        </is>
      </c>
      <c r="D30" s="4" t="inlineStr">
        <is>
          <t xml:space="preserve"> </t>
        </is>
      </c>
      <c r="F30" s="4" t="inlineStr">
        <is>
          <t xml:space="preserve"> </t>
        </is>
      </c>
    </row>
    <row r="31">
      <c r="A31" s="4" t="inlineStr">
        <is>
          <t>Lease liability - operating lease, net of current portion</t>
        </is>
      </c>
      <c r="C31" s="4" t="inlineStr">
        <is>
          <t xml:space="preserve"> </t>
        </is>
      </c>
      <c r="D31" s="6" t="n">
        <v>2119</v>
      </c>
      <c r="F31" s="6" t="n">
        <v>110235</v>
      </c>
    </row>
    <row r="32">
      <c r="A32" s="4" t="inlineStr">
        <is>
          <t>Lease liability - financing lease, net of current portion</t>
        </is>
      </c>
      <c r="C32" s="6" t="n">
        <v>104821</v>
      </c>
      <c r="D32" s="6" t="n">
        <v>113659</v>
      </c>
      <c r="F32" s="4" t="inlineStr">
        <is>
          <t xml:space="preserve"> </t>
        </is>
      </c>
    </row>
    <row r="33">
      <c r="A33" s="4" t="inlineStr">
        <is>
          <t>Long-term debt, net of current portion</t>
        </is>
      </c>
      <c r="C33" s="6" t="n">
        <v>250519</v>
      </c>
      <c r="D33" s="6" t="n">
        <v>208046</v>
      </c>
      <c r="F33" s="4" t="inlineStr">
        <is>
          <t xml:space="preserve"> </t>
        </is>
      </c>
    </row>
    <row r="34">
      <c r="A34" s="4" t="inlineStr">
        <is>
          <t>Asset retirement obligations</t>
        </is>
      </c>
      <c r="C34" s="6" t="n">
        <v>1494944</v>
      </c>
      <c r="D34" s="6" t="n">
        <v>1463931</v>
      </c>
      <c r="F34" s="6" t="n">
        <v>1303751</v>
      </c>
    </row>
    <row r="35">
      <c r="A35" s="4" t="inlineStr">
        <is>
          <t>Total non-current liabilities</t>
        </is>
      </c>
      <c r="C35" s="6" t="n">
        <v>1850284</v>
      </c>
      <c r="D35" s="6" t="n">
        <v>1787755</v>
      </c>
      <c r="F35" s="6" t="n">
        <v>1413986</v>
      </c>
    </row>
    <row r="36">
      <c r="A36" s="4" t="inlineStr">
        <is>
          <t>Total Liabilities</t>
        </is>
      </c>
      <c r="C36" s="6" t="n">
        <v>35586004</v>
      </c>
      <c r="D36" s="6" t="n">
        <v>25384383</v>
      </c>
      <c r="F36" s="6" t="n">
        <v>2515867</v>
      </c>
    </row>
    <row r="37">
      <c r="A37" s="4" t="inlineStr">
        <is>
          <t>COMMITMENTS AND CONTINGENCIES</t>
        </is>
      </c>
      <c r="C37" s="4" t="inlineStr">
        <is>
          <t xml:space="preserve"> </t>
        </is>
      </c>
      <c r="D37" s="4" t="inlineStr">
        <is>
          <t xml:space="preserve"> </t>
        </is>
      </c>
      <c r="F37" s="4" t="inlineStr">
        <is>
          <t xml:space="preserve"> </t>
        </is>
      </c>
    </row>
    <row r="38">
      <c r="A38" s="3" t="inlineStr">
        <is>
          <t>STOCKHOLDERS’ EQUITY (DEFICIT)</t>
        </is>
      </c>
      <c r="C38" s="4" t="inlineStr">
        <is>
          <t xml:space="preserve"> </t>
        </is>
      </c>
      <c r="D38" s="4" t="inlineStr">
        <is>
          <t xml:space="preserve"> </t>
        </is>
      </c>
      <c r="F38" s="4" t="inlineStr">
        <is>
          <t xml:space="preserve"> </t>
        </is>
      </c>
    </row>
    <row r="39">
      <c r="A39" s="4" t="inlineStr">
        <is>
          <t>Common stock, $0.0001 par value, 500,000,000 shares authorized and 10,166,667 and 0 shares issued and outstanding ()</t>
        </is>
      </c>
      <c r="C39" s="6" t="n">
        <v>1034</v>
      </c>
      <c r="D39" s="6" t="n">
        <v>1017</v>
      </c>
      <c r="E39" s="4" t="inlineStr">
        <is>
          <t>[1]</t>
        </is>
      </c>
      <c r="F39" s="4" t="inlineStr">
        <is>
          <t xml:space="preserve"> </t>
        </is>
      </c>
      <c r="G39" s="4" t="inlineStr">
        <is>
          <t>[1]</t>
        </is>
      </c>
    </row>
    <row r="40">
      <c r="A40" s="4" t="inlineStr">
        <is>
          <t>Additional paid in capital ()</t>
        </is>
      </c>
      <c r="C40" s="6" t="n">
        <v>47173132</v>
      </c>
      <c r="D40" s="6" t="n">
        <v>43453095</v>
      </c>
      <c r="E40" s="4" t="inlineStr">
        <is>
          <t>[1]</t>
        </is>
      </c>
      <c r="F40" s="6" t="n">
        <v>25660896</v>
      </c>
      <c r="G40" s="4" t="inlineStr">
        <is>
          <t>[1]</t>
        </is>
      </c>
    </row>
    <row r="41">
      <c r="A41" s="4" t="inlineStr">
        <is>
          <t>Accumulated deficit</t>
        </is>
      </c>
      <c r="C41" s="6" t="n">
        <v>-74935820</v>
      </c>
      <c r="D41" s="6" t="n">
        <v>-59768952</v>
      </c>
      <c r="F41" s="6" t="n">
        <v>-16678975</v>
      </c>
    </row>
    <row r="42">
      <c r="A42" s="4" t="inlineStr">
        <is>
          <t>Total White River Energy Corp stockholder’s equity (deficit)</t>
        </is>
      </c>
      <c r="C42" s="6" t="n">
        <v>-27761653</v>
      </c>
      <c r="D42" s="6" t="n">
        <v>-16314839</v>
      </c>
      <c r="F42" s="6" t="n">
        <v>8981922</v>
      </c>
    </row>
    <row r="43">
      <c r="A43" s="4" t="inlineStr">
        <is>
          <t>Non-controlling interest</t>
        </is>
      </c>
      <c r="C43" s="6" t="n">
        <v>3250000</v>
      </c>
      <c r="D43" s="6" t="n">
        <v>3250000</v>
      </c>
      <c r="F43" s="4" t="inlineStr">
        <is>
          <t xml:space="preserve"> </t>
        </is>
      </c>
    </row>
    <row r="44">
      <c r="A44" s="4" t="inlineStr">
        <is>
          <t>Total stockholders’ equity (deficit)</t>
        </is>
      </c>
      <c r="C44" s="6" t="n">
        <v>-24511653</v>
      </c>
      <c r="D44" s="6" t="n">
        <v>-13064839</v>
      </c>
      <c r="F44" s="6" t="n">
        <v>8981922</v>
      </c>
    </row>
    <row r="45">
      <c r="A45" s="4" t="inlineStr">
        <is>
          <t>TOTAL LIABILITIES AND STOCKHOLDERS’ EQUITY (DEFICIT)</t>
        </is>
      </c>
      <c r="C45" s="6" t="n">
        <v>11074351</v>
      </c>
      <c r="D45" s="6" t="n">
        <v>12319544</v>
      </c>
      <c r="F45" s="6" t="n">
        <v>11497789</v>
      </c>
    </row>
    <row r="46">
      <c r="A46" s="4" t="inlineStr">
        <is>
          <t>Series A Preferred Stock [Member]</t>
        </is>
      </c>
      <c r="C46" s="4" t="inlineStr">
        <is>
          <t xml:space="preserve"> </t>
        </is>
      </c>
      <c r="D46" s="4" t="inlineStr">
        <is>
          <t xml:space="preserve"> </t>
        </is>
      </c>
      <c r="F46" s="4" t="inlineStr">
        <is>
          <t xml:space="preserve"> </t>
        </is>
      </c>
    </row>
    <row r="47">
      <c r="A47" s="3" t="inlineStr">
        <is>
          <t>STOCKHOLDERS’ EQUITY (DEFICIT)</t>
        </is>
      </c>
      <c r="C47" s="4" t="inlineStr">
        <is>
          <t xml:space="preserve"> </t>
        </is>
      </c>
      <c r="D47" s="4" t="inlineStr">
        <is>
          <t xml:space="preserve"> </t>
        </is>
      </c>
      <c r="F47" s="4" t="inlineStr">
        <is>
          <t xml:space="preserve"> </t>
        </is>
      </c>
    </row>
    <row r="48">
      <c r="A48" s="4" t="inlineStr">
        <is>
          <t>Preferred stock</t>
        </is>
      </c>
      <c r="C48" s="6" t="n">
        <v>1</v>
      </c>
      <c r="D48" s="6" t="n">
        <v>1</v>
      </c>
      <c r="E48" s="4" t="inlineStr">
        <is>
          <t>[1]</t>
        </is>
      </c>
      <c r="F48" s="6" t="n">
        <v>1</v>
      </c>
      <c r="G48" s="4" t="inlineStr">
        <is>
          <t>[1]</t>
        </is>
      </c>
    </row>
    <row r="49">
      <c r="A49" s="4" t="inlineStr">
        <is>
          <t>Series B Preferred Stock [Member]</t>
        </is>
      </c>
      <c r="C49" s="4" t="inlineStr">
        <is>
          <t xml:space="preserve"> </t>
        </is>
      </c>
      <c r="D49" s="4" t="inlineStr">
        <is>
          <t xml:space="preserve"> </t>
        </is>
      </c>
      <c r="F49" s="4" t="inlineStr">
        <is>
          <t xml:space="preserve"> </t>
        </is>
      </c>
    </row>
    <row r="50">
      <c r="A50" s="3" t="inlineStr">
        <is>
          <t>STOCKHOLDERS’ EQUITY (DEFICIT)</t>
        </is>
      </c>
      <c r="C50" s="4" t="inlineStr">
        <is>
          <t xml:space="preserve"> </t>
        </is>
      </c>
      <c r="D50" s="4" t="inlineStr">
        <is>
          <t xml:space="preserve"> </t>
        </is>
      </c>
      <c r="F50" s="4" t="inlineStr">
        <is>
          <t xml:space="preserve"> </t>
        </is>
      </c>
    </row>
    <row r="51">
      <c r="A51" s="4" t="inlineStr">
        <is>
          <t>Preferred stock</t>
        </is>
      </c>
      <c r="C51" s="4" t="inlineStr">
        <is>
          <t xml:space="preserve"> </t>
        </is>
      </c>
      <c r="D51" s="4" t="inlineStr">
        <is>
          <t xml:space="preserve"> </t>
        </is>
      </c>
      <c r="F51" s="4" t="inlineStr">
        <is>
          <t xml:space="preserve"> </t>
        </is>
      </c>
    </row>
    <row r="52">
      <c r="A52" s="4" t="inlineStr">
        <is>
          <t>Series C Preferred Stock [Member]</t>
        </is>
      </c>
      <c r="C52" s="4" t="inlineStr">
        <is>
          <t xml:space="preserve"> </t>
        </is>
      </c>
      <c r="D52" s="4" t="inlineStr">
        <is>
          <t xml:space="preserve"> </t>
        </is>
      </c>
      <c r="F52" s="4" t="inlineStr">
        <is>
          <t xml:space="preserve"> </t>
        </is>
      </c>
    </row>
    <row r="53">
      <c r="A53" s="3" t="inlineStr">
        <is>
          <t>STOCKHOLDERS’ EQUITY (DEFICIT)</t>
        </is>
      </c>
      <c r="C53" s="4" t="inlineStr">
        <is>
          <t xml:space="preserve"> </t>
        </is>
      </c>
      <c r="D53" s="4" t="inlineStr">
        <is>
          <t xml:space="preserve"> </t>
        </is>
      </c>
      <c r="F53" s="4" t="inlineStr">
        <is>
          <t xml:space="preserve"> </t>
        </is>
      </c>
    </row>
    <row r="54">
      <c r="A54" s="4" t="inlineStr">
        <is>
          <t>Preferred stock</t>
        </is>
      </c>
      <c r="C54" s="4" t="inlineStr">
        <is>
          <t xml:space="preserve"> </t>
        </is>
      </c>
      <c r="D54" s="4" t="inlineStr">
        <is>
          <t xml:space="preserve"> </t>
        </is>
      </c>
      <c r="F54" s="4" t="inlineStr">
        <is>
          <t xml:space="preserve"> </t>
        </is>
      </c>
    </row>
    <row r="55">
      <c r="A55" s="4" t="inlineStr">
        <is>
          <t>Nonrelated Party [Member]</t>
        </is>
      </c>
      <c r="C55" s="4" t="inlineStr">
        <is>
          <t xml:space="preserve"> </t>
        </is>
      </c>
      <c r="D55" s="4" t="inlineStr">
        <is>
          <t xml:space="preserve"> </t>
        </is>
      </c>
      <c r="F55" s="4" t="inlineStr">
        <is>
          <t xml:space="preserve"> </t>
        </is>
      </c>
    </row>
    <row r="56">
      <c r="A56" s="3" t="inlineStr">
        <is>
          <t>CURRENT ASSETS:</t>
        </is>
      </c>
      <c r="C56" s="4" t="inlineStr">
        <is>
          <t xml:space="preserve"> </t>
        </is>
      </c>
      <c r="D56" s="4" t="inlineStr">
        <is>
          <t xml:space="preserve"> </t>
        </is>
      </c>
      <c r="F56" s="4" t="inlineStr">
        <is>
          <t xml:space="preserve"> </t>
        </is>
      </c>
    </row>
    <row r="57">
      <c r="A57" s="4" t="inlineStr">
        <is>
          <t>Accounts receivable - related parties</t>
        </is>
      </c>
      <c r="C57" s="6" t="n">
        <v>79388</v>
      </c>
      <c r="D57" s="6" t="n">
        <v>54854</v>
      </c>
      <c r="F57" s="6" t="n">
        <v>578214</v>
      </c>
    </row>
    <row r="58">
      <c r="A58" s="4" t="inlineStr">
        <is>
          <t>Related Party [Member]</t>
        </is>
      </c>
      <c r="C58" s="4" t="inlineStr">
        <is>
          <t xml:space="preserve"> </t>
        </is>
      </c>
      <c r="D58" s="4" t="inlineStr">
        <is>
          <t xml:space="preserve"> </t>
        </is>
      </c>
      <c r="F58" s="4" t="inlineStr">
        <is>
          <t xml:space="preserve"> </t>
        </is>
      </c>
    </row>
    <row r="59">
      <c r="A59" s="3" t="inlineStr">
        <is>
          <t>CURRENT ASSETS:</t>
        </is>
      </c>
      <c r="C59" s="4" t="inlineStr">
        <is>
          <t xml:space="preserve"> </t>
        </is>
      </c>
      <c r="D59" s="4" t="inlineStr">
        <is>
          <t xml:space="preserve"> </t>
        </is>
      </c>
      <c r="F59" s="4" t="inlineStr">
        <is>
          <t xml:space="preserve"> </t>
        </is>
      </c>
    </row>
    <row r="60">
      <c r="A60" s="4" t="inlineStr">
        <is>
          <t>Accounts receivable - related parties</t>
        </is>
      </c>
      <c r="C60" s="6" t="n">
        <v>1136418</v>
      </c>
      <c r="D60" s="6" t="n">
        <v>957641</v>
      </c>
      <c r="F60" s="6" t="n">
        <v>56269</v>
      </c>
    </row>
    <row r="61">
      <c r="A61" s="3" t="inlineStr">
        <is>
          <t>CURRENT LIABILITIES</t>
        </is>
      </c>
      <c r="C61" s="4" t="inlineStr">
        <is>
          <t xml:space="preserve"> </t>
        </is>
      </c>
      <c r="D61" s="4" t="inlineStr">
        <is>
          <t xml:space="preserve"> </t>
        </is>
      </c>
      <c r="F61" s="4" t="inlineStr">
        <is>
          <t xml:space="preserve"> </t>
        </is>
      </c>
    </row>
    <row r="62">
      <c r="A62" s="4" t="inlineStr">
        <is>
          <t>Related party advances</t>
        </is>
      </c>
      <c r="C62" s="5" t="n">
        <v>4027012</v>
      </c>
      <c r="D62" s="6" t="n">
        <v>1182250</v>
      </c>
      <c r="F62" s="4" t="inlineStr">
        <is>
          <t xml:space="preserve"> </t>
        </is>
      </c>
    </row>
    <row r="63">
      <c r="A63" s="4" t="inlineStr">
        <is>
          <t>Ecoark Holdings Inc [Member]</t>
        </is>
      </c>
      <c r="C63" s="4" t="inlineStr">
        <is>
          <t xml:space="preserve"> </t>
        </is>
      </c>
      <c r="D63" s="4" t="inlineStr">
        <is>
          <t xml:space="preserve"> </t>
        </is>
      </c>
      <c r="F63" s="4" t="inlineStr">
        <is>
          <t xml:space="preserve"> </t>
        </is>
      </c>
    </row>
    <row r="64">
      <c r="A64" s="3" t="inlineStr">
        <is>
          <t>CURRENT LIABILITIES</t>
        </is>
      </c>
      <c r="C64" s="4" t="inlineStr">
        <is>
          <t xml:space="preserve"> </t>
        </is>
      </c>
      <c r="D64" s="4" t="inlineStr">
        <is>
          <t xml:space="preserve"> </t>
        </is>
      </c>
      <c r="F64" s="4" t="inlineStr">
        <is>
          <t xml:space="preserve"> </t>
        </is>
      </c>
    </row>
    <row r="65">
      <c r="A65" s="4" t="inlineStr">
        <is>
          <t>Related party advances</t>
        </is>
      </c>
      <c r="B65" s="4" t="inlineStr">
        <is>
          <t>[1]</t>
        </is>
      </c>
      <c r="C65" s="4" t="inlineStr">
        <is>
          <t xml:space="preserve"> </t>
        </is>
      </c>
      <c r="D65" s="4" t="inlineStr">
        <is>
          <t xml:space="preserve"> </t>
        </is>
      </c>
      <c r="F65" s="4" t="inlineStr">
        <is>
          <t xml:space="preserve"> </t>
        </is>
      </c>
    </row>
    <row r="66"/>
    <row r="67">
      <c r="A67" s="4" t="inlineStr">
        <is>
          <t>[1]On July 25, 2022,
White River Holdings Corp (“Holdings”) acquired White River Energy Corp, then named Fortium Holdings Corp. (the “Company”)
in a share exchange. White River Holding’s parent, Bitnile Metaverse, Inc (“Ecoark”) was issued 1,200 60,000,000 25,058,733</t>
        </is>
      </c>
    </row>
  </sheetData>
  <mergeCells count="5">
    <mergeCell ref="A1:B1"/>
    <mergeCell ref="D1:E1"/>
    <mergeCell ref="F1:G1"/>
    <mergeCell ref="A66:F66"/>
    <mergeCell ref="A67:F6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Jun. 30, 2023</t>
        </is>
      </c>
      <c r="C2" s="2" t="inlineStr">
        <is>
          <t>Mar.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12: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three months ended June 30, 2023 and 2022.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SCHEDULE OF FAIR VALUE ESTIMATES
Level 1 Level 2 Level 3
June 30, 2023
Derivative liabilities $ - $ - $ 15,254,287
March 31, 2023
Derivative liabilities $ - $ - $ 10,483,371 The
table in Note 8 shows a reconciliation of the beginning and ending liabilities measured at fair value using significant unobservable
inputs (Level 3) for the three months ended June 30, 2023. </t>
        </is>
      </c>
      <c r="C4" s="4" t="inlineStr">
        <is>
          <t xml:space="preserve">NOTE
12: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years ended March 31, 2023 and 2022.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SCHEDULE
OF FAIR VALUE ESTIMATES
Level 1 Level 2 Level 3
March 31, 2023
Derivative liabilities $ - $ - $ 10,483,371
March 31, 2022
Derivative liabilities $ - $ - $ - The
table in Note 8 shows a reconciliation of the beginning and ending liabilities measured at fair value using significant unobservable
inputs (Level 3) for the year ended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Jun. 30, 2023</t>
        </is>
      </c>
      <c r="C2" s="2" t="inlineStr">
        <is>
          <t>Mar. 31, 2023</t>
        </is>
      </c>
    </row>
    <row r="3">
      <c r="A3" s="3" t="inlineStr">
        <is>
          <t>Commitments and Contingencies Disclosure [Abstract]</t>
        </is>
      </c>
      <c r="B3" s="4" t="inlineStr">
        <is>
          <t xml:space="preserve"> </t>
        </is>
      </c>
      <c r="C3" s="4" t="inlineStr">
        <is>
          <t xml:space="preserve"> </t>
        </is>
      </c>
    </row>
    <row r="4">
      <c r="A4" s="4" t="inlineStr">
        <is>
          <t>COMMITMENTS</t>
        </is>
      </c>
      <c r="B4" s="4" t="inlineStr">
        <is>
          <t xml:space="preserve">NOTE
13: COMMITMENTS Participation
Agreements The
Company had entered into a number of Participation Agreements with third parties. We refer you to the Annual Report on Form 10-K for
the year ended March 31, 2023 filed with the SEC on June 29, 2023 for all Participation Agreements entered into as of March 31, 2023.
The Company has not executed any Participation Agreements during the three months ended June 30, 2023. White
River Fund The
WR Fund which is consolidated by the Company as the Company’s subsidiary is the general partner and managing partner of the WR
Fund as discussed in Note 1 under “Principles of Consolidation” is a closed-end private fund where general partners and
limited partners invest into WR Fund and the WR Fund then purchases direct working interests in various oil and gas drilling
projects of the Company. Subject to available cash, the Company will offer to purchase all outstanding WR Fund partnership interests
(other than its subsidiary) The
Company has formally committed to purchasing these partnership interests at a PV20 valuation by an independent firm. The PV20
valuation would be the present value of the remaining net cash flows from the WR Fund’s pro rata share of each oil well it has
invested in during the term, discounted by 20%. The managing partner of the WR Fund, which is a wholly-owned subsidiary of the
Company, shall receive a ten percent (10%) carried interest, payable starting after all investor partners have received a return of
capital. In addition to the offer to purchase, each partner will have the option to remain a partner or exchange the partnership
unit for a new partnership in a new fund the Company is offering The WR Fund invested in two drilling projects in the Company during the year ended March 31, 2023. Broker
Dealer Acquisition On
January 23, 2023 the Company entered into a Membership Interest Purchase Agreement (the “MIPA”) with an entity (the “Seller”),
which Seller is the sole member of another entity (“Commenda” or the “Broker”), pursuant to which the
Company agreed to purchase from the Seller all membership interests in the Broker in exchange for (i) payment of $ 70,000
in cash, (ii) prepaid expenses incurred or to
be incurred by the Broker not to exceed $ 30,000 ,
and (iii) up to $ 20,000
in transaction expenses incurred by the Seller
in connection with the MIPA. In connection with the execution of the MIPA, the Company paid a $ 10,000
non-refundable deposit, which will be applied
against the cash portion of the purchase consideration at closing. In February 2023, we filed a change of control application, referred
to as a Continuing Membership Application or CMA, with FINRA in February 2023. In April 2023, we incurred a conflict with our proposed
principal assigned as a control person of the broker-dealer post-acquisition and engaged new principals as control persons of the broker-dealer
acquisition post-acquisition as well as engaged an outside advisory firm experienced in filing CMA applications. Upon re-filing the CMA
application with the new principals, FINRA extended the CMA application start date to April 25, 2023 which provided the Company with
180 additional days to complete the acquisition from that date. The Company paid the sellers an additional $ 20,000
non-refundable payment in late May 2023 towards
the acquisition price to further reiterate that the Company is committed to consummating this broker-dealer acquisition. On
August 10, 2023 we entered into an Amendment with the Seller to modify the MIPA and extend our time to close as follows:
● The
Seller agreed to extend the closing date to October 31, 2023;
● If
not closed by that date, the Seller agreed to a December 31 st 20,000
on November 1, 2023;
● We
agreed to pay Commenda’s prepaid operating and transactional expenses since January 1, 2023 which are estimated to be
approximately $ 60,000 ;
● We
agreed to immediately pay the Seller $ 30,000 which
is one-half of the final purchase price due as a non-refundable deposit; and
● We agreed to promptly pay Commenda’s operating
expenses each month. The
Company entered into the MIPA to acquire the Broker for the purpose of enabling the Company to create and sell interests in oil and gas
funds to assist the Company in continuing its oil and gas exploration and drilling activities. Employment
Agreements and RSUs The
Company’s Board of Directors approved Executive Employment Agreements pursuant to which our executive officers are entitled to
the following compensation and other rights: Randy
May, our Chief Executive Officer, is receiving an annual base salary of $ 400,000 420,000 5,000,000 5,000,000 (A)
an overriding royalty interest or carried working interest to be held in perpetuity from either the Company or its subsidiaries equal
to 5 (B)
a 15 Jay
Puchir, our Chief Financial Officer, is receiving an annual base salary of $ 350,000 367,500 5,000,000 5,000,000 (A)
a 5 (B)
a 10 Alisa
Horgan, our Chief Administrative Officer and a member of our Board of Directors and Mr. May’s daughter, is receiving an annual
base salary of $ 180,000 189,000 2,000,000 2,000,000 10 Mrs.
Horgan’s husband, Richard Horgan, Senior Vice President of M&amp;A and our former Chief Executive Officer, is receiving an annual
base salary of $ 200,000 210,000 2,000,000 2,000,000 10 Each
of the above Agreements are also subject to the following severance provisions: In
the event of termination by the Company without “cause” or resignation by the officer for “good reason,” each
officer is entitled to receive 2.99 years’ base salary, immediate vesting of unvested equity awards and continued benefits for
six months. In
case of termination or adverse change in title upon a change of control, each officer is entitled to receive 2.99 years’ base salary,
immediate vesting of unvested equity awards, continued benefits for 18 months and 100% of the existing target bonus, if any, for that
fiscal year when the change of control occurs. Further,
upon the officer’s death or disability, as defined, during the officer’s term of employment, the officer’s estate or
the officer, as applicable, becomes entitled to, among other things, a $ 500,000 In
the event an officer’s employment is terminated at the end of the term upon the notice of non-renewal and the officer remains employed
until the end of the term, the officer will be entitled to receive six months’ base salary and continued benefits for six months. In
addition, the Company agreed to the following compensation for each non-employee director: (A)
an annual grant of $100,000 in RSUs which will vest on the final business day of each quarter equal to one-fourth of the total stipend,
or $25,000 per quarter, with the number of shares to be determined based on the volume weighted average price of the Company’s
common stock as of each quarterly vesting (the “RSU Grant”). (B)
an annual cash fee of $50,000 which will vest on the final business day of each quarter equal to one-fourth of the total fee, or $12,500
per quarter (the “Cash Fees”). The
director compensation set forth above is subject to upward adjustment upon the successful uplisting of the Company to a national securities
exchange, whereupon the RSU Grant will be increased to $ 200,000 100,000 In
addition, the Company entered into indemnification agreements with each of its officers and directors. The
Company entered into five-year Employment Agreements effective May 2023 with Colin Cosgrove and Zackery Holley. Mr.
Cosgrove, as Chief Executive Officer of the WR Fund Manager, receives a monthly base salary of $ 85,000 10 Mr.
Holley, as Executive Vice President of the WR Fund Manager, receives a monthly base salary of $ 65,000 10 Each
of Messrs. Cosgrove and Holley are eligible for quarterly bonuses as determined by Mr. Puchir with the approval of Mr. May. Each of Messrs.
Cosgrove and Holley received a grant of 2,500,000 850,000 200,000 850,000 10 See
Note 9 for applicable ASC 718 disclosures related to these grants. Legal
Matters The
Company is a party to two separate actions in the United States District Court, Western District of Louisiana (Alexandria Division) filed
on December 30, 2021. In each complaint the plaintiffs namely, in one case Steve H. Crooks and Era Lea Crooks (Case No. 1:21-CV-04457)
(“Louisiana Case 1”) and in the other case Ricky Shirley and Dana Shirley (Case No. 1:21-CV-04458) (“Louisiana Case
2”), as plaintiffs who own property in Louisiana filed complaint against multiple defendants, who are involved in oil and gas drilling
and production, including White River Operating, LLC (the “Operator”). The other defendants in Louisiana Case 1 are Sanchez
Oil &amp; Gas Corporation and Day Town Operating LLC. The other defendants in Louisiana Case 2 are Sanchez Oil &amp; Gas Corporation,
Day Town Operating LLC, Pryme Energy, LLC, Belle Exploration, Inc. and Kepco Operating, Inc. The complaints allege that the Operator
and the other defendants acted in bad faith in removing minerals from the plaintiffs’ property, and the plaintiffs seek to recover
all proceeds from the Operator on the sale of production without deducting any costs. The two cases combined total $ 299,032 The
Company is the operator of leases that relate to a lawsuit filed in the 7 th </t>
        </is>
      </c>
      <c r="C4" s="4" t="inlineStr">
        <is>
          <t xml:space="preserve">NOTE
13: COMMITMENTS Participation
Agreements On
July 27, 2022, the Company entered into a Participation Agreement with Ault Energy, LLC (“Ault Energy”) for drilling one well on the Company’s mineral lease in exchange
for a 40 28.8 971,609 On
November 22, 2022, the Company entered into two Participation Agreements with the WR Fund, which is consolidated by the Company as the
Company’s subsidiary is the general partner and managing partner of the WR Fund as discussed in Note 1 under “Principles
of Consolidation” whereby the parties agreed to the following: (i) under the first Agreement , the WR Fund agreed to pay the Company
an initial amount of $ 1,408,000
for drilling one or more wells on the Company’s
mineral lease located in Rankin County, Mississippi for (A) a 50 %
working interest and (B) a 32.5 %
net revenue interest in all such wells (the “Mississippi Agreement”); and (ii) under the second Agreement, the WR Fund agreed
to pay the Company and initial amount of $ 1,567,632
for drilling one or more wells on the Company’s
mineral lease located in Concordia Parish, Louisiana in exchange for (A) a 37.5 %
working interest and (B) a 27 %
net revenue interest in all such wells (the “Louisiana Agreement”). In addition, under the Louisiana Agreement, in the event
the test well on the lease is determined to be economically viable, the WR Fund agreed to pay the Company an additional $ 595,972
in costs to complete and produce the test well,
while the Mississippi Agreement requires an additional $ 992,963
in costs to complete and produce the test well. On
December 5, 2022, the Company entered into a Participation Agreement with Ault Energy for $ 1,567,632 37.5 27 595,972.45 On
December 30, 2022, the Company entered into a Participation Agreements with the WR Fund, whereby the parties agreed
to the following: WR Fund agreed to pay the Company an initial amount of $ 267,520 9.5 6.18 188,663 In
January 2023, the Company entered into five separate Participation Agreements with investors, pursuant to which the parties paid $ 300,000 50,000 1.0412490 0.7809370 On
March 22, 2023, the Company entered into a Participation Agreement with Ault for $ 960,385 20 15 Under
each of the above-described Participation Agreements, the investors also agreed to participate in the drilling of the initial test well,
and each party may also drill a substitute well if the test well is abandoned prior to reaching the agreed upon depth. Further, for any
well drilled after the initial test well and substitute well referenced herein, the Investors agreed to the same cost sharing arrangements
as provided for in the initial test well. White
River Fund The
WR Fund which is consolidated by the Company as the Company’s subsidiary is the general partner and managing partner of
the WR Fund as discussed in Note 1 under “Principles of Consolidation” is a closed-end private fund where general partners
and limited partners invest into the fund and the fund then purchases direct working interests in various oil and gas drilling projects
of the Company. The Company has made the commitment to purchase all outstanding partnership interests from the WR Fund 42 months
after the final closing of the offering or not later than March 31, 2027. The
Company has formally committed to purchasing these partnership interests at a PV20 valuation by an independent firm. The PV20
valuation would be the present value of the remaining net cash flows from the WR Fund’s pro rata share of each oil well it has
invested in during the term, discounted by 20%. The managing partner of the WR Fund, which is a wholly-owned subsidiary of the Company,
shall receive a ten percent (10%) carried interest, payable starting after all investor partners have received a return of capital. The
WR Fund invested in two drilling projects in the Company during the year ended March 31, 2023. The
first drilling project, the Peabody AMI 12 No 18, hit oil in January 2023 and the second oil project, the Denmiss No 1 well is expected
to be spudded in June 2023. The Company is still evaluating the economic viability of the Peabody AMI 12 No. 18 well. Broker
Dealer Acquisition On
January 23, 2023 the Company entered into a Membership Interest Purchase Agreement (the “MIPA”) with an entity (the “Seller”),
which Seller is the sole member of another entity (the “Broker”), pursuant to which the Company agreed to purchase from the
Seller all membership interests in the Broker in exchange for (i) payment of $ 70,000
in cash, (ii) prepaid expenses incurred or to
be incurred by the Broker not to exceed $ 30,000 ,
and (iii) up to $ 20,000
in transaction expenses incurred by the Seller
in connection with the MIPA. In connection with the execution of the MIPA, the Company paid a $ 10,000
non-refundable deposit, which will be applied
against the cash portion of the purchase consideration at closing. In February 2023, we filed a change of control application, referred
to as a Continuing Membership Application or CMA, with FINRA in February 2023. In April 2023, we incurred a conflict with our proposed
principal assigned as a control person of the broker-dealer post-acquisition and engaged new principals as control persons of the broker-dealer
acquisition post-acquisition as well as engaged an outside advisory firm experienced in filing CMA applications. Upon re-filing the CMA application with the new principals,
FINRA extended the CMA application start date to April 25, 2023 which provided the Company with 180 additional days to complete the acquisition.
The
Company entered into the MIPA to acquire the Broker for the purpose of enabling the Company to create and sell interests in oil and gas
funds to assist the Company in continuing its oil and gas exploration and drilling activities. Employment
Agreements and RSUs The
Company’s Board of Directors approved Executive Employment Agreements pursuant to which our executive officers are entitled
to the following compensation and other rights: Randy
May, our Executive Chairman, is receiving an annual base salary of $ 400,000 5,000,000 5,000,000 (A)
an overriding royalty interest or carried working interest to be held in perpetuity from either the Company or its subsidiaries equal
to 5 (B)
a 15 Jay
Puchir, our Chief Executive Officer, is receiving an annual base salary of $ 350,000 5,000,000 5,000,000 (A)
a 5 (B)
a 10 Alisa
Horgan, our Chief Administrative Officer and a member of our Board of Directors and Mr. May’s daughter, is receiving an annual
base salary of $ 180,000 2,000,000 2,000,000 10 Mrs.
Horgan’s husband, Richard Horgan, Senior Vice President of M&amp;A and our former Chief Executive Officer, is receiving an annual
base salary of $ 200,000 2,000,000 2,000,000 10 Each
of the above Agreements are also subject to the following severance provisions: In
the event of termination by the Company without “cause” or resignation by the officer for “good reason,” each
officer is entitled to receive 2.99 years’ base salary, immediate vesting of unvested equity awards and continued benefits for
six months. In
case of termination or adverse change in title upon a change of control, each officer is entitled to receive 2.99 years’ base salary,
immediate vesting of unvested equity awards, continued benefits for 18 months and 100% of the existing target bonus, if any, for that
fiscal year when the change of control occurs. Further,
upon the officer’s death or disability, as defined, during the officer’s term of employment, the officer’s estate or
the officer, as applicable, becomes entitled to, among other things, a $ 500,000 In
the event an officer’s employment is terminated at the end of the term upon the notice of non-renewal and the officer remains employed
until the end of the term, the officer will be entitled to receive six months’ base salary and continued benefits for six months. In
addition, the Company agreed to the following compensation for each non-employee director: (A)
an annual grant of $100,000 in restricted stock which will vest on the final business day of each quarter equal to one-fourth of the
total stipend, or $25,000 per quarter, with the number of shares to be determined based on the volume weighted average price of the Company’s
common stock as of each quarterly vesting (the “Restricted Stock Grant”) (B)
an annual cash fee of $50,000 which will vest on the final business day of each quarter equal to one-fourth of the total fee, or $12,500
per quarter (the “Cash Fees”) The
director compensation set forth above is subject to upward adjustment upon the successful uplisting of the Company to a national securities
exchange, whereupon the Restricted Stock Grant will be increased to $ 200,000 100,000 In
addition, the Company agreed to enter into indemnification agreements with each of its officers and directors. See
Note 9 for applicable ASC 718 disclosures related to these grants. Legal
Matters The
Company is a party to two separate actions in the United States District Court, Western District of Louisiana (Alexandria Division)
filed on December 30, 2021. The complaints allege that the Company acted in bad faith, and the plaintiffs seek to recover
all proceeds from the Company on the sale of production without deducting any costs. The two cases combined total $ 299,032
in estimated production. These cases are still
in the early stages and management has concluded that there is a remote possibility of the plaintiff securing a favorable outcome
and has not accrued for these amounts. The Company maintains that their costs on the leases in question exceed the proceeds received
from the sale of production. The
Company is the operator of leases that relate to a lawsuit filed in the 7 t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3 Months Ended</t>
        </is>
      </c>
      <c r="C1" s="2" t="inlineStr">
        <is>
          <t>12 Months Ended</t>
        </is>
      </c>
    </row>
    <row r="2">
      <c r="B2" s="2" t="inlineStr">
        <is>
          <t>Jun. 30, 2023</t>
        </is>
      </c>
      <c r="C2" s="2" t="inlineStr">
        <is>
          <t>Mar. 31, 2023</t>
        </is>
      </c>
    </row>
    <row r="3">
      <c r="A3" s="3" t="inlineStr">
        <is>
          <t>Risks and Uncertainties [Abstract]</t>
        </is>
      </c>
      <c r="B3" s="4" t="inlineStr">
        <is>
          <t xml:space="preserve"> </t>
        </is>
      </c>
      <c r="C3" s="4" t="inlineStr">
        <is>
          <t xml:space="preserve"> </t>
        </is>
      </c>
    </row>
    <row r="4">
      <c r="A4" s="4" t="inlineStr">
        <is>
          <t>CONCENTRATIONS</t>
        </is>
      </c>
      <c r="B4" s="4" t="inlineStr">
        <is>
          <t xml:space="preserve">NOTE
14: CONCENTRATIONS Customer
Concentration 96 97 96 95 Supplier
Concentration The
Company occasionally maintains cash balances in excess of the FDIC insured limit. The Company does not consider this risk to be material. Commodity
price risk We
are exposed to fluctuations in commodity prices for oil and natural gas. Commodity prices are affected by many factors, including but
not limited to, supply and demand. </t>
        </is>
      </c>
      <c r="C4" s="4" t="inlineStr">
        <is>
          <t xml:space="preserve">NOTE
14: CONCENTRATIONS Customer
Concentration 97 %
and 66 %
of accounts receivable, of which two of the customers in 2023 have been reserved in the allowance for doubtful accounts, respectively.
In addition, two and three customers represent approximately 91 95 %
of total revenues for the Company for the years ended March 31, 2023 and 2022, respectively. Supplier
Concentration The
Company occasionally maintains cash balances in excess of the FDIC insured limit. The Company does not consider this risk to be material. Commodity
price risk We
are exposed to fluctuations in commodity prices for oil and natural gas. Commodity prices are affected by many factors, including but
not limited to, supply and dem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3 Months Ended</t>
        </is>
      </c>
      <c r="C1" s="2" t="inlineStr">
        <is>
          <t>12 Months Ended</t>
        </is>
      </c>
    </row>
    <row r="2">
      <c r="B2" s="2" t="inlineStr">
        <is>
          <t>Jun. 30, 2023</t>
        </is>
      </c>
      <c r="C2" s="2" t="inlineStr">
        <is>
          <t>Mar. 31, 2023</t>
        </is>
      </c>
    </row>
    <row r="3">
      <c r="A3" s="3" t="inlineStr">
        <is>
          <t>Discontinued Operations and Disposal Groups [Abstract]</t>
        </is>
      </c>
      <c r="B3" s="4" t="inlineStr">
        <is>
          <t xml:space="preserve"> </t>
        </is>
      </c>
      <c r="C3" s="4" t="inlineStr">
        <is>
          <t xml:space="preserve"> </t>
        </is>
      </c>
    </row>
    <row r="4">
      <c r="A4" s="4" t="inlineStr">
        <is>
          <t>DISCONTINUED OPERATIONS</t>
        </is>
      </c>
      <c r="B4" s="4" t="inlineStr">
        <is>
          <t xml:space="preserve">NOTE
15: DISCONTINUED OPERATIONS In
September 2022, the Company sold both Norr and Elysian. See Note 1 under “Description of Business” for more details on the
sale of Norr and Elysian. The
Company accounted for these sales as a disposal of the business under ASC 205-20-50-1(a) on September 20, 2022 and September 21, 2022
respectively at which time a loss was recognized. As a result of the Merger with Holdings, the current assets of $ 68,360 The
Company reclassified the following operations to discontinued operations for the three months ended June 30, 2022. SCHEDULE OF DISCONTINUED OPERATIONS
2023 2022
Revenue $ - $ 212
Operating expenses - 86,060
Other (income) loss - -
Net loss from discontinued operations $ - $ (85,848 ) </t>
        </is>
      </c>
      <c r="C4" s="4" t="inlineStr">
        <is>
          <t xml:space="preserve">NOTE
16: DISCONTINUED OPERATIONS In
September 2022, the Company sold both Norr and Elysian. See Note 1 under “Description of Business” for more details on the
sale of Norr and Elysian. The
Company accounted for these sales as a disposal of the business under ASC 205-20-50-1(a) on September 20, 2022 and September 21, 2022
respectively at which time a loss was recognized. As a result of the Merger with Holdings, the current assets of $ 68,360 The
Company reclassified the following operations to discontinued operations for the years ended March 31, 2023 and 2022, respectively. SCHEDULE
OF DISCONTINUED OPERATIONS
2023 2022
Revenue $ 212 $ -
Operating expenses 86,060 -
Other (income) loss - -
Net loss from discontinued operations $ (85,848 ) $ - The
following represents the calculation of the loss on disposal of Norr at September 20, 2022:
Proceeds from sale $ 3
Cash (3,205 )
Inventory (40,901 )
Prepaid expenses
Loss on disposal of discontinued operations $ (44,103 ) The
following represents the calculation of the loss on disposal of Elysian at September 21, 2022:
Proceeds from sale $ 1
Cash (552 )
Prepaid expenses (100,000 )
Loss on disposal of discontinued operations $ (100,55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Jun. 30, 2023</t>
        </is>
      </c>
      <c r="C2" s="2" t="inlineStr">
        <is>
          <t>Mar. 31, 2023</t>
        </is>
      </c>
    </row>
    <row r="3">
      <c r="A3" s="3" t="inlineStr">
        <is>
          <t>Subsequent Events [Abstract]</t>
        </is>
      </c>
      <c r="B3" s="4" t="inlineStr">
        <is>
          <t xml:space="preserve"> </t>
        </is>
      </c>
      <c r="C3" s="4" t="inlineStr">
        <is>
          <t xml:space="preserve"> </t>
        </is>
      </c>
    </row>
    <row r="4">
      <c r="A4" s="4" t="inlineStr">
        <is>
          <t>SUBSEQUENT EVENTS</t>
        </is>
      </c>
      <c r="B4" s="4" t="inlineStr">
        <is>
          <t>NOTE
16: SUBSEQUENT EVENTS The
following events occurred from July 1, 2023 up through the date of filing: Effective July 1, 2023, Randy May
was appointed Chief Executive Officer of the Company and Jay Puchir was appointed Chief Financial Officer of the Company. On
July 13, 2023, White River Private Capital Management (the “Manager”) and WR Fund, consolidated subsidiaries of the Company,
entered into a Managing Broker-Dealer Agreement (the “Agreement”) with Emerson Equity LLC (the “Broker”), pursuant
to which the Broker agreed to serve as the managing broker-dealer to assist in selling partnership units of the WR Fund in a private
placement offering for gross proceeds of up to $ 50,000,000 Under the Agreement, the Broker may
enlist other broker-dealers which are members of the Financial Industry Regulatory Authority to assist in the selling efforts as part
of the selling group for the offering. As compensation for its services, the Broker will be entitled to receive the following compensation:
(i) a selling commission of up to 6% of the gross proceeds from units sold by the Broker in the offering (“Total Sales”),
which may be allocated to other selling group members, (ii) a placement fee equal to 1.5% of Total Sales, and (iii) a wholesaler fee
equal to up to 1.25% of the Total Sales, which may be allocated to other wholesalers in the offering (including potentially to affiliates
of the Broker), and (iv) a marketing diligence allowance equal to up to 1% of the Total Sales, which may be allocated to other selling
group members. On
July 27, 2023, the Company granted 500,000 1.24 620,000 On July 27, 2023, the Company purchased supplies
to be used in the current drilling projects for $ 389,174 See Note 7 related to the Company’s senior
convertible debt. On August 10, 2023, the Company entered into a second amendment to the SPA and Note pursuant to which the maturity
date of the Note was extended to December 16, 2023. In connection with this amendment, the Company also entered into a new
SPA with the same lender and borrowed an additional $ 1
1,111,111
1,111,111
15%</t>
        </is>
      </c>
      <c r="C4" s="4" t="inlineStr">
        <is>
          <t>NOTE
18: SUBSEQUENT EVENTS The
following events occurred from April 1, 2023 up through the date of filing: The
Company raised additional proceeds in April 2023 of $ 1,141,000
from sales of Series C preferred stock under
the same terms as the previous sales, as well as an additional $ 290,000
from the PIPE Offering, for which the
deposit has not been made yet. On
May 10, 2023, the Company entered into an amendment with the holder of the 10 120 127.5 2,125,000 125 132.5 2,208,333.34 120 127.5 2,125,000 1,666,666.67 Between
April 1, 2023 and June 1, 2023, the Company entered into employment agreements with three individuals. The agreements range between five
years ten years 65,000 150,000 1,150,000 five ten In
June 2023, the Company issued 167,133
shares to its three non-employee directors that
were earned through March 31, 2023. The
Company entered into five-year Employment Agreements effective May 2023 with Colin Cosgrove and Zackery Holley. Mr.
Cosgrove, as Chief Executive Officer of the WR Fund Manager, receives a monthly base salary of $ 85,000 10 Mr.
Holley, as Executive Vice President of the WR Fund Manager, receives a monthly base salary of $ 65,000 10 10 Each
of Messrs. Cosgrove and Holley are eligible for quarterly bonuses as determined by Mr. Puchir with the approval of Mr. May. Each of
Messrs. Cosgrove and Holley received a grant of 2,500,000 850,000 200,000 850,000 10 SUPPLEMENTAL
INFORMATION ON OIL AND GAS PRODUCING ACTIVITIES (UNAUDITED) The
following supplemental unaudited information regarding the Company’s oil and gas activities is presented pursuant to the disclosure
requirements of ASC 932. All of the Company’s activities are in the United States. SCHEDULE
OF RESULTS OF OPERATIONS FROM OIL AND GAS PRODUCING ACTIVITIES
Results of Operations from Oil and Gas Producing Activities March 31, 2023 March 31, 2022
Oil and gas revenues $ 1,103,975 $ 5,046,559
Lease operating costs (770,133 ) (1,412,093 )
Depletion, accretion and impairment (5,987,722 ) (4,949,830 )
Result of oil and gas producing activities before income taxes (5,653,880 ) (1,315,364 )
Provision for income taxes - -
Total $ (5,653,880 ) $ (1,315,364 ) SCHEDULE
OF CAPITALIZED COSTS INCURRED IN OIL AND GAS PRODUCING ACTIVITIES
Capitalized Costs Incurred in Oil and Gas Producing Activities March 31, 2023 March 31, 2022
Leasehold costs
Proved $ 6,496,427 $ 5,520,542
Unevaluated wells in progress 3,244,653 4,936,352
Less accumulated depletion and impairment (5,211,250 ) (3,225,527 )
Net capitalized costs $ 4,529,830 $ 7,231,367 SCHEDULE
OF COSTS INCURRED IN OIL AND GAS PRODUCING ACTIVITIES
Costs Incurred in Oil and Gas Producing Activities March 31, 2023 March 31, 2022
Acquisition of properties
Proved $ 1,298,326 $ -
Unproved $ 106,843 $ 303,500
Development costs $ - $ -
Exploration costs $ 3,244,653 $ - Reserve
Quantity Information The
supplemental unaudited presentation of proved reserve quantities and related standardized measure of discounted future net cash flows
provides estimates only and does not purport to reflect realizable values or fair market values of the Company’s reserves. The
Company emphasizes that reserve estimates are inherently imprecise and that estimates of new discoveries are more imprecise than those
of producing oil and gas properties. Accordingly, significant changes to these estimates can be expected as future information becomes
available. The
Company’s proved oil and gas reserves have been estimated by the certified independent engineering firm, Ryder Scott Company, LP.
Proved reserves are the estimated quantities that geological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when the estimates were made.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cquisitions of
oil and gas properties; and changes in economic factors. As of March 31, 2023, our total reserves were comprised of our working interest
in our wells in Louisiana and Mississippi. Estimated
Quantities of Proved Reserves (Bbl) SCHEDULE
OF ESTIMATED QUANTITIES OF PROVED RESERVES
Estimated Quantities of Net Proved Reserves March 31, 2023 March 31, 2022
Net Proved Developed, Producing 35,597 169,688
Net Proved Developed, Non-Producing - -
Total Net Proved Developed 35,597 169,688
Net Proved Undeveloped - -
Total Net Proved 35,597 169,688 SCHEDULE
OF ESTIMATED QUANTITIES OF NET PROVED RESERVES - PROVED DEVELOPED, PRODUCING
Estimated Quantities of Net Proved Reserves – Proved Developed, Producing March 31, 2023 March 31, 2022
Beginning of the year 169,688 462,914
Revisions of previous estimates (1) (2,663 ) (21,570 )
Improved recovery - -
Purchases of minerals in place - -
Extensions and discoveries - -
Production (2) (12,430 ) (61,039 )
Sales of minerals in place (3) (118,998 ) (210,617 )
End of year 35,597 169,688
(1) The
revisions of estimates relate to changes in our performance for the wells for changes in the average price used to determine our
reserves contained in our reserve report.
Price
changes – 5,549 40,698
Performance
changes – ( 8,212 62,268
(2) Represents
production in the wells reflected in our reserve reports.
(3) Represents
wells that were in a prior report that have since either been assigned or sold. Petroleum
and Natural Gas Reserves Reserves
are estimated remaining quantities of oil and natural gas and related substances, which by analysis of geoscience and engineering data,
can be estimated with reasonable certainty to be economically producible from a given date forward, from known resources, and under existing
economic conditions, operating methods and government regulations prior to the time at which contracts providing the right to operate
expire. Standardized
Measure of Discounted Future Net Cash Flows Relating to Proved Reserves The
standardized measure of discounted future net cash flows relating to proved oil and natural gas reserves and the changes in standardized
measure of discounted future net cash flows relating to proved oil and natural gas reserves were prepared in accordance with provisions
of ASC 932, “Extractive Activities – Oil and Gas.” Future cash inflows as March 31, 2023 and 2022 were computed by
applying the unweighted, arithmetic average of the closing price on the first day of each month for the twelve month period prior to
March 31, 2023 and 2022 to estimated future production. Future production and development costs are computed by estimating the expenditures
to be incurred in developing and producing the proved oil and natural gas reserves at year-end, based on year-end costs and assuming
continuation of existing economic conditions. The standardized measure includes costs for future dismantlement, abandonment and rehabilitation
obligations. 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 forwards relating to the proved oil and natural gas reserves. Future net cash flows are discounted at a rate
of ten percent annually to derive the standardized measure of discounted future net cash flows. This calculation procedure does not necessarily
result in an estimate of the fair market value of the Company’s oil and natural gas properties. The
standardized measure of discounted future net cash flows relating to proved oil and natural gas reserves for the years ended March 31,
2023 and 2022 are as follows: SCHEDULE
OF STANDARDIZED MEASURE OF DISCOUNTED FUTURE NET CASH FLOW
Standardized Measure of Discounted Future Net Cash Flow March 31, 2023 March 31, 2022
Future gross revenue $ 3,312,874 $ 12,801,590
Less: Future production tax expense (73,602 ) (602,982 )
Future gross revenue after production taxes 3,239,272 12,198,608
Less: Future operating costs (1,407,661 ) (4,156,412 )
Less: Ad Valorem Taxes - (167,657 )
Less: Development costs (136,144 ) (565,085 )
Future net income (loss) before taxes 1,695,467 7,309,454
Less: Future income tax expense (1) - -
10% annual discount for estimated timing of cash flows (410,290 ) (2,460,231 )
Discounted future net cash flows $ 1,285,177 $ 4,849,223
(1) The
Company has sufficient tax deductions and allowances related to proved oil and gas reserves
to offset future net revenues. Changes
in Standardized Measure of Discounted Future Net Cash Flows The
changes in the standardized measure of future net cash flows relating to proved oil and natural gas reserves for the years ended March
31, 2023 and 2022 are as follows: SCHEDULE
OF CHANGE IN STANDARDIZED MEASURE OF DISCOUNTED FUTURE CASH FLOW
Change in Standardized Measure of Discounted Future Net Cash Flow March 31, 2023 March 31, 2022
Balance - beginning $ 4,849,223 $ 5,701,791
Net changes in prices and production costs 687,994 4,156,823
Net changes in future development costs 15,572 (118,770 )
Sales of oil and gas produced, net (801,580 ) (363,095 )
Extensions, discoveries and improved recovery - -
Purchases of reserves - -
Sales of reserves (3,165,059 ) (4,374,378 )
Revisions of previous quantity estimates (300,973 ) (153,148 )
Previously estimated development costs incurred - -
Net change income taxes - -
Accretion of discount - -
Balance - ending $ 1,285,177 $ 4,849,223 In
accordance with SEC requirements, the pricing used in the Company’s standardized measure of future net revenues in based on the
twelve-month unweighted arithmetic average of the first day of the month price for the period April through March for each period presented
and adjusted by lease for transportation fees and regional price differentials. The use of SEC pricing rules may not be indicative of
actual prices realized by the Company in the future. Reconciliation
of PV-10 to the Standardized Measure The
Company does not expect to be taxable or pay cash income taxes based on its available net operating loss (“NOL”) carryforwards
and additional net tax assets generated in the development of its reserves. As such, the standardized measure does not include an income
tax provision thus the PV-10 amount is the same as the standardized measure. PV-10
is the estimated present value of the future net revenues from our estimated proved natural gas and oil reserves before income taxes
discounted using a 10% discount rate. PV-10 is considered a non-GAAP financial measure under SEC regulations because it does not include
the effects of future income taxes, as is required in computing the standardized measure of discounted future net cash flows. We believe
that PV-10 is an important measure that can be used to evaluate the relative significance of our oil and gas properties and that PV-10
is widely used by securities analysts and investors when evaluating oil and gas companies. Because many factors that are unique to each
individual company impact the amount of future income taxes to be paid, the use of a pre-tax measure provides greater comparability of
assets when evaluating companies. We believe that most other companies in the oil and gas industry calculate PV-10 on the same basis
as the standardized measure of discounted future net cash flows but without deducting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PROMISSORY NOTE</t>
        </is>
      </c>
      <c r="B1" s="2" t="inlineStr">
        <is>
          <t>12 Months Ended</t>
        </is>
      </c>
    </row>
    <row r="2">
      <c r="B2" s="2" t="inlineStr">
        <is>
          <t>Mar. 31, 2023</t>
        </is>
      </c>
    </row>
    <row r="3">
      <c r="A3" s="3" t="inlineStr">
        <is>
          <t>Debt Disclosure [Abstract]</t>
        </is>
      </c>
      <c r="B3" s="4" t="inlineStr">
        <is>
          <t xml:space="preserve"> </t>
        </is>
      </c>
    </row>
    <row r="4">
      <c r="A4" s="4" t="inlineStr">
        <is>
          <t>SECURED PROMISSORY NOTE</t>
        </is>
      </c>
      <c r="B4" s="4" t="inlineStr">
        <is>
          <t xml:space="preserve">NOTE
15: SECURED PROMISSORY NOTE On
September 2, 2022, the Company issued a $ 200,000 one-year September 2, 2023 12 6,000 8,000 2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7: INCOME TAXES The
following table summarizes the significant differences between the U.S. federal statutory tax rate and the Company’s effective
tax rate for financial statement purposes for the year ended March 31, 2023. The year ended March 31, 2023 is the initial tax return
for the Company: SCHEDULE
OF SIGNIFICANT DIFFERENCES BETWEEN THE U.S. FEDERAL STATUTORY TAX RATE AND THE COMPANY’S EFFECTIVE
TAX RATE
2023 2022
Federal income taxes at statutory rate 21.00 % - %
State income taxes at statutory rate 1.41 % - %
Permanent differences (9.52 )% - %
True-up impact 2.58 % - %
Change in valuation allowance (15.47 )% - %
Totals 0.00 % 0.00 % The
following is a summary of the net deferred tax asset (liability) as of March 31, 2023 and 2022: SCHEDULE
OF DEFERRED TAX ASSET AND LIABILITIES
As of As of
March 31, 2023 March 31, 2022
Deferred tax assets:
Net operating losses $ 4,104,711 $ -
Accrued expenses 26,531 -
Stock options 773,581 -
ROU Liability 60,262 -
Intangibles – Oil and Gas Properties 1,826,218 -
Asset Retirement Obligations 28,186 -
Bad debt 153,426
Consulting fees 416,643 -
Total deferred tax assets 7,389,558 -
Deferred tax liabilities:
ROU Assets (65,039 ) -
Depreciation (657,304 ) -
Total deferred tax liabilities (722,343 ) -
Total deferred tax liabilities before valuation allowance 6,667,215 -
Valuation allowance (6,667,215 ) -
Net deferred tax assets/liabilities $ - $ - The
federal net operating loss at March 31, 2023 is $ 17,404,912 14,096,526 1,516,723 The
Company is subject to taxation in the US and various state jurisdictions. No income tax returns are currently under examination as the
Company files its initial return for 2022. As of March 31, 2023, the Company does not have any unrecognized tax benefits, and continues
to monitor its current and prior tax positions for any changes. The
Company recognizes interest and penalties, if any, for unrecognized tax benefits as part of income tax expense. For the year ended March
31, 2023, there were no interest and penalties recorded in income tax expense. The
provision (benefit) for income taxes for the year ended March 31, 2023 and 2022 is as follows: SCHEDULE
OF INCOME TAX BENEFIT
Current $ - $ -
Deferred - -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UMMARY OF SIGNIFICANT ACCOUNTING POLICIES (Policies)</t>
        </is>
      </c>
      <c r="B1" s="2" t="inlineStr">
        <is>
          <t>3 Months Ended</t>
        </is>
      </c>
      <c r="C1" s="2" t="inlineStr">
        <is>
          <t>12 Months Ended</t>
        </is>
      </c>
    </row>
    <row r="2">
      <c r="B2" s="2" t="inlineStr">
        <is>
          <t>Jun. 30, 2023</t>
        </is>
      </c>
      <c r="C2" s="2" t="inlineStr">
        <is>
          <t>Mar. 31, 2023</t>
        </is>
      </c>
    </row>
    <row r="3">
      <c r="A3" s="3" t="inlineStr">
        <is>
          <t>Accounting Policies [Abstract]</t>
        </is>
      </c>
      <c r="B3" s="4" t="inlineStr">
        <is>
          <t xml:space="preserve"> </t>
        </is>
      </c>
      <c r="C3" s="4" t="inlineStr">
        <is>
          <t xml:space="preserve"> </t>
        </is>
      </c>
    </row>
    <row r="4">
      <c r="A4" s="4" t="inlineStr">
        <is>
          <t>Description of Business</t>
        </is>
      </c>
      <c r="B4" s="4" t="inlineStr">
        <is>
          <t xml:space="preserve">Description
of Business The
terms “we,” “us,” “our,” and the “Company” refer to White River Energy Corp. On
September 19, 2022, the Company changed its name from Fortium Holdings Corp. to White River Energy Corp. On September 28, 2022, the Board
of Directors and holders of the majority outstanding voting power approved the changing of the fiscal year of the Company from December
31 to March 31, and approved increasing the authorized capital to 505,000,000 500,000,000 200,000,000 5,000,000 The
Company executed a Share Exchange Agreement (the “Exchange Agreement”) on July 25, 2022 and pursuant to the Exchange Agreement
that day acquired 100 1,200 42,253,521 30 Holdings
has operations in oil and gas, including exploration, production and drilling operations on over 34,000 Pursuant
to the Exchange Agreement Mr. Randy May, Ecoark’s Chief Executive Officer, was appointed as Executive Chairman and as a director
of the Company, and Mr. Jay Puchir, Ecoark’s Chief Financial Officer, was appointed as Chief Executive Officer and Principal Financial
Officer of the Company. Effective July 28, 2022, the number of directors of the Company was fixed at five, and Danny Hames, James Cahill,
Greg Landis, and Alisa Horgan were appointed as directors. Alisa Horgan is the daughter of Randy May, and wife of Richard Horgan, who
was the Company’s Chief Executive Officer and sole director until after the closing of the Holdings acquisition. See Note 16.
Subsequent Events for changes to our senior management. On
July 29, 2022, the Company filed a Certificate of Designation with the Nevada Secretary of State designating a new series of preferred
stock as Series B Preferred Stock (the “Series B”). 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 Any
outstanding Series B will be automatically cancelled upon the Company applying to have its common stock listed on a national securities
exchange. The Series B is unissued. The Series B is intended to enable the Board of Directors to act quickly to react to any potential
hostile takeover. The auto-cancellation provision was included because the super-voting rights contained in the Series B would violate
the rules of a prospective national securities exchange. On
October 25, 2022, the Company filed a Certificate of Designation of the Rights, Preferences and Limitations (the “Series C Certificate
of Designation”) of Series C Convertible Preferred Stock (the “Series C”) with the Nevada Secretary of State. The Series
C Certificate of Designation provides for the issuance of up to 1,000 205.8726308 5,146,816 45.64 1,141,000 one one 200 25,000 11.6 290,000 On
March 18, 2021, the Company formed Norr LLC (“Norr”), a Nevada limited liability company and wholly-owned subsidiary of the
Company, and commenced operations as a sports equipment and apparel manufacturer and retailer. On
September 9, 2021, the Company formed Elysian, a Colorado corporation and wholly-owned subsidiary, for the purpose of engaging in cannabis
operations. In
September 2022, the Company sold both Norr and Elysian pursuant to a Membership Interest Purchase Agreement (“MIPA”) for
Norr, and a Stock Purchase Agreement for Elysian. These entities were sold to non-related third parties for $ 1 3 On
September 16, 2022, the Board of Directors and stockholders approved the name change of the Company from Fortium Holdings Corp. to White
River Energy Corp. All paperwork were submitted to both the State of Nevada and to the Financial Industry Regulatory Authority (“FINRA”)
on September 20, 2022 and subsequently approved. The
Company has reflected the operations of both Norr and Elysian post-combination in discontinued operations and have reflected the loss
on disposal of these companies in the Statements of Operations. </t>
        </is>
      </c>
      <c r="C4" s="4" t="inlineStr">
        <is>
          <t xml:space="preserve">Description
of Business The
terms “we,” “us,” “our,” and the “Company” refer to White River Energy Corp. On
September 19, 2022, the Company changed its name from Fortium Holdings Corp. to White River Energy Corp. On September 28, 2022, the Board
of Directors and holders of the majority outstanding voting power approved the changing of the fiscal year of the Company from December
31 to March 31, and approved increasing the authorized capital to 505,000,000 500,000,000 200,000,000 5,000,000 The
Company executed a Share Exchange Agreement (the “Exchange Agreement”) on July 25, 2022 and pursuant to the Exchange Agreement
that day acquired 100 1,200 42,253,521 30 Holdings
has operations in oil and gas, including exploration, production and drilling operations on over 30,000 cumulative acres of active mineral
leases Louisiana, and Mississippi. Pursuant
to the Exchange Agreement Mr. Randy May, Ecoark’s Chief Executive Officer, was appointed as Executive Chairman and as a director
of the Company, and Mr. Jay Puchir, Ecoark’s Chief Financial Officer, was appointed as Chief Executive Officer and Principal Financial
Officer of the Company. Effective July 28, 2022, the number of directors of the Company was fixed at five, and Danny Hames, James Cahill,
Greg Landis, and Alisa Horgan were appointed as directors. Alisa Horgan is the daughter of Randy May, and wife of Richard Horgan, who
was the Company’s Chief Executive Officer and sole director until after the closing of the Holdings acquisition. On
July 29, 2022, the Company filed a Certificate of Designation with the Nevada Secretary of State designating a new series of preferred
stock as Series B Preferred Stock (the “Series B”). 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 On
October 25, 2022, the Company filed a Certificate of Designation of the Rights, Preferences and Limitations (the “Series C
Certificate of Designation”) of Series C Convertible Preferred Stock (the “Series C”) with the Nevada Secretary of
State. The Series C Certificate of Designation provides for the issuance of up to 1,000 shares
of Series C. From October 25, 2022 through March 31, 2023, the Company sold 205.8726308 5,146,816 45.64 Units
for $ 1,141,000 one share
of Series C and one Warrant
to purchase 200 %
of the shares of common stock underlying such share of Series C (the “Units”) at a purchase price of $ 25,000 per
Unit. In addition, the Company sold another 11.6 units
($ 290,000 )
to investors, for which the deposit has not been made yet. The Warrants may be separately sold by the holders rather than exercised
into shares of common stock, and the Company has submitted an application for the Warrants to be traded on the OTCQB under their own
unique ticker symbol. On
March 18, 2021, the Company formed Norr LLC (“Norr”), a Nevada limited liability company and wholly-owned subsidiary of the
Company, and commenced operations as a sports equipment and apparel manufacturer and retailer. On
September 9, 2021, the Company formed Elysian, a Colorado corporation and wholly-owned subsidiary, for the purpose of engaging in cannabis
operations. In
September 2022, the Company sold both Norr and Elysian pursuant to a Membership Interest Purchase Agreement (“MIPA”) for
Norr, and a Stock Purchase Agreement for Elysian. These entities were sold to non-related third parties for $ 1 3 On
September 16, 2022, the Board of Directors and stockholders approved the name change of the Company from Fortium Holdings Corp. to White
River Energy Corp. All paperwork were submitted to both the State of Nevada and to the Financial Industry Regulatory Authority (“FINRA”)
on September 20, 2022 and subsequently approved. The
Company has reflected the operations of both Norr and Elysian post-combination in discontinued operations and have reflected the loss
on disposal of these companies in the Statements of Operations. </t>
        </is>
      </c>
    </row>
    <row r="5">
      <c r="A5" s="4" t="inlineStr">
        <is>
          <t>Basis of Presentation</t>
        </is>
      </c>
      <c r="B5" s="4" t="inlineStr">
        <is>
          <t xml:space="preserve">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Holdings resulted in the owner of Holdings gaining control over the combined entity after the transaction, and the
stockholders of the Company continuing only as passive investors, the transaction was not considered a business combination under the
ASC. Instead, this transaction was considered to be a capital transaction of the legal acquiree (Holdings) and was equivalent to the
issuance of shares by Holdings for the net monetary assets of the Company, except for the purchase of the 8,400,000 5,917,843 The
condensed consolidated financial statements, and the accompanying notes, are prepared in accordance with GAAP and do not contain certain
information included in the Company’s Annual Report on Form 10-K for the year ended March 31, 2023. Therefore, the interim condensed
consolidated financial statements should be read in conjunction with those reports. Operating results for the periods presented are not
necessarily indicative of the results that may be expected for the year due to various factors. All
adjustments considered necessary for a fair presentation have been included. These adjustments consist of normal and recurring accruals,
as well as non-recurring charges. </t>
        </is>
      </c>
      <c r="C5" s="4" t="inlineStr">
        <is>
          <t xml:space="preserve">Basis
of Present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Holdings resulted in the owner of Holdings gaining control over the combined entity after the transaction, and the
stockholders of the Company continuing only as passive investors, the transaction was not considered a business combination under the
ASC. Instead, this transaction was considered to be a capital transaction of the legal acquiree (Holdings) and was equivalent to the
issuance of shares by Holdings for the net monetary assets of the Company, except for the purchase of the 8,400,000 5,917,843 </t>
        </is>
      </c>
    </row>
    <row r="6">
      <c r="A6" s="4" t="inlineStr">
        <is>
          <t>Principles of Consolidation</t>
        </is>
      </c>
      <c r="B6" s="4" t="inlineStr">
        <is>
          <t xml:space="preserve">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s wholly-owned subsidiary, White River Energy Partners Management I, LLC (formerly White River E&amp;P
Management 1, LLC) is the general partner and the only managing partner of the White River Energy Partners 1, LP (formerly White
River E&amp;P 1, LP) (“WR Fund”) has control over the WR Fund, and has the power to deploy the investments from WR Fund
into the Company for the various drilling projects they undertake. The name changes became effective May 30, 2023. The original
Limited Partnership Agreement dated August 29, 2022 was amended by the Amended and Restated Limited Partnership Agreement on
August 17, 2023. The Company’s subsidiary is the managing partner of the WR Fund pursuant to the Amended and Restated
Limited Partnership Agreement. The Company’s subsidiary, the managing general partner contributed $ 100 as
a capital contribution, and the remaining ownership held by the limited partners are reflected as non-controlling interest in the
consolidated financial statements. All
distributions from the WR Fund should be made only from revenues of the WR Fund and not from capital contributions or borrowed funds,
unless otherwise determined by the Company’s subsidiary, the managing general partner. The managing general partner shall have
the discretion to determine on a monthly basis whether any additional distribution shall be made and the amount, if any, of such distribution.
The distributions shall be paid: (a)
first, to each partner (other than the managing partner which is our subsidiary), as defined in the Amended and Restated Limited
Partnership Agreement, in accordance with the partner’s capital contribution percentage, until the distributions paid to
each partner are equal to their total capital contributions; and (b) (i) if the distributions paid to each partner during the term of
the WR Fund (the “Term”) were equal to or greater than such member’s total capital contribution, then ninety percent
(90%) of the return of capital amount will be paid to the partner (other than the managing partner) and ten percent (10%) of the
return of capital amount will be paid to the managing partner, (ii) if the distributions paid to each partner during the Term were less
than such member’s total capital contribution, then one hundred percent (100%) of the return of capital amount will be paid to
the partner until the sum of the partner’s distributions during the Term and return of capital equal the partner’s
total capital contribution, and (iii) if there are any return of capital amounts in excess of the partner’s total capital
contribution, then ninety percent (90%) of the return of capital amount will be paid to partner and ten percent (10%) of the return
of capital amount will be paid to the managing partner. Any
profit or loss in the WR Fund shall be allocated to the partners in such amounts as may be necessary or appropriate to cause the
capital balance of each partner to equal, (a) the amounts such partner would receive if all assets on hand at the end of
such year were sold for the gross asset value reflected for such assets on the books of the WR Fund, any partner that was obligated
to contribute any amount to the WR Fund, or otherwise contributed such amount to the WR Fund, all liabilities of the WR Fund were satisfied
in cash in accordance with their terms, and any remaining cash was distributed to the partners in accordance with the provisions
for distributions; minus (b) an amount equal to such partner’s allocable share of the partnership minimum gain and nonrecourse
debt minimum gain as computed on the last day of such fiscal year or other period in accordance with the applicable regulations, subject
to allocations for organization and offering expenses, lease acquisition costs, depletion deductions with respect to oil and gas properties,
all intangible drilling costs deductible under Section 263(c) of the Internal Revenue Code, and profits resulting from operations as
determined by the managing general partner. Losses allocated to any partner for any taxable year shall not exceed the maximum
amount of losses that may be allocated to such partner without causing such partner to have an adjusted capital account
deficit at the end of such taxable year. All losses in excess of the limitation shall be allocated solely to the other partners.
If no other partner may receive an additional allocation of losses, such additional losses shall be allocated solely to the general
partners as determined by the managing partner. The managing partner shall have the discretion to allocate and reallocate profit and
loss so as to conform each partner’s capital account to such partner’s rights to distributions, insofar as
reasonably possible. The
consolidated financial statements include the results of the WR Fund and the Company has eliminated all intercompany transactions. The
WR Fund will incur direct expenses related to both the annual management fee and oil production from the working interests it owns in
oil and gas wells; the managing partner, however, does not plan to charge any indirect costs such as audit, tax, legal, or fund administration
to the WR Fund. These costs will be offset by the annual management fee, and if excess costs are incurred by the WR Fund over the proceeds
from the annual management fee, then the Company will subsidize these expenses to enable the WR Fund to make greater distributions to
partners. </t>
        </is>
      </c>
      <c r="C6" s="4" t="inlineStr">
        <is>
          <t xml:space="preserve">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s wholly-owned subsidiary
White River E&amp;P Management 1, LLC the general partner and the only managing partner of the White River E&amp;P 1, LP (“WR
Fund”) has control over the WR Fund, and has the power to deploy the investments from WR Fund into the Company for the various
drilling projects they undertake. The original Limited Partnership Agreement dated August 29, 2022 was amended by the Limited Partnership
Agreement dated October 31, 2022, and the subsidiary of the Company is the managing partner of the WR Fund pursuant to the Limited Partnership
Agreement dated October 31, 2022. The Company’s subsidiary, the managing general partner contributed $ 100 All distributions from the WR Fund should be made
only from revenues of the WR Fund and not from capital contributions or borrowed funds, unless otherwise determined by the Company’s
subsidiary, the managing general partner. The managing general partner shall have the discretion to determine on a monthly basis whether
any additional distribution shall be made and the amount, if an, of such distribution. The distributions shall be paid: (a) first, to
each unit holder, as defined in the Limited Partnership Agreement dated October 31, 2022, in accordance with the unit holder’s
capital contribution percentage, until the distributions paid to each partner are equal to their total capital contributions; (b) second,
100% to the managing partner until the distributions to the managing partner equal 10% of the total distributions; and (c) thereafter,
90% to the unit holders in accordance with their distribution percentage interest and 10% to the managing partner Any profit or loss in the WR Fund shall be allocated
to the unit holders in such amounts as may be necessary or appropriate to cause the capital balance of each unit holder to equal, (a)
the amounts such unit holder would receive if all assets on hand at the end of such year were sold for the gross asset value reflected
for such assets on the books of the WR Fund, any unit holder that was obligated to contribute any amount to the WR Fund, or otherwise
contributed such amount to the WR Fund, all liabilities of the WR Fund were satisfied in cash in accordance with their terms, and any
remaining cash was distributed to the unit holders in accordance with the provisions for distributions; minus (b) an amount equal to
such partner’s allocable share of the partnership minimum gain and nonrecourse debt minimum gain as computed on the last day of
such fiscal year or other period in accordance with the applicable regulations, subject to allocations for organization and offering
expenses, lease acquisition costs, depletion deductions with respect to oil and gas properties, all intangible drilling costs deductible
under Section 263(c) of the Internal Revenue Code, and profits resulting from operations as determined by the managing general partner.
Losses allocated to any unit holder for any taxable year shall not exceed the maximum amount of losses that may be allocated to such
unit holder without causing such unit holder to have an adjusted capital account deficit at the end of such taxable year. All losses
in excess of the limitation shall be allocated solely to the other unit holders. If no other unit holder may receive an additional allocation
of losses, such additional losses shall be allocated solely to the general partners as determined by the managing partner. The managing
partner shall have the discretion to allocate and reallocate profit and loss so as to conform each unit holder’s capital account
to such unit holder’s rights to distributions, insofar as reasonably possible. The consolidated financial statements include the results of the WR Fund and the Company has eliminated all intercompany
transactions. </t>
        </is>
      </c>
    </row>
    <row r="7">
      <c r="A7" s="4" t="inlineStr">
        <is>
          <t>Reclassifications</t>
        </is>
      </c>
      <c r="B7" s="4" t="inlineStr">
        <is>
          <t xml:space="preserve">Reclassifications The
Company has reclassified certain amounts in the June 30, 2022 condensed consolidated financial statements to be consistent with the June
30, 2023 presentation. These changes had no impact on the Company’s financial position or result of operations for the periods
presented. </t>
        </is>
      </c>
      <c r="C7" s="4" t="inlineStr">
        <is>
          <t xml:space="preserve">Reclassifications The
Company has reclassified certain amounts in the March 31, 2022 consolidated financial statements to be consistent with the March 31,
2023 presentation. These changes had no impact on the Company’s financial position or result of operations for the periods presented.
In addition, we had reclassifications related to the retroactive treatment of certain liabilities and equity items which are reflected
by asterisks in the consolidated financial statements that had no impact on our net income (loss). </t>
        </is>
      </c>
    </row>
    <row r="8">
      <c r="A8" s="4" t="inlineStr">
        <is>
          <t>Cash and Cash Equivalents</t>
        </is>
      </c>
      <c r="B8" s="4" t="inlineStr">
        <is>
          <t xml:space="preserve">Cash
and Cash Equivalents Cash
equivalents include demand deposits with banks and all highly liquid investments with original maturities of three months or less. The
Company has in the past maintained balances in financial institutions where deposits may exceed the federally insured deposit limit of
$ 250,000 The
Company’s restricted cash is in the form of certificates of deposit that secure our oil and gas properties. </t>
        </is>
      </c>
      <c r="C8" s="4" t="inlineStr">
        <is>
          <t xml:space="preserve">Cash
and Cash Equivalents Cash
equivalents include demand deposits with banks and all highly liquid investments with original maturities of three months or less. The
Company has in the past maintained balances in financial institutions where deposits may exceed the federally insured deposit limit of
$ 250,000 The
Company’s restricted cash is in the form of certificates of deposit that secure our oil and gas properties. </t>
        </is>
      </c>
    </row>
    <row r="9">
      <c r="A9" s="4" t="inlineStr">
        <is>
          <t>Use of Estimates</t>
        </is>
      </c>
      <c r="B9"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cost allocation percentages, impaired value
of equipment and intangible assets, including goodwill, asset retirement obligations, estimates of discount rates in lease, liabilities
to accrue, fair value of derivative liabilities associated with warrants and conversion option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t>
        </is>
      </c>
      <c r="C9" s="4" t="inlineStr">
        <is>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cost allocation percentages, impaired value of equipment and intangible assets, including goodwill, asset retirement obligations, estimates
of discount rates in lease, liabilities to accrue, fair value of derivative liabilities associated with warrants and conversion option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t>
        </is>
      </c>
    </row>
    <row r="10">
      <c r="A10" s="4" t="inlineStr">
        <is>
          <t>Oil and Gas Properties</t>
        </is>
      </c>
      <c r="B10" s="4" t="inlineStr">
        <is>
          <t xml:space="preserve">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Costs associated with unevaluated properties
are excluded from the full-cost pool until the Company has made a determination as to the existence of proved reserves. The Company reviews
its unevaluated properties at the end of each quarter to determine whether the costs incurred should be transferred to the full-cost
pool and thereby subject to amortization. Additionally, the Company assesses all properties classified as unevaluated properties on a
quarterly basis for possible impairment. During any period in which these factors indicate impairment, the cumulative drilling costs
incurred to date for such properties are transferred to the full-cost pool and are then subject to depletion and the full-cost ceiling
test limitation. There
was $ 57,811 102,223 141,965 28,265 </t>
        </is>
      </c>
      <c r="C10" s="4" t="inlineStr">
        <is>
          <t xml:space="preserve">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Costs associated with unevaluated properties are excluded from the full-cost
pool until the Company has made a determination as to the existence of proved reserves. The Company reviews its unevaluated properties
at the end of each quarter to determine whether the costs incurred should be transferred to the full-cost pool and thereby subject to
amortization. Additionally, the Company assesses all properties classified as unevaluated properties on a quarterly basis for possible
impairment. During any period in which these factors indicate impairment, the cumulative drilling costs incurred to date for such properties
are transferred to the full-cost pool and are then subject to depletion and the full-cost ceiling test limitation. There
was $ 380,540 and
$ 1,706,164 in
depletion expense and $ 5,487,665 4,322,968 </t>
        </is>
      </c>
    </row>
    <row r="11">
      <c r="A11" s="4" t="inlineStr">
        <is>
          <t>Limitation on Capitalized Costs</t>
        </is>
      </c>
      <c r="B11" s="4" t="inlineStr">
        <is>
          <t xml:space="preserve">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141,965 28,265 </t>
        </is>
      </c>
      <c r="C11" s="4" t="inlineStr">
        <is>
          <t xml:space="preserve">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
and assuming continuation of existing economic conditions, of (1) estimated future gross revenues from proved reserves, which is computed
using oil and gas prices determined as the unweighted arithmetic average of the first-day-of-the-month price for each month within the
12-month hedging arrangements pursuant to Staff Accounting Bulletin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t>
        </is>
      </c>
    </row>
    <row r="12">
      <c r="A12" s="4" t="inlineStr">
        <is>
          <t>Oil and Gas Reserves</t>
        </is>
      </c>
      <c r="B12" s="4" t="inlineStr">
        <is>
          <t xml:space="preserve">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
        </is>
      </c>
      <c r="C12" s="4" t="inlineStr">
        <is>
          <t xml:space="preserve">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
        </is>
      </c>
    </row>
    <row r="13">
      <c r="A13" s="4" t="inlineStr">
        <is>
          <t>Joint Interest Activities</t>
        </is>
      </c>
      <c r="B13" s="4" t="inlineStr">
        <is>
          <t xml:space="preserve">Joint
Interest Activities Certain
of our exploration, development and production activities are conducted jointly with other entities and, accordingly, the consolidated
financial statements reflect only our proportionate interest in such activities. </t>
        </is>
      </c>
      <c r="C13" s="4" t="inlineStr">
        <is>
          <t xml:space="preserve">Joint
Interest Activities Certain
of our exploration, development and production activities are conducted jointly with other entities and, accordingly, the consolidated
financial statements reflect only our proportionate interest in such activities. </t>
        </is>
      </c>
    </row>
    <row r="14">
      <c r="A14" s="4" t="inlineStr">
        <is>
          <t>Inventories</t>
        </is>
      </c>
      <c r="B14" s="4" t="inlineStr">
        <is>
          <t xml:space="preserve">Inventories Crude
oil is carried at the lower of cost (last-in-first-out (LIFO)) or net realizable value. Inventory costs include expenditures and other
charges directly and indirectly incurred in bringing the inventory to its existing condition and location. </t>
        </is>
      </c>
      <c r="C14" s="4" t="inlineStr">
        <is>
          <t xml:space="preserve">Inventories Crude
oil is carried at the lower of cost (last-in-first-out (LIFO)) or net realizable value. Inventory costs include expenditures and other
charges directly and indirectly incurred in bringing the inventory to its existing condition and location. </t>
        </is>
      </c>
    </row>
    <row r="15">
      <c r="A15" s="4" t="inlineStr">
        <is>
          <t>Accounting for Asset Retirement Obligation</t>
        </is>
      </c>
      <c r="B15" s="4" t="inlineStr">
        <is>
          <t xml:space="preserve">Accounting
for Asset Retirement Obligation The
Company follows the provisions of ASC Topic 410, “Asset Retirement and Environmental Obligations” which addresses financial
accounting and reporting for obligations associated with the retirement of tangible long-lived assets and the associated asset retirement
costs. The standard requires that the Company recognize the fair value of a liability for an asset retirement obligation (“ARO”)
in the period in which it is incurred. The ARO is capitalized as part of the carrying value of the assets to which it is associated and
depreciated over the useful life of the asset. The ARO and the related asset retirement cost are recorded when an asset is first drilled,
constructed or purchased. The asset retirement cost is determined and discounted to present value using a credit-adjusted risk-free rate
over the estimated economic life of the oil and gas properties. After initial recording, the liability is periodically adjusted to reflect
(1) new liabilities incurred, (2) liabilities settled during the period, (3) accretion expense, and (4) revisions to estimated future
cash flow requirements resulting from changes in the estimated future costs or the estimated economic useful lives of the oil and gas
properties. Subsequent adjustments in the cost estimate are reflected in the ARO liability and the amounts continue to be amortized over
the useful life of the related long-lived assets. </t>
        </is>
      </c>
      <c r="C15" s="4" t="inlineStr">
        <is>
          <t xml:space="preserve">Accounting
for Asset Retirement Obligation The Company follows the provisions of ASC Topic 410,
“Asset Retirement and Environmental Obligations” which addresses financial accounting and reporting for obligations associated
with the retirement of tangible long-lived assets and the associated asset retirement costs. The standard requires that the Company recognize
the fair value of a liability for an asset retirement obligation (“ARO”) in the period in which it is incurred. The ARO is
capitalized as part of the carrying value of the assets to which it is associated and depreciated over the useful life of the asset. The
ARO and the related asset retirement cost are recorded when an asset is first drilled, constructed or purchased. The asset retirement
cost is determined and discounted to present value using a credit-adjusted risk-free rate over the estimated economic life of the oil
and gas properties. After initial recording, the liability is periodically adjusted to reflect (1) new liabilities incurred, (2) liabilities
settled during the period, (3) accretion expense, and (4) revisions to estimated future cash flow requirements resulting from changes
in the estimated future costs or the estimated economic useful lives of the oil and gas properties. Subsequent adjustments in the cost
estimate are reflected in the ARO liability and the amounts continue to be amortized over the useful life of the related long-lived assets. </t>
        </is>
      </c>
    </row>
    <row r="16">
      <c r="A16" s="4" t="inlineStr">
        <is>
          <t>Accounts Receivable and Concentration of Credit Risk</t>
        </is>
      </c>
      <c r="B16" s="4" t="inlineStr">
        <is>
          <t xml:space="preserve">Accounts
Receivable and Concentration of Credit Risk When
the Company records an allowance for doubtful accounts it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Substantially all of the Company’s accounts receivable
result from joint interest billings to its working interest partners. As of June 30, 2023 and March 31, 2023, the Company had established
$ 1,325,678 and
$ 650,562 in
allowances for doubtful accounts. The Company has also established a reserve in the amount of $ 1,380,627 </t>
        </is>
      </c>
      <c r="C16" s="4" t="inlineStr">
        <is>
          <t xml:space="preserve">Accounts
Receivable and Concentration of Credit Risk When
the Company records an allowance for doubtful accounts it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Substantially all of the Company’s accounts receivable
result from joint interest billings to its working interest partners. As of March 31, 2023 and 2022, the Company had established $ 650,562 208,713 </t>
        </is>
      </c>
    </row>
    <row r="17">
      <c r="A17" s="4" t="inlineStr">
        <is>
          <t>Impairment of Long-lived Assets and Goodwill</t>
        </is>
      </c>
      <c r="B17" s="4" t="inlineStr">
        <is>
          <t xml:space="preserve">Impairment
of Long-lived Assets and Goodwill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impaired all of their goodwill
in the year ended March 31, 2023. </t>
        </is>
      </c>
      <c r="C17" s="4" t="inlineStr">
        <is>
          <t xml:space="preserve">Impairment
of Long-lived Assets and Goodwill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etermined during the year ended March 31, 2023, that the goodwill of $ 2,100,374 5,917,843 </t>
        </is>
      </c>
    </row>
    <row r="18">
      <c r="A18" s="4" t="inlineStr">
        <is>
          <t>Property and Equipment and Long-Lived Assets</t>
        </is>
      </c>
      <c r="B18" s="4" t="inlineStr">
        <is>
          <t xml:space="preserve">Property
and Equipment and Long-Lived Assets Property
and equipment is stated at cost. Depreciation on property and equipment is computed using the straight-line method over the estimated
useful lives of the assets. </t>
        </is>
      </c>
      <c r="C18" s="4" t="inlineStr">
        <is>
          <t xml:space="preserve">Property
and Equipment and Long-Lived Assets Property
and equipment is stated at cost. Depreciation on property and equipment is computed using the straight-line method over the estimated
useful lives of the assets. </t>
        </is>
      </c>
    </row>
    <row r="19">
      <c r="A19" s="4" t="inlineStr">
        <is>
          <t>Fair Value Measurements</t>
        </is>
      </c>
      <c r="B19"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accounts receivable, prepaid expenses, accounts payable, and
accrued expenses approximate their respective fair values because of the short-term nature of those financial instruments. </t>
        </is>
      </c>
      <c r="C19"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accounts receivable, prepaid expenses, accounts payable, and
accrued expenses approximate their respective fair values because of the short-term nature of those financial instruments. </t>
        </is>
      </c>
    </row>
    <row r="20">
      <c r="A20" s="4" t="inlineStr">
        <is>
          <t>Revenue Recognition</t>
        </is>
      </c>
      <c r="B20" s="4" t="inlineStr">
        <is>
          <t xml:space="preserve">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All
revenue is recorded at a point in time. In
continuing operations, the Company only recognizes revenue from one source, oil and gas production and services. The
Company recognizes revenue for their proportionate share of revenue when: (i) the Company receives notification of the successful sale
of a load of crude oil to a buyer; and (ii) the buyer will provide a price based on the average monthly price of crude oil in the most
recent month. </t>
        </is>
      </c>
      <c r="C20" s="4" t="inlineStr">
        <is>
          <t xml:space="preserve">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All
revenue is recorded at a point in time. In
continuing operations, the Company only recognizes revenue from one source, oil and gas production and services. The
Company recognizes revenue for their proportionate share of revenue when: (i) the Company receives notification of the successful
sale of a load of crude oil to a buyer; and (ii) the buyer will provide a price based on the average monthly price of crude oil in
the most recent month. </t>
        </is>
      </c>
    </row>
    <row r="21">
      <c r="A21" s="4" t="inlineStr">
        <is>
          <t>Share-Based Payment Arrangements</t>
        </is>
      </c>
      <c r="B21" s="4" t="inlineStr">
        <is>
          <t xml:space="preserve">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t>
        </is>
      </c>
      <c r="C21" s="4" t="inlineStr">
        <is>
          <t xml:space="preserve">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t>
        </is>
      </c>
    </row>
    <row r="22">
      <c r="A22" s="4" t="inlineStr">
        <is>
          <t>Derivative Financial Instruments</t>
        </is>
      </c>
      <c r="B22" s="4" t="inlineStr">
        <is>
          <t xml:space="preserve">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t>
        </is>
      </c>
      <c r="C22" s="4" t="inlineStr">
        <is>
          <t xml:space="preserve">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t>
        </is>
      </c>
    </row>
    <row r="23">
      <c r="A23" s="4" t="inlineStr">
        <is>
          <t>Earnings (Loss) Per Share of Common Stock</t>
        </is>
      </c>
      <c r="B23"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and conversions of preferred stock into common stock. Common stock equivalents are not included in the computation
of diluted earnings per share when the Company reports a loss because to do so would be anti-dilutive for periods presented, so only
basic weighted average number of common shares are used in the computations. </t>
        </is>
      </c>
      <c r="C23"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and conversions of preferred stock into common stock. Common stock equivalents are not included in the computation
of diluted earnings per share when the Company reports a loss because to do so would be anti-dilutive for periods presented, so only
basic weighted average number of common shares are used in the computations. </t>
        </is>
      </c>
    </row>
    <row r="24">
      <c r="A24" s="4" t="inlineStr">
        <is>
          <t>Recently Issued Accounting Pronouncements</t>
        </is>
      </c>
      <c r="B24" s="4" t="inlineStr">
        <is>
          <t xml:space="preserve">Recently
Issued Accounting Pronounc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has determined this new guidance will not have a material impact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ASU 2020-06 also requires the
application of the if-converted method for calculating diluted earnings per share and the treasury stock method will be no longer available.
This standard will be effective for smaller reporting companies in fiscal years beginning after December 15, 2023, with early adoption
permitted. The Company early adopted the new standard beginning April 1, 2023 and the adoption did not have a material impact on our
consolidated financial statements. In
June 2016, the Financial Accounting Standards Board (FASB) issued ASU No. 2016-13, Financial Instruments - Credit Losses (Topic 326)
Measurement of Credit Losses on Financial Instruments Financial Instruments—Credit Losses (Topic 326), Derivatives
and Hedging (Topic 815) and Leases (Topic 842): Effective Dates The
Company does not discuss recent pronouncements that are not anticipated to have an impact on or are unrelated to its financial condition,
results of operations, cash flows or disclosures. </t>
        </is>
      </c>
      <c r="C24" s="4" t="inlineStr">
        <is>
          <t xml:space="preserve">Recently
Issued Accounting Pronounc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has determined this new guidance does not have a material impact on its consolidated financial
statements. The
Company does not discuss recent pronouncements that are not anticipated to have an impact on or are unrelated to its financial condition,
results of operations, cash flows or disclosures. </t>
        </is>
      </c>
    </row>
    <row r="25">
      <c r="A25" s="4" t="inlineStr">
        <is>
          <t>Going Concern and Liquidity</t>
        </is>
      </c>
      <c r="B25" s="4" t="inlineStr">
        <is>
          <t>Going
Concern and Liquidity The
Company raised capital through a private investment in a public equity (PIPE) and raised approximately $ 6,288,000 2,811,609 The
accompanying financial statements for the three months ended June 30, 2023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and reduce the scope of the Company’s development and operations.
Continuing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t>
        </is>
      </c>
      <c r="C25" s="4" t="inlineStr">
        <is>
          <t>Going
Concern and Liquidity With
the acquisition of Holdings, their former parent, Ecoark contributed $ 3,000,000
into the Company. In addition, the Company raised
capital through a private investment in a public equity (PIPE) and raised approximately $ 6,288,000
through the end of April 2023 from this PIPE
offering, together with approximately $ 1,906,000
received from Participation Agreements to provide
the funds necessary for the Company’s drilling program. The Company also began receiving drilling capital from the limited partners
of the WR Fund during the year ended March 31, 2023. The Company has incurred a net loss from operations and has a net capital deficiency that
raises substantial doubt about its ability to continue as a going concern. The
accompanying financial statements for the year ended March 31, 2023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and reduce the scope of the Company’s development and operations.
Continuing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 Impact
of COVID-19 COVID-19
did not have a material effect on the Consolidated Statements of Operations or the Consolidated Balance Sheets for the years ended March
31, 2023 and 2022. COVID-19
has also contributed to the supply chain disruptions which have not had a material effect for the Company. The Company will continue
to monitor potential supply chain shortages affecting its business. The
extent to which COVID-19 may impact the Company’s results will depend on future developments that are highly uncertain and cannot
be predicted, including new information that may emerge concerning the severity of the virus and the actions to contain its imp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MERGER (Tables)</t>
        </is>
      </c>
      <c r="B1" s="2" t="inlineStr">
        <is>
          <t>3 Months Ended</t>
        </is>
      </c>
      <c r="C1" s="2" t="inlineStr">
        <is>
          <t>12 Months Ended</t>
        </is>
      </c>
    </row>
    <row r="2">
      <c r="B2" s="2" t="inlineStr">
        <is>
          <t>Jun. 30, 2023</t>
        </is>
      </c>
      <c r="C2" s="2" t="inlineStr">
        <is>
          <t>Mar. 31, 2023</t>
        </is>
      </c>
    </row>
    <row r="3">
      <c r="A3" s="3" t="inlineStr">
        <is>
          <t>Merger</t>
        </is>
      </c>
      <c r="B3" s="4" t="inlineStr">
        <is>
          <t xml:space="preserve"> </t>
        </is>
      </c>
      <c r="C3" s="4" t="inlineStr">
        <is>
          <t xml:space="preserve"> </t>
        </is>
      </c>
    </row>
    <row r="4">
      <c r="A4" s="4" t="inlineStr">
        <is>
          <t>SCHEDULE OF PURCHASE PRICE ALLOCATION</t>
        </is>
      </c>
      <c r="B4" s="4" t="inlineStr">
        <is>
          <t xml:space="preserve"> SCHEDULE
OF PURCHASE PRICE ALLOCATION
Purchase Price Allocation
of Fortium Holdings Corp.
Current assets – inventory
and deposits $ 113,472
Accounts payable and accrued expenses (67,315 )
Goodwill 5,917,843
Purchase price $ 5,964,000 </t>
        </is>
      </c>
      <c r="C4" s="4" t="inlineStr">
        <is>
          <t xml:space="preserve"> SCHEDULE
OF PURCHASE PRICE ALLOCATION
Purchase Price Allocation of Fortium Holdings Corp.
Current assets – inventory and deposits $ 113,472
Accounts payable and accrued expenses (67,315 )
Goodwill 5,917,843
Purchase price $ 5,964,000 </t>
        </is>
      </c>
    </row>
    <row r="5">
      <c r="A5" s="4" t="inlineStr">
        <is>
          <t>SCHEDULE OF BUSINESS ACQUISITION</t>
        </is>
      </c>
      <c r="B5" s="4" t="inlineStr">
        <is>
          <t xml:space="preserve">The
following table shows the unaudited pro-forma results for the three months ended June 30, 2022, as if the acquisitions had occurred on
April 1, 2022. SCHEDULE
OF BUSINESS ACQUISITION
Three Months Ended June 30, 2022
(Unaudited)
Revenues $ 116,461
Net loss $ (1,986,544 )
Net loss per share $ - </t>
        </is>
      </c>
      <c r="C5" s="4" t="inlineStr">
        <is>
          <t>The
following table shows the unaudited pro-forma results for the years ended March 31, 2023 and 2022, as if the acquisitions had occurred
on April 1, 2022 and 2021, respectively. SCHEDULE
OF BUSINESS ACQUISITION
Years Ended
(Unaudited)
Revenues $ 5,046,559
Net loss $ (6,922,753 )
Net loss per share $ -
Years Ended
(Unaudited)
Revenues $ 1,103,975
Net loss $ (43,089,977 )
Net loss per share $ (4.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Jun. 30, 2023</t>
        </is>
      </c>
      <c r="C2" s="2" t="inlineStr">
        <is>
          <t>Mar.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ed of the following as of June 30, 2023 (unaudited) and March 31, 2023: SCHEDULE
OF PROPERTY AND EQUIPMENT
June 30, 2023 March 31, 2023
(unaudited)
Land $ 140,000 $ 140,000
Buildings ( 39 236,000 236,000
Machinery and equipment ( 3 10 3,248,816 3,141,159
Total property and equipment 3,624,816 3,517,159
Accumulated depreciation and impairment (352,502 ) (265,727 )
Property and equipment, net $ 3,272,314 $ 3,251,432 </t>
        </is>
      </c>
      <c r="C4" s="4" t="inlineStr">
        <is>
          <t xml:space="preserve">Property
and equipment consisted of the following as of March 31, 2023 and 2022: SCHEDULE
OF PROPERTY AND EQUIPMENT
March 31, 2023 March 31, 2022
Land $ 140,000 $ 140,000
Buildings ( 39 236,000 236,000
Machinery and equipment ( 3 10 3,141,159 278,116
Total property and equipment 3,517,159 654,116
Accumulated depreciation and impairment (265,727 ) (57,652 )
Property and equipment, net $ 3,251,432 $ 596,4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Consolidated Balance Sheets (Parenthetical) - USD ($)</t>
        </is>
      </c>
      <c r="B1" s="2" t="inlineStr">
        <is>
          <t>Jun. 30, 2023</t>
        </is>
      </c>
      <c r="C1" s="2" t="inlineStr">
        <is>
          <t>Mar. 31, 2023</t>
        </is>
      </c>
      <c r="E1" s="2" t="inlineStr">
        <is>
          <t>Mar. 31, 2022</t>
        </is>
      </c>
    </row>
    <row r="2">
      <c r="A2" s="4" t="inlineStr">
        <is>
          <t>Restricted cash</t>
        </is>
      </c>
      <c r="B2" s="5" t="n">
        <v>252213</v>
      </c>
      <c r="C2" s="5" t="n">
        <v>251778</v>
      </c>
      <c r="E2" s="5" t="n">
        <v>201050</v>
      </c>
    </row>
    <row r="3">
      <c r="A3" s="4" t="inlineStr">
        <is>
          <t>Preferred stock, par value</t>
        </is>
      </c>
      <c r="B3" s="7" t="n">
        <v>0.0001</v>
      </c>
      <c r="C3" s="7" t="n">
        <v>0.0001</v>
      </c>
      <c r="E3" s="7" t="n">
        <v>0.0001</v>
      </c>
    </row>
    <row r="4">
      <c r="A4" s="4" t="inlineStr">
        <is>
          <t>Preferred stock, shares authorized</t>
        </is>
      </c>
      <c r="B4" s="6" t="n">
        <v>5000000</v>
      </c>
      <c r="C4" s="6" t="n">
        <v>5000000</v>
      </c>
      <c r="E4" s="6" t="n">
        <v>5000000</v>
      </c>
    </row>
    <row r="5">
      <c r="A5" s="4" t="inlineStr">
        <is>
          <t>Common stock, par value</t>
        </is>
      </c>
      <c r="B5" s="7" t="n">
        <v>0.0001</v>
      </c>
      <c r="C5" s="7" t="n">
        <v>0.0001</v>
      </c>
      <c r="E5" s="7" t="n">
        <v>0.0001</v>
      </c>
    </row>
    <row r="6">
      <c r="A6" s="4" t="inlineStr">
        <is>
          <t>Common stock, shares authorized</t>
        </is>
      </c>
      <c r="B6" s="6" t="n">
        <v>500000000</v>
      </c>
      <c r="C6" s="6" t="n">
        <v>500000000</v>
      </c>
      <c r="E6" s="6" t="n">
        <v>500000000</v>
      </c>
    </row>
    <row r="7">
      <c r="A7" s="4" t="inlineStr">
        <is>
          <t>Common stock, shares issued</t>
        </is>
      </c>
      <c r="B7" s="6" t="n">
        <v>10333800</v>
      </c>
      <c r="C7" s="6" t="n">
        <v>10166667</v>
      </c>
      <c r="E7" s="6" t="n">
        <v>0</v>
      </c>
    </row>
    <row r="8">
      <c r="A8" s="4" t="inlineStr">
        <is>
          <t>Common stock, shares outstanding</t>
        </is>
      </c>
      <c r="B8" s="6" t="n">
        <v>10333800</v>
      </c>
      <c r="C8" s="6" t="n">
        <v>10166667</v>
      </c>
      <c r="E8" s="6" t="n">
        <v>0</v>
      </c>
    </row>
    <row r="9">
      <c r="A9" s="4" t="inlineStr">
        <is>
          <t>Additional paid in capital</t>
        </is>
      </c>
      <c r="B9" s="5" t="n">
        <v>47173132</v>
      </c>
      <c r="C9" s="5" t="n">
        <v>43453095</v>
      </c>
      <c r="D9" s="4" t="inlineStr">
        <is>
          <t>[1]</t>
        </is>
      </c>
      <c r="E9" s="5" t="n">
        <v>25660896</v>
      </c>
      <c r="F9" s="4" t="inlineStr">
        <is>
          <t>[1]</t>
        </is>
      </c>
    </row>
    <row r="10">
      <c r="A10" s="4" t="inlineStr">
        <is>
          <t>Fortium Holdings Corp [Member]</t>
        </is>
      </c>
      <c r="B10" s="4" t="inlineStr">
        <is>
          <t xml:space="preserve"> </t>
        </is>
      </c>
      <c r="C10" s="4" t="inlineStr">
        <is>
          <t xml:space="preserve"> </t>
        </is>
      </c>
      <c r="E10" s="4" t="inlineStr">
        <is>
          <t xml:space="preserve"> </t>
        </is>
      </c>
    </row>
    <row r="11">
      <c r="A11" s="4" t="inlineStr">
        <is>
          <t>Common stock, shares outstanding</t>
        </is>
      </c>
      <c r="B11" s="6" t="n">
        <v>8400000</v>
      </c>
      <c r="C11" s="6" t="n">
        <v>8400000</v>
      </c>
      <c r="E11" s="4" t="inlineStr">
        <is>
          <t xml:space="preserve"> </t>
        </is>
      </c>
    </row>
    <row r="12">
      <c r="A12" s="4" t="inlineStr">
        <is>
          <t>Additional paid in capital</t>
        </is>
      </c>
      <c r="B12" s="4" t="inlineStr">
        <is>
          <t xml:space="preserve"> </t>
        </is>
      </c>
      <c r="C12" s="4" t="inlineStr">
        <is>
          <t xml:space="preserve"> </t>
        </is>
      </c>
      <c r="E12" s="5" t="n">
        <v>25058733</v>
      </c>
    </row>
    <row r="13">
      <c r="A13" s="4" t="inlineStr">
        <is>
          <t>Series A Preferred Stock [Member]</t>
        </is>
      </c>
      <c r="B13" s="4" t="inlineStr">
        <is>
          <t xml:space="preserve"> </t>
        </is>
      </c>
      <c r="C13" s="4" t="inlineStr">
        <is>
          <t xml:space="preserve"> </t>
        </is>
      </c>
      <c r="E13" s="4" t="inlineStr">
        <is>
          <t xml:space="preserve"> </t>
        </is>
      </c>
    </row>
    <row r="14">
      <c r="A14" s="4" t="inlineStr">
        <is>
          <t>Preferred stock, shares issued</t>
        </is>
      </c>
      <c r="B14" s="6" t="n">
        <v>1200</v>
      </c>
      <c r="C14" s="6" t="n">
        <v>1200</v>
      </c>
      <c r="E14" s="6" t="n">
        <v>0</v>
      </c>
    </row>
    <row r="15">
      <c r="A15" s="4" t="inlineStr">
        <is>
          <t>Preferred stock, shares outstanding</t>
        </is>
      </c>
      <c r="B15" s="6" t="n">
        <v>1200</v>
      </c>
      <c r="C15" s="6" t="n">
        <v>1200</v>
      </c>
      <c r="E15" s="6" t="n">
        <v>0</v>
      </c>
    </row>
    <row r="16">
      <c r="A16" s="4" t="inlineStr">
        <is>
          <t>Series B Preferred Stock [Member]</t>
        </is>
      </c>
      <c r="B16" s="4" t="inlineStr">
        <is>
          <t xml:space="preserve"> </t>
        </is>
      </c>
      <c r="C16" s="4" t="inlineStr">
        <is>
          <t xml:space="preserve"> </t>
        </is>
      </c>
      <c r="E16" s="4" t="inlineStr">
        <is>
          <t xml:space="preserve"> </t>
        </is>
      </c>
    </row>
    <row r="17">
      <c r="A17" s="4" t="inlineStr">
        <is>
          <t>Preferred stock, shares issued</t>
        </is>
      </c>
      <c r="B17" s="6" t="n">
        <v>0</v>
      </c>
      <c r="C17" s="6" t="n">
        <v>0</v>
      </c>
      <c r="E17" s="6" t="n">
        <v>0</v>
      </c>
    </row>
    <row r="18">
      <c r="A18" s="4" t="inlineStr">
        <is>
          <t>Preferred stock, shares outstanding</t>
        </is>
      </c>
      <c r="B18" s="6" t="n">
        <v>0</v>
      </c>
      <c r="C18" s="6" t="n">
        <v>0</v>
      </c>
      <c r="E18" s="6" t="n">
        <v>0</v>
      </c>
    </row>
    <row r="19">
      <c r="A19" s="4" t="inlineStr">
        <is>
          <t>Series C Preferred Stock [Member]</t>
        </is>
      </c>
      <c r="B19" s="4" t="inlineStr">
        <is>
          <t xml:space="preserve"> </t>
        </is>
      </c>
      <c r="C19" s="4" t="inlineStr">
        <is>
          <t xml:space="preserve"> </t>
        </is>
      </c>
      <c r="E19" s="4" t="inlineStr">
        <is>
          <t xml:space="preserve"> </t>
        </is>
      </c>
    </row>
    <row r="20">
      <c r="A20" s="4" t="inlineStr">
        <is>
          <t>Preferred stock, shares issued</t>
        </is>
      </c>
      <c r="B20" s="8" t="n">
        <v>251.5126308</v>
      </c>
      <c r="C20" s="8" t="n">
        <v>205.8726308</v>
      </c>
      <c r="E20" s="6" t="n">
        <v>0</v>
      </c>
    </row>
    <row r="21">
      <c r="A21" s="4" t="inlineStr">
        <is>
          <t>Preferred stock, shares outstanding</t>
        </is>
      </c>
      <c r="B21" s="8" t="n">
        <v>251.5126308</v>
      </c>
      <c r="C21" s="8" t="n">
        <v>205.8726308</v>
      </c>
      <c r="E21" s="6" t="n">
        <v>0</v>
      </c>
    </row>
    <row r="22"/>
    <row r="23">
      <c r="A23" s="4" t="inlineStr">
        <is>
          <t>[1]On July 25, 2022,
White River Holdings Corp (“Holdings”) acquired White River Energy Corp, then named Fortium Holdings Corp. (the “Company”)
in a share exchange. White River Holding’s parent, Bitnile Metaverse, Inc (“Ecoark”) was issued 1,200 60,000,000 25,058,733</t>
        </is>
      </c>
    </row>
  </sheetData>
  <mergeCells count="4">
    <mergeCell ref="C1:D1"/>
    <mergeCell ref="E1:F1"/>
    <mergeCell ref="A22:F22"/>
    <mergeCell ref="A23:F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IL AND GAS PROPERTIES (Tables)</t>
        </is>
      </c>
      <c r="B1" s="2" t="inlineStr">
        <is>
          <t>3 Months Ended</t>
        </is>
      </c>
      <c r="C1" s="2" t="inlineStr">
        <is>
          <t>12 Months Ended</t>
        </is>
      </c>
    </row>
    <row r="2">
      <c r="B2" s="2" t="inlineStr">
        <is>
          <t>Jun. 30, 2023</t>
        </is>
      </c>
      <c r="C2" s="2" t="inlineStr">
        <is>
          <t>Mar. 31, 2023</t>
        </is>
      </c>
    </row>
    <row r="3">
      <c r="A3" s="3" t="inlineStr">
        <is>
          <t>Extractive Industries [Abstract]</t>
        </is>
      </c>
      <c r="B3" s="4" t="inlineStr">
        <is>
          <t xml:space="preserve"> </t>
        </is>
      </c>
      <c r="C3" s="4" t="inlineStr">
        <is>
          <t xml:space="preserve"> </t>
        </is>
      </c>
    </row>
    <row r="4">
      <c r="A4" s="4" t="inlineStr">
        <is>
          <t>SCHEDULE OF OIL AND GAS ACTIVITIES</t>
        </is>
      </c>
      <c r="B4" s="4" t="inlineStr">
        <is>
          <t xml:space="preserve">The
following table summarizes the Company’s oil and gas activities by classification as of June 30, 2023 (unaudited)
and March 31, 2023. SCHEDULE
OF OIL AND GAS ACTIVITIES
June
30, 2023 March
31, 2023
(unaudited)
Oil and gas properties – full-cost pool $ 14,194,006 $ 14,052,041
Accumulated, depletion and impairment (12,966,640 ) (12,766,864 )
Oil and gas properties, net $ 1,227,366 $ 1,285,177 </t>
        </is>
      </c>
      <c r="C4" s="4" t="inlineStr">
        <is>
          <t xml:space="preserve">The
following table summarizes the Company’s oil and gas activities by classification for the periods ended March 31, 2023 and 2022. Oil and Gas Properties –
Full-Cost Method SCHEDULE
OF OIL AND GAS ACTIVITIES
March 31, 2023 March 31, 2022
Oil and gas properties - full-cost pool $ 14,052,041 $ 9,193,674
Accumulated, depletion and impairment (12,766,864 ) (6,898,659 )
Oil and gas properties, net $ 1,285,177 $ 2,295,015 </t>
        </is>
      </c>
    </row>
    <row r="5">
      <c r="A5" s="4" t="inlineStr">
        <is>
          <t>SUMMARY OF UNEVALUATED WELLS IN PROGRESS</t>
        </is>
      </c>
      <c r="B5" s="4" t="inlineStr">
        <is>
          <t xml:space="preserve">The
following table summarizes the Company’s unevaluated wells in progress for the periods ended June 30, 2023 and 2022. SUMMARY
OF UNEVALUATED WELLS IN PROGRESS
June 30, 2023 June 30, 2022
(unaudited) (unaudited)
Balance – beginning of period $ 3,244,653 $ 4,936,352
Exploration costs 752,421 -
Development costs
Acquisition costs
Assignments
Assignments
Reclassification to full - cost pool - (28,265 )
Balance – end of period $ 3,997,074 $ 4,908,087 </t>
        </is>
      </c>
      <c r="C5" s="4" t="inlineStr">
        <is>
          <t xml:space="preserve">The
following table summarizes the Company’s unevaluated wells in progress for the periods ended March 31, 2023 and 2022. SUMMARY
OF UNEVALUATED WELLS IN PROGRESS
March 31, 2023 March 31, 2022
Balance – beginning of year $ 4,936,352 $ 5,868,137
Exploration costs 3,244,653 -
Development costs - -
Acquisition costs 106,843 -
Assignments (28,265 ) -
Reclassification to the full cost pool (5,014,930 ) (931,785 )
Balance – end of year $ 3,244,653 $ 4,936,3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SSET RETIREMENT OBLIGATIONS (Tables)</t>
        </is>
      </c>
      <c r="B1" s="2" t="inlineStr">
        <is>
          <t>3 Months Ended</t>
        </is>
      </c>
      <c r="C1" s="2" t="inlineStr">
        <is>
          <t>12 Months Ended</t>
        </is>
      </c>
    </row>
    <row r="2">
      <c r="B2" s="2" t="inlineStr">
        <is>
          <t>Jun. 30, 2023</t>
        </is>
      </c>
      <c r="C2" s="2" t="inlineStr">
        <is>
          <t>Mar. 31, 2023</t>
        </is>
      </c>
    </row>
    <row r="3">
      <c r="A3" s="3" t="inlineStr">
        <is>
          <t>Asset Retirement Obligation Disclosure [Abstract]</t>
        </is>
      </c>
      <c r="B3" s="4" t="inlineStr">
        <is>
          <t xml:space="preserve"> </t>
        </is>
      </c>
      <c r="C3" s="4" t="inlineStr">
        <is>
          <t xml:space="preserve"> </t>
        </is>
      </c>
    </row>
    <row r="4">
      <c r="A4" s="4" t="inlineStr">
        <is>
          <t>SCHEDULE OF ASSET RETIREMENT OBLIGATIONS</t>
        </is>
      </c>
      <c r="B4" s="4" t="inlineStr">
        <is>
          <t xml:space="preserve">The
following table summarizes activity in the Company’s ARO for the three months ended June 30, 2023 and 2022 (unaudited): SCHEDULE
OF ASSET RETIREMENT OBLIGATIONS
June 30, 2023 June 30, 2022
(unaudited) (unaudited)
Balance, beginning of period $ 1,463,931 $ 1,303,751
Accretion expense 31,013 18,346
Reclamation obligations settled - -
Disposition due to sale of property - (576,036 )
Additions - -
Changes in estimates - -
Balance, end of period $ 1,494,944 $ 746,061 </t>
        </is>
      </c>
      <c r="C4" s="4" t="inlineStr">
        <is>
          <t xml:space="preserve">The
following table summarizes activity in the Company’s ARO for the years ended March 31, 2023 and 2022: SCHEDULE
OF ASSET RETIREMENT OBLIGATIONS
March 31, 2023 March 31, 2022
Balance, beginning of period $ 1,303,751 $ 1,531,589
Accretion expense 119,518 155,612
Reclamation obligations settled - -
Disposition due to sale of property (684,679 ) (383,450 )
Additions 13,428 -
Changes in estimates 711,913 -
Balance, end of period $ 1,463,931 $ 1,303,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Jun. 30, 2023</t>
        </is>
      </c>
      <c r="C2" s="2" t="inlineStr">
        <is>
          <t>Mar. 31, 2023</t>
        </is>
      </c>
    </row>
    <row r="3">
      <c r="A3" s="3" t="inlineStr">
        <is>
          <t>Debt Disclosure [Abstract]</t>
        </is>
      </c>
      <c r="B3" s="4" t="inlineStr">
        <is>
          <t xml:space="preserve"> </t>
        </is>
      </c>
      <c r="C3" s="4" t="inlineStr">
        <is>
          <t xml:space="preserve"> </t>
        </is>
      </c>
    </row>
    <row r="4">
      <c r="A4" s="4" t="inlineStr">
        <is>
          <t>SCHEDULE OF LONG-TERM DEBT</t>
        </is>
      </c>
      <c r="B4" s="4" t="inlineStr">
        <is>
          <t>Long-term
debt consisted of the following as of June 30, 2023 (unaudited) and March 31, 2023. SCHEDULE OF LONG-TERM DEBT
June 30, 2023 March 31, 2023
(unaudited)
Truck loan – Amur Capital (a) $ 66,484 $ 71,342
Truck loan – Mitsubishi (b) 37,369 43,332
Tractor loan – Simmons Bank (c) 40,011 43,873
Loan – Simmons Bank (e) 23,481 25,138
Rig Loan – North Mill (f) 86,623 94,099
Loan – Amur Capital (d) 33,748 35,212
Auto loan – TD Auto (g) 80,764 -
Total long-term debt 368,480 312,996
Less: current portion (117,961 ) (104,950
Long-term debt, net of current portion $ 250,519 $ 208,046
(a) On May 13, 2022, entered into long-term secured note payable for $ 87,964 April 13, 2026 11.99% monthly no accrued
interest as of June 30, 2023.
(b) On
June 21, 2022, entered into long-term secured note payable for $ 61,973 December 21, 2024 11.99 monthly no
(c) On October 11, 2022, entered into long-term secured note payable for $ 50,142 October 11, 2025 7.99 monthly no
(d) On
October 18, 2022, entered into long-term secured note payable for $ 37,599 October 18, 2027 11.99 monthly no
(e) In
August 2022, entered into long-term note payable in the amount of $ 28,900 August 2, 2026 6.50 monthly no
(f) In
January 2023, entered into long-term note payable in the amount of $ 99,000 January 9, 2026 7.99 monthly no
(g) In June 2023, entered into long-term note payable in
the amount of $ 80,764 9.79 monthly no</t>
        </is>
      </c>
      <c r="C4" s="4" t="inlineStr">
        <is>
          <t>Long-term
debt consisted of the following as of March 31, 2023 and 2022. SCHEDULE
OF LONG-TERM DEBT
March 31, 2023 March 31, 2022
Truck loan – Amur Capital (a) $ 71,342 $ -
Truck loan – Mitsubishi (b) 43,332 -
Tractor loan – Simmons Bank (d) 43,873 -
Loan – Simmons Bank (f) 25,138 -
Rig Loan – North Mill (g) 94,099 -
Loan – Amur Capital (e) 35,212 -
Total long-term debt 312,996 -
Less: current portion (104,950 ) -
Long-term debt, net of current portion $ 208,046 $ -
(a) On May 13, 2022, entered
into long-term secured note payable for $ 87,964 April 13, 2026 11.99 monthly no
(b) On June 21, 2022, entered
into long-term secured note payable for $ 61,973 December 21, 2024 11.99 monthly no
(c) On
October 13, 2022, White River Operating LLC, an indirect subsidiary of the Company, issued a secured promissory note payable for
$ 1,500,000 1,800,000 300,000 7.50 25,000 1,540,065 65,065
(d) On October 11, 2022, entered
into long-term secured note payable for $ 50,142 October 11, 2025 7.99 monthly no
(e) On October 18, 2022, entered
into long-term secured note payable for $ 37,599 October 18, 2027 11.99 monthly no
(f) In August 2022, entered
into long-term note payable in the amount of $ 28,900 August 2, 2026 6.50 monthly no
(g) In January 2023, entered
into long-term note payable in the amount of $ 99,000 January 9, 2026 7.99 monthly no</t>
        </is>
      </c>
    </row>
    <row r="5">
      <c r="A5" s="4" t="inlineStr">
        <is>
          <t>SCHEDULE OF MATURITIES</t>
        </is>
      </c>
      <c r="B5" s="4" t="inlineStr">
        <is>
          <t xml:space="preserve">The
following is a list of maturities as of June 30: SCHEDULE OF MATURITIES
2024 $ 117,961
2025 112,835
2026 77,783
2027 24,334
2028 18,626
Thereafter 16,941
Total $ 368,480 </t>
        </is>
      </c>
      <c r="C5" s="4" t="inlineStr">
        <is>
          <t xml:space="preserve">The
following is a list of maturities as of March 31: SCHEDULE
OF MATURITIES
2024 $ 104,950
2025 106,045
2026 81,946
2027 14,435
2028 5,620
Total $ 312,9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 (Tables)</t>
        </is>
      </c>
      <c r="B1" s="2" t="inlineStr">
        <is>
          <t>3 Months Ended</t>
        </is>
      </c>
      <c r="C1" s="2" t="inlineStr">
        <is>
          <t>12 Months Ended</t>
        </is>
      </c>
    </row>
    <row r="2">
      <c r="B2" s="2" t="inlineStr">
        <is>
          <t>Jun. 30, 2023</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SCHEDULE OF FAIR VALUE OF EACH WARRANTS</t>
        </is>
      </c>
      <c r="B4" s="4" t="inlineStr">
        <is>
          <t xml:space="preserve">Changes
to these inputs could produce a significantly higher or lower fair value measurement. The fair value of each derivative instrument is
estimated using the Black-Scholes valuation model. The following assumptions were used during the three months ended June 30, 2023 and
2022: SCHEDULE OF FAIR VALUE OF EACH WARRANTS
Three Months Ended June 30, 2023 Three Months Ended June 30, 2022
Expected term 0.20 5.00 -
Expected volatility 66 197 -
Expected dividend yield - -
Risk-free interest rate 3.60 5.43 -
Exercise price $ 1.00 -
Market price 1.09 1.24 - </t>
        </is>
      </c>
      <c r="C4" s="4" t="inlineStr">
        <is>
          <t xml:space="preserve">Changes
to these inputs could produce a significantly higher or lower fair value measurement. The fair value of each derivative instrument is
estimated using the Black-Scholes valuation model. The following assumptions were used during the years ended March 31, 2023 and 2022: SCHEDULE
OF FAIR VALUE OF EACH WARRANTS
Year Ended Year Ended
Expected term 0.45 5.00 -
Expected volatility 113 197 % -
Expected dividend yield - -
Risk-free interest rate 3.60 4.94 % -
Exercise price $ 0.70 1.00 -
Market price $ 0.70 1.43 - </t>
        </is>
      </c>
    </row>
    <row r="5">
      <c r="A5" s="4" t="inlineStr">
        <is>
          <t>SCHEDULE OF REMAINING DERIVATIVE LIABILITIES</t>
        </is>
      </c>
      <c r="B5" s="4" t="inlineStr">
        <is>
          <t xml:space="preserve">Derivative
liabilities as of June 30, 2023 (unaudited) and March 31, 2023 are as follows. SCHEDULE OF REMAINING DERIVATIVE LIABILITIES
June 30, 2023 March 31, 2023
(unaudited)
Fair value of Warrants issued in connection with Series C Preferred Stock (see Note 9) $ 14,949,214 $ 9,948,473
Fair value of conversion option on convertible note payable (see Note 7) 305,073 534,898
Total $ 15,254,287 $ 10,483,371 </t>
        </is>
      </c>
      <c r="C5" s="4" t="inlineStr">
        <is>
          <t xml:space="preserve">Derivative
liabilities as of March 31, 2023 and March 31, 2022 are as follows. SCHEDULE
OF REMAINING DERIVATIVE LIABILITIES
March 31, 2023 March 31, 2022
Fair value of Warrants issued in connection with Series C Preferred Stock (see Note 9) $ 9,948,473 $ -
Fair value of conversion option on convertible note payable (see Note 7) 534,898 -
Total $ 10,483,371 $ - </t>
        </is>
      </c>
    </row>
    <row r="6">
      <c r="A6" s="4" t="inlineStr">
        <is>
          <t>SCHEDULE OF ACTIVITY RELATED TO THE DERIVATIVE LIABILITIES</t>
        </is>
      </c>
      <c r="B6" s="4" t="inlineStr">
        <is>
          <t xml:space="preserve">Activity
related to the derivative liabilities for the three months ended June 30, 2023 is as follows: SCHEDULE OF ACTIVITY RELATED TO THE DERIVATIVE LIABILITIES
Beginning balance as of March 31, 2023 $ 10,483,371
Issuances of Series C Warrants – derivative liabilities 2,427,596
Change in fair value of derivative liabilities 2,343,320
Ending balance as of June 30, 2023 $ 15,254,287 </t>
        </is>
      </c>
      <c r="C6" s="4" t="inlineStr">
        <is>
          <t xml:space="preserve">Activity
related to the derivative liabilities for the year ended March 31, 2023 is as follows: SCHEDULE
OF ACTIVITY RELATED TO THE DERIVATIVE LIABILITIES
Beginning balance as of March 31, 2022 $ -
Issuances of Series C Warrants – derivative liabilities 12,304,724
Bifurcation of conversion option on convertible note payable 923,956
Change in fair value of derivative liabilities (2,745,309 )
Ending balance as of March 31, 2023 $ 10,483,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TOCKHOLDERS’ EQUITY (DEFICIT) (Tables)</t>
        </is>
      </c>
      <c r="B1" s="2" t="inlineStr">
        <is>
          <t>3 Months Ended</t>
        </is>
      </c>
      <c r="C1" s="2" t="inlineStr">
        <is>
          <t>12 Months Ended</t>
        </is>
      </c>
    </row>
    <row r="2">
      <c r="B2" s="2" t="inlineStr">
        <is>
          <t>Jun. 30, 2023</t>
        </is>
      </c>
      <c r="C2" s="2" t="inlineStr">
        <is>
          <t>Mar. 31, 2023</t>
        </is>
      </c>
    </row>
    <row r="3">
      <c r="A3" s="3" t="inlineStr">
        <is>
          <t>Equity [Abstract]</t>
        </is>
      </c>
      <c r="B3" s="4" t="inlineStr">
        <is>
          <t xml:space="preserve"> </t>
        </is>
      </c>
      <c r="C3" s="4" t="inlineStr">
        <is>
          <t xml:space="preserve"> </t>
        </is>
      </c>
    </row>
    <row r="4">
      <c r="A4" s="4" t="inlineStr">
        <is>
          <t>SCHEDULE OF RESTRICTED STOCK UNITS</t>
        </is>
      </c>
      <c r="B4" s="4" t="inlineStr">
        <is>
          <t xml:space="preserve"> SCHEDULE OF RESTRICTED STOCK UNITS
RSUs Weighted Average Grant Price Weighted Average Remaining Contractual Term Aggregate Intrinsic Value
Outstanding at March 31, 2023 17,425,000 $ 0.91 5.95 $ 1,568,250
Granted 6,150,000 1.23 5.66 636,000
Vested (1,962,500 ) (1.23 )
Exercised - - - -
Forfeited or expired - - - -
Outstanding at June 30, 2023 21,612,500 $ 1.20 5.43 $ 6,386,250 </t>
        </is>
      </c>
      <c r="C4" s="4" t="inlineStr">
        <is>
          <t xml:space="preserve"> SCHEDULE
OF RESTRICTED STOCK UNITS
RSUs Weighted Weighted Aggregate
Outstanding at March 31, 2022 - $ - - $ -
Granted 17,425,000 0.91 5.95 1,568,250
Exercised - - - -
Forfeited or expired - - - -
Outstanding at March 31, 2023 17,425,000 $ 0.91 5.95 $ 1,568,250
Vested at March 31, 2023 - $ - - $ - </t>
        </is>
      </c>
    </row>
    <row r="5">
      <c r="A5" s="4" t="inlineStr">
        <is>
          <t>SCHEDULE OF STOCK OPTION ACTIVITY</t>
        </is>
      </c>
      <c r="B5" s="4" t="inlineStr">
        <is>
          <t xml:space="preserve">As
summary of option activity under the 2016 Plan as of June 30, 2023 and changes during the periods then ended are presented below: SCHEDULE OF STOCK OPTION ACTIVITY
Number of Options Weighted Average Exercise Price Weighted Average Remaining Contractual Term
Balance outstanding at March 31, 2023 60,421 $ 5.20 4.77
Granted - - -
Exercised - - -
Forfeited - - -
Expired - - -
Cancelled - - -
Balance outstanding at June 30, 2023 60,421 $ 5.20 4.52
Exercisable at June 30, 2023 60,421 $ 5.20 4.52 </t>
        </is>
      </c>
      <c r="C5" s="4" t="inlineStr">
        <is>
          <t xml:space="preserve">As
summary of option activity under the 2016 Plan as of March 31, 2023 and 2022 and changes during the periods then ended are presented
below: SCHEDULE
OF STOCK OPTION ACTIVITY
Number of Options Weighted Average
Exercise Price Weighted Average Remaining Contractual Term
Balance outstanding at March 31, 2021 60,421 $ 5.20 6.77
Granted - - -
Exercised - - -
Forfeited - - -
Expired - - -
Cancelled - - -
Balance outstanding at March 31, 2022 60,421 $ 5.20 5.77
Exercisable at March 31, 2022 60,421 $ 5.20 5.77
Number of Weighted Weighted
Balance outstanding at March 31, 2022 60,421 $ 5.20 5.77
Granted - - -
Exercised - - -
Forfeited - - -
Expired - - -
Cancelled - - -
Balance outstanding at March 31, 2023 60,421 $ 5.20 4.77
Exercisable at March 31, 2023 60,421 $ 5.20 4.77 </t>
        </is>
      </c>
    </row>
    <row r="6">
      <c r="A6" s="4" t="inlineStr">
        <is>
          <t>SCHEDULE OF WARRANTS ACTIVITY</t>
        </is>
      </c>
      <c r="B6" s="4" t="inlineStr">
        <is>
          <t xml:space="preserve">The
following table reflects Warrant activity: SCHEDULE OF WARRANTS ACTIVITY
Warrants Shares Weighted Average Exercise Price Weighted Average Remaining Contractual Term Aggregate Intrinsic Value
Outstanding at March 31, 2023 10,293,632 $ 1.00 4.59 $ -
Granted 2,282,000 1.00 5.00 -
Exercised - - - -
Forfeited or expired - - - -
Outstanding at June 30, 2023 12,575,632 $ 1.00 4.43 $ 3,018,152
Exercisable at June 30, 2023 12,575,632 $ 1.00 4.43 $ 3,018,152 </t>
        </is>
      </c>
      <c r="C6" s="4" t="inlineStr">
        <is>
          <t xml:space="preserve">The
following table reflects Warrant activity: SCHEDULE
OF WARRANTS ACTIVITY
Warrants Shares Weighted Weighted Aggregate
Outstanding at March 31, 2021 10,628 $ 16.625 1.45 $ -
Granted - - - -
Exercised - - - -
Forfeited or expired - - - -
Outstanding at March 31, 2022 10,628 $ 16.625 0.45 $ -
Exercisable at March 31, 2022 10,628 $ 16.625 0.45 $ -
Warrants Shares Weighted Weighted Aggregate
Outstanding at March 31, 2022 10,628 $ 16.625 0.45 $ -
Granted 10,293,632 1.00 5.00 -
Exercised - - - -
Forfeited or expired (10,628 ) (16.625 ) ( 0.45 ) -
Outstanding at March 31, 2023 10,293,632 $ 1.00 4.59 $ -
Exercisable at March 31, 2023 10,293,632 $ 1.00 4.5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Jun. 30, 2023</t>
        </is>
      </c>
      <c r="C2" s="2" t="inlineStr">
        <is>
          <t>Mar. 31, 2023</t>
        </is>
      </c>
    </row>
    <row r="3">
      <c r="A3" s="3" t="inlineStr">
        <is>
          <t>Leases</t>
        </is>
      </c>
      <c r="B3" s="4" t="inlineStr">
        <is>
          <t xml:space="preserve"> </t>
        </is>
      </c>
      <c r="C3" s="4" t="inlineStr">
        <is>
          <t xml:space="preserve"> </t>
        </is>
      </c>
    </row>
    <row r="4">
      <c r="A4" s="4" t="inlineStr">
        <is>
          <t>SCHEDULE OF MATURITY OF OPERATING LEASE LIABILITY</t>
        </is>
      </c>
      <c r="B4" s="4" t="inlineStr">
        <is>
          <t xml:space="preserve">SCHEDULE OF MATURITY OF OPERATING LEASE LIABILITY
Maturity of lease liability for the operating leases for the period ended June 30,
2024 $ 71,272
Imputed interest $ (509 )
Total lease liability $ 70,763
Disclosed as:
Current portion $ 70,763
Non-current portion $ - </t>
        </is>
      </c>
      <c r="C4" s="4" t="inlineStr">
        <is>
          <t xml:space="preserve">SCHEDULE
OF MATURITY OF OPERATING LEASE LIABILITY
Maturity of lease liability for the operating leases for the period ended March 31,
2024 $ 108,853
2025 $ 2,159
Imputed interest $ (776 )
Total lease liability $ 110,236
Disclosed as:
Current portion $ 108,117
Non-current portion $ 2,119 </t>
        </is>
      </c>
    </row>
    <row r="5">
      <c r="A5" s="4" t="inlineStr">
        <is>
          <t>SCHEDULE OF MATURITY OF FINANCE LEASE LIABILITY</t>
        </is>
      </c>
      <c r="B5" s="4" t="inlineStr">
        <is>
          <t xml:space="preserve"> SCHEDULE OF MATURITY OF FINANCE LEASE LIABILITY
Maturity of lease liability for the financing leases for the period ended June 30,
2024 $ 55,427
2025 $ 55,427
2026 $ 55,427
2027 $ 18,476
Imputed interest $ (46,851 )
Total lease liability $ 137,906
Disclosed as:
Current portion $ 33,085
Non-current portion $ 104,821 </t>
        </is>
      </c>
      <c r="C5" s="4" t="inlineStr">
        <is>
          <t xml:space="preserve">SCHEDULE
OF MATURITY OF FINANCE LEASE LIABILITY
Maturity of lease liability for the financing leases for the period ended March 31,
2024 $ 55,427
2025 $ 55,427
2026 $ 55,427
2027 $ 32,332
Imputed interest $ (53,325 )
Total lease liability $ 145,288
Disclosed as:
Current portion $ 31,629
Non-current portion $ 113,659 </t>
        </is>
      </c>
    </row>
    <row r="6">
      <c r="A6" s="4" t="inlineStr">
        <is>
          <t>SCHEDULE OF AMORTIZATION OF RIGHT OF USE ASSET</t>
        </is>
      </c>
      <c r="B6" s="4" t="inlineStr">
        <is>
          <t xml:space="preserve">SCHEDULE OF AMORTIZATION OF RIGHT OF USE ASSET
Amortization of the right of use asset for the period ended June 30,
2024 $ 100,179
2025 $ 47,938
2026 $ 55,746
2027 $ 20,575
Total $ 224,438 </t>
        </is>
      </c>
      <c r="C6" s="4" t="inlineStr">
        <is>
          <t xml:space="preserve">SCHEDULE
OF AMORTIZATION OF RIGHT OF USE ASSET
Amortization of the right of use asset for the period ended March 31,
2024 $ 138,444
2025 $ 48,355
2026 $ 53,661
2027 $ 35,323
Total $ 275,783 </t>
        </is>
      </c>
    </row>
    <row r="7">
      <c r="A7" s="4" t="inlineStr">
        <is>
          <t>SCHEDULE OF TOTAL LEASE COST</t>
        </is>
      </c>
      <c r="B7" s="4" t="inlineStr">
        <is>
          <t xml:space="preserve">Individual
components of the total lease cost incurred by the Company is as follows: SCHEDULE OF TOTAL LEASE COST
Three Months ended Three Months ended
(unaudited) (unaudited)
Operating lease expense $ 36,122 $ 36,122
Financing lease expense
Depreciation of capitalized finance lease assets 9,465 -
Interest expense on finance lease liabilities 6,475 -
Total lease cost $ 52,062 $ 36,122 </t>
        </is>
      </c>
      <c r="C7" s="4" t="inlineStr">
        <is>
          <t xml:space="preserve">Individual
components of the total lease cost incurred by the Company is as follows: SCHEDULE
OF TOTAL LEASE COST
Year ended Year ended
Operating lease expense $ 144,488 $ 135,850
Financing lease expense
Depreciation of capitalized finance lease assets 14,564 -
Interest expense on finance lease liabilities 12,002 -
Finance lease expense $ 171,054 $ 135,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Jun. 30, 2023</t>
        </is>
      </c>
      <c r="C2" s="2" t="inlineStr">
        <is>
          <t>Mar. 31, 2023</t>
        </is>
      </c>
    </row>
    <row r="3">
      <c r="A3" s="3" t="inlineStr">
        <is>
          <t>Fair Value Disclosures [Abstract]</t>
        </is>
      </c>
      <c r="B3" s="4" t="inlineStr">
        <is>
          <t xml:space="preserve"> </t>
        </is>
      </c>
      <c r="C3" s="4" t="inlineStr">
        <is>
          <t xml:space="preserve"> </t>
        </is>
      </c>
    </row>
    <row r="4">
      <c r="A4" s="4" t="inlineStr">
        <is>
          <t>SCHEDULE OF FAIR VALUE ESTIMATES</t>
        </is>
      </c>
      <c r="B4" s="4" t="inlineStr">
        <is>
          <t xml:space="preserve">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SCHEDULE OF FAIR VALUE ESTIMATES
Level 1 Level 2 Level 3
June 30, 2023
Derivative liabilities $ - $ - $ 15,254,287
March 31, 2023
Derivative liabilities $ - $ - $ 10,483,371 </t>
        </is>
      </c>
      <c r="C4" s="4" t="inlineStr">
        <is>
          <t xml:space="preserve"> </t>
        </is>
      </c>
    </row>
    <row r="5">
      <c r="A5" s="4" t="inlineStr">
        <is>
          <t>SCHEDULE OF FAIR VALUE ESTIMATES</t>
        </is>
      </c>
      <c r="B5" s="4" t="inlineStr">
        <is>
          <t xml:space="preserve"> </t>
        </is>
      </c>
      <c r="C5" s="4" t="inlineStr">
        <is>
          <t xml:space="preserve">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SCHEDULE
OF FAIR VALUE ESTIMATES
Level 1 Level 2 Level 3
March 31, 2023
Derivative liabilities $ - $ - $ 10,483,371
March 31, 2022
Derivative liabilities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 (Tables)</t>
        </is>
      </c>
      <c r="B1" s="2" t="inlineStr">
        <is>
          <t>3 Months Ended</t>
        </is>
      </c>
      <c r="C1" s="2" t="inlineStr">
        <is>
          <t>12 Months Ended</t>
        </is>
      </c>
    </row>
    <row r="2">
      <c r="B2" s="2" t="inlineStr">
        <is>
          <t>Jun. 30, 2023</t>
        </is>
      </c>
      <c r="C2" s="2" t="inlineStr">
        <is>
          <t>Mar. 31, 2023</t>
        </is>
      </c>
    </row>
    <row r="3">
      <c r="A3" s="3" t="inlineStr">
        <is>
          <t>Discontinued Operations and Disposal Groups [Abstract]</t>
        </is>
      </c>
      <c r="B3" s="4" t="inlineStr">
        <is>
          <t xml:space="preserve"> </t>
        </is>
      </c>
      <c r="C3" s="4" t="inlineStr">
        <is>
          <t xml:space="preserve"> </t>
        </is>
      </c>
    </row>
    <row r="4">
      <c r="A4" s="4" t="inlineStr">
        <is>
          <t>SCHEDULE OF DISCONTINUED OPERATIONS</t>
        </is>
      </c>
      <c r="B4" s="4" t="inlineStr">
        <is>
          <t>The
Company reclassified the following operations to discontinued operations for the three months ended June 30, 2022. SCHEDULE OF DISCONTINUED OPERATIONS
2023 2022
Revenue $ - $ 212
Operating expenses - 86,060
Other (income) loss - -
Net loss from discontinued operations $ - $ (85,848 )</t>
        </is>
      </c>
      <c r="C4" s="4" t="inlineStr">
        <is>
          <t>The
Company reclassified the following operations to discontinued operations for the years ended March 31, 2023 and 2022, respectively. SCHEDULE
OF DISCONTINUED OPERATIONS
2023 2022
Revenue $ 212 $ -
Operating expenses 86,060 -
Other (income) loss - -
Net loss from discontinued operations $ (85,848 ) $ - The
following represents the calculation of the loss on disposal of Norr at September 20, 2022:
Proceeds from sale $ 3
Cash (3,205 )
Inventory (40,901 )
Prepaid expenses
Loss on disposal of discontinued operations $ (44,103 ) The
following represents the calculation of the loss on disposal of Elysian at September 21, 2022:
Proceeds from sale $ 1
Cash (552 )
Prepaid expenses (100,000 )
Loss on disposal of discontinued operations $ (100,5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SIGNIFICANT DIFFERENCES BETWEEN THE U.S. FEDERAL STATUTORY TAX RATE AND THE COMPANY’S EFFECTIVE TAX RATE</t>
        </is>
      </c>
      <c r="B4" s="4" t="inlineStr">
        <is>
          <t>The
following table summarizes the significant differences between the U.S. federal statutory tax rate and the Company’s effective
tax rate for financial statement purposes for the year ended March 31, 2023. The year ended March 31, 2023 is the initial tax return
for the Company: SCHEDULE
OF SIGNIFICANT DIFFERENCES BETWEEN THE U.S. FEDERAL STATUTORY TAX RATE AND THE COMPANY’S EFFECTIVE
TAX RATE
2023 2022
Federal income taxes at statutory rate 21.00 % - %
State income taxes at statutory rate 1.41 % - %
Permanent differences (9.52 )% - %
True-up impact 2.58 % - %
Change in valuation allowance (15.47 )% - %
Totals 0.00 % 0.00 %</t>
        </is>
      </c>
    </row>
    <row r="5">
      <c r="A5" s="4" t="inlineStr">
        <is>
          <t>SCHEDULE OF DEFERRED TAX ASSET AND LIABILITIES</t>
        </is>
      </c>
      <c r="B5" s="4" t="inlineStr">
        <is>
          <t xml:space="preserve">The
following is a summary of the net deferred tax asset (liability) as of March 31, 2023 and 2022: SCHEDULE
OF DEFERRED TAX ASSET AND LIABILITIES
As of As of
March 31, 2023 March 31, 2022
Deferred tax assets:
Net operating losses $ 4,104,711 $ -
Accrued expenses 26,531 -
Stock options 773,581 -
ROU Liability 60,262 -
Intangibles – Oil and Gas Properties 1,826,218 -
Asset Retirement Obligations 28,186 -
Bad debt 153,426
Consulting fees 416,643 -
Total deferred tax assets 7,389,558 -
Deferred tax liabilities:
ROU Assets (65,039 ) -
Depreciation (657,304 ) -
Total deferred tax liabilities (722,343 ) -
Total deferred tax liabilities before valuation allowance 6,667,215 -
Valuation allowance (6,667,215 ) -
Net deferred tax assets/liabilities $ - $ - </t>
        </is>
      </c>
    </row>
    <row r="6">
      <c r="A6" s="4" t="inlineStr">
        <is>
          <t>SCHEDULE OF INCOME TAX BENEFIT</t>
        </is>
      </c>
      <c r="B6" s="4" t="inlineStr">
        <is>
          <t xml:space="preserve">The
provision (benefit) for income taxes for the year ended March 31, 2023 and 2022 is as follows: SCHEDULE
OF INCOME TAX BENEFIT
Current $ - $ -
Deferred - -
Total $ - $ - </t>
        </is>
      </c>
    </row>
    <row r="7">
      <c r="A7" s="4" t="inlineStr">
        <is>
          <t>SCHEDULE OF RESULTS OF OPERATIONS FROM OIL AND GAS PRODUCING ACTIVITIES</t>
        </is>
      </c>
      <c r="B7" s="4" t="inlineStr">
        <is>
          <t xml:space="preserve"> SCHEDULE
OF RESULTS OF OPERATIONS FROM OIL AND GAS PRODUCING ACTIVITIES
Results of Operations from Oil and Gas Producing Activities March 31, 2023 March 31, 2022
Oil and gas revenues $ 1,103,975 $ 5,046,559
Lease operating costs (770,133 ) (1,412,093 )
Depletion, accretion and impairment (5,987,722 ) (4,949,830 )
Result of oil and gas producing activities before income taxes (5,653,880 ) (1,315,364 )
Provision for income taxes - -
Total $ (5,653,880 ) $ (1,315,364 )</t>
        </is>
      </c>
    </row>
    <row r="8">
      <c r="A8" s="4" t="inlineStr">
        <is>
          <t>SCHEDULE OF CAPITALIZED COSTS INCURRED IN OIL AND GAS PRODUCING ACTIVITIES</t>
        </is>
      </c>
      <c r="B8" s="4" t="inlineStr">
        <is>
          <t xml:space="preserve"> SCHEDULE
OF CAPITALIZED COSTS INCURRED IN OIL AND GAS PRODUCING ACTIVITIES
Capitalized Costs Incurred in Oil and Gas Producing Activities March 31, 2023 March 31, 2022
Leasehold costs
Proved $ 6,496,427 $ 5,520,542
Unevaluated wells in progress 3,244,653 4,936,352
Less accumulated depletion and impairment (5,211,250 ) (3,225,527 )
Net capitalized costs $ 4,529,830 $ 7,231,367 </t>
        </is>
      </c>
    </row>
    <row r="9">
      <c r="A9" s="4" t="inlineStr">
        <is>
          <t>SCHEDULE OF COSTS INCURRED IN OIL AND GAS PRODUCING ACTIVITIES</t>
        </is>
      </c>
      <c r="B9" s="4" t="inlineStr">
        <is>
          <t xml:space="preserve"> SCHEDULE
OF COSTS INCURRED IN OIL AND GAS PRODUCING ACTIVITIES
Costs Incurred in Oil and Gas Producing Activities March 31, 2023 March 31, 2022
Acquisition of properties
Proved $ 1,298,326 $ -
Unproved $ 106,843 $ 303,500
Development costs $ - $ -
Exploration costs $ 3,244,653 $ - </t>
        </is>
      </c>
    </row>
    <row r="10">
      <c r="A10" s="4" t="inlineStr">
        <is>
          <t>SCHEDULE OF ESTIMATED QUANTITIES OF PROVED RESERVES</t>
        </is>
      </c>
      <c r="B10" s="4" t="inlineStr">
        <is>
          <t xml:space="preserve">Estimated
Quantities of Proved Reserves (Bbl) SCHEDULE
OF ESTIMATED QUANTITIES OF PROVED RESERVES
Estimated Quantities of Net Proved Reserves March 31, 2023 March 31, 2022
Net Proved Developed, Producing 35,597 169,688
Net Proved Developed, Non-Producing - -
Total Net Proved Developed 35,597 169,688
Net Proved Undeveloped - -
Total Net Proved 35,597 169,688 </t>
        </is>
      </c>
    </row>
    <row r="11">
      <c r="A11" s="4" t="inlineStr">
        <is>
          <t>SCHEDULE OF ESTIMATED QUANTITIES OF NET PROVED RESERVES - PROVED DEVELOPED, PRODUCING</t>
        </is>
      </c>
      <c r="B11" s="4" t="inlineStr">
        <is>
          <t>SCHEDULE
OF ESTIMATED QUANTITIES OF NET PROVED RESERVES - PROVED DEVELOPED, PRODUCING
Estimated Quantities of Net Proved Reserves – Proved Developed, Producing March 31, 2023 March 31, 2022
Beginning of the year 169,688 462,914
Revisions of previous estimates (1) (2,663 ) (21,570 )
Improved recovery - -
Purchases of minerals in place - -
Extensions and discoveries - -
Production (2) (12,430 ) (61,039 )
Sales of minerals in place (3) (118,998 ) (210,617 )
End of year 35,597 169,688
(1) The
revisions of estimates relate to changes in our performance for the wells for changes in the average price used to determine our
reserves contained in our reserve report.
Price
changes – 5,549 40,698
Performance
changes – ( 8,212 62,268
(2) Represents
production in the wells reflected in our reserve reports.
(3) Represents
wells that were in a prior report that have since either been assigned or sold.</t>
        </is>
      </c>
    </row>
    <row r="12">
      <c r="A12" s="4" t="inlineStr">
        <is>
          <t>SCHEDULE OF STANDARDIZED MEASURE OF DISCOUNTED FUTURE NET CASH FLOW</t>
        </is>
      </c>
      <c r="B12" s="4" t="inlineStr">
        <is>
          <t xml:space="preserve"> SCHEDULE
OF STANDARDIZED MEASURE OF DISCOUNTED FUTURE NET CASH FLOW
Standardized Measure of Discounted Future Net Cash Flow March 31, 2023 March 31, 2022
Future gross revenue $ 3,312,874 $ 12,801,590
Less: Future production tax expense (73,602 ) (602,982 )
Future gross revenue after production taxes 3,239,272 12,198,608
Less: Future operating costs (1,407,661 ) (4,156,412 )
Less: Ad Valorem Taxes - (167,657 )
Less: Development costs (136,144 ) (565,085 )
Future net income (loss) before taxes 1,695,467 7,309,454
Less: Future income tax expense (1) - -
10% annual discount for estimated timing of cash flows (410,290 ) (2,460,231 )
Discounted future net cash flows $ 1,285,177 $ 4,849,223
(1) The
Company has sufficient tax deductions and allowances related to proved oil and gas reserves
to offset future net revenues.</t>
        </is>
      </c>
    </row>
    <row r="13">
      <c r="A13" s="4" t="inlineStr">
        <is>
          <t>SCHEDULE OF CHANGE IN STANDARDIZED MEASURE OF DISCOUNTED FUTURE CASH FLOW</t>
        </is>
      </c>
      <c r="B13" s="4" t="inlineStr">
        <is>
          <t xml:space="preserve"> SCHEDULE
OF CHANGE IN STANDARDIZED MEASURE OF DISCOUNTED FUTURE CASH FLOW
Change in Standardized Measure of Discounted Future Net Cash Flow March 31, 2023 March 31, 2022
Balance - beginning $ 4,849,223 $ 5,701,791
Net changes in prices and production costs 687,994 4,156,823
Net changes in future development costs 15,572 (118,770 )
Sales of oil and gas produced, net (801,580 ) (363,095 )
Extensions, discoveries and improved recovery - -
Purchases of reserves - -
Sales of reserves (3,165,059 ) (4,374,378 )
Revisions of previous quantity estimates (300,973 ) (153,148 )
Previously estimated development costs incurred - -
Net change income taxes - -
Accretion of discount - -
Balance - ending $ 1,285,177 $ 4,849,2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5" customWidth="1" min="8" max="8"/>
    <col width="80" customWidth="1" min="9" max="9"/>
    <col width="14" customWidth="1" min="10" max="10"/>
    <col width="15" customWidth="1" min="11" max="11"/>
    <col width="13" customWidth="1" min="12" max="12"/>
    <col width="19" customWidth="1" min="13" max="13"/>
    <col width="14" customWidth="1" min="14" max="14"/>
    <col width="16" customWidth="1" min="15" max="15"/>
    <col width="13" customWidth="1" min="16" max="16"/>
    <col width="14" customWidth="1" min="17" max="17"/>
    <col width="13" customWidth="1" min="18" max="18"/>
    <col width="13" customWidth="1" min="19" max="19"/>
    <col width="14" customWidth="1" min="20" max="20"/>
    <col width="14" customWidth="1" min="21" max="21"/>
    <col width="14" customWidth="1" min="22" max="22"/>
  </cols>
  <sheetData>
    <row r="1">
      <c r="A1" s="1" t="inlineStr">
        <is>
          <t>DESCRIPTION OF BUSINESS, BASIS OF PRESENTATION AND SUMMARY OF SIGNIFICANT ACCOUNTING POLICIES (Details Narrative) - USD ($)</t>
        </is>
      </c>
      <c r="H1" s="2" t="inlineStr">
        <is>
          <t>1 Months Ended</t>
        </is>
      </c>
      <c r="I1" s="2" t="inlineStr">
        <is>
          <t>3 Months Ended</t>
        </is>
      </c>
      <c r="K1" s="2" t="inlineStr">
        <is>
          <t>5 Months Ended</t>
        </is>
      </c>
      <c r="M1" s="2" t="inlineStr">
        <is>
          <t>6 Months Ended</t>
        </is>
      </c>
      <c r="O1" s="2" t="inlineStr">
        <is>
          <t>12 Months Ended</t>
        </is>
      </c>
    </row>
    <row r="2">
      <c r="B2" s="2" t="inlineStr">
        <is>
          <t>Jul. 27, 2023</t>
        </is>
      </c>
      <c r="C2" s="2" t="inlineStr">
        <is>
          <t>Apr. 30, 2023</t>
        </is>
      </c>
      <c r="D2" s="2" t="inlineStr">
        <is>
          <t>Oct. 25, 2022</t>
        </is>
      </c>
      <c r="E2" s="2" t="inlineStr">
        <is>
          <t>Jul. 29, 2022</t>
        </is>
      </c>
      <c r="F2" s="2" t="inlineStr">
        <is>
          <t>Jul. 29, 2022</t>
        </is>
      </c>
      <c r="G2" s="2" t="inlineStr">
        <is>
          <t>Jul. 25, 2022</t>
        </is>
      </c>
      <c r="H2" s="2" t="inlineStr">
        <is>
          <t>Sep. 30, 2022</t>
        </is>
      </c>
      <c r="I2" s="2" t="inlineStr">
        <is>
          <t>Jun. 30, 2023</t>
        </is>
      </c>
      <c r="J2" s="2" t="inlineStr">
        <is>
          <t>Jun. 30, 2022</t>
        </is>
      </c>
      <c r="K2" s="2" t="inlineStr">
        <is>
          <t>Mar. 31, 2023</t>
        </is>
      </c>
      <c r="M2" s="2" t="inlineStr">
        <is>
          <t>Jun. 30, 2023</t>
        </is>
      </c>
      <c r="N2" s="2" t="inlineStr">
        <is>
          <t>Apr. 30, 2023</t>
        </is>
      </c>
      <c r="O2" s="2" t="inlineStr">
        <is>
          <t>Mar. 31, 2023</t>
        </is>
      </c>
      <c r="Q2" s="2" t="inlineStr">
        <is>
          <t>Mar. 31, 2022</t>
        </is>
      </c>
      <c r="S2" s="2" t="inlineStr">
        <is>
          <t>May 30, 2023</t>
        </is>
      </c>
      <c r="T2" s="2" t="inlineStr">
        <is>
          <t>Dec. 31, 2022</t>
        </is>
      </c>
      <c r="U2" s="2" t="inlineStr">
        <is>
          <t>Sep. 28, 2022</t>
        </is>
      </c>
      <c r="V2" s="2" t="inlineStr">
        <is>
          <t>Sep. 19,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6" t="n">
        <v>42253521</v>
      </c>
      <c r="H3" s="4" t="inlineStr">
        <is>
          <t xml:space="preserve"> </t>
        </is>
      </c>
      <c r="I3" s="6" t="n">
        <v>500000000</v>
      </c>
      <c r="J3" s="4" t="inlineStr">
        <is>
          <t xml:space="preserve"> </t>
        </is>
      </c>
      <c r="K3" s="6" t="n">
        <v>500000000</v>
      </c>
      <c r="M3" s="6" t="n">
        <v>500000000</v>
      </c>
      <c r="N3" s="4" t="inlineStr">
        <is>
          <t xml:space="preserve"> </t>
        </is>
      </c>
      <c r="O3" s="6" t="n">
        <v>500000000</v>
      </c>
      <c r="Q3" s="6" t="n">
        <v>500000000</v>
      </c>
      <c r="S3" s="4" t="inlineStr">
        <is>
          <t xml:space="preserve"> </t>
        </is>
      </c>
      <c r="T3" s="6" t="n">
        <v>200000000</v>
      </c>
      <c r="U3" s="6" t="n">
        <v>505000000</v>
      </c>
      <c r="V3" s="6" t="n">
        <v>505000000</v>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v>
      </c>
      <c r="J4" s="4" t="inlineStr">
        <is>
          <t xml:space="preserve"> </t>
        </is>
      </c>
      <c r="K4" s="6" t="n">
        <v>5000000</v>
      </c>
      <c r="M4" s="6" t="n">
        <v>5000000</v>
      </c>
      <c r="N4" s="4" t="inlineStr">
        <is>
          <t xml:space="preserve"> </t>
        </is>
      </c>
      <c r="O4" s="6" t="n">
        <v>5000000</v>
      </c>
      <c r="Q4" s="6" t="n">
        <v>5000000</v>
      </c>
      <c r="S4" s="4" t="inlineStr">
        <is>
          <t xml:space="preserve"> </t>
        </is>
      </c>
      <c r="T4" s="6" t="n">
        <v>200000000</v>
      </c>
      <c r="U4" s="4" t="inlineStr">
        <is>
          <t xml:space="preserve"> </t>
        </is>
      </c>
      <c r="V4" s="4" t="inlineStr">
        <is>
          <t xml:space="preserve"> </t>
        </is>
      </c>
    </row>
    <row r="5">
      <c r="A5" s="4" t="inlineStr">
        <is>
          <t>Outstanding shar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1536</v>
      </c>
      <c r="J5" s="4" t="inlineStr">
        <is>
          <t xml:space="preserve"> </t>
        </is>
      </c>
      <c r="K5" s="4" t="inlineStr">
        <is>
          <t xml:space="preserve"> </t>
        </is>
      </c>
      <c r="M5" s="4" t="inlineStr">
        <is>
          <t xml:space="preserve"> </t>
        </is>
      </c>
      <c r="N5" s="4" t="inlineStr">
        <is>
          <t xml:space="preserve"> </t>
        </is>
      </c>
      <c r="O5" s="11" t="n">
        <v>0.1561</v>
      </c>
      <c r="Q5" s="4" t="inlineStr">
        <is>
          <t xml:space="preserve"> </t>
        </is>
      </c>
      <c r="S5" s="4" t="inlineStr">
        <is>
          <t xml:space="preserve"> </t>
        </is>
      </c>
      <c r="T5" s="4" t="inlineStr">
        <is>
          <t xml:space="preserve"> </t>
        </is>
      </c>
      <c r="U5" s="4" t="inlineStr">
        <is>
          <t xml:space="preserve"> </t>
        </is>
      </c>
      <c r="V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8" t="n">
        <v>205.8726308</v>
      </c>
      <c r="Q6" s="4" t="inlineStr">
        <is>
          <t xml:space="preserve"> </t>
        </is>
      </c>
      <c r="S6" s="4" t="inlineStr">
        <is>
          <t xml:space="preserve"> </t>
        </is>
      </c>
      <c r="T6" s="4" t="inlineStr">
        <is>
          <t xml:space="preserve"> </t>
        </is>
      </c>
      <c r="U6" s="4" t="inlineStr">
        <is>
          <t xml:space="preserve"> </t>
        </is>
      </c>
      <c r="V6" s="4" t="inlineStr">
        <is>
          <t xml:space="preserve"> </t>
        </is>
      </c>
    </row>
    <row r="7">
      <c r="A7" s="4" t="inlineStr">
        <is>
          <t>Stated value</t>
        </is>
      </c>
      <c r="B7" s="4" t="inlineStr">
        <is>
          <t xml:space="preserve"> </t>
        </is>
      </c>
      <c r="C7" s="4" t="inlineStr">
        <is>
          <t xml:space="preserve"> </t>
        </is>
      </c>
      <c r="D7" s="4" t="inlineStr">
        <is>
          <t xml:space="preserve"> </t>
        </is>
      </c>
      <c r="E7" s="4" t="inlineStr">
        <is>
          <t xml:space="preserve"> </t>
        </is>
      </c>
      <c r="F7" s="4" t="inlineStr">
        <is>
          <t xml:space="preserve"> </t>
        </is>
      </c>
      <c r="G7" s="5" t="n">
        <v>30000000</v>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Q7" s="4" t="inlineStr">
        <is>
          <t xml:space="preserve"> </t>
        </is>
      </c>
      <c r="S7" s="4" t="inlineStr">
        <is>
          <t xml:space="preserve"> </t>
        </is>
      </c>
      <c r="T7" s="4" t="inlineStr">
        <is>
          <t xml:space="preserve"> </t>
        </is>
      </c>
      <c r="U7" s="4" t="inlineStr">
        <is>
          <t xml:space="preserve"> </t>
        </is>
      </c>
      <c r="V7" s="4" t="inlineStr">
        <is>
          <t xml:space="preserve"> </t>
        </is>
      </c>
    </row>
    <row r="8">
      <c r="A8" s="4" t="inlineStr">
        <is>
          <t>Operations in oil and gas, including exploration, production and drilling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4000</v>
      </c>
      <c r="J8" s="4" t="inlineStr">
        <is>
          <t xml:space="preserve"> </t>
        </is>
      </c>
      <c r="K8" s="4" t="inlineStr">
        <is>
          <t xml:space="preserve"> </t>
        </is>
      </c>
      <c r="M8" s="4" t="inlineStr">
        <is>
          <t xml:space="preserve"> </t>
        </is>
      </c>
      <c r="N8" s="4" t="inlineStr">
        <is>
          <t xml:space="preserve"> </t>
        </is>
      </c>
      <c r="O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sale of stock</t>
        </is>
      </c>
      <c r="B9" s="4" t="inlineStr">
        <is>
          <t xml:space="preserve"> </t>
        </is>
      </c>
      <c r="C9" s="10" t="n">
        <v>45.6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205.8726308</v>
      </c>
      <c r="M9" s="4" t="inlineStr">
        <is>
          <t xml:space="preserve"> </t>
        </is>
      </c>
      <c r="N9" s="4" t="inlineStr">
        <is>
          <t xml:space="preserve"> </t>
        </is>
      </c>
      <c r="O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sale of stock, value</t>
        </is>
      </c>
      <c r="B10" s="4" t="inlineStr">
        <is>
          <t xml:space="preserve"> </t>
        </is>
      </c>
      <c r="C10" s="5" t="n">
        <v>114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146816</v>
      </c>
      <c r="M10" s="4" t="inlineStr">
        <is>
          <t xml:space="preserve"> </t>
        </is>
      </c>
      <c r="N10" s="4" t="inlineStr">
        <is>
          <t xml:space="preserve"> </t>
        </is>
      </c>
      <c r="O10" s="4" t="inlineStr">
        <is>
          <t xml:space="preserve"> </t>
        </is>
      </c>
      <c r="Q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Warrant to purchase share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12" t="n">
        <v>2</v>
      </c>
      <c r="O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urchase price per unit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5" t="n">
        <v>25000</v>
      </c>
      <c r="O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tock issued during period value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774619</v>
      </c>
      <c r="J13" s="4" t="inlineStr">
        <is>
          <t xml:space="preserve"> </t>
        </is>
      </c>
      <c r="K13" s="4" t="inlineStr">
        <is>
          <t xml:space="preserve"> </t>
        </is>
      </c>
      <c r="M13" s="4" t="inlineStr">
        <is>
          <t xml:space="preserve"> </t>
        </is>
      </c>
      <c r="N13" s="4" t="inlineStr">
        <is>
          <t xml:space="preserve"> </t>
        </is>
      </c>
      <c r="O13" s="5" t="n">
        <v>5964000</v>
      </c>
      <c r="Q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8400000</v>
      </c>
      <c r="H14" s="4" t="inlineStr">
        <is>
          <t xml:space="preserve"> </t>
        </is>
      </c>
      <c r="I14" s="6" t="n">
        <v>10333800</v>
      </c>
      <c r="J14" s="4" t="inlineStr">
        <is>
          <t xml:space="preserve"> </t>
        </is>
      </c>
      <c r="K14" s="6" t="n">
        <v>10166667</v>
      </c>
      <c r="M14" s="6" t="n">
        <v>10333800</v>
      </c>
      <c r="N14" s="4" t="inlineStr">
        <is>
          <t xml:space="preserve"> </t>
        </is>
      </c>
      <c r="O14" s="6" t="n">
        <v>10166667</v>
      </c>
      <c r="Q14" s="6" t="n">
        <v>0</v>
      </c>
      <c r="S14" s="4" t="inlineStr">
        <is>
          <t xml:space="preserve"> </t>
        </is>
      </c>
      <c r="T14" s="4" t="inlineStr">
        <is>
          <t xml:space="preserve"> </t>
        </is>
      </c>
      <c r="U14" s="4" t="inlineStr">
        <is>
          <t xml:space="preserve"> </t>
        </is>
      </c>
      <c r="V14" s="4" t="inlineStr">
        <is>
          <t xml:space="preserve"> </t>
        </is>
      </c>
    </row>
    <row r="15">
      <c r="A15" s="4" t="inlineStr">
        <is>
          <t>Goodwill impair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917843</v>
      </c>
      <c r="J15" s="4" t="inlineStr">
        <is>
          <t xml:space="preserve"> </t>
        </is>
      </c>
      <c r="K15" s="4" t="inlineStr">
        <is>
          <t xml:space="preserve"> </t>
        </is>
      </c>
      <c r="M15" s="4" t="inlineStr">
        <is>
          <t xml:space="preserve"> </t>
        </is>
      </c>
      <c r="N15" s="4" t="inlineStr">
        <is>
          <t xml:space="preserve"> </t>
        </is>
      </c>
      <c r="O15" s="5" t="n">
        <v>5917843</v>
      </c>
      <c r="Q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apital con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v>
      </c>
      <c r="J16" s="4" t="inlineStr">
        <is>
          <t xml:space="preserve"> </t>
        </is>
      </c>
      <c r="K16" s="4" t="inlineStr">
        <is>
          <t xml:space="preserve"> </t>
        </is>
      </c>
      <c r="M16" s="5" t="n">
        <v>100</v>
      </c>
      <c r="N16" s="4" t="inlineStr">
        <is>
          <t xml:space="preserve"> </t>
        </is>
      </c>
      <c r="O16" s="4" t="inlineStr">
        <is>
          <t xml:space="preserve"> </t>
        </is>
      </c>
      <c r="Q16" s="4" t="inlineStr">
        <is>
          <t xml:space="preserve"> </t>
        </is>
      </c>
      <c r="S16" s="5" t="n">
        <v>100</v>
      </c>
      <c r="T16" s="4" t="inlineStr">
        <is>
          <t xml:space="preserve"> </t>
        </is>
      </c>
      <c r="U16" s="4" t="inlineStr">
        <is>
          <t xml:space="preserve"> </t>
        </is>
      </c>
      <c r="V16" s="4" t="inlineStr">
        <is>
          <t xml:space="preserve"> </t>
        </is>
      </c>
    </row>
    <row r="17">
      <c r="A17" s="4" t="inlineStr">
        <is>
          <t>Cash federally insured deposit lim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0000</v>
      </c>
      <c r="J17" s="4" t="inlineStr">
        <is>
          <t xml:space="preserve"> </t>
        </is>
      </c>
      <c r="K17" s="5" t="n">
        <v>250000</v>
      </c>
      <c r="M17" s="6" t="n">
        <v>250000</v>
      </c>
      <c r="N17" s="4" t="inlineStr">
        <is>
          <t xml:space="preserve"> </t>
        </is>
      </c>
      <c r="O17" s="6" t="n">
        <v>250000</v>
      </c>
      <c r="Q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pletion of oil and gas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7811</v>
      </c>
      <c r="J18" s="5" t="n">
        <v>102223</v>
      </c>
      <c r="K18" s="4" t="inlineStr">
        <is>
          <t xml:space="preserve"> </t>
        </is>
      </c>
      <c r="M18" s="4" t="inlineStr">
        <is>
          <t xml:space="preserve"> </t>
        </is>
      </c>
      <c r="N18" s="4" t="inlineStr">
        <is>
          <t xml:space="preserve"> </t>
        </is>
      </c>
      <c r="O18" s="5" t="n">
        <v>380540</v>
      </c>
      <c r="Q18" s="5" t="n">
        <v>1706164</v>
      </c>
      <c r="S18" s="4" t="inlineStr">
        <is>
          <t xml:space="preserve"> </t>
        </is>
      </c>
      <c r="T18" s="4" t="inlineStr">
        <is>
          <t xml:space="preserve"> </t>
        </is>
      </c>
      <c r="U18" s="4" t="inlineStr">
        <is>
          <t xml:space="preserve"> </t>
        </is>
      </c>
      <c r="V18" s="4" t="inlineStr">
        <is>
          <t xml:space="preserve"> </t>
        </is>
      </c>
    </row>
    <row r="19">
      <c r="A19" s="4" t="inlineStr">
        <is>
          <t>Oil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1965</v>
      </c>
      <c r="J19" s="6" t="n">
        <v>28265</v>
      </c>
      <c r="K19" s="4" t="inlineStr">
        <is>
          <t xml:space="preserve"> </t>
        </is>
      </c>
      <c r="M19" s="4" t="inlineStr">
        <is>
          <t xml:space="preserve"> </t>
        </is>
      </c>
      <c r="N19" s="4" t="inlineStr">
        <is>
          <t xml:space="preserve"> </t>
        </is>
      </c>
      <c r="O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esent value discou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1</v>
      </c>
      <c r="J20" s="4" t="inlineStr">
        <is>
          <t xml:space="preserve"> </t>
        </is>
      </c>
      <c r="K20" s="4" t="inlineStr">
        <is>
          <t xml:space="preserve"> </t>
        </is>
      </c>
      <c r="M20" s="4" t="inlineStr">
        <is>
          <t xml:space="preserve"> </t>
        </is>
      </c>
      <c r="N20" s="4" t="inlineStr">
        <is>
          <t xml:space="preserve"> </t>
        </is>
      </c>
      <c r="O20" s="12" t="n">
        <v>0.1</v>
      </c>
      <c r="Q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mpairment amount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1965</v>
      </c>
      <c r="J21" s="6" t="n">
        <v>28265</v>
      </c>
      <c r="K21" s="4" t="inlineStr">
        <is>
          <t xml:space="preserve"> </t>
        </is>
      </c>
      <c r="M21" s="4" t="inlineStr">
        <is>
          <t xml:space="preserve"> </t>
        </is>
      </c>
      <c r="N21" s="4" t="inlineStr">
        <is>
          <t xml:space="preserve"> </t>
        </is>
      </c>
      <c r="O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ccounts Receivable, Allowance for Credi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25678</v>
      </c>
      <c r="J22" s="4" t="inlineStr">
        <is>
          <t xml:space="preserve"> </t>
        </is>
      </c>
      <c r="K22" s="5" t="n">
        <v>650562</v>
      </c>
      <c r="M22" s="5" t="n">
        <v>1325678</v>
      </c>
      <c r="N22" s="4" t="inlineStr">
        <is>
          <t xml:space="preserve"> </t>
        </is>
      </c>
      <c r="O22" s="5" t="n">
        <v>650562</v>
      </c>
      <c r="Q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serve for receivable under participation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80627</v>
      </c>
      <c r="J23" s="4" t="inlineStr">
        <is>
          <t xml:space="preserve"> </t>
        </is>
      </c>
      <c r="K23" s="4" t="inlineStr">
        <is>
          <t xml:space="preserve"> </t>
        </is>
      </c>
      <c r="M23" s="4" t="inlineStr">
        <is>
          <t xml:space="preserve"> </t>
        </is>
      </c>
      <c r="N23" s="4" t="inlineStr">
        <is>
          <t xml:space="preserve"> </t>
        </is>
      </c>
      <c r="O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usiness Combination, Price of Acquisition, Expec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6" t="n">
        <v>3000000</v>
      </c>
      <c r="Q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lated party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a) first, to
each unit holder, as defined in the Limited Partnership Agreement dated October 31, 2022, in accordance with the unit holder’s
capital contribution percentage, until the distributions paid to each partner are equal to their total capital contributions; (b) second,
100% to the managing partner until the distributions to the managing partner equal 10% of the total distributions; and (c) thereafter,
90% to the unit holders in accordance with their distribution percentage interest and 10% to the managing partner</t>
        </is>
      </c>
      <c r="J25" s="4" t="inlineStr">
        <is>
          <t xml:space="preserve"> </t>
        </is>
      </c>
      <c r="K25" s="4" t="inlineStr">
        <is>
          <t xml:space="preserve"> </t>
        </is>
      </c>
      <c r="M25" s="4" t="inlineStr">
        <is>
          <t xml:space="preserve"> </t>
        </is>
      </c>
      <c r="N25" s="4" t="inlineStr">
        <is>
          <t xml:space="preserve"> </t>
        </is>
      </c>
      <c r="O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mpairment of reser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6" t="n">
        <v>5487665</v>
      </c>
      <c r="Q26" s="6" t="n">
        <v>4322968</v>
      </c>
      <c r="S26" s="4" t="inlineStr">
        <is>
          <t xml:space="preserve"> </t>
        </is>
      </c>
      <c r="T26" s="4" t="inlineStr">
        <is>
          <t xml:space="preserve"> </t>
        </is>
      </c>
      <c r="U26" s="4" t="inlineStr">
        <is>
          <t xml:space="preserve"> </t>
        </is>
      </c>
      <c r="V26" s="4" t="inlineStr">
        <is>
          <t xml:space="preserve"> </t>
        </is>
      </c>
    </row>
    <row r="27">
      <c r="A27" s="4" t="inlineStr">
        <is>
          <t>Provision for doubtful accou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55743</v>
      </c>
      <c r="J27" s="4" t="inlineStr">
        <is>
          <t xml:space="preserve"> </t>
        </is>
      </c>
      <c r="K27" s="4" t="inlineStr">
        <is>
          <t xml:space="preserve"> </t>
        </is>
      </c>
      <c r="M27" s="4" t="inlineStr">
        <is>
          <t xml:space="preserve"> </t>
        </is>
      </c>
      <c r="N27" s="4" t="inlineStr">
        <is>
          <t xml:space="preserve"> </t>
        </is>
      </c>
      <c r="O27" s="6" t="n">
        <v>650562</v>
      </c>
      <c r="Q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Goodwill, Impairmen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6" t="n">
        <v>8018217</v>
      </c>
      <c r="Q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Goodwil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Goodwill, Impairmen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6" t="n">
        <v>2100374</v>
      </c>
      <c r="Q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shares issued</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umber of sale of stock</t>
        </is>
      </c>
      <c r="B33" s="4" t="inlineStr">
        <is>
          <t xml:space="preserve"> </t>
        </is>
      </c>
      <c r="C33" s="10" t="n">
        <v>45.6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sale of stock, value</t>
        </is>
      </c>
      <c r="B34" s="4" t="inlineStr">
        <is>
          <t xml:space="preserve"> </t>
        </is>
      </c>
      <c r="C34" s="5" t="n">
        <v>114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Warrant to purchase share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12" t="n">
        <v>2</v>
      </c>
      <c r="O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urchase price per unit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5" t="n">
        <v>25000</v>
      </c>
      <c r="O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Business Combination, Price of Acquisition, Expec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288000</v>
      </c>
      <c r="J38" s="4" t="inlineStr">
        <is>
          <t xml:space="preserve"> </t>
        </is>
      </c>
      <c r="K38" s="4" t="inlineStr">
        <is>
          <t xml:space="preserve"> </t>
        </is>
      </c>
      <c r="M38" s="4" t="inlineStr">
        <is>
          <t xml:space="preserve"> </t>
        </is>
      </c>
      <c r="N38" s="4" t="inlineStr">
        <is>
          <t xml:space="preserve"> </t>
        </is>
      </c>
      <c r="O38" s="6" t="n">
        <v>6288000</v>
      </c>
      <c r="Q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Business Combination, Price of Acquisition, Expec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811609</v>
      </c>
      <c r="J40" s="4" t="inlineStr">
        <is>
          <t xml:space="preserve"> </t>
        </is>
      </c>
      <c r="K40" s="4" t="inlineStr">
        <is>
          <t xml:space="preserve"> </t>
        </is>
      </c>
      <c r="M40" s="4" t="inlineStr">
        <is>
          <t xml:space="preserve"> </t>
        </is>
      </c>
      <c r="N40" s="4" t="inlineStr">
        <is>
          <t xml:space="preserve"> </t>
        </is>
      </c>
      <c r="O40" s="5" t="n">
        <v>1906000</v>
      </c>
      <c r="Q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R Fund Limirted Partn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ustom:Distribution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a)
first, to each</t>
        </is>
      </c>
      <c r="N42" s="4" t="inlineStr">
        <is>
          <t xml:space="preserve"> </t>
        </is>
      </c>
      <c r="O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nves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sale of stock</t>
        </is>
      </c>
      <c r="B44" s="4" t="inlineStr">
        <is>
          <t xml:space="preserve"> </t>
        </is>
      </c>
      <c r="C44" s="4" t="inlineStr">
        <is>
          <t xml:space="preserve"> </t>
        </is>
      </c>
      <c r="D44" s="13" t="n">
        <v>11.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posits</t>
        </is>
      </c>
      <c r="B45" s="4" t="inlineStr">
        <is>
          <t xml:space="preserve"> </t>
        </is>
      </c>
      <c r="C45" s="4" t="inlineStr">
        <is>
          <t xml:space="preserve"> </t>
        </is>
      </c>
      <c r="D45" s="5" t="n">
        <v>29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nvestor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Q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eposits</t>
        </is>
      </c>
      <c r="B47" s="4" t="inlineStr">
        <is>
          <t xml:space="preserve"> </t>
        </is>
      </c>
      <c r="C47" s="5" t="n">
        <v>29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5" t="n">
        <v>290000</v>
      </c>
      <c r="O47" s="4" t="inlineStr">
        <is>
          <t xml:space="preserve"> </t>
        </is>
      </c>
      <c r="Q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Q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umber of sale of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6" t="n">
        <v>1</v>
      </c>
      <c r="O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Warrant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Q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umber of sale of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6" t="n">
        <v>1</v>
      </c>
      <c r="O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Fortium Holdings Cor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6" t="n">
        <v>60000000</v>
      </c>
      <c r="H53" s="4" t="inlineStr">
        <is>
          <t xml:space="preserve"> </t>
        </is>
      </c>
      <c r="I53" s="6" t="n">
        <v>8400000</v>
      </c>
      <c r="J53" s="4" t="inlineStr">
        <is>
          <t xml:space="preserve"> </t>
        </is>
      </c>
      <c r="K53" s="6" t="n">
        <v>8400000</v>
      </c>
      <c r="M53" s="6" t="n">
        <v>8400000</v>
      </c>
      <c r="N53" s="4" t="inlineStr">
        <is>
          <t xml:space="preserve"> </t>
        </is>
      </c>
      <c r="O53" s="6" t="n">
        <v>8400000</v>
      </c>
      <c r="Q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Goodwill, Impairmen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5" t="n">
        <v>5917843</v>
      </c>
      <c r="Q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eries A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6" t="n">
        <v>1200</v>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tated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v>
      </c>
      <c r="J57" s="4" t="inlineStr">
        <is>
          <t xml:space="preserve"> </t>
        </is>
      </c>
      <c r="K57" s="5" t="n">
        <v>1</v>
      </c>
      <c r="L57" s="4" t="inlineStr">
        <is>
          <t>[1]</t>
        </is>
      </c>
      <c r="M57" s="5" t="n">
        <v>1</v>
      </c>
      <c r="N57" s="4" t="inlineStr">
        <is>
          <t xml:space="preserve"> </t>
        </is>
      </c>
      <c r="O57" s="6" t="n">
        <v>1</v>
      </c>
      <c r="P57" s="4" t="inlineStr">
        <is>
          <t>[1]</t>
        </is>
      </c>
      <c r="Q57" s="6" t="n">
        <v>1</v>
      </c>
      <c r="R57" s="4" t="inlineStr">
        <is>
          <t>[1]</t>
        </is>
      </c>
      <c r="S57" s="4" t="inlineStr">
        <is>
          <t xml:space="preserve"> </t>
        </is>
      </c>
      <c r="T57" s="4" t="inlineStr">
        <is>
          <t xml:space="preserve"> </t>
        </is>
      </c>
      <c r="U57" s="4" t="inlineStr">
        <is>
          <t xml:space="preserve"> </t>
        </is>
      </c>
      <c r="V57" s="4" t="inlineStr">
        <is>
          <t xml:space="preserve"> </t>
        </is>
      </c>
    </row>
    <row r="58">
      <c r="A58" s="4" t="inlineStr">
        <is>
          <t>Series A Preferred Stock [Member] | White River Holdings Cor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4" t="inlineStr">
        <is>
          <t xml:space="preserve"> </t>
        </is>
      </c>
      <c r="G59" s="6" t="n">
        <v>1200</v>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eries A Preferred Stock [Member] | Fortium Holdings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6" t="n">
        <v>1200</v>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Q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tated value</t>
        </is>
      </c>
      <c r="B62" s="4" t="inlineStr">
        <is>
          <t xml:space="preserve"> </t>
        </is>
      </c>
      <c r="C62" s="4" t="inlineStr">
        <is>
          <t xml:space="preserve"> </t>
        </is>
      </c>
      <c r="D62" s="4" t="inlineStr">
        <is>
          <t xml:space="preserve"> </t>
        </is>
      </c>
      <c r="E62" s="4" t="inlineStr">
        <is>
          <t xml:space="preserve"> </t>
        </is>
      </c>
      <c r="F62" s="4" t="inlineStr">
        <is>
          <t xml:space="preserve"> </t>
        </is>
      </c>
      <c r="G62" s="5" t="n">
        <v>30000000</v>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Q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eries B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tated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c r="O64" s="4" t="inlineStr">
        <is>
          <t xml:space="preserve"> </t>
        </is>
      </c>
      <c r="Q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Voting rights, description</t>
        </is>
      </c>
      <c r="B65" s="4" t="inlineStr">
        <is>
          <t xml:space="preserve"> </t>
        </is>
      </c>
      <c r="C65" s="4" t="inlineStr">
        <is>
          <t xml:space="preserve"> </t>
        </is>
      </c>
      <c r="D65" s="4" t="inlineStr">
        <is>
          <t xml:space="preserve"> </t>
        </is>
      </c>
      <c r="E65" s="4" t="inlineStr">
        <is>
          <t>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t>
        </is>
      </c>
      <c r="F65" s="4" t="inlineStr">
        <is>
          <t>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c r="O65" s="4" t="inlineStr">
        <is>
          <t xml:space="preserve"> </t>
        </is>
      </c>
      <c r="Q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eries C Convertibl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umber of shares issued</t>
        </is>
      </c>
      <c r="B67" s="4" t="inlineStr">
        <is>
          <t xml:space="preserve"> </t>
        </is>
      </c>
      <c r="C67" s="4" t="inlineStr">
        <is>
          <t xml:space="preserve"> </t>
        </is>
      </c>
      <c r="D67" s="6" t="n">
        <v>1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Ecoark Holding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c r="Q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Outstanding shares percentage</t>
        </is>
      </c>
      <c r="B69" s="4" t="inlineStr">
        <is>
          <t xml:space="preserve"> </t>
        </is>
      </c>
      <c r="C69" s="4" t="inlineStr">
        <is>
          <t xml:space="preserve"> </t>
        </is>
      </c>
      <c r="D69" s="4" t="inlineStr">
        <is>
          <t xml:space="preserve"> </t>
        </is>
      </c>
      <c r="E69" s="4" t="inlineStr">
        <is>
          <t xml:space="preserve"> </t>
        </is>
      </c>
      <c r="F69" s="4" t="inlineStr">
        <is>
          <t xml:space="preserve"> </t>
        </is>
      </c>
      <c r="G69" s="12" t="n">
        <v>1</v>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Elysi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tock issued during period value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v>
      </c>
      <c r="I71" s="4" t="inlineStr">
        <is>
          <t xml:space="preserve"> </t>
        </is>
      </c>
      <c r="J71" s="4" t="inlineStr">
        <is>
          <t xml:space="preserve"> </t>
        </is>
      </c>
      <c r="K71" s="4" t="inlineStr">
        <is>
          <t xml:space="preserve"> </t>
        </is>
      </c>
      <c r="M71" s="4" t="inlineStr">
        <is>
          <t xml:space="preserve"> </t>
        </is>
      </c>
      <c r="N71" s="4" t="inlineStr">
        <is>
          <t xml:space="preserve"> </t>
        </is>
      </c>
      <c r="O71" s="4" t="inlineStr">
        <is>
          <t xml:space="preserve"> </t>
        </is>
      </c>
      <c r="Q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Nor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O72" s="4" t="inlineStr">
        <is>
          <t xml:space="preserve"> </t>
        </is>
      </c>
      <c r="Q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tock issued during period value oth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v>
      </c>
      <c r="I73" s="4" t="inlineStr">
        <is>
          <t xml:space="preserve"> </t>
        </is>
      </c>
      <c r="J73" s="4" t="inlineStr">
        <is>
          <t xml:space="preserve"> </t>
        </is>
      </c>
      <c r="K73" s="4" t="inlineStr">
        <is>
          <t xml:space="preserve"> </t>
        </is>
      </c>
      <c r="M73" s="4" t="inlineStr">
        <is>
          <t xml:space="preserve"> </t>
        </is>
      </c>
      <c r="N73" s="4" t="inlineStr">
        <is>
          <t xml:space="preserve"> </t>
        </is>
      </c>
      <c r="O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row>
    <row r="74"/>
    <row r="75">
      <c r="A75" s="4" t="inlineStr">
        <is>
          <t>[1]On July 25, 2022,
White River Holdings Corp (“Holdings”) acquired White River Energy Corp, then named Fortium Holdings Corp. (the “Company”)
in a share exchange. White River Holding’s parent, Bitnile Metaverse, Inc (“Ecoark”) was issued 1,200 60,000,000 25,058,733</t>
        </is>
      </c>
    </row>
  </sheetData>
  <mergeCells count="11">
    <mergeCell ref="A1:A2"/>
    <mergeCell ref="E1:F1"/>
    <mergeCell ref="I1:J1"/>
    <mergeCell ref="K1:L1"/>
    <mergeCell ref="M1:N1"/>
    <mergeCell ref="O1:R1"/>
    <mergeCell ref="K2:L2"/>
    <mergeCell ref="O2:P2"/>
    <mergeCell ref="Q2:R2"/>
    <mergeCell ref="A74:V74"/>
    <mergeCell ref="A75:V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Condensed Consolidated Statements of Operations - USD ($)</t>
        </is>
      </c>
      <c r="B1" s="2" t="inlineStr">
        <is>
          <t>3 Months Ended</t>
        </is>
      </c>
      <c r="F1" s="2" t="inlineStr">
        <is>
          <t>12 Months Ended</t>
        </is>
      </c>
    </row>
    <row r="2">
      <c r="B2" s="2" t="inlineStr">
        <is>
          <t>Jun. 30, 2023</t>
        </is>
      </c>
      <c r="D2" s="2" t="inlineStr">
        <is>
          <t>Jun. 30, 2022</t>
        </is>
      </c>
      <c r="F2" s="2" t="inlineStr">
        <is>
          <t>Mar. 31, 2023</t>
        </is>
      </c>
      <c r="H2" s="2" t="inlineStr">
        <is>
          <t>Mar. 31, 2022</t>
        </is>
      </c>
    </row>
    <row r="3">
      <c r="A3" s="3" t="inlineStr">
        <is>
          <t>Income Statement [Abstract]</t>
        </is>
      </c>
      <c r="B3" s="4" t="inlineStr">
        <is>
          <t xml:space="preserve"> </t>
        </is>
      </c>
      <c r="D3" s="4" t="inlineStr">
        <is>
          <t xml:space="preserve"> </t>
        </is>
      </c>
      <c r="F3" s="4" t="inlineStr">
        <is>
          <t xml:space="preserve"> </t>
        </is>
      </c>
      <c r="H3" s="4" t="inlineStr">
        <is>
          <t xml:space="preserve"> </t>
        </is>
      </c>
    </row>
    <row r="4">
      <c r="A4" s="4" t="inlineStr">
        <is>
          <t>REVENUES</t>
        </is>
      </c>
      <c r="B4" s="5" t="n">
        <v>195937</v>
      </c>
      <c r="D4" s="5" t="n">
        <v>116461</v>
      </c>
      <c r="F4" s="5" t="n">
        <v>1103975</v>
      </c>
      <c r="H4" s="5" t="n">
        <v>5046559</v>
      </c>
    </row>
    <row r="5">
      <c r="A5" s="3" t="inlineStr">
        <is>
          <t>COSTS AND EXPENSES</t>
        </is>
      </c>
      <c r="B5" s="4" t="inlineStr">
        <is>
          <t xml:space="preserve"> </t>
        </is>
      </c>
      <c r="D5" s="4" t="inlineStr">
        <is>
          <t xml:space="preserve"> </t>
        </is>
      </c>
      <c r="F5" s="4" t="inlineStr">
        <is>
          <t xml:space="preserve"> </t>
        </is>
      </c>
      <c r="H5" s="4" t="inlineStr">
        <is>
          <t xml:space="preserve"> </t>
        </is>
      </c>
    </row>
    <row r="6">
      <c r="A6" s="4" t="inlineStr">
        <is>
          <t>Lease operating expenses</t>
        </is>
      </c>
      <c r="B6" s="6" t="n">
        <v>105448</v>
      </c>
      <c r="D6" s="6" t="n">
        <v>92543</v>
      </c>
      <c r="F6" s="6" t="n">
        <v>770133</v>
      </c>
      <c r="H6" s="6" t="n">
        <v>1412093</v>
      </c>
    </row>
    <row r="7">
      <c r="A7" s="4" t="inlineStr">
        <is>
          <t>Salaries and salaries related costs</t>
        </is>
      </c>
      <c r="B7" s="6" t="n">
        <v>4829951</v>
      </c>
      <c r="D7" s="6" t="n">
        <v>445605</v>
      </c>
      <c r="F7" s="6" t="n">
        <v>6012156</v>
      </c>
      <c r="H7" s="6" t="n">
        <v>2027255</v>
      </c>
    </row>
    <row r="8">
      <c r="A8" s="4" t="inlineStr">
        <is>
          <t>Professional and consulting fees</t>
        </is>
      </c>
      <c r="B8" s="6" t="n">
        <v>814273</v>
      </c>
      <c r="D8" s="4" t="inlineStr">
        <is>
          <t xml:space="preserve"> </t>
        </is>
      </c>
      <c r="F8" s="6" t="n">
        <v>3205896</v>
      </c>
      <c r="H8" s="6" t="n">
        <v>324739</v>
      </c>
    </row>
    <row r="9">
      <c r="A9" s="4" t="inlineStr">
        <is>
          <t>Selling, general and administrative costs</t>
        </is>
      </c>
      <c r="B9" s="6" t="n">
        <v>2814530</v>
      </c>
      <c r="D9" s="6" t="n">
        <v>1307940</v>
      </c>
      <c r="F9" s="6" t="n">
        <v>6314683</v>
      </c>
      <c r="H9" s="6" t="n">
        <v>3993193</v>
      </c>
    </row>
    <row r="10">
      <c r="A10" s="4" t="inlineStr">
        <is>
          <t>Settlement expenses</t>
        </is>
      </c>
      <c r="B10" s="4" t="inlineStr">
        <is>
          <t xml:space="preserve"> </t>
        </is>
      </c>
      <c r="D10" s="4" t="inlineStr">
        <is>
          <t xml:space="preserve"> </t>
        </is>
      </c>
      <c r="F10" s="6" t="n">
        <v>2071917</v>
      </c>
      <c r="H10" s="4" t="inlineStr">
        <is>
          <t xml:space="preserve"> </t>
        </is>
      </c>
    </row>
    <row r="11">
      <c r="A11" s="4" t="inlineStr">
        <is>
          <t>Impairment - goodwill</t>
        </is>
      </c>
      <c r="B11" s="4" t="inlineStr">
        <is>
          <t xml:space="preserve"> </t>
        </is>
      </c>
      <c r="D11" s="4" t="inlineStr">
        <is>
          <t xml:space="preserve"> </t>
        </is>
      </c>
      <c r="F11" s="6" t="n">
        <v>8018217</v>
      </c>
      <c r="H11" s="4" t="inlineStr">
        <is>
          <t xml:space="preserve"> </t>
        </is>
      </c>
    </row>
    <row r="12">
      <c r="A12" s="4" t="inlineStr">
        <is>
          <t>Depreciation, amortization, impairment, depletion, and accretion</t>
        </is>
      </c>
      <c r="B12" s="6" t="n">
        <v>317564</v>
      </c>
      <c r="D12" s="6" t="n">
        <v>168864</v>
      </c>
      <c r="F12" s="6" t="n">
        <v>6188303</v>
      </c>
      <c r="H12" s="6" t="n">
        <v>6218183</v>
      </c>
    </row>
    <row r="13">
      <c r="A13" s="4" t="inlineStr">
        <is>
          <t>Total costs and expenses</t>
        </is>
      </c>
      <c r="B13" s="6" t="n">
        <v>8881766</v>
      </c>
      <c r="D13" s="6" t="n">
        <v>2014952</v>
      </c>
      <c r="F13" s="6" t="n">
        <v>32581305</v>
      </c>
      <c r="H13" s="6" t="n">
        <v>13975443</v>
      </c>
    </row>
    <row r="14">
      <c r="A14" s="4" t="inlineStr">
        <is>
          <t>LOSS FROM OPERATIONS BEFORE OTHER INCOME (EXPENSE)</t>
        </is>
      </c>
      <c r="B14" s="6" t="n">
        <v>-8685829</v>
      </c>
      <c r="D14" s="6" t="n">
        <v>-1898491</v>
      </c>
      <c r="F14" s="6" t="n">
        <v>-31477330</v>
      </c>
      <c r="H14" s="6" t="n">
        <v>-8928884</v>
      </c>
    </row>
    <row r="15">
      <c r="A15" s="3" t="inlineStr">
        <is>
          <t>OTHER INCOME (EXPENSE)</t>
        </is>
      </c>
      <c r="B15" s="4" t="inlineStr">
        <is>
          <t xml:space="preserve"> </t>
        </is>
      </c>
      <c r="D15" s="4" t="inlineStr">
        <is>
          <t xml:space="preserve"> </t>
        </is>
      </c>
      <c r="F15" s="4" t="inlineStr">
        <is>
          <t xml:space="preserve"> </t>
        </is>
      </c>
      <c r="H15" s="4" t="inlineStr">
        <is>
          <t xml:space="preserve"> </t>
        </is>
      </c>
    </row>
    <row r="16">
      <c r="A16" s="4" t="inlineStr">
        <is>
          <t>Change in fair value of derivative liabilities</t>
        </is>
      </c>
      <c r="B16" s="6" t="n">
        <v>-2343320</v>
      </c>
      <c r="D16" s="4" t="inlineStr">
        <is>
          <t xml:space="preserve"> </t>
        </is>
      </c>
      <c r="F16" s="6" t="n">
        <v>2745309</v>
      </c>
      <c r="H16" s="6" t="n">
        <v>2954109</v>
      </c>
    </row>
    <row r="17">
      <c r="A17" s="4" t="inlineStr">
        <is>
          <t>Derivative expense</t>
        </is>
      </c>
      <c r="B17" s="6" t="n">
        <v>-2427596</v>
      </c>
      <c r="D17" s="4" t="inlineStr">
        <is>
          <t xml:space="preserve"> </t>
        </is>
      </c>
      <c r="F17" s="6" t="n">
        <v>-12304724</v>
      </c>
      <c r="H17" s="4" t="inlineStr">
        <is>
          <t xml:space="preserve"> </t>
        </is>
      </c>
    </row>
    <row r="18">
      <c r="A18" s="4" t="inlineStr">
        <is>
          <t>Amortization of debt discount - Convertible Note</t>
        </is>
      </c>
      <c r="B18" s="6" t="n">
        <v>-358194</v>
      </c>
      <c r="D18" s="4" t="inlineStr">
        <is>
          <t xml:space="preserve"> </t>
        </is>
      </c>
      <c r="F18" s="6" t="n">
        <v>-336151</v>
      </c>
      <c r="H18" s="4" t="inlineStr">
        <is>
          <t xml:space="preserve"> </t>
        </is>
      </c>
    </row>
    <row r="19">
      <c r="A19" s="4" t="inlineStr">
        <is>
          <t>Amortization of discount - Series C Preferred Stock</t>
        </is>
      </c>
      <c r="B19" s="6" t="n">
        <v>-1145441</v>
      </c>
      <c r="D19" s="4" t="inlineStr">
        <is>
          <t xml:space="preserve"> </t>
        </is>
      </c>
      <c r="F19" s="6" t="n">
        <v>-1341362</v>
      </c>
      <c r="H19" s="4" t="inlineStr">
        <is>
          <t xml:space="preserve"> </t>
        </is>
      </c>
    </row>
    <row r="20">
      <c r="A20" s="4" t="inlineStr">
        <is>
          <t>Loss on sale of fixed assets</t>
        </is>
      </c>
      <c r="B20" s="4" t="inlineStr">
        <is>
          <t xml:space="preserve"> </t>
        </is>
      </c>
      <c r="D20" s="4" t="inlineStr">
        <is>
          <t xml:space="preserve"> </t>
        </is>
      </c>
      <c r="F20" s="4" t="inlineStr">
        <is>
          <t xml:space="preserve"> </t>
        </is>
      </c>
      <c r="H20" s="6" t="n">
        <v>-885796</v>
      </c>
    </row>
    <row r="21">
      <c r="A21" s="4" t="inlineStr">
        <is>
          <t>Amortization of original issue discount of convertible note</t>
        </is>
      </c>
      <c r="B21" s="6" t="n">
        <v>-56354</v>
      </c>
      <c r="D21" s="4" t="inlineStr">
        <is>
          <t xml:space="preserve"> </t>
        </is>
      </c>
      <c r="F21" s="6" t="n">
        <v>-60636</v>
      </c>
      <c r="H21" s="4" t="inlineStr">
        <is>
          <t xml:space="preserve"> </t>
        </is>
      </c>
    </row>
    <row r="22">
      <c r="A22" s="4" t="inlineStr">
        <is>
          <t>Interest expense, net of interest income</t>
        </is>
      </c>
      <c r="B22" s="6" t="n">
        <v>-150134</v>
      </c>
      <c r="D22" s="6" t="n">
        <v>-2205</v>
      </c>
      <c r="F22" s="6" t="n">
        <v>-84581</v>
      </c>
      <c r="H22" s="6" t="n">
        <v>-62182</v>
      </c>
    </row>
    <row r="23">
      <c r="A23" s="4" t="inlineStr">
        <is>
          <t>Total other income (expense)</t>
        </is>
      </c>
      <c r="B23" s="6" t="n">
        <v>-6481039</v>
      </c>
      <c r="D23" s="6" t="n">
        <v>-2205</v>
      </c>
      <c r="F23" s="6" t="n">
        <v>-11382145</v>
      </c>
      <c r="H23" s="6" t="n">
        <v>2006131</v>
      </c>
    </row>
    <row r="24">
      <c r="A24" s="4" t="inlineStr">
        <is>
          <t>(LOSS) FROM CONTINUING OPERATIONS BEFORE PROVISION FOR INCOME TAXES</t>
        </is>
      </c>
      <c r="B24" s="6" t="n">
        <v>-15166868</v>
      </c>
      <c r="D24" s="6" t="n">
        <v>-1900696</v>
      </c>
      <c r="F24" s="6" t="n">
        <v>-42859475</v>
      </c>
      <c r="H24" s="6" t="n">
        <v>-6922753</v>
      </c>
    </row>
    <row r="25">
      <c r="A25" s="3" t="inlineStr">
        <is>
          <t>DISCONTINUED OPERATIONS:</t>
        </is>
      </c>
      <c r="B25" s="4" t="inlineStr">
        <is>
          <t xml:space="preserve"> </t>
        </is>
      </c>
      <c r="D25" s="4" t="inlineStr">
        <is>
          <t xml:space="preserve"> </t>
        </is>
      </c>
      <c r="F25" s="4" t="inlineStr">
        <is>
          <t xml:space="preserve"> </t>
        </is>
      </c>
      <c r="H25" s="4" t="inlineStr">
        <is>
          <t xml:space="preserve"> </t>
        </is>
      </c>
    </row>
    <row r="26">
      <c r="A26" s="4" t="inlineStr">
        <is>
          <t>Loss from discontinued operations</t>
        </is>
      </c>
      <c r="B26" s="4" t="inlineStr">
        <is>
          <t xml:space="preserve"> </t>
        </is>
      </c>
      <c r="D26" s="6" t="n">
        <v>-85848</v>
      </c>
      <c r="F26" s="6" t="n">
        <v>-85848</v>
      </c>
      <c r="H26" s="4" t="inlineStr">
        <is>
          <t xml:space="preserve"> </t>
        </is>
      </c>
    </row>
    <row r="27">
      <c r="A27" s="4" t="inlineStr">
        <is>
          <t>Loss on disposal of discontinued operations</t>
        </is>
      </c>
      <c r="B27" s="4" t="inlineStr">
        <is>
          <t xml:space="preserve"> </t>
        </is>
      </c>
      <c r="D27" s="4" t="inlineStr">
        <is>
          <t xml:space="preserve"> </t>
        </is>
      </c>
      <c r="F27" s="6" t="n">
        <v>-144654</v>
      </c>
      <c r="H27" s="4" t="inlineStr">
        <is>
          <t xml:space="preserve"> </t>
        </is>
      </c>
    </row>
    <row r="28">
      <c r="A28" s="4" t="inlineStr">
        <is>
          <t>Total discontinued operations</t>
        </is>
      </c>
      <c r="B28" s="4" t="inlineStr">
        <is>
          <t xml:space="preserve"> </t>
        </is>
      </c>
      <c r="D28" s="6" t="n">
        <v>-85848</v>
      </c>
      <c r="F28" s="6" t="n">
        <v>-230502</v>
      </c>
      <c r="H28" s="4" t="inlineStr">
        <is>
          <t xml:space="preserve"> </t>
        </is>
      </c>
    </row>
    <row r="29">
      <c r="A29" s="4" t="inlineStr">
        <is>
          <t>(LOSS) INCOME FROM OPERATIONS BEFORE PROVISION FOR INCOME TAXES</t>
        </is>
      </c>
      <c r="B29" s="6" t="n">
        <v>-15166868</v>
      </c>
      <c r="D29" s="6" t="n">
        <v>-1986544</v>
      </c>
      <c r="F29" s="6" t="n">
        <v>-43089977</v>
      </c>
      <c r="H29" s="6" t="n">
        <v>-6922753</v>
      </c>
    </row>
    <row r="30">
      <c r="A30" s="4" t="inlineStr">
        <is>
          <t>PROVISION FOR INCOME TAXES</t>
        </is>
      </c>
      <c r="B30" s="4" t="inlineStr">
        <is>
          <t xml:space="preserve"> </t>
        </is>
      </c>
      <c r="D30" s="4" t="inlineStr">
        <is>
          <t xml:space="preserve"> </t>
        </is>
      </c>
      <c r="F30" s="4" t="inlineStr">
        <is>
          <t xml:space="preserve"> </t>
        </is>
      </c>
      <c r="H30" s="4" t="inlineStr">
        <is>
          <t xml:space="preserve"> </t>
        </is>
      </c>
    </row>
    <row r="31">
      <c r="A31" s="4" t="inlineStr">
        <is>
          <t>NET (LOSS) INCOME</t>
        </is>
      </c>
      <c r="B31" s="6" t="n">
        <v>-15166868</v>
      </c>
      <c r="D31" s="6" t="n">
        <v>-1986544</v>
      </c>
      <c r="F31" s="6" t="n">
        <v>-43089977</v>
      </c>
      <c r="H31" s="6" t="n">
        <v>-6922753</v>
      </c>
    </row>
    <row r="32">
      <c r="A32" s="4" t="inlineStr">
        <is>
          <t>NET LOSS ATTRIBUTABLE TO NON-CONTROLLING INTEREST</t>
        </is>
      </c>
      <c r="B32" s="4" t="inlineStr">
        <is>
          <t xml:space="preserve"> </t>
        </is>
      </c>
      <c r="D32" s="4" t="inlineStr">
        <is>
          <t xml:space="preserve"> </t>
        </is>
      </c>
      <c r="F32" s="4" t="inlineStr">
        <is>
          <t xml:space="preserve"> </t>
        </is>
      </c>
      <c r="H32" s="4" t="inlineStr">
        <is>
          <t xml:space="preserve"> </t>
        </is>
      </c>
    </row>
    <row r="33">
      <c r="A33" s="4" t="inlineStr">
        <is>
          <t>NET LOSS ATTRIBUTABLE TO WHITE RIVER ENERGY CORP</t>
        </is>
      </c>
      <c r="B33" s="5" t="n">
        <v>-15166868</v>
      </c>
      <c r="D33" s="5" t="n">
        <v>-1986544</v>
      </c>
      <c r="F33" s="5" t="n">
        <v>-43089977</v>
      </c>
      <c r="H33" s="5" t="n">
        <v>-6922753</v>
      </c>
    </row>
    <row r="34">
      <c r="A34" s="3" t="inlineStr">
        <is>
          <t>NET (LOSS) EARNINGS PER SHARE - BASIC</t>
        </is>
      </c>
      <c r="B34" s="4" t="inlineStr">
        <is>
          <t xml:space="preserve"> </t>
        </is>
      </c>
      <c r="D34" s="4" t="inlineStr">
        <is>
          <t xml:space="preserve"> </t>
        </is>
      </c>
      <c r="F34" s="4" t="inlineStr">
        <is>
          <t xml:space="preserve"> </t>
        </is>
      </c>
      <c r="H34" s="4" t="inlineStr">
        <is>
          <t xml:space="preserve"> </t>
        </is>
      </c>
    </row>
    <row r="35">
      <c r="A35" s="4" t="inlineStr">
        <is>
          <t>Continuing operations</t>
        </is>
      </c>
      <c r="B35" s="9" t="n">
        <v>-1.49</v>
      </c>
      <c r="D35" s="4" t="inlineStr">
        <is>
          <t xml:space="preserve"> </t>
        </is>
      </c>
      <c r="F35" s="9" t="n">
        <v>-4.82</v>
      </c>
      <c r="H35" s="4" t="inlineStr">
        <is>
          <t xml:space="preserve"> </t>
        </is>
      </c>
    </row>
    <row r="36">
      <c r="A36" s="4" t="inlineStr">
        <is>
          <t>Discontinued operations</t>
        </is>
      </c>
      <c r="B36" s="4" t="inlineStr">
        <is>
          <t xml:space="preserve"> </t>
        </is>
      </c>
      <c r="D36" s="4" t="inlineStr">
        <is>
          <t xml:space="preserve"> </t>
        </is>
      </c>
      <c r="F36" s="10" t="n">
        <v>-0.03</v>
      </c>
      <c r="H36" s="4" t="inlineStr">
        <is>
          <t xml:space="preserve"> </t>
        </is>
      </c>
    </row>
    <row r="37">
      <c r="A37" s="4" t="inlineStr">
        <is>
          <t>NET (LOSS) EARNINGS PER SHARE</t>
        </is>
      </c>
      <c r="B37" s="9" t="n">
        <v>-1.49</v>
      </c>
      <c r="D37" s="4" t="inlineStr">
        <is>
          <t xml:space="preserve"> </t>
        </is>
      </c>
      <c r="F37" s="9" t="n">
        <v>-4.85</v>
      </c>
      <c r="H37" s="4" t="inlineStr">
        <is>
          <t xml:space="preserve"> </t>
        </is>
      </c>
    </row>
    <row r="38">
      <c r="A38" s="4" t="inlineStr">
        <is>
          <t>WEIGHTED AVERAGE SHARES OUTSTANDING - BASIC ()</t>
        </is>
      </c>
      <c r="B38" s="6" t="n">
        <v>10208909</v>
      </c>
      <c r="C38" s="4" t="inlineStr">
        <is>
          <t>[1]</t>
        </is>
      </c>
      <c r="D38" s="4" t="inlineStr">
        <is>
          <t xml:space="preserve"> </t>
        </is>
      </c>
      <c r="E38" s="4" t="inlineStr">
        <is>
          <t>[1]</t>
        </is>
      </c>
      <c r="F38" s="6" t="n">
        <v>8898904</v>
      </c>
      <c r="G38" s="4" t="inlineStr">
        <is>
          <t>[2]</t>
        </is>
      </c>
      <c r="H38" s="4" t="inlineStr">
        <is>
          <t xml:space="preserve"> </t>
        </is>
      </c>
      <c r="I38" s="4" t="inlineStr">
        <is>
          <t>[2]</t>
        </is>
      </c>
    </row>
    <row r="39">
      <c r="A39" s="4" t="inlineStr">
        <is>
          <t>NET (LOSS) EARNINGS PER SHARE - DILUTED</t>
        </is>
      </c>
      <c r="B39" s="9" t="n">
        <v>-1.49</v>
      </c>
      <c r="D39" s="4" t="inlineStr">
        <is>
          <t xml:space="preserve"> </t>
        </is>
      </c>
      <c r="F39" s="9" t="n">
        <v>-4.85</v>
      </c>
      <c r="H39" s="4" t="inlineStr">
        <is>
          <t xml:space="preserve"> </t>
        </is>
      </c>
    </row>
    <row r="40">
      <c r="A40" s="4" t="inlineStr">
        <is>
          <t>WEIGHTED AVERAGE SHARES OUTSTANDING - DILUTED ()</t>
        </is>
      </c>
      <c r="B40" s="6" t="n">
        <v>10208909</v>
      </c>
      <c r="C40" s="4" t="inlineStr">
        <is>
          <t>[1]</t>
        </is>
      </c>
      <c r="D40" s="4" t="inlineStr">
        <is>
          <t xml:space="preserve"> </t>
        </is>
      </c>
      <c r="E40" s="4" t="inlineStr">
        <is>
          <t>[1]</t>
        </is>
      </c>
      <c r="F40" s="6" t="n">
        <v>8898904</v>
      </c>
      <c r="G40" s="4" t="inlineStr">
        <is>
          <t>[2]</t>
        </is>
      </c>
      <c r="H40" s="4" t="inlineStr">
        <is>
          <t xml:space="preserve"> </t>
        </is>
      </c>
      <c r="I40" s="4" t="inlineStr">
        <is>
          <t>[2]</t>
        </is>
      </c>
    </row>
    <row r="41"/>
    <row r="42">
      <c r="A42" s="4" t="inlineStr">
        <is>
          <t>[1]Since
the retroactive treatment is reflected and there were only Series A preferred shares issued in the exchange, no EPS for the prior periods
are reflected. The 1,200 42,253,521 1,200 42,253,521</t>
        </is>
      </c>
    </row>
  </sheetData>
  <mergeCells count="9">
    <mergeCell ref="A1:A2"/>
    <mergeCell ref="B1:E1"/>
    <mergeCell ref="F1:I1"/>
    <mergeCell ref="B2:C2"/>
    <mergeCell ref="D2:E2"/>
    <mergeCell ref="F2:G2"/>
    <mergeCell ref="H2:I2"/>
    <mergeCell ref="A41:I41"/>
    <mergeCell ref="A42:I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PURCHASE PRICE ALLOCATION (Details) - USD ($)</t>
        </is>
      </c>
      <c r="B1" s="2" t="inlineStr">
        <is>
          <t>Jun. 30, 2023</t>
        </is>
      </c>
      <c r="C1" s="2" t="inlineStr">
        <is>
          <t>Mar. 31, 2023</t>
        </is>
      </c>
      <c r="D1" s="2" t="inlineStr">
        <is>
          <t>Mar.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Current assets – inventory and deposits</t>
        </is>
      </c>
      <c r="B3" s="5" t="n">
        <v>113472</v>
      </c>
      <c r="C3" s="4" t="inlineStr">
        <is>
          <t xml:space="preserve"> </t>
        </is>
      </c>
      <c r="D3" s="4" t="inlineStr">
        <is>
          <t xml:space="preserve"> </t>
        </is>
      </c>
    </row>
    <row r="4">
      <c r="A4" s="4" t="inlineStr">
        <is>
          <t>Accounts payable and accrued expenses</t>
        </is>
      </c>
      <c r="B4" s="6" t="n">
        <v>-67315</v>
      </c>
      <c r="C4" s="4" t="inlineStr">
        <is>
          <t xml:space="preserve"> </t>
        </is>
      </c>
      <c r="D4" s="4" t="inlineStr">
        <is>
          <t xml:space="preserve"> </t>
        </is>
      </c>
    </row>
    <row r="5">
      <c r="A5" s="4" t="inlineStr">
        <is>
          <t>Goodwill</t>
        </is>
      </c>
      <c r="B5" s="6" t="n">
        <v>5917843</v>
      </c>
      <c r="C5" s="4" t="inlineStr">
        <is>
          <t xml:space="preserve"> </t>
        </is>
      </c>
      <c r="D5" s="5" t="n">
        <v>2100374</v>
      </c>
    </row>
    <row r="6">
      <c r="A6" s="4" t="inlineStr">
        <is>
          <t>Purchase price</t>
        </is>
      </c>
      <c r="B6" s="5" t="n">
        <v>5964000</v>
      </c>
      <c r="C6" s="6" t="n">
        <v>5964000</v>
      </c>
      <c r="D6" s="4" t="inlineStr">
        <is>
          <t xml:space="preserve"> </t>
        </is>
      </c>
    </row>
    <row r="7">
      <c r="A7" s="4" t="inlineStr">
        <is>
          <t>Fortium Holdings Corp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Current assets – inventory and deposits</t>
        </is>
      </c>
      <c r="B9" s="4" t="inlineStr">
        <is>
          <t xml:space="preserve"> </t>
        </is>
      </c>
      <c r="C9" s="6" t="n">
        <v>113472</v>
      </c>
      <c r="D9" s="4" t="inlineStr">
        <is>
          <t xml:space="preserve"> </t>
        </is>
      </c>
    </row>
    <row r="10">
      <c r="A10" s="4" t="inlineStr">
        <is>
          <t>Accounts payable and accrued expenses</t>
        </is>
      </c>
      <c r="B10" s="4" t="inlineStr">
        <is>
          <t xml:space="preserve"> </t>
        </is>
      </c>
      <c r="C10" s="6" t="n">
        <v>-67315</v>
      </c>
      <c r="D10" s="4" t="inlineStr">
        <is>
          <t xml:space="preserve"> </t>
        </is>
      </c>
    </row>
    <row r="11">
      <c r="A11" s="4" t="inlineStr">
        <is>
          <t>Goodwill</t>
        </is>
      </c>
      <c r="B11" s="4" t="inlineStr">
        <is>
          <t xml:space="preserve"> </t>
        </is>
      </c>
      <c r="C11" s="6" t="n">
        <v>5917843</v>
      </c>
      <c r="D11" s="4" t="inlineStr">
        <is>
          <t xml:space="preserve"> </t>
        </is>
      </c>
    </row>
    <row r="12">
      <c r="A12" s="4" t="inlineStr">
        <is>
          <t>Purchase price</t>
        </is>
      </c>
      <c r="B12" s="4" t="inlineStr">
        <is>
          <t xml:space="preserve"> </t>
        </is>
      </c>
      <c r="C12" s="5" t="n">
        <v>5964000</v>
      </c>
      <c r="D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CHEDULE OF BUSINESS ACQUISITION (Details) - USD ($)</t>
        </is>
      </c>
      <c r="B1" s="2" t="inlineStr">
        <is>
          <t>3 Months Ended</t>
        </is>
      </c>
      <c r="C1" s="2" t="inlineStr">
        <is>
          <t>12 Months Ended</t>
        </is>
      </c>
    </row>
    <row r="2">
      <c r="B2" s="2" t="inlineStr">
        <is>
          <t>Jun. 30, 2023</t>
        </is>
      </c>
      <c r="C2" s="2" t="inlineStr">
        <is>
          <t>Mar. 31, 2023</t>
        </is>
      </c>
      <c r="D2" s="2" t="inlineStr">
        <is>
          <t>Mar. 31, 2022</t>
        </is>
      </c>
    </row>
    <row r="3">
      <c r="A3" s="3" t="inlineStr">
        <is>
          <t>Merger</t>
        </is>
      </c>
      <c r="B3" s="4" t="inlineStr">
        <is>
          <t xml:space="preserve"> </t>
        </is>
      </c>
      <c r="C3" s="4" t="inlineStr">
        <is>
          <t xml:space="preserve"> </t>
        </is>
      </c>
      <c r="D3" s="4" t="inlineStr">
        <is>
          <t xml:space="preserve"> </t>
        </is>
      </c>
    </row>
    <row r="4">
      <c r="A4" s="4" t="inlineStr">
        <is>
          <t>Revenues</t>
        </is>
      </c>
      <c r="B4" s="5" t="n">
        <v>116461</v>
      </c>
      <c r="C4" s="5" t="n">
        <v>1103975</v>
      </c>
      <c r="D4" s="5" t="n">
        <v>5046559</v>
      </c>
    </row>
    <row r="5">
      <c r="A5" s="4" t="inlineStr">
        <is>
          <t>Net loss</t>
        </is>
      </c>
      <c r="B5" s="5" t="n">
        <v>-1986544</v>
      </c>
      <c r="C5" s="5" t="n">
        <v>-43089977</v>
      </c>
      <c r="D5" s="5" t="n">
        <v>-6922753</v>
      </c>
    </row>
    <row r="6">
      <c r="A6" s="4" t="inlineStr">
        <is>
          <t>Net loss per share</t>
        </is>
      </c>
      <c r="B6" s="4" t="inlineStr">
        <is>
          <t xml:space="preserve"> </t>
        </is>
      </c>
      <c r="C6" s="9" t="n">
        <v>-4.85</v>
      </c>
      <c r="D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4" customWidth="1" min="7" max="7"/>
    <col width="14" customWidth="1" min="8" max="8"/>
    <col width="13" customWidth="1" min="9" max="9"/>
  </cols>
  <sheetData>
    <row r="1">
      <c r="A1" s="1" t="inlineStr">
        <is>
          <t>MERGER (Details Narrative) - USD ($)</t>
        </is>
      </c>
      <c r="E1" s="2" t="inlineStr">
        <is>
          <t>12 Months Ended</t>
        </is>
      </c>
    </row>
    <row r="2">
      <c r="B2" s="2" t="inlineStr">
        <is>
          <t>Sep. 30, 2022</t>
        </is>
      </c>
      <c r="C2" s="2" t="inlineStr">
        <is>
          <t>Jul. 25, 2022</t>
        </is>
      </c>
      <c r="D2" s="2" t="inlineStr">
        <is>
          <t>Jul. 25, 2022</t>
        </is>
      </c>
      <c r="E2" s="2" t="inlineStr">
        <is>
          <t>Mar. 31, 2023</t>
        </is>
      </c>
      <c r="G2" s="2" t="inlineStr">
        <is>
          <t>Jun. 30, 2023</t>
        </is>
      </c>
      <c r="H2" s="2" t="inlineStr">
        <is>
          <t>Mar. 31, 2022</t>
        </is>
      </c>
    </row>
    <row r="3">
      <c r="A3" s="4" t="inlineStr">
        <is>
          <t>Number of shares issued</t>
        </is>
      </c>
      <c r="B3" s="4" t="inlineStr">
        <is>
          <t xml:space="preserve"> </t>
        </is>
      </c>
      <c r="C3" s="4" t="inlineStr">
        <is>
          <t xml:space="preserve"> </t>
        </is>
      </c>
      <c r="D3" s="4" t="inlineStr">
        <is>
          <t xml:space="preserve"> </t>
        </is>
      </c>
      <c r="E3" s="8" t="n">
        <v>205.8726308</v>
      </c>
      <c r="G3" s="4" t="inlineStr">
        <is>
          <t xml:space="preserve"> </t>
        </is>
      </c>
      <c r="H3" s="4" t="inlineStr">
        <is>
          <t xml:space="preserve"> </t>
        </is>
      </c>
    </row>
    <row r="4">
      <c r="A4" s="4" t="inlineStr">
        <is>
          <t>Stated value</t>
        </is>
      </c>
      <c r="B4" s="4" t="inlineStr">
        <is>
          <t xml:space="preserve"> </t>
        </is>
      </c>
      <c r="C4" s="5" t="n">
        <v>30000000</v>
      </c>
      <c r="D4" s="5" t="n">
        <v>30000000</v>
      </c>
      <c r="E4" s="4" t="inlineStr">
        <is>
          <t xml:space="preserve"> </t>
        </is>
      </c>
      <c r="G4" s="4" t="inlineStr">
        <is>
          <t xml:space="preserve"> </t>
        </is>
      </c>
      <c r="H4" s="4" t="inlineStr">
        <is>
          <t xml:space="preserve"> </t>
        </is>
      </c>
    </row>
    <row r="5">
      <c r="A5" s="4" t="inlineStr">
        <is>
          <t>Purchase price</t>
        </is>
      </c>
      <c r="B5" s="4" t="inlineStr">
        <is>
          <t xml:space="preserve"> </t>
        </is>
      </c>
      <c r="C5" s="4" t="inlineStr">
        <is>
          <t xml:space="preserve"> </t>
        </is>
      </c>
      <c r="D5" s="4" t="inlineStr">
        <is>
          <t xml:space="preserve"> </t>
        </is>
      </c>
      <c r="E5" s="5" t="n">
        <v>5964000</v>
      </c>
      <c r="G5" s="5" t="n">
        <v>5964000</v>
      </c>
      <c r="H5" s="4" t="inlineStr">
        <is>
          <t xml:space="preserve"> </t>
        </is>
      </c>
    </row>
    <row r="6">
      <c r="A6" s="4" t="inlineStr">
        <is>
          <t>Common stock, shares outstanding</t>
        </is>
      </c>
      <c r="B6" s="4" t="inlineStr">
        <is>
          <t xml:space="preserve"> </t>
        </is>
      </c>
      <c r="C6" s="6" t="n">
        <v>8400000</v>
      </c>
      <c r="D6" s="6" t="n">
        <v>8400000</v>
      </c>
      <c r="E6" s="6" t="n">
        <v>10166667</v>
      </c>
      <c r="G6" s="6" t="n">
        <v>10333800</v>
      </c>
      <c r="H6" s="6" t="n">
        <v>0</v>
      </c>
    </row>
    <row r="7">
      <c r="A7" s="4" t="inlineStr">
        <is>
          <t>Closing price</t>
        </is>
      </c>
      <c r="B7" s="4" t="inlineStr">
        <is>
          <t xml:space="preserve"> </t>
        </is>
      </c>
      <c r="C7" s="9" t="n">
        <v>0.71</v>
      </c>
      <c r="D7" s="9" t="n">
        <v>0.71</v>
      </c>
      <c r="E7" s="4" t="inlineStr">
        <is>
          <t xml:space="preserve"> </t>
        </is>
      </c>
      <c r="G7" s="4" t="inlineStr">
        <is>
          <t xml:space="preserve"> </t>
        </is>
      </c>
      <c r="H7" s="4" t="inlineStr">
        <is>
          <t xml:space="preserve"> </t>
        </is>
      </c>
    </row>
    <row r="8">
      <c r="A8" s="4" t="inlineStr">
        <is>
          <t>Sale of entities</t>
        </is>
      </c>
      <c r="B8" s="5" t="n">
        <v>4</v>
      </c>
      <c r="C8" s="4" t="inlineStr">
        <is>
          <t xml:space="preserve"> </t>
        </is>
      </c>
      <c r="D8" s="4" t="inlineStr">
        <is>
          <t xml:space="preserve"> </t>
        </is>
      </c>
      <c r="E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Conversion of convertible shares</t>
        </is>
      </c>
      <c r="B10" s="4" t="inlineStr">
        <is>
          <t xml:space="preserve"> </t>
        </is>
      </c>
      <c r="C10" s="6" t="n">
        <v>42253521</v>
      </c>
      <c r="D10" s="4" t="inlineStr">
        <is>
          <t xml:space="preserve"> </t>
        </is>
      </c>
      <c r="E10" s="4" t="inlineStr">
        <is>
          <t xml:space="preserve"> </t>
        </is>
      </c>
      <c r="G10" s="4" t="inlineStr">
        <is>
          <t xml:space="preserve"> </t>
        </is>
      </c>
      <c r="H10" s="4" t="inlineStr">
        <is>
          <t xml:space="preserve"> </t>
        </is>
      </c>
    </row>
    <row r="11">
      <c r="A11" s="4" t="inlineStr">
        <is>
          <t>Fortium Holdings Corp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Common stock, shares outstanding</t>
        </is>
      </c>
      <c r="B12" s="4" t="inlineStr">
        <is>
          <t xml:space="preserve"> </t>
        </is>
      </c>
      <c r="C12" s="6" t="n">
        <v>60000000</v>
      </c>
      <c r="D12" s="6" t="n">
        <v>60000000</v>
      </c>
      <c r="E12" s="6" t="n">
        <v>8400000</v>
      </c>
      <c r="G12" s="6" t="n">
        <v>8400000</v>
      </c>
      <c r="H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Number of shares issued</t>
        </is>
      </c>
      <c r="B14" s="4" t="inlineStr">
        <is>
          <t xml:space="preserve"> </t>
        </is>
      </c>
      <c r="C14" s="4" t="inlineStr">
        <is>
          <t xml:space="preserve"> </t>
        </is>
      </c>
      <c r="D14" s="6" t="n">
        <v>1200</v>
      </c>
      <c r="E14" s="4" t="inlineStr">
        <is>
          <t xml:space="preserve"> </t>
        </is>
      </c>
      <c r="G14" s="4" t="inlineStr">
        <is>
          <t xml:space="preserve"> </t>
        </is>
      </c>
      <c r="H14" s="4" t="inlineStr">
        <is>
          <t xml:space="preserve"> </t>
        </is>
      </c>
    </row>
    <row r="15">
      <c r="A15" s="4" t="inlineStr">
        <is>
          <t>Stated value</t>
        </is>
      </c>
      <c r="B15" s="4" t="inlineStr">
        <is>
          <t xml:space="preserve"> </t>
        </is>
      </c>
      <c r="C15" s="4" t="inlineStr">
        <is>
          <t xml:space="preserve"> </t>
        </is>
      </c>
      <c r="D15" s="4" t="inlineStr">
        <is>
          <t xml:space="preserve"> </t>
        </is>
      </c>
      <c r="E15" s="5" t="n">
        <v>1</v>
      </c>
      <c r="F15" s="4" t="inlineStr">
        <is>
          <t>[1]</t>
        </is>
      </c>
      <c r="G15" s="5" t="n">
        <v>1</v>
      </c>
      <c r="H15" s="5" t="n">
        <v>1</v>
      </c>
      <c r="I15" s="4" t="inlineStr">
        <is>
          <t>[1]</t>
        </is>
      </c>
    </row>
    <row r="16">
      <c r="A16" s="4" t="inlineStr">
        <is>
          <t>Conversion of convertible shares</t>
        </is>
      </c>
      <c r="B16" s="4" t="inlineStr">
        <is>
          <t xml:space="preserve"> </t>
        </is>
      </c>
      <c r="C16" s="4" t="inlineStr">
        <is>
          <t xml:space="preserve"> </t>
        </is>
      </c>
      <c r="D16" s="6" t="n">
        <v>1200</v>
      </c>
      <c r="E16" s="4" t="inlineStr">
        <is>
          <t xml:space="preserve"> </t>
        </is>
      </c>
      <c r="G16" s="4" t="inlineStr">
        <is>
          <t xml:space="preserve"> </t>
        </is>
      </c>
      <c r="H16" s="4" t="inlineStr">
        <is>
          <t xml:space="preserve"> </t>
        </is>
      </c>
    </row>
    <row r="17">
      <c r="A17" s="4" t="inlineStr">
        <is>
          <t>Series A Preferred Stock [Member] | Fortium Holdings Corp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Number of shares issued</t>
        </is>
      </c>
      <c r="B18" s="4" t="inlineStr">
        <is>
          <t xml:space="preserve"> </t>
        </is>
      </c>
      <c r="C18" s="4" t="inlineStr">
        <is>
          <t xml:space="preserve"> </t>
        </is>
      </c>
      <c r="D18" s="6" t="n">
        <v>1200</v>
      </c>
      <c r="E18" s="4" t="inlineStr">
        <is>
          <t xml:space="preserve"> </t>
        </is>
      </c>
      <c r="G18" s="4" t="inlineStr">
        <is>
          <t xml:space="preserve"> </t>
        </is>
      </c>
      <c r="H18" s="4" t="inlineStr">
        <is>
          <t xml:space="preserve"> </t>
        </is>
      </c>
    </row>
    <row r="19">
      <c r="A19" s="4" t="inlineStr">
        <is>
          <t>Stated value</t>
        </is>
      </c>
      <c r="B19" s="4" t="inlineStr">
        <is>
          <t xml:space="preserve"> </t>
        </is>
      </c>
      <c r="C19" s="5" t="n">
        <v>30000000</v>
      </c>
      <c r="D19" s="5" t="n">
        <v>30000000</v>
      </c>
      <c r="E19" s="4" t="inlineStr">
        <is>
          <t xml:space="preserve"> </t>
        </is>
      </c>
      <c r="G19" s="4" t="inlineStr">
        <is>
          <t xml:space="preserve"> </t>
        </is>
      </c>
      <c r="H19" s="4" t="inlineStr">
        <is>
          <t xml:space="preserve"> </t>
        </is>
      </c>
    </row>
    <row r="20">
      <c r="A20" s="4" t="inlineStr">
        <is>
          <t>Percentage of issued and outstanding</t>
        </is>
      </c>
      <c r="B20" s="4" t="inlineStr">
        <is>
          <t xml:space="preserve"> </t>
        </is>
      </c>
      <c r="C20" s="4" t="inlineStr">
        <is>
          <t xml:space="preserve"> </t>
        </is>
      </c>
      <c r="D20" s="12" t="n">
        <v>0.8</v>
      </c>
      <c r="E20" s="4" t="inlineStr">
        <is>
          <t xml:space="preserve"> </t>
        </is>
      </c>
      <c r="G20" s="4" t="inlineStr">
        <is>
          <t xml:space="preserve"> </t>
        </is>
      </c>
      <c r="H20" s="4" t="inlineStr">
        <is>
          <t xml:space="preserve"> </t>
        </is>
      </c>
    </row>
    <row r="21"/>
    <row r="22">
      <c r="A22" s="4" t="inlineStr">
        <is>
          <t>[1]On July 25, 2022,
White River Holdings Corp (“Holdings”) acquired White River Energy Corp, then named Fortium Holdings Corp. (the “Company”)
in a share exchange. White River Holding’s parent, Bitnile Metaverse, Inc (“Ecoark”) was issued 1,200 60,000,000 25,058,733</t>
        </is>
      </c>
    </row>
  </sheetData>
  <mergeCells count="8">
    <mergeCell ref="A1:A2"/>
    <mergeCell ref="C1:D1"/>
    <mergeCell ref="E1:F1"/>
    <mergeCell ref="H1:I1"/>
    <mergeCell ref="E2:F2"/>
    <mergeCell ref="H2:I2"/>
    <mergeCell ref="A21:I21"/>
    <mergeCell ref="A22:I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3</t>
        </is>
      </c>
      <c r="C1" s="2" t="inlineStr">
        <is>
          <t>Mar. 31, 2023</t>
        </is>
      </c>
      <c r="D1" s="2" t="inlineStr">
        <is>
          <t>Mar.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3624816</v>
      </c>
      <c r="C3" s="5" t="n">
        <v>3517159</v>
      </c>
      <c r="D3" s="5" t="n">
        <v>654116</v>
      </c>
    </row>
    <row r="4">
      <c r="A4" s="4" t="inlineStr">
        <is>
          <t>Accumulated depreciation and impairment</t>
        </is>
      </c>
      <c r="B4" s="6" t="n">
        <v>-352502</v>
      </c>
      <c r="C4" s="6" t="n">
        <v>-265727</v>
      </c>
      <c r="D4" s="6" t="n">
        <v>-57652</v>
      </c>
    </row>
    <row r="5">
      <c r="A5" s="4" t="inlineStr">
        <is>
          <t>Property and equipment, net</t>
        </is>
      </c>
      <c r="B5" s="6" t="n">
        <v>3272314</v>
      </c>
      <c r="C5" s="6" t="n">
        <v>3251432</v>
      </c>
      <c r="D5" s="6" t="n">
        <v>596464</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140000</v>
      </c>
      <c r="C8" s="6" t="n">
        <v>140000</v>
      </c>
      <c r="D8" s="6" t="n">
        <v>140000</v>
      </c>
    </row>
    <row r="9">
      <c r="A9" s="4" t="inlineStr">
        <is>
          <t>Building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236000</v>
      </c>
      <c r="C11" s="6" t="n">
        <v>236000</v>
      </c>
      <c r="D11" s="6" t="n">
        <v>236000</v>
      </c>
    </row>
    <row r="12">
      <c r="A12" s="4" t="inlineStr">
        <is>
          <t>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5" t="n">
        <v>3248816</v>
      </c>
      <c r="C14" s="5" t="n">
        <v>3141159</v>
      </c>
      <c r="D14" s="5" t="n">
        <v>2781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AND EQUIPMENT (Details) (Parenthetical)</t>
        </is>
      </c>
      <c r="B1" s="2" t="inlineStr">
        <is>
          <t>Jun. 30, 2023</t>
        </is>
      </c>
      <c r="C1" s="2" t="inlineStr">
        <is>
          <t>Mar. 31, 2023</t>
        </is>
      </c>
    </row>
    <row r="2">
      <c r="A2" s="4" t="inlineStr">
        <is>
          <t>Building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Useful life, years</t>
        </is>
      </c>
      <c r="B4" s="4" t="inlineStr">
        <is>
          <t>39 years</t>
        </is>
      </c>
      <c r="C4" s="4" t="inlineStr">
        <is>
          <t>39 years</t>
        </is>
      </c>
    </row>
    <row r="5">
      <c r="A5" s="4" t="inlineStr">
        <is>
          <t>Machinery and Equipment [Member] | 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 years</t>
        </is>
      </c>
      <c r="B7" s="4" t="inlineStr">
        <is>
          <t>3 years</t>
        </is>
      </c>
      <c r="C7" s="4" t="inlineStr">
        <is>
          <t>3 years</t>
        </is>
      </c>
    </row>
    <row r="8">
      <c r="A8" s="4" t="inlineStr">
        <is>
          <t>Machinery and Equipment [Member] | 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 years</t>
        </is>
      </c>
      <c r="B10" s="4" t="inlineStr">
        <is>
          <t>10 years</t>
        </is>
      </c>
      <c r="C10"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86775</v>
      </c>
      <c r="C4" s="5" t="n">
        <v>20030</v>
      </c>
      <c r="D4" s="5" t="n">
        <v>200580</v>
      </c>
      <c r="E4" s="5" t="n">
        <v>334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OIL AND GAS ACTIVITIES (Details) - USD ($)</t>
        </is>
      </c>
      <c r="B1" s="2" t="inlineStr">
        <is>
          <t>Jun. 30, 2023</t>
        </is>
      </c>
      <c r="C1" s="2" t="inlineStr">
        <is>
          <t>Mar. 31, 2023</t>
        </is>
      </c>
      <c r="D1" s="2" t="inlineStr">
        <is>
          <t>Mar. 31, 2022</t>
        </is>
      </c>
    </row>
    <row r="2">
      <c r="A2" s="3" t="inlineStr">
        <is>
          <t>Extractive Industries [Abstract]</t>
        </is>
      </c>
      <c r="B2" s="4" t="inlineStr">
        <is>
          <t xml:space="preserve"> </t>
        </is>
      </c>
      <c r="C2" s="4" t="inlineStr">
        <is>
          <t xml:space="preserve"> </t>
        </is>
      </c>
      <c r="D2" s="4" t="inlineStr">
        <is>
          <t xml:space="preserve"> </t>
        </is>
      </c>
    </row>
    <row r="3">
      <c r="A3" s="4" t="inlineStr">
        <is>
          <t>Oil and gas properties - full-cost pool</t>
        </is>
      </c>
      <c r="B3" s="5" t="n">
        <v>14194006</v>
      </c>
      <c r="C3" s="5" t="n">
        <v>14052041</v>
      </c>
      <c r="D3" s="5" t="n">
        <v>9193674</v>
      </c>
    </row>
    <row r="4">
      <c r="A4" s="4" t="inlineStr">
        <is>
          <t>Accumulated, depletion and impairment</t>
        </is>
      </c>
      <c r="B4" s="6" t="n">
        <v>-12966640</v>
      </c>
      <c r="C4" s="6" t="n">
        <v>-12766864</v>
      </c>
      <c r="D4" s="6" t="n">
        <v>-6898659</v>
      </c>
    </row>
    <row r="5">
      <c r="A5" s="4" t="inlineStr">
        <is>
          <t>Oil and gas properties, net</t>
        </is>
      </c>
      <c r="B5" s="5" t="n">
        <v>1227366</v>
      </c>
      <c r="C5" s="5" t="n">
        <v>1285177</v>
      </c>
      <c r="D5" s="5" t="n">
        <v>22950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UMMARY OF UNEVALUATED WELLS IN PROGRESS (Details)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Balance – beginning of year</t>
        </is>
      </c>
      <c r="B4" s="5" t="n">
        <v>3244653</v>
      </c>
      <c r="C4" s="5" t="n">
        <v>4936352</v>
      </c>
      <c r="D4" s="5" t="n">
        <v>4936352</v>
      </c>
      <c r="E4" s="5" t="n">
        <v>5868137</v>
      </c>
    </row>
    <row r="5">
      <c r="A5" s="4" t="inlineStr">
        <is>
          <t>Exploration costs</t>
        </is>
      </c>
      <c r="B5" s="6" t="n">
        <v>752421</v>
      </c>
      <c r="C5" s="4" t="inlineStr">
        <is>
          <t xml:space="preserve"> </t>
        </is>
      </c>
      <c r="D5" s="6" t="n">
        <v>3244653</v>
      </c>
      <c r="E5" s="4" t="inlineStr">
        <is>
          <t xml:space="preserve"> </t>
        </is>
      </c>
    </row>
    <row r="6">
      <c r="A6" s="4" t="inlineStr">
        <is>
          <t>Development costs</t>
        </is>
      </c>
      <c r="B6" s="4" t="inlineStr">
        <is>
          <t xml:space="preserve"> </t>
        </is>
      </c>
      <c r="C6" s="4" t="inlineStr">
        <is>
          <t xml:space="preserve"> </t>
        </is>
      </c>
      <c r="D6" s="4" t="inlineStr">
        <is>
          <t xml:space="preserve"> </t>
        </is>
      </c>
      <c r="E6" s="4" t="inlineStr">
        <is>
          <t xml:space="preserve"> </t>
        </is>
      </c>
    </row>
    <row r="7">
      <c r="A7" s="4" t="inlineStr">
        <is>
          <t>Acquisition costs</t>
        </is>
      </c>
      <c r="B7" s="4" t="inlineStr">
        <is>
          <t xml:space="preserve"> </t>
        </is>
      </c>
      <c r="C7" s="4" t="inlineStr">
        <is>
          <t xml:space="preserve"> </t>
        </is>
      </c>
      <c r="D7" s="6" t="n">
        <v>106843</v>
      </c>
      <c r="E7" s="4" t="inlineStr">
        <is>
          <t xml:space="preserve"> </t>
        </is>
      </c>
    </row>
    <row r="8">
      <c r="A8" s="4" t="inlineStr">
        <is>
          <t>Assignments</t>
        </is>
      </c>
      <c r="B8" s="4" t="inlineStr">
        <is>
          <t xml:space="preserve"> </t>
        </is>
      </c>
      <c r="C8" s="4" t="inlineStr">
        <is>
          <t xml:space="preserve"> </t>
        </is>
      </c>
      <c r="D8" s="6" t="n">
        <v>-28265</v>
      </c>
      <c r="E8" s="4" t="inlineStr">
        <is>
          <t xml:space="preserve"> </t>
        </is>
      </c>
    </row>
    <row r="9">
      <c r="A9" s="4" t="inlineStr">
        <is>
          <t>Reclassification to the full cost pool</t>
        </is>
      </c>
      <c r="B9" s="4" t="inlineStr">
        <is>
          <t xml:space="preserve"> </t>
        </is>
      </c>
      <c r="C9" s="6" t="n">
        <v>-28265</v>
      </c>
      <c r="D9" s="6" t="n">
        <v>-5014930</v>
      </c>
      <c r="E9" s="6" t="n">
        <v>-931785</v>
      </c>
    </row>
    <row r="10">
      <c r="A10" s="4" t="inlineStr">
        <is>
          <t>Balance – end of year</t>
        </is>
      </c>
      <c r="B10" s="5" t="n">
        <v>3997074</v>
      </c>
      <c r="C10" s="5" t="n">
        <v>4908087</v>
      </c>
      <c r="D10" s="5" t="n">
        <v>3244653</v>
      </c>
      <c r="E10" s="5" t="n">
        <v>49363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OIL AND GAS PROPERTIES (Details Narrative) - USD ($)</t>
        </is>
      </c>
      <c r="B1" s="2" t="inlineStr">
        <is>
          <t>1 Months Ended</t>
        </is>
      </c>
      <c r="C1" s="2" t="inlineStr">
        <is>
          <t>3 Months Ended</t>
        </is>
      </c>
      <c r="E1" s="2" t="inlineStr">
        <is>
          <t>12 Months Ended</t>
        </is>
      </c>
    </row>
    <row r="2">
      <c r="B2" s="2" t="inlineStr">
        <is>
          <t>Mar. 31, 2020</t>
        </is>
      </c>
      <c r="C2" s="2" t="inlineStr">
        <is>
          <t>Jun. 30, 2023</t>
        </is>
      </c>
      <c r="D2" s="2" t="inlineStr">
        <is>
          <t>Jun. 30, 2022</t>
        </is>
      </c>
      <c r="E2" s="2" t="inlineStr">
        <is>
          <t>Mar. 31, 2023</t>
        </is>
      </c>
      <c r="F2" s="2" t="inlineStr">
        <is>
          <t>Mar. 31, 2022</t>
        </is>
      </c>
      <c r="G2" s="2" t="inlineStr">
        <is>
          <t>Mar. 31, 2021</t>
        </is>
      </c>
      <c r="H2" s="2" t="inlineStr">
        <is>
          <t>Oct. 10, 2022</t>
        </is>
      </c>
      <c r="I2" s="2" t="inlineStr">
        <is>
          <t>Oct. 0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eived proceeds from oil and gas</t>
        </is>
      </c>
      <c r="B4" s="4" t="inlineStr">
        <is>
          <t xml:space="preserve"> </t>
        </is>
      </c>
      <c r="C4" s="4" t="inlineStr">
        <is>
          <t xml:space="preserve"> </t>
        </is>
      </c>
      <c r="D4" s="5" t="n">
        <v>999999</v>
      </c>
      <c r="E4" s="5" t="n">
        <v>999999</v>
      </c>
      <c r="F4" s="5" t="n">
        <v>906274</v>
      </c>
      <c r="G4" s="4" t="inlineStr">
        <is>
          <t xml:space="preserve"> </t>
        </is>
      </c>
      <c r="H4" s="4" t="inlineStr">
        <is>
          <t xml:space="preserve"> </t>
        </is>
      </c>
      <c r="I4" s="4" t="inlineStr">
        <is>
          <t xml:space="preserve"> </t>
        </is>
      </c>
    </row>
    <row r="5">
      <c r="A5" s="4" t="inlineStr">
        <is>
          <t>Depletion of oil and gas properties</t>
        </is>
      </c>
      <c r="B5" s="4" t="inlineStr">
        <is>
          <t xml:space="preserve"> </t>
        </is>
      </c>
      <c r="C5" s="6" t="n">
        <v>57811</v>
      </c>
      <c r="D5" s="6" t="n">
        <v>102223</v>
      </c>
      <c r="E5" s="6" t="n">
        <v>380540</v>
      </c>
      <c r="F5" s="6" t="n">
        <v>1706164</v>
      </c>
      <c r="G5" s="4" t="inlineStr">
        <is>
          <t xml:space="preserve"> </t>
        </is>
      </c>
      <c r="H5" s="4" t="inlineStr">
        <is>
          <t xml:space="preserve"> </t>
        </is>
      </c>
      <c r="I5" s="4" t="inlineStr">
        <is>
          <t xml:space="preserve"> </t>
        </is>
      </c>
    </row>
    <row r="6">
      <c r="A6" s="4" t="inlineStr">
        <is>
          <t>Asset Impairment Charges</t>
        </is>
      </c>
      <c r="B6" s="4" t="inlineStr">
        <is>
          <t xml:space="preserve"> </t>
        </is>
      </c>
      <c r="C6" s="6" t="n">
        <v>141965</v>
      </c>
      <c r="D6" s="5" t="n">
        <v>2826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of reserves</t>
        </is>
      </c>
      <c r="B7" s="4" t="inlineStr">
        <is>
          <t xml:space="preserve"> </t>
        </is>
      </c>
      <c r="C7" s="4" t="inlineStr">
        <is>
          <t xml:space="preserve"> </t>
        </is>
      </c>
      <c r="D7" s="4" t="inlineStr">
        <is>
          <t xml:space="preserve"> </t>
        </is>
      </c>
      <c r="E7" s="6" t="n">
        <v>5487665</v>
      </c>
      <c r="F7" s="5" t="n">
        <v>4322968</v>
      </c>
      <c r="G7" s="4" t="inlineStr">
        <is>
          <t xml:space="preserve"> </t>
        </is>
      </c>
      <c r="H7" s="4" t="inlineStr">
        <is>
          <t xml:space="preserve"> </t>
        </is>
      </c>
      <c r="I7" s="4" t="inlineStr">
        <is>
          <t xml:space="preserve"> </t>
        </is>
      </c>
    </row>
    <row r="8">
      <c r="A8" s="4" t="inlineStr">
        <is>
          <t>Unevaluated wells</t>
        </is>
      </c>
      <c r="B8" s="5" t="n">
        <v>59681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ed to the full cost pool</t>
        </is>
      </c>
      <c r="B9" s="4" t="inlineStr">
        <is>
          <t xml:space="preserve"> </t>
        </is>
      </c>
      <c r="C9" s="4" t="inlineStr">
        <is>
          <t xml:space="preserve"> </t>
        </is>
      </c>
      <c r="D9" s="4" t="inlineStr">
        <is>
          <t xml:space="preserve"> </t>
        </is>
      </c>
      <c r="E9" s="4" t="inlineStr">
        <is>
          <t xml:space="preserve"> </t>
        </is>
      </c>
      <c r="F9" s="4" t="inlineStr">
        <is>
          <t xml:space="preserve"> </t>
        </is>
      </c>
      <c r="G9" s="5" t="n">
        <v>100014</v>
      </c>
      <c r="H9" s="4" t="inlineStr">
        <is>
          <t xml:space="preserve"> </t>
        </is>
      </c>
      <c r="I9" s="4" t="inlineStr">
        <is>
          <t xml:space="preserve"> </t>
        </is>
      </c>
    </row>
    <row r="10">
      <c r="A10" s="4" t="inlineStr">
        <is>
          <t>Oil and Gas [Member] | Two Related Par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1</v>
      </c>
    </row>
    <row r="13">
      <c r="A13" s="4" t="inlineStr">
        <is>
          <t>Settlement Agreement [Member] | Oil and G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und received limited partnership interests</t>
        </is>
      </c>
      <c r="B15" s="4" t="inlineStr">
        <is>
          <t xml:space="preserve"> </t>
        </is>
      </c>
      <c r="C15" s="4" t="inlineStr">
        <is>
          <t xml:space="preserve"> </t>
        </is>
      </c>
      <c r="D15" s="4" t="inlineStr">
        <is>
          <t xml:space="preserve"> </t>
        </is>
      </c>
      <c r="E15" s="6" t="n">
        <v>3244653</v>
      </c>
      <c r="F15" s="4" t="inlineStr">
        <is>
          <t xml:space="preserve"> </t>
        </is>
      </c>
      <c r="G15" s="4" t="inlineStr">
        <is>
          <t xml:space="preserve"> </t>
        </is>
      </c>
      <c r="H15" s="4" t="inlineStr">
        <is>
          <t xml:space="preserve"> </t>
        </is>
      </c>
      <c r="I15" s="4" t="inlineStr">
        <is>
          <t xml:space="preserve"> </t>
        </is>
      </c>
    </row>
    <row r="16">
      <c r="A16" s="4" t="inlineStr">
        <is>
          <t>Percentage of 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5</v>
      </c>
      <c r="I16" s="4" t="inlineStr">
        <is>
          <t xml:space="preserve"> </t>
        </is>
      </c>
    </row>
    <row r="17">
      <c r="A17" s="4" t="inlineStr">
        <is>
          <t>Oil and gas properties settlement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71917</v>
      </c>
      <c r="I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eived proceeds from oil and gas</t>
        </is>
      </c>
      <c r="B20" s="4" t="inlineStr">
        <is>
          <t xml:space="preserve"> </t>
        </is>
      </c>
      <c r="C20" s="5" t="n">
        <v>999999</v>
      </c>
      <c r="D20" s="4" t="inlineStr">
        <is>
          <t xml:space="preserve"> </t>
        </is>
      </c>
      <c r="E20" s="5" t="n">
        <v>999999</v>
      </c>
      <c r="F20" s="4" t="inlineStr">
        <is>
          <t xml:space="preserve"> </t>
        </is>
      </c>
      <c r="G20" s="4" t="inlineStr">
        <is>
          <t xml:space="preserve"> </t>
        </is>
      </c>
      <c r="H20" s="4" t="inlineStr">
        <is>
          <t xml:space="preserve"> </t>
        </is>
      </c>
      <c r="I20" s="4" t="inlineStr">
        <is>
          <t xml:space="preserve"> </t>
        </is>
      </c>
    </row>
  </sheetData>
  <mergeCells count="3">
    <mergeCell ref="A1:A2"/>
    <mergeCell ref="C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CHEDULE OF ASSET RETIREMENT OBLIGATIONS (Details)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5" t="n">
        <v>1463931</v>
      </c>
      <c r="C4" s="5" t="n">
        <v>1303751</v>
      </c>
      <c r="D4" s="5" t="n">
        <v>1303751</v>
      </c>
      <c r="E4" s="5" t="n">
        <v>1531589</v>
      </c>
    </row>
    <row r="5">
      <c r="A5" s="4" t="inlineStr">
        <is>
          <t>Accretion expense</t>
        </is>
      </c>
      <c r="B5" s="6" t="n">
        <v>31013</v>
      </c>
      <c r="C5" s="6" t="n">
        <v>18346</v>
      </c>
      <c r="D5" s="6" t="n">
        <v>119518</v>
      </c>
      <c r="E5" s="6" t="n">
        <v>155612</v>
      </c>
    </row>
    <row r="6">
      <c r="A6" s="4" t="inlineStr">
        <is>
          <t>Reclamation obligations settled</t>
        </is>
      </c>
      <c r="B6" s="4" t="inlineStr">
        <is>
          <t xml:space="preserve"> </t>
        </is>
      </c>
      <c r="C6" s="4" t="inlineStr">
        <is>
          <t xml:space="preserve"> </t>
        </is>
      </c>
      <c r="D6" s="4" t="inlineStr">
        <is>
          <t xml:space="preserve"> </t>
        </is>
      </c>
      <c r="E6" s="4" t="inlineStr">
        <is>
          <t xml:space="preserve"> </t>
        </is>
      </c>
    </row>
    <row r="7">
      <c r="A7" s="4" t="inlineStr">
        <is>
          <t>Disposition due to sale of property</t>
        </is>
      </c>
      <c r="B7" s="4" t="inlineStr">
        <is>
          <t xml:space="preserve"> </t>
        </is>
      </c>
      <c r="C7" s="6" t="n">
        <v>-576036</v>
      </c>
      <c r="D7" s="6" t="n">
        <v>-684679</v>
      </c>
      <c r="E7" s="6" t="n">
        <v>-383450</v>
      </c>
    </row>
    <row r="8">
      <c r="A8" s="4" t="inlineStr">
        <is>
          <t>Additions</t>
        </is>
      </c>
      <c r="B8" s="4" t="inlineStr">
        <is>
          <t xml:space="preserve"> </t>
        </is>
      </c>
      <c r="C8" s="4" t="inlineStr">
        <is>
          <t xml:space="preserve"> </t>
        </is>
      </c>
      <c r="D8" s="6" t="n">
        <v>13428</v>
      </c>
      <c r="E8" s="4" t="inlineStr">
        <is>
          <t xml:space="preserve"> </t>
        </is>
      </c>
    </row>
    <row r="9">
      <c r="A9" s="4" t="inlineStr">
        <is>
          <t>Changes in estimates</t>
        </is>
      </c>
      <c r="B9" s="4" t="inlineStr">
        <is>
          <t xml:space="preserve"> </t>
        </is>
      </c>
      <c r="C9" s="4" t="inlineStr">
        <is>
          <t xml:space="preserve"> </t>
        </is>
      </c>
      <c r="D9" s="6" t="n">
        <v>711913</v>
      </c>
      <c r="E9" s="4" t="inlineStr">
        <is>
          <t xml:space="preserve"> </t>
        </is>
      </c>
    </row>
    <row r="10">
      <c r="A10" s="4" t="inlineStr">
        <is>
          <t>Balance, end of period</t>
        </is>
      </c>
      <c r="B10" s="5" t="n">
        <v>1494944</v>
      </c>
      <c r="C10" s="5" t="n">
        <v>746061</v>
      </c>
      <c r="D10" s="5" t="n">
        <v>1463931</v>
      </c>
      <c r="E10" s="5" t="n">
        <v>13037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densed Consolidated Statements of Operations (Parenthetical) - shares</t>
        </is>
      </c>
      <c r="B1" s="2" t="inlineStr">
        <is>
          <t>3 Months Ended</t>
        </is>
      </c>
      <c r="C1" s="2" t="inlineStr">
        <is>
          <t>12 Months Ended</t>
        </is>
      </c>
    </row>
    <row r="2">
      <c r="B2" s="2" t="inlineStr">
        <is>
          <t>Jun. 30, 2023</t>
        </is>
      </c>
      <c r="C2" s="2" t="inlineStr">
        <is>
          <t>Mar. 31, 2023</t>
        </is>
      </c>
    </row>
    <row r="3">
      <c r="A3" s="4" t="inlineStr">
        <is>
          <t>Common Stock [Member]</t>
        </is>
      </c>
      <c r="B3" s="4" t="inlineStr">
        <is>
          <t xml:space="preserve"> </t>
        </is>
      </c>
      <c r="C3" s="4" t="inlineStr">
        <is>
          <t xml:space="preserve"> </t>
        </is>
      </c>
    </row>
    <row r="4">
      <c r="A4" s="4" t="inlineStr">
        <is>
          <t>Converted common shares</t>
        </is>
      </c>
      <c r="B4" s="6" t="n">
        <v>42253521</v>
      </c>
      <c r="C4" s="6" t="n">
        <v>42253521</v>
      </c>
    </row>
    <row r="5">
      <c r="A5" s="4" t="inlineStr">
        <is>
          <t>Convertible Preferred Stock [Member]</t>
        </is>
      </c>
      <c r="B5" s="4" t="inlineStr">
        <is>
          <t xml:space="preserve"> </t>
        </is>
      </c>
      <c r="C5" s="4" t="inlineStr">
        <is>
          <t xml:space="preserve"> </t>
        </is>
      </c>
    </row>
    <row r="6">
      <c r="A6" s="4" t="inlineStr">
        <is>
          <t>Converted common shares</t>
        </is>
      </c>
      <c r="B6" s="6" t="n">
        <v>1200</v>
      </c>
      <c r="C6" s="6" t="n">
        <v>12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ASSET RETIREMENT OBLIGATIONS (Details Narrative)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Percentage of discounted</t>
        </is>
      </c>
      <c r="B4" s="12" t="n">
        <v>0.08</v>
      </c>
      <c r="C4" s="12" t="n">
        <v>0.08</v>
      </c>
      <c r="D4" s="12" t="n">
        <v>0.08</v>
      </c>
      <c r="E4" s="12" t="n">
        <v>0.08</v>
      </c>
    </row>
    <row r="5">
      <c r="A5" s="4" t="inlineStr">
        <is>
          <t>Asset retirement obligation of sales</t>
        </is>
      </c>
      <c r="B5" s="4" t="inlineStr">
        <is>
          <t xml:space="preserve"> </t>
        </is>
      </c>
      <c r="C5" s="5" t="n">
        <v>576036</v>
      </c>
      <c r="D5" s="5" t="n">
        <v>684679</v>
      </c>
      <c r="E5" s="5" t="n">
        <v>38345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CHEDULE OF LONG-TERM DEBT (Details) - USD ($)</t>
        </is>
      </c>
      <c r="C1" s="2" t="inlineStr">
        <is>
          <t>Jun. 30, 2023</t>
        </is>
      </c>
      <c r="E1" s="2" t="inlineStr">
        <is>
          <t>Mar. 31, 2023</t>
        </is>
      </c>
      <c r="G1" s="2" t="inlineStr">
        <is>
          <t>Mar. 31, 2022</t>
        </is>
      </c>
    </row>
    <row r="2">
      <c r="A2" s="3" t="inlineStr">
        <is>
          <t>Debt Instrument [Line Items]</t>
        </is>
      </c>
      <c r="C2" s="4" t="inlineStr">
        <is>
          <t xml:space="preserve"> </t>
        </is>
      </c>
      <c r="E2" s="4" t="inlineStr">
        <is>
          <t xml:space="preserve"> </t>
        </is>
      </c>
      <c r="G2" s="4" t="inlineStr">
        <is>
          <t xml:space="preserve"> </t>
        </is>
      </c>
    </row>
    <row r="3">
      <c r="A3" s="4" t="inlineStr">
        <is>
          <t>Total long-term debt</t>
        </is>
      </c>
      <c r="C3" s="5" t="n">
        <v>368480</v>
      </c>
      <c r="E3" s="5" t="n">
        <v>312996</v>
      </c>
      <c r="G3" s="4" t="inlineStr">
        <is>
          <t xml:space="preserve"> </t>
        </is>
      </c>
    </row>
    <row r="4">
      <c r="A4" s="4" t="inlineStr">
        <is>
          <t>Less: current portion</t>
        </is>
      </c>
      <c r="C4" s="6" t="n">
        <v>-117961</v>
      </c>
      <c r="E4" s="6" t="n">
        <v>-104950</v>
      </c>
      <c r="G4" s="4" t="inlineStr">
        <is>
          <t xml:space="preserve"> </t>
        </is>
      </c>
    </row>
    <row r="5">
      <c r="A5" s="4" t="inlineStr">
        <is>
          <t>Long-term debt, net of current portion</t>
        </is>
      </c>
      <c r="C5" s="6" t="n">
        <v>250519</v>
      </c>
      <c r="E5" s="6" t="n">
        <v>208046</v>
      </c>
      <c r="G5" s="4" t="inlineStr">
        <is>
          <t xml:space="preserve"> </t>
        </is>
      </c>
    </row>
    <row r="6">
      <c r="A6" s="4" t="inlineStr">
        <is>
          <t>Truck Loan Amur Capital [Member]</t>
        </is>
      </c>
      <c r="C6" s="4" t="inlineStr">
        <is>
          <t xml:space="preserve"> </t>
        </is>
      </c>
      <c r="E6" s="4" t="inlineStr">
        <is>
          <t xml:space="preserve"> </t>
        </is>
      </c>
      <c r="G6" s="4" t="inlineStr">
        <is>
          <t xml:space="preserve"> </t>
        </is>
      </c>
    </row>
    <row r="7">
      <c r="A7" s="3" t="inlineStr">
        <is>
          <t>Debt Instrument [Line Items]</t>
        </is>
      </c>
      <c r="C7" s="4" t="inlineStr">
        <is>
          <t xml:space="preserve"> </t>
        </is>
      </c>
      <c r="E7" s="4" t="inlineStr">
        <is>
          <t xml:space="preserve"> </t>
        </is>
      </c>
      <c r="G7" s="4" t="inlineStr">
        <is>
          <t xml:space="preserve"> </t>
        </is>
      </c>
    </row>
    <row r="8">
      <c r="A8" s="4" t="inlineStr">
        <is>
          <t>Total long-term debt</t>
        </is>
      </c>
      <c r="C8" s="6" t="n">
        <v>66484</v>
      </c>
      <c r="D8" s="4" t="inlineStr">
        <is>
          <t>[1]</t>
        </is>
      </c>
      <c r="E8" s="6" t="n">
        <v>71342</v>
      </c>
      <c r="F8" s="4" t="inlineStr">
        <is>
          <t>[1],[2]</t>
        </is>
      </c>
      <c r="G8" s="4" t="inlineStr">
        <is>
          <t xml:space="preserve"> </t>
        </is>
      </c>
      <c r="H8" s="4" t="inlineStr">
        <is>
          <t>[2]</t>
        </is>
      </c>
    </row>
    <row r="9">
      <c r="A9" s="4" t="inlineStr">
        <is>
          <t>Truck Loan Mitsubishi [Member]</t>
        </is>
      </c>
      <c r="C9" s="4" t="inlineStr">
        <is>
          <t xml:space="preserve"> </t>
        </is>
      </c>
      <c r="E9" s="4" t="inlineStr">
        <is>
          <t xml:space="preserve"> </t>
        </is>
      </c>
      <c r="G9" s="4" t="inlineStr">
        <is>
          <t xml:space="preserve"> </t>
        </is>
      </c>
    </row>
    <row r="10">
      <c r="A10" s="3" t="inlineStr">
        <is>
          <t>Debt Instrument [Line Items]</t>
        </is>
      </c>
      <c r="C10" s="4" t="inlineStr">
        <is>
          <t xml:space="preserve"> </t>
        </is>
      </c>
      <c r="E10" s="4" t="inlineStr">
        <is>
          <t xml:space="preserve"> </t>
        </is>
      </c>
      <c r="G10" s="4" t="inlineStr">
        <is>
          <t xml:space="preserve"> </t>
        </is>
      </c>
    </row>
    <row r="11">
      <c r="A11" s="4" t="inlineStr">
        <is>
          <t>Total long-term debt</t>
        </is>
      </c>
      <c r="C11" s="6" t="n">
        <v>37369</v>
      </c>
      <c r="D11" s="4" t="inlineStr">
        <is>
          <t>[3]</t>
        </is>
      </c>
      <c r="E11" s="6" t="n">
        <v>43332</v>
      </c>
      <c r="F11" s="4" t="inlineStr">
        <is>
          <t>[3],[4]</t>
        </is>
      </c>
      <c r="G11" s="4" t="inlineStr">
        <is>
          <t xml:space="preserve"> </t>
        </is>
      </c>
      <c r="H11" s="4" t="inlineStr">
        <is>
          <t>[4]</t>
        </is>
      </c>
    </row>
    <row r="12">
      <c r="A12" s="4" t="inlineStr">
        <is>
          <t>Tractor Loan Simmon Bank [Member]</t>
        </is>
      </c>
      <c r="C12" s="4" t="inlineStr">
        <is>
          <t xml:space="preserve"> </t>
        </is>
      </c>
      <c r="E12" s="4" t="inlineStr">
        <is>
          <t xml:space="preserve"> </t>
        </is>
      </c>
      <c r="G12" s="4" t="inlineStr">
        <is>
          <t xml:space="preserve"> </t>
        </is>
      </c>
    </row>
    <row r="13">
      <c r="A13" s="3" t="inlineStr">
        <is>
          <t>Debt Instrument [Line Items]</t>
        </is>
      </c>
      <c r="C13" s="4" t="inlineStr">
        <is>
          <t xml:space="preserve"> </t>
        </is>
      </c>
      <c r="E13" s="4" t="inlineStr">
        <is>
          <t xml:space="preserve"> </t>
        </is>
      </c>
      <c r="G13" s="4" t="inlineStr">
        <is>
          <t xml:space="preserve"> </t>
        </is>
      </c>
    </row>
    <row r="14">
      <c r="A14" s="4" t="inlineStr">
        <is>
          <t>Total long-term debt</t>
        </is>
      </c>
      <c r="C14" s="6" t="n">
        <v>40011</v>
      </c>
      <c r="D14" s="4" t="inlineStr">
        <is>
          <t>[5]</t>
        </is>
      </c>
      <c r="E14" s="6" t="n">
        <v>43873</v>
      </c>
      <c r="F14" s="4" t="inlineStr">
        <is>
          <t>[5],[6]</t>
        </is>
      </c>
      <c r="G14" s="4" t="inlineStr">
        <is>
          <t xml:space="preserve"> </t>
        </is>
      </c>
      <c r="H14" s="4" t="inlineStr">
        <is>
          <t>[6]</t>
        </is>
      </c>
    </row>
    <row r="15">
      <c r="A15" s="4" t="inlineStr">
        <is>
          <t>Loan Simmon Bank [Member]</t>
        </is>
      </c>
      <c r="C15" s="4" t="inlineStr">
        <is>
          <t xml:space="preserve"> </t>
        </is>
      </c>
      <c r="E15" s="4" t="inlineStr">
        <is>
          <t xml:space="preserve"> </t>
        </is>
      </c>
      <c r="G15" s="4" t="inlineStr">
        <is>
          <t xml:space="preserve"> </t>
        </is>
      </c>
    </row>
    <row r="16">
      <c r="A16" s="3" t="inlineStr">
        <is>
          <t>Debt Instrument [Line Items]</t>
        </is>
      </c>
      <c r="C16" s="4" t="inlineStr">
        <is>
          <t xml:space="preserve"> </t>
        </is>
      </c>
      <c r="E16" s="4" t="inlineStr">
        <is>
          <t xml:space="preserve"> </t>
        </is>
      </c>
      <c r="G16" s="4" t="inlineStr">
        <is>
          <t xml:space="preserve"> </t>
        </is>
      </c>
    </row>
    <row r="17">
      <c r="A17" s="4" t="inlineStr">
        <is>
          <t>Total long-term debt</t>
        </is>
      </c>
      <c r="C17" s="6" t="n">
        <v>23481</v>
      </c>
      <c r="D17" s="4" t="inlineStr">
        <is>
          <t>[7]</t>
        </is>
      </c>
      <c r="E17" s="6" t="n">
        <v>25138</v>
      </c>
      <c r="F17" s="4" t="inlineStr">
        <is>
          <t>[7],[8]</t>
        </is>
      </c>
      <c r="G17" s="4" t="inlineStr">
        <is>
          <t xml:space="preserve"> </t>
        </is>
      </c>
      <c r="H17" s="4" t="inlineStr">
        <is>
          <t>[8]</t>
        </is>
      </c>
    </row>
    <row r="18">
      <c r="A18" s="4" t="inlineStr">
        <is>
          <t>Rig Loan North Mill [Member]</t>
        </is>
      </c>
      <c r="C18" s="4" t="inlineStr">
        <is>
          <t xml:space="preserve"> </t>
        </is>
      </c>
      <c r="E18" s="4" t="inlineStr">
        <is>
          <t xml:space="preserve"> </t>
        </is>
      </c>
      <c r="G18" s="4" t="inlineStr">
        <is>
          <t xml:space="preserve"> </t>
        </is>
      </c>
    </row>
    <row r="19">
      <c r="A19" s="3" t="inlineStr">
        <is>
          <t>Debt Instrument [Line Items]</t>
        </is>
      </c>
      <c r="C19" s="4" t="inlineStr">
        <is>
          <t xml:space="preserve"> </t>
        </is>
      </c>
      <c r="E19" s="4" t="inlineStr">
        <is>
          <t xml:space="preserve"> </t>
        </is>
      </c>
      <c r="G19" s="4" t="inlineStr">
        <is>
          <t xml:space="preserve"> </t>
        </is>
      </c>
    </row>
    <row r="20">
      <c r="A20" s="4" t="inlineStr">
        <is>
          <t>Total long-term debt</t>
        </is>
      </c>
      <c r="C20" s="6" t="n">
        <v>86623</v>
      </c>
      <c r="D20" s="4" t="inlineStr">
        <is>
          <t>[9]</t>
        </is>
      </c>
      <c r="E20" s="6" t="n">
        <v>94099</v>
      </c>
      <c r="F20" s="4" t="inlineStr">
        <is>
          <t>[9],[10]</t>
        </is>
      </c>
      <c r="G20" s="4" t="inlineStr">
        <is>
          <t xml:space="preserve"> </t>
        </is>
      </c>
      <c r="H20" s="4" t="inlineStr">
        <is>
          <t>[10]</t>
        </is>
      </c>
    </row>
    <row r="21">
      <c r="A21" s="4" t="inlineStr">
        <is>
          <t>Loan Amur Capital [Member]</t>
        </is>
      </c>
      <c r="C21" s="4" t="inlineStr">
        <is>
          <t xml:space="preserve"> </t>
        </is>
      </c>
      <c r="E21" s="4" t="inlineStr">
        <is>
          <t xml:space="preserve"> </t>
        </is>
      </c>
      <c r="G21" s="4" t="inlineStr">
        <is>
          <t xml:space="preserve"> </t>
        </is>
      </c>
    </row>
    <row r="22">
      <c r="A22" s="3" t="inlineStr">
        <is>
          <t>Debt Instrument [Line Items]</t>
        </is>
      </c>
      <c r="C22" s="4" t="inlineStr">
        <is>
          <t xml:space="preserve"> </t>
        </is>
      </c>
      <c r="E22" s="4" t="inlineStr">
        <is>
          <t xml:space="preserve"> </t>
        </is>
      </c>
      <c r="G22" s="4" t="inlineStr">
        <is>
          <t xml:space="preserve"> </t>
        </is>
      </c>
    </row>
    <row r="23">
      <c r="A23" s="4" t="inlineStr">
        <is>
          <t>Total long-term debt</t>
        </is>
      </c>
      <c r="C23" s="6" t="n">
        <v>33748</v>
      </c>
      <c r="D23" s="4" t="inlineStr">
        <is>
          <t>[11]</t>
        </is>
      </c>
      <c r="E23" s="6" t="n">
        <v>35212</v>
      </c>
      <c r="F23" s="4" t="inlineStr">
        <is>
          <t>[11],[12]</t>
        </is>
      </c>
      <c r="G23" s="4" t="inlineStr">
        <is>
          <t xml:space="preserve"> </t>
        </is>
      </c>
      <c r="H23" s="4" t="inlineStr">
        <is>
          <t>[12]</t>
        </is>
      </c>
    </row>
    <row r="24">
      <c r="A24" s="4" t="inlineStr">
        <is>
          <t>Autoloan T D Auto [Member]</t>
        </is>
      </c>
      <c r="C24" s="4" t="inlineStr">
        <is>
          <t xml:space="preserve"> </t>
        </is>
      </c>
      <c r="E24" s="4" t="inlineStr">
        <is>
          <t xml:space="preserve"> </t>
        </is>
      </c>
      <c r="G24" s="4" t="inlineStr">
        <is>
          <t xml:space="preserve"> </t>
        </is>
      </c>
    </row>
    <row r="25">
      <c r="A25" s="3" t="inlineStr">
        <is>
          <t>Debt Instrument [Line Items]</t>
        </is>
      </c>
      <c r="C25" s="4" t="inlineStr">
        <is>
          <t xml:space="preserve"> </t>
        </is>
      </c>
      <c r="E25" s="4" t="inlineStr">
        <is>
          <t xml:space="preserve"> </t>
        </is>
      </c>
      <c r="G25" s="4" t="inlineStr">
        <is>
          <t xml:space="preserve"> </t>
        </is>
      </c>
    </row>
    <row r="26">
      <c r="A26" s="4" t="inlineStr">
        <is>
          <t>Total long-term debt</t>
        </is>
      </c>
      <c r="B26" s="4" t="inlineStr">
        <is>
          <t>[13]</t>
        </is>
      </c>
      <c r="C26" s="5" t="n">
        <v>80764</v>
      </c>
      <c r="E26" s="4" t="inlineStr">
        <is>
          <t xml:space="preserve"> </t>
        </is>
      </c>
      <c r="G26" s="4" t="inlineStr">
        <is>
          <t xml:space="preserve"> </t>
        </is>
      </c>
    </row>
    <row r="27"/>
    <row r="28">
      <c r="A28" s="4" t="inlineStr">
        <is>
          <t>[1]On May 13, 2022, entered into long-term secured note payable for $ 87,964 April 13, 2026 11.99% monthly 87,964 April 13, 2026 11.99 monthly no 61,973 December 21, 2024 11.99 monthly no 61,973 December 21, 2024 11.99 monthly no 50,142 October 11, 2025 7.99 monthly no 50,142 October 11, 2025 7.99 monthly no 28,900 August 2, 2026 6.50 monthly no 28,900 August 2, 2026 6.50 monthly no 99,000 January 9, 2026 7.99 monthly no 99,000 January 9, 2026 7.99 monthly no 37,599 October 18, 2027 11.99 monthly no 37,599 October 18, 2027 11.99 monthly no 80,764 9.79 monthly no</t>
        </is>
      </c>
    </row>
  </sheetData>
  <mergeCells count="6">
    <mergeCell ref="A1:B1"/>
    <mergeCell ref="C1:D1"/>
    <mergeCell ref="E1:F1"/>
    <mergeCell ref="G1:H1"/>
    <mergeCell ref="A27:G27"/>
    <mergeCell ref="A28:G2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5" customWidth="1" min="5" max="5"/>
    <col width="14" customWidth="1" min="6" max="6"/>
    <col width="15" customWidth="1" min="7" max="7"/>
    <col width="16" customWidth="1" min="8" max="8"/>
    <col width="15" customWidth="1" min="9" max="9"/>
    <col width="15" customWidth="1" min="10" max="10"/>
    <col width="15" customWidth="1" min="11" max="11"/>
    <col width="16" customWidth="1" min="12" max="12"/>
    <col width="16" customWidth="1" min="13" max="13"/>
    <col width="15" customWidth="1" min="14" max="14"/>
    <col width="14" customWidth="1" min="15" max="15"/>
    <col width="14" customWidth="1" min="16" max="16"/>
    <col width="14" customWidth="1" min="17" max="17"/>
    <col width="14" customWidth="1" min="18" max="18"/>
  </cols>
  <sheetData>
    <row r="1">
      <c r="A1" s="1" t="inlineStr">
        <is>
          <t>SCHEDULE OF LONG-TERM DEBT (Details) (Parenthetical) - USD ($)</t>
        </is>
      </c>
      <c r="K1" s="2" t="inlineStr">
        <is>
          <t>1 Months Ended</t>
        </is>
      </c>
      <c r="N1" s="2" t="inlineStr">
        <is>
          <t>3 Months Ended</t>
        </is>
      </c>
    </row>
    <row r="2">
      <c r="B2" s="2" t="inlineStr">
        <is>
          <t>Jan. 31, 2023</t>
        </is>
      </c>
      <c r="C2" s="2" t="inlineStr">
        <is>
          <t>Dec. 30, 2022</t>
        </is>
      </c>
      <c r="D2" s="2" t="inlineStr">
        <is>
          <t>Dec. 06, 2022</t>
        </is>
      </c>
      <c r="E2" s="2" t="inlineStr">
        <is>
          <t>Oct. 18, 2022</t>
        </is>
      </c>
      <c r="F2" s="2" t="inlineStr">
        <is>
          <t>Oct. 13, 2022</t>
        </is>
      </c>
      <c r="G2" s="2" t="inlineStr">
        <is>
          <t>Oct. 11, 2022</t>
        </is>
      </c>
      <c r="H2" s="2" t="inlineStr">
        <is>
          <t>Aug. 31, 2022</t>
        </is>
      </c>
      <c r="I2" s="2" t="inlineStr">
        <is>
          <t>Jun. 21, 2022</t>
        </is>
      </c>
      <c r="J2" s="2" t="inlineStr">
        <is>
          <t>May 13, 2022</t>
        </is>
      </c>
      <c r="K2" s="2" t="inlineStr">
        <is>
          <t>Jun. 30, 2023</t>
        </is>
      </c>
      <c r="L2" s="2" t="inlineStr">
        <is>
          <t>Jan. 31, 2023</t>
        </is>
      </c>
      <c r="M2" s="2" t="inlineStr">
        <is>
          <t>Aug. 31, 2022</t>
        </is>
      </c>
      <c r="N2" s="2" t="inlineStr">
        <is>
          <t>Jun. 30, 2023</t>
        </is>
      </c>
      <c r="O2" s="2" t="inlineStr">
        <is>
          <t>Mar. 31, 2023</t>
        </is>
      </c>
      <c r="P2" s="2" t="inlineStr">
        <is>
          <t>Dec. 20, 2022</t>
        </is>
      </c>
      <c r="Q2" s="2" t="inlineStr">
        <is>
          <t>Sep. 02, 2022</t>
        </is>
      </c>
      <c r="R2" s="2" t="inlineStr">
        <is>
          <t>Mar.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1" t="n">
        <v>0.07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2" t="n">
        <v>0.12</v>
      </c>
      <c r="Q4" s="12" t="n">
        <v>0.12</v>
      </c>
      <c r="R4" s="4" t="inlineStr">
        <is>
          <t xml:space="preserve"> </t>
        </is>
      </c>
    </row>
    <row r="5">
      <c r="A5" s="4" t="inlineStr">
        <is>
          <t>Acur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78930</v>
      </c>
      <c r="L5" s="4" t="inlineStr">
        <is>
          <t xml:space="preserve"> </t>
        </is>
      </c>
      <c r="M5" s="4" t="inlineStr">
        <is>
          <t xml:space="preserve"> </t>
        </is>
      </c>
      <c r="N5" s="5" t="n">
        <v>378930</v>
      </c>
      <c r="O5" s="5" t="n">
        <v>406669</v>
      </c>
      <c r="P5" s="4" t="inlineStr">
        <is>
          <t xml:space="preserve"> </t>
        </is>
      </c>
      <c r="Q5" s="4" t="inlineStr">
        <is>
          <t xml:space="preserve"> </t>
        </is>
      </c>
      <c r="R5" s="5" t="n">
        <v>119600</v>
      </c>
    </row>
    <row r="6">
      <c r="A6" s="4" t="inlineStr">
        <is>
          <t>Notes payable paid</t>
        </is>
      </c>
      <c r="B6" s="4" t="inlineStr">
        <is>
          <t xml:space="preserve"> </t>
        </is>
      </c>
      <c r="C6" s="5" t="n">
        <v>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5" t="n">
        <v>2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00000</v>
      </c>
      <c r="R7" s="4" t="inlineStr">
        <is>
          <t xml:space="preserve"> </t>
        </is>
      </c>
    </row>
    <row r="8">
      <c r="A8" s="4" t="inlineStr">
        <is>
          <t>Repayments of Debt</t>
        </is>
      </c>
      <c r="B8" s="4" t="inlineStr">
        <is>
          <t xml:space="preserve"> </t>
        </is>
      </c>
      <c r="C8" s="4" t="inlineStr">
        <is>
          <t xml:space="preserve"> </t>
        </is>
      </c>
      <c r="D8" s="5" t="n">
        <v>154006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25000</v>
      </c>
      <c r="O8" s="4" t="inlineStr">
        <is>
          <t xml:space="preserve"> </t>
        </is>
      </c>
      <c r="P8" s="4" t="inlineStr">
        <is>
          <t xml:space="preserve"> </t>
        </is>
      </c>
      <c r="Q8" s="4" t="inlineStr">
        <is>
          <t xml:space="preserve"> </t>
        </is>
      </c>
      <c r="R8" s="4" t="inlineStr">
        <is>
          <t xml:space="preserve"> </t>
        </is>
      </c>
    </row>
    <row r="9">
      <c r="A9" s="4" t="inlineStr">
        <is>
          <t>Termination fee</t>
        </is>
      </c>
      <c r="B9" s="4" t="inlineStr">
        <is>
          <t xml:space="preserve"> </t>
        </is>
      </c>
      <c r="C9" s="4" t="inlineStr">
        <is>
          <t xml:space="preserve"> </t>
        </is>
      </c>
      <c r="D9" s="5" t="n">
        <v>650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ruck Loan Amur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ong-term secured 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796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ote payable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Apr. 13,  2026</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119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d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monthly</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cur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4" t="inlineStr">
        <is>
          <t xml:space="preserve"> </t>
        </is>
      </c>
      <c r="M16" s="4" t="inlineStr">
        <is>
          <t xml:space="preserve"> </t>
        </is>
      </c>
      <c r="N16" s="6" t="n">
        <v>0</v>
      </c>
      <c r="O16" s="6" t="n">
        <v>0</v>
      </c>
      <c r="P16" s="4" t="inlineStr">
        <is>
          <t xml:space="preserve"> </t>
        </is>
      </c>
      <c r="Q16" s="4" t="inlineStr">
        <is>
          <t xml:space="preserve"> </t>
        </is>
      </c>
      <c r="R16" s="4" t="inlineStr">
        <is>
          <t xml:space="preserve"> </t>
        </is>
      </c>
    </row>
    <row r="17">
      <c r="A17" s="4" t="inlineStr">
        <is>
          <t>Truck Loan Mitsubish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ong-term secured not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197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ote payable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Dec. 21,  2024</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119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terest d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monthly</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ur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4" t="inlineStr">
        <is>
          <t xml:space="preserve"> </t>
        </is>
      </c>
      <c r="M23" s="4" t="inlineStr">
        <is>
          <t xml:space="preserve"> </t>
        </is>
      </c>
      <c r="N23" s="6" t="n">
        <v>0</v>
      </c>
      <c r="O23" s="6" t="n">
        <v>0</v>
      </c>
      <c r="P23" s="4" t="inlineStr">
        <is>
          <t xml:space="preserve"> </t>
        </is>
      </c>
      <c r="Q23" s="4" t="inlineStr">
        <is>
          <t xml:space="preserve"> </t>
        </is>
      </c>
      <c r="R23" s="4" t="inlineStr">
        <is>
          <t xml:space="preserve"> </t>
        </is>
      </c>
    </row>
    <row r="24">
      <c r="A24" s="4" t="inlineStr">
        <is>
          <t>Tractor Loan Simmon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ote payable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Oct. 11,  2025</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11" t="n">
        <v>0.079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terest d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monthly</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ur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4" t="inlineStr">
        <is>
          <t xml:space="preserve"> </t>
        </is>
      </c>
      <c r="M29" s="4" t="inlineStr">
        <is>
          <t xml:space="preserve"> </t>
        </is>
      </c>
      <c r="N29" s="6" t="n">
        <v>0</v>
      </c>
      <c r="O29" s="6" t="n">
        <v>0</v>
      </c>
      <c r="P29" s="4" t="inlineStr">
        <is>
          <t xml:space="preserve"> </t>
        </is>
      </c>
      <c r="Q29" s="4" t="inlineStr">
        <is>
          <t xml:space="preserve"> </t>
        </is>
      </c>
      <c r="R29" s="4" t="inlineStr">
        <is>
          <t xml:space="preserve"> </t>
        </is>
      </c>
    </row>
    <row r="30">
      <c r="A30" s="4" t="inlineStr">
        <is>
          <t>Note payable current</t>
        </is>
      </c>
      <c r="B30" s="4" t="inlineStr">
        <is>
          <t xml:space="preserve"> </t>
        </is>
      </c>
      <c r="C30" s="4" t="inlineStr">
        <is>
          <t xml:space="preserve"> </t>
        </is>
      </c>
      <c r="D30" s="4" t="inlineStr">
        <is>
          <t xml:space="preserve"> </t>
        </is>
      </c>
      <c r="E30" s="4" t="inlineStr">
        <is>
          <t xml:space="preserve"> </t>
        </is>
      </c>
      <c r="F30" s="4" t="inlineStr">
        <is>
          <t xml:space="preserve"> </t>
        </is>
      </c>
      <c r="G30" s="5" t="n">
        <v>5014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an Amur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ote payable maturity date</t>
        </is>
      </c>
      <c r="B33" s="4" t="inlineStr">
        <is>
          <t xml:space="preserve"> </t>
        </is>
      </c>
      <c r="C33" s="4" t="inlineStr">
        <is>
          <t xml:space="preserve"> </t>
        </is>
      </c>
      <c r="D33" s="4" t="inlineStr">
        <is>
          <t xml:space="preserve"> </t>
        </is>
      </c>
      <c r="E33" s="4" t="inlineStr">
        <is>
          <t>Oct. 18,  2027</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terest rate</t>
        </is>
      </c>
      <c r="B34" s="4" t="inlineStr">
        <is>
          <t xml:space="preserve"> </t>
        </is>
      </c>
      <c r="C34" s="4" t="inlineStr">
        <is>
          <t xml:space="preserve"> </t>
        </is>
      </c>
      <c r="D34" s="4" t="inlineStr">
        <is>
          <t xml:space="preserve"> </t>
        </is>
      </c>
      <c r="E34" s="11" t="n">
        <v>0.119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due</t>
        </is>
      </c>
      <c r="B35" s="4" t="inlineStr">
        <is>
          <t xml:space="preserve"> </t>
        </is>
      </c>
      <c r="C35" s="4" t="inlineStr">
        <is>
          <t xml:space="preserve"> </t>
        </is>
      </c>
      <c r="D35" s="4" t="inlineStr">
        <is>
          <t xml:space="preserve"> </t>
        </is>
      </c>
      <c r="E35" s="4" t="inlineStr">
        <is>
          <t>monthly</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cur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0</v>
      </c>
      <c r="P36" s="4" t="inlineStr">
        <is>
          <t xml:space="preserve"> </t>
        </is>
      </c>
      <c r="Q36" s="4" t="inlineStr">
        <is>
          <t xml:space="preserve"> </t>
        </is>
      </c>
      <c r="R36" s="4" t="inlineStr">
        <is>
          <t xml:space="preserve"> </t>
        </is>
      </c>
    </row>
    <row r="37">
      <c r="A37" s="4" t="inlineStr">
        <is>
          <t>Note payable current</t>
        </is>
      </c>
      <c r="B37" s="4" t="inlineStr">
        <is>
          <t xml:space="preserve"> </t>
        </is>
      </c>
      <c r="C37" s="4" t="inlineStr">
        <is>
          <t xml:space="preserve"> </t>
        </is>
      </c>
      <c r="D37" s="4" t="inlineStr">
        <is>
          <t xml:space="preserve"> </t>
        </is>
      </c>
      <c r="E37" s="5" t="n">
        <v>3759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oan Simmon Ban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ote payable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Aug.  02,  2026</t>
        </is>
      </c>
      <c r="I40" s="4" t="inlineStr">
        <is>
          <t xml:space="preserve"> </t>
        </is>
      </c>
      <c r="J40" s="4" t="inlineStr">
        <is>
          <t xml:space="preserve"> </t>
        </is>
      </c>
      <c r="K40" s="4" t="inlineStr">
        <is>
          <t xml:space="preserve"> </t>
        </is>
      </c>
      <c r="L40" s="4" t="inlineStr">
        <is>
          <t xml:space="preserve"> </t>
        </is>
      </c>
      <c r="M40" s="4" t="inlineStr">
        <is>
          <t>Aug.  02,  2026</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6.5</v>
      </c>
      <c r="I41" s="4" t="inlineStr">
        <is>
          <t xml:space="preserve"> </t>
        </is>
      </c>
      <c r="J41" s="4" t="inlineStr">
        <is>
          <t xml:space="preserve"> </t>
        </is>
      </c>
      <c r="K41" s="4" t="inlineStr">
        <is>
          <t xml:space="preserve"> </t>
        </is>
      </c>
      <c r="L41" s="4" t="inlineStr">
        <is>
          <t xml:space="preserve"> </t>
        </is>
      </c>
      <c r="M41" s="12" t="n">
        <v>6.5</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terest d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monthly</t>
        </is>
      </c>
      <c r="I42" s="4" t="inlineStr">
        <is>
          <t xml:space="preserve"> </t>
        </is>
      </c>
      <c r="J42" s="4" t="inlineStr">
        <is>
          <t xml:space="preserve"> </t>
        </is>
      </c>
      <c r="K42" s="4" t="inlineStr">
        <is>
          <t xml:space="preserve"> </t>
        </is>
      </c>
      <c r="L42" s="4" t="inlineStr">
        <is>
          <t xml:space="preserve"> </t>
        </is>
      </c>
      <c r="M42" s="4" t="inlineStr">
        <is>
          <t>monthly</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cur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4" t="inlineStr">
        <is>
          <t xml:space="preserve"> </t>
        </is>
      </c>
      <c r="M43" s="4" t="inlineStr">
        <is>
          <t xml:space="preserve"> </t>
        </is>
      </c>
      <c r="N43" s="6" t="n">
        <v>0</v>
      </c>
      <c r="O43" s="6" t="n">
        <v>0</v>
      </c>
      <c r="P43" s="4" t="inlineStr">
        <is>
          <t xml:space="preserve"> </t>
        </is>
      </c>
      <c r="Q43" s="4" t="inlineStr">
        <is>
          <t xml:space="preserve"> </t>
        </is>
      </c>
      <c r="R43" s="4" t="inlineStr">
        <is>
          <t xml:space="preserve"> </t>
        </is>
      </c>
    </row>
    <row r="44">
      <c r="A44" s="4" t="inlineStr">
        <is>
          <t>Note payable 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8900</v>
      </c>
      <c r="I44" s="4" t="inlineStr">
        <is>
          <t xml:space="preserve"> </t>
        </is>
      </c>
      <c r="J44" s="4" t="inlineStr">
        <is>
          <t xml:space="preserve"> </t>
        </is>
      </c>
      <c r="K44" s="4" t="inlineStr">
        <is>
          <t xml:space="preserve"> </t>
        </is>
      </c>
      <c r="L44" s="4" t="inlineStr">
        <is>
          <t xml:space="preserve"> </t>
        </is>
      </c>
      <c r="M44" s="5" t="n">
        <v>28900</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65</v>
      </c>
      <c r="I45" s="4" t="inlineStr">
        <is>
          <t xml:space="preserve"> </t>
        </is>
      </c>
      <c r="J45" s="4" t="inlineStr">
        <is>
          <t xml:space="preserve"> </t>
        </is>
      </c>
      <c r="K45" s="4" t="inlineStr">
        <is>
          <t xml:space="preserve"> </t>
        </is>
      </c>
      <c r="L45" s="4" t="inlineStr">
        <is>
          <t xml:space="preserve"> </t>
        </is>
      </c>
      <c r="M45" s="11" t="n">
        <v>0.065</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ig Loan North Mil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ote payable maturity date</t>
        </is>
      </c>
      <c r="B48" s="4" t="inlineStr">
        <is>
          <t>Jan.  09,  2026</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Jan.  09,  2026</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terest rate</t>
        </is>
      </c>
      <c r="B49" s="12" t="n">
        <v>7.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2" t="n">
        <v>7.99</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terest due</t>
        </is>
      </c>
      <c r="B50" s="4" t="inlineStr">
        <is>
          <t>monthl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cur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0</v>
      </c>
      <c r="L51" s="4" t="inlineStr">
        <is>
          <t xml:space="preserve"> </t>
        </is>
      </c>
      <c r="M51" s="4" t="inlineStr">
        <is>
          <t xml:space="preserve"> </t>
        </is>
      </c>
      <c r="N51" s="5" t="n">
        <v>0</v>
      </c>
      <c r="O51" s="5" t="n">
        <v>0</v>
      </c>
      <c r="P51" s="4" t="inlineStr">
        <is>
          <t xml:space="preserve"> </t>
        </is>
      </c>
      <c r="Q51" s="4" t="inlineStr">
        <is>
          <t xml:space="preserve"> </t>
        </is>
      </c>
      <c r="R51" s="4" t="inlineStr">
        <is>
          <t xml:space="preserve"> </t>
        </is>
      </c>
    </row>
    <row r="52">
      <c r="A52" s="4" t="inlineStr">
        <is>
          <t>Note payable current</t>
        </is>
      </c>
      <c r="B52" s="5" t="n">
        <v>99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99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nterest rate during th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0.0799</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utoloan T D Aut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2" t="n">
        <v>9.789999999999999</v>
      </c>
      <c r="L56" s="4" t="inlineStr">
        <is>
          <t xml:space="preserve"> </t>
        </is>
      </c>
      <c r="M56" s="4" t="inlineStr">
        <is>
          <t xml:space="preserve"> </t>
        </is>
      </c>
      <c r="N56" s="12" t="n">
        <v>9.789999999999999</v>
      </c>
      <c r="O56" s="4" t="inlineStr">
        <is>
          <t xml:space="preserve"> </t>
        </is>
      </c>
      <c r="P56" s="4" t="inlineStr">
        <is>
          <t xml:space="preserve"> </t>
        </is>
      </c>
      <c r="Q56" s="4" t="inlineStr">
        <is>
          <t xml:space="preserve"> </t>
        </is>
      </c>
      <c r="R56" s="4" t="inlineStr">
        <is>
          <t xml:space="preserve"> </t>
        </is>
      </c>
    </row>
    <row r="57">
      <c r="A57" s="4" t="inlineStr">
        <is>
          <t>Interest d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monthly</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cur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0</v>
      </c>
      <c r="L58" s="4" t="inlineStr">
        <is>
          <t xml:space="preserve"> </t>
        </is>
      </c>
      <c r="M58" s="4" t="inlineStr">
        <is>
          <t xml:space="preserve"> </t>
        </is>
      </c>
      <c r="N58" s="5" t="n">
        <v>0</v>
      </c>
      <c r="O58" s="4" t="inlineStr">
        <is>
          <t xml:space="preserve"> </t>
        </is>
      </c>
      <c r="P58" s="4" t="inlineStr">
        <is>
          <t xml:space="preserve"> </t>
        </is>
      </c>
      <c r="Q58" s="4" t="inlineStr">
        <is>
          <t xml:space="preserve"> </t>
        </is>
      </c>
      <c r="R58" s="4" t="inlineStr">
        <is>
          <t xml:space="preserve"> </t>
        </is>
      </c>
    </row>
    <row r="59">
      <c r="A59" s="4" t="inlineStr">
        <is>
          <t>Note payable 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80764</v>
      </c>
      <c r="L59" s="4" t="inlineStr">
        <is>
          <t xml:space="preserve"> </t>
        </is>
      </c>
      <c r="M59" s="4" t="inlineStr">
        <is>
          <t xml:space="preserve"> </t>
        </is>
      </c>
      <c r="N59" s="5" t="n">
        <v>80764</v>
      </c>
      <c r="O59" s="4" t="inlineStr">
        <is>
          <t xml:space="preserve"> </t>
        </is>
      </c>
      <c r="P59" s="4" t="inlineStr">
        <is>
          <t xml:space="preserve"> </t>
        </is>
      </c>
      <c r="Q59" s="4" t="inlineStr">
        <is>
          <t xml:space="preserve"> </t>
        </is>
      </c>
      <c r="R59" s="4" t="inlineStr">
        <is>
          <t xml:space="preserve"> </t>
        </is>
      </c>
    </row>
    <row r="60">
      <c r="A60" s="4" t="inlineStr">
        <is>
          <t>Secured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ote payable current</t>
        </is>
      </c>
      <c r="B62" s="4" t="inlineStr">
        <is>
          <t xml:space="preserve"> </t>
        </is>
      </c>
      <c r="C62" s="4" t="inlineStr">
        <is>
          <t xml:space="preserve"> </t>
        </is>
      </c>
      <c r="D62" s="4" t="inlineStr">
        <is>
          <t xml:space="preserve"> </t>
        </is>
      </c>
      <c r="E62" s="4" t="inlineStr">
        <is>
          <t xml:space="preserve"> </t>
        </is>
      </c>
      <c r="F62" s="6" t="n">
        <v>15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Two Workover Rig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ote payable current</t>
        </is>
      </c>
      <c r="B65" s="4" t="inlineStr">
        <is>
          <t xml:space="preserve"> </t>
        </is>
      </c>
      <c r="C65" s="4" t="inlineStr">
        <is>
          <t xml:space="preserve"> </t>
        </is>
      </c>
      <c r="D65" s="4" t="inlineStr">
        <is>
          <t xml:space="preserve"> </t>
        </is>
      </c>
      <c r="E65" s="4" t="inlineStr">
        <is>
          <t xml:space="preserve"> </t>
        </is>
      </c>
      <c r="F65" s="6" t="n">
        <v>18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otes payable paid</t>
        </is>
      </c>
      <c r="B66" s="4" t="inlineStr">
        <is>
          <t xml:space="preserve"> </t>
        </is>
      </c>
      <c r="C66" s="4" t="inlineStr">
        <is>
          <t xml:space="preserve"> </t>
        </is>
      </c>
      <c r="D66" s="4" t="inlineStr">
        <is>
          <t xml:space="preserve"> </t>
        </is>
      </c>
      <c r="E66" s="4" t="inlineStr">
        <is>
          <t xml:space="preserve"> </t>
        </is>
      </c>
      <c r="F66" s="5" t="n">
        <v>3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sheetData>
  <mergeCells count="2">
    <mergeCell ref="A1:A2"/>
    <mergeCell ref="K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SCHEDULE OF MATURITIES (Details) - USD ($)</t>
        </is>
      </c>
      <c r="B1" s="2" t="inlineStr">
        <is>
          <t>Jun. 30, 2023</t>
        </is>
      </c>
      <c r="C1" s="2" t="inlineStr">
        <is>
          <t>Mar. 31, 2023</t>
        </is>
      </c>
      <c r="D1" s="2" t="inlineStr">
        <is>
          <t>Mar. 31, 2022</t>
        </is>
      </c>
    </row>
    <row r="2">
      <c r="A2" s="3" t="inlineStr">
        <is>
          <t>Debt Disclosure [Abstract]</t>
        </is>
      </c>
      <c r="B2" s="4" t="inlineStr">
        <is>
          <t xml:space="preserve"> </t>
        </is>
      </c>
      <c r="C2" s="4" t="inlineStr">
        <is>
          <t xml:space="preserve"> </t>
        </is>
      </c>
      <c r="D2" s="4" t="inlineStr">
        <is>
          <t xml:space="preserve"> </t>
        </is>
      </c>
    </row>
    <row r="3">
      <c r="A3" s="4" t="inlineStr">
        <is>
          <t>2024</t>
        </is>
      </c>
      <c r="B3" s="5" t="n">
        <v>117961</v>
      </c>
      <c r="C3" s="5" t="n">
        <v>104950</v>
      </c>
      <c r="D3" s="4" t="inlineStr">
        <is>
          <t xml:space="preserve"> </t>
        </is>
      </c>
    </row>
    <row r="4">
      <c r="A4" s="4" t="inlineStr">
        <is>
          <t>2025</t>
        </is>
      </c>
      <c r="B4" s="6" t="n">
        <v>112835</v>
      </c>
      <c r="C4" s="6" t="n">
        <v>106045</v>
      </c>
      <c r="D4" s="4" t="inlineStr">
        <is>
          <t xml:space="preserve"> </t>
        </is>
      </c>
    </row>
    <row r="5">
      <c r="A5" s="4" t="inlineStr">
        <is>
          <t>2026</t>
        </is>
      </c>
      <c r="B5" s="6" t="n">
        <v>77783</v>
      </c>
      <c r="C5" s="6" t="n">
        <v>81946</v>
      </c>
      <c r="D5" s="4" t="inlineStr">
        <is>
          <t xml:space="preserve"> </t>
        </is>
      </c>
    </row>
    <row r="6">
      <c r="A6" s="4" t="inlineStr">
        <is>
          <t>2027</t>
        </is>
      </c>
      <c r="B6" s="6" t="n">
        <v>24334</v>
      </c>
      <c r="C6" s="6" t="n">
        <v>14435</v>
      </c>
      <c r="D6" s="4" t="inlineStr">
        <is>
          <t xml:space="preserve"> </t>
        </is>
      </c>
    </row>
    <row r="7">
      <c r="A7" s="4" t="inlineStr">
        <is>
          <t>2028</t>
        </is>
      </c>
      <c r="B7" s="6" t="n">
        <v>18626</v>
      </c>
      <c r="C7" s="6" t="n">
        <v>5620</v>
      </c>
      <c r="D7" s="4" t="inlineStr">
        <is>
          <t xml:space="preserve"> </t>
        </is>
      </c>
    </row>
    <row r="8">
      <c r="A8" s="4" t="inlineStr">
        <is>
          <t>Thereafter</t>
        </is>
      </c>
      <c r="B8" s="6" t="n">
        <v>16941</v>
      </c>
      <c r="C8" s="4" t="inlineStr">
        <is>
          <t xml:space="preserve"> </t>
        </is>
      </c>
      <c r="D8" s="4" t="inlineStr">
        <is>
          <t xml:space="preserve"> </t>
        </is>
      </c>
    </row>
    <row r="9">
      <c r="A9" s="4" t="inlineStr">
        <is>
          <t>Total</t>
        </is>
      </c>
      <c r="B9" s="5" t="n">
        <v>368480</v>
      </c>
      <c r="C9" s="5" t="n">
        <v>312996</v>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LONG-TERM DEBT (Details Narrative)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on long-term debt</t>
        </is>
      </c>
      <c r="B4" s="5" t="n">
        <v>10042</v>
      </c>
      <c r="C4" s="5" t="n">
        <v>2421</v>
      </c>
      <c r="D4" s="5" t="n">
        <v>13053</v>
      </c>
      <c r="E4"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9" customWidth="1" min="6" max="6"/>
    <col width="21" customWidth="1" min="7" max="7"/>
    <col width="33" customWidth="1" min="8" max="8"/>
    <col width="22" customWidth="1" min="9" max="9"/>
    <col width="22" customWidth="1" min="10" max="10"/>
    <col width="40" customWidth="1" min="11" max="11"/>
    <col width="33" customWidth="1" min="12" max="12"/>
    <col width="22" customWidth="1" min="13" max="13"/>
    <col width="25" customWidth="1" min="14" max="14"/>
  </cols>
  <sheetData>
    <row r="1">
      <c r="A1" s="1" t="inlineStr">
        <is>
          <t>SENIOR SECURED CONVERTIBLE PROMISSORY NOTE (Details Narrative)</t>
        </is>
      </c>
      <c r="F1" s="2" t="inlineStr">
        <is>
          <t>1 Months Ended</t>
        </is>
      </c>
      <c r="H1" s="2" t="inlineStr">
        <is>
          <t>3 Months Ended</t>
        </is>
      </c>
      <c r="J1" s="2" t="inlineStr">
        <is>
          <t>12 Months Ended</t>
        </is>
      </c>
    </row>
    <row r="2">
      <c r="B2" s="2" t="inlineStr">
        <is>
          <t>May 10, 2023 USD ($)</t>
        </is>
      </c>
      <c r="C2" s="2" t="inlineStr">
        <is>
          <t>Dec. 20, 2022 USD ($) Integer $ / shares shares</t>
        </is>
      </c>
      <c r="D2" s="2" t="inlineStr">
        <is>
          <t>Dec. 06, 2022 USD ($)</t>
        </is>
      </c>
      <c r="E2" s="2" t="inlineStr">
        <is>
          <t>Sep. 02, 2022 USD ($)</t>
        </is>
      </c>
      <c r="F2" s="2" t="inlineStr">
        <is>
          <t>Jan. 31, 2023 USD ($) shares</t>
        </is>
      </c>
      <c r="G2" s="2" t="inlineStr">
        <is>
          <t>Dec. 31, 2022 shares</t>
        </is>
      </c>
      <c r="H2" s="2" t="inlineStr">
        <is>
          <t>Jun. 30, 2023 USD ($) $ / shares</t>
        </is>
      </c>
      <c r="I2" s="2" t="inlineStr">
        <is>
          <t>Jun. 30, 2022 USD ($)</t>
        </is>
      </c>
      <c r="J2" s="2" t="inlineStr">
        <is>
          <t>Dec. 20, 2023 USD ($)</t>
        </is>
      </c>
      <c r="K2" s="2" t="inlineStr">
        <is>
          <t>Mar. 31, 2023 USD ($) $ / shares shares</t>
        </is>
      </c>
      <c r="L2" s="2" t="inlineStr">
        <is>
          <t>Mar. 31, 2022 USD ($) $ / shares</t>
        </is>
      </c>
      <c r="M2" s="2" t="inlineStr">
        <is>
          <t>Oct. 13, 2022 USD ($)</t>
        </is>
      </c>
      <c r="N2" s="2" t="inlineStr">
        <is>
          <t>Jul. 25, 2022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amount</t>
        </is>
      </c>
      <c r="B4" s="4" t="inlineStr">
        <is>
          <t xml:space="preserve"> </t>
        </is>
      </c>
      <c r="C4" s="4" t="inlineStr">
        <is>
          <t xml:space="preserve"> </t>
        </is>
      </c>
      <c r="D4" s="4" t="inlineStr">
        <is>
          <t xml:space="preserve"> </t>
        </is>
      </c>
      <c r="E4" s="5" t="n">
        <v>2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5000</v>
      </c>
      <c r="N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Sep.  02,  2023</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instrument, interest rate</t>
        </is>
      </c>
      <c r="B6" s="4" t="inlineStr">
        <is>
          <t xml:space="preserve"> </t>
        </is>
      </c>
      <c r="C6" s="12" t="n">
        <v>0.12</v>
      </c>
      <c r="D6" s="4" t="inlineStr">
        <is>
          <t xml:space="preserve"> </t>
        </is>
      </c>
      <c r="E6" s="12" t="n">
        <v>0.1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1" t="n">
        <v>0.075</v>
      </c>
      <c r="N6" s="4" t="inlineStr">
        <is>
          <t xml:space="preserve"> </t>
        </is>
      </c>
    </row>
    <row r="7">
      <c r="A7" s="4" t="inlineStr">
        <is>
          <t>Debt instrument, interest rate</t>
        </is>
      </c>
      <c r="B7" s="4" t="inlineStr">
        <is>
          <t xml:space="preserve"> </t>
        </is>
      </c>
      <c r="C7" s="12" t="n">
        <v>0.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4" t="inlineStr">
        <is>
          <t xml:space="preserve"> </t>
        </is>
      </c>
      <c r="K8" s="7" t="n">
        <v>0.0001</v>
      </c>
      <c r="L8" s="7" t="n">
        <v>0.0001</v>
      </c>
      <c r="M8" s="4" t="inlineStr">
        <is>
          <t xml:space="preserve"> </t>
        </is>
      </c>
      <c r="N8" s="4" t="inlineStr">
        <is>
          <t xml:space="preserve"> </t>
        </is>
      </c>
    </row>
    <row r="9">
      <c r="A9" s="4" t="inlineStr">
        <is>
          <t>Repayments for debt</t>
        </is>
      </c>
      <c r="B9" s="4" t="inlineStr">
        <is>
          <t xml:space="preserve"> </t>
        </is>
      </c>
      <c r="C9" s="4" t="inlineStr">
        <is>
          <t xml:space="preserve"> </t>
        </is>
      </c>
      <c r="D9" s="5" t="n">
        <v>1540065</v>
      </c>
      <c r="E9" s="4" t="inlineStr">
        <is>
          <t xml:space="preserve"> </t>
        </is>
      </c>
      <c r="F9" s="4" t="inlineStr">
        <is>
          <t xml:space="preserve"> </t>
        </is>
      </c>
      <c r="G9" s="4" t="inlineStr">
        <is>
          <t xml:space="preserve"> </t>
        </is>
      </c>
      <c r="H9" s="5" t="n">
        <v>625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074351</v>
      </c>
      <c r="I10" s="4" t="inlineStr">
        <is>
          <t xml:space="preserve"> </t>
        </is>
      </c>
      <c r="J10" s="4" t="inlineStr">
        <is>
          <t xml:space="preserve"> </t>
        </is>
      </c>
      <c r="K10" s="5" t="n">
        <v>12319544</v>
      </c>
      <c r="L10" s="5" t="n">
        <v>11497789</v>
      </c>
      <c r="M10" s="4" t="inlineStr">
        <is>
          <t xml:space="preserve"> </t>
        </is>
      </c>
      <c r="N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c r="H11" s="4" t="inlineStr">
        <is>
          <t xml:space="preserve"> </t>
        </is>
      </c>
      <c r="I11" s="4" t="inlineStr">
        <is>
          <t xml:space="preserve"> </t>
        </is>
      </c>
      <c r="J11" s="4" t="inlineStr">
        <is>
          <t xml:space="preserve"> </t>
        </is>
      </c>
      <c r="K11" s="6" t="n">
        <v>1766667</v>
      </c>
      <c r="L11" s="4" t="inlineStr">
        <is>
          <t xml:space="preserve"> </t>
        </is>
      </c>
      <c r="M11" s="4" t="inlineStr">
        <is>
          <t xml:space="preserve"> </t>
        </is>
      </c>
      <c r="N11" s="4" t="inlineStr">
        <is>
          <t xml:space="preserve"> </t>
        </is>
      </c>
    </row>
    <row r="12">
      <c r="A12" s="4" t="inlineStr">
        <is>
          <t>Derivativ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254287</v>
      </c>
      <c r="I12" s="4" t="inlineStr">
        <is>
          <t xml:space="preserve"> </t>
        </is>
      </c>
      <c r="J12" s="4" t="inlineStr">
        <is>
          <t xml:space="preserve"> </t>
        </is>
      </c>
      <c r="K12" s="6" t="n">
        <v>10483371</v>
      </c>
      <c r="L12" s="4" t="inlineStr">
        <is>
          <t xml:space="preserve"> </t>
        </is>
      </c>
      <c r="M12" s="4" t="inlineStr">
        <is>
          <t xml:space="preserve"> </t>
        </is>
      </c>
      <c r="N12" s="4" t="inlineStr">
        <is>
          <t xml:space="preserve"> </t>
        </is>
      </c>
    </row>
    <row r="13">
      <c r="A13" s="4" t="inlineStr">
        <is>
          <t>Interest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9584</v>
      </c>
      <c r="I13" s="4" t="inlineStr">
        <is>
          <t xml:space="preserve"> </t>
        </is>
      </c>
      <c r="J13" s="4" t="inlineStr">
        <is>
          <t xml:space="preserve"> </t>
        </is>
      </c>
      <c r="K13" s="6" t="n">
        <v>56010</v>
      </c>
      <c r="L13" s="4" t="inlineStr">
        <is>
          <t xml:space="preserve"> </t>
        </is>
      </c>
      <c r="M13" s="4" t="inlineStr">
        <is>
          <t xml:space="preserve"> </t>
        </is>
      </c>
      <c r="N13" s="4" t="inlineStr">
        <is>
          <t xml:space="preserve"> </t>
        </is>
      </c>
    </row>
    <row r="14">
      <c r="A14" s="4" t="inlineStr">
        <is>
          <t>Debt Instrument, Unamortized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635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rtization of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819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issued for services | shares</t>
        </is>
      </c>
      <c r="B16" s="4" t="inlineStr">
        <is>
          <t xml:space="preserve"> </t>
        </is>
      </c>
      <c r="C16" s="4" t="inlineStr">
        <is>
          <t xml:space="preserve"> </t>
        </is>
      </c>
      <c r="D16" s="4" t="inlineStr">
        <is>
          <t xml:space="preserve"> </t>
        </is>
      </c>
      <c r="E16" s="4" t="inlineStr">
        <is>
          <t xml:space="preserve"> </t>
        </is>
      </c>
      <c r="F16" s="6" t="n">
        <v>100000</v>
      </c>
      <c r="G16" s="6" t="n">
        <v>166666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71</v>
      </c>
    </row>
    <row r="18">
      <c r="A18" s="4" t="inlineStr">
        <is>
          <t>Common stock, par value</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720054</v>
      </c>
      <c r="I19" s="4" t="inlineStr">
        <is>
          <t xml:space="preserve"> </t>
        </is>
      </c>
      <c r="J19" s="4" t="inlineStr">
        <is>
          <t xml:space="preserve"> </t>
        </is>
      </c>
      <c r="K19" s="6" t="n">
        <v>3167772</v>
      </c>
      <c r="L19" s="6" t="n">
        <v>120675</v>
      </c>
      <c r="M19" s="4" t="inlineStr">
        <is>
          <t xml:space="preserve"> </t>
        </is>
      </c>
      <c r="N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485000</v>
      </c>
      <c r="L20" s="4" t="inlineStr">
        <is>
          <t xml:space="preserve"> </t>
        </is>
      </c>
      <c r="M20" s="4" t="inlineStr">
        <is>
          <t xml:space="preserve"> </t>
        </is>
      </c>
      <c r="N20" s="4" t="inlineStr">
        <is>
          <t xml:space="preserve"> </t>
        </is>
      </c>
    </row>
    <row r="21">
      <c r="A21" s="4" t="inlineStr">
        <is>
          <t>Amortization of original issue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6354</v>
      </c>
      <c r="I21" s="4" t="inlineStr">
        <is>
          <t xml:space="preserve"> </t>
        </is>
      </c>
      <c r="J21" s="4" t="inlineStr">
        <is>
          <t xml:space="preserve"> </t>
        </is>
      </c>
      <c r="K21" s="6" t="n">
        <v>60636</v>
      </c>
      <c r="L21" s="4" t="inlineStr">
        <is>
          <t xml:space="preserve"> </t>
        </is>
      </c>
      <c r="M21" s="4" t="inlineStr">
        <is>
          <t xml:space="preserve"> </t>
        </is>
      </c>
      <c r="N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58194</v>
      </c>
      <c r="I22" s="4" t="inlineStr">
        <is>
          <t xml:space="preserve"> </t>
        </is>
      </c>
      <c r="J22" s="4" t="inlineStr">
        <is>
          <t xml:space="preserve"> </t>
        </is>
      </c>
      <c r="K22" s="6" t="n">
        <v>336151</v>
      </c>
      <c r="L22" s="4" t="inlineStr">
        <is>
          <t xml:space="preserve"> </t>
        </is>
      </c>
      <c r="M22" s="4" t="inlineStr">
        <is>
          <t xml:space="preserve"> </t>
        </is>
      </c>
      <c r="N22" s="4" t="inlineStr">
        <is>
          <t xml:space="preserve"> </t>
        </is>
      </c>
    </row>
    <row r="23">
      <c r="A23" s="4" t="inlineStr">
        <is>
          <t>Accured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9343</v>
      </c>
      <c r="L23" s="4" t="inlineStr">
        <is>
          <t xml:space="preserve"> </t>
        </is>
      </c>
      <c r="M23" s="4" t="inlineStr">
        <is>
          <t xml:space="preserve"> </t>
        </is>
      </c>
      <c r="N23" s="4" t="inlineStr">
        <is>
          <t xml:space="preserve"> </t>
        </is>
      </c>
    </row>
    <row r="24">
      <c r="A24" s="4" t="inlineStr">
        <is>
          <t>Number of 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205.8726308</v>
      </c>
      <c r="L24" s="4" t="inlineStr">
        <is>
          <t xml:space="preserve"> </t>
        </is>
      </c>
      <c r="M24" s="4" t="inlineStr">
        <is>
          <t xml:space="preserve"> </t>
        </is>
      </c>
      <c r="N24" s="4" t="inlineStr">
        <is>
          <t xml:space="preserve"> </t>
        </is>
      </c>
    </row>
    <row r="25">
      <c r="A25" s="4" t="inlineStr">
        <is>
          <t>Stock issued during period, value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rivativ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507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6237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ncipal amount</t>
        </is>
      </c>
      <c r="B32" s="4" t="inlineStr">
        <is>
          <t xml:space="preserve"> </t>
        </is>
      </c>
      <c r="C32" s="9" t="n">
        <v>1666666.6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par value | $ / shares</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description</t>
        </is>
      </c>
      <c r="B34" s="4" t="inlineStr">
        <is>
          <t xml:space="preserve"> </t>
        </is>
      </c>
      <c r="C34" s="4" t="inlineStr">
        <is>
          <t>(i) a change of control or sale of assets, (ii) a sale by the Company of equity or debt securities for gross proceeds to the Company
of at least $5 million, and (iii) upon the maturity of the Note. The Company paid $516,667 in April through June 2023, and the Note is
currently in good standing</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issuance of debt</t>
        </is>
      </c>
      <c r="B35" s="4" t="inlineStr">
        <is>
          <t xml:space="preserve"> </t>
        </is>
      </c>
      <c r="C35" s="5" t="n">
        <v>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outstanding principal amount</t>
        </is>
      </c>
      <c r="B36" s="4" t="inlineStr">
        <is>
          <t xml:space="preserve"> </t>
        </is>
      </c>
      <c r="C36" s="12" t="n">
        <v>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rivative liabilities</t>
        </is>
      </c>
      <c r="B37" s="4" t="inlineStr">
        <is>
          <t xml:space="preserve"> </t>
        </is>
      </c>
      <c r="C37" s="5" t="n">
        <v>92395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par value</t>
        </is>
      </c>
      <c r="B38" s="4" t="inlineStr">
        <is>
          <t xml:space="preserve"> </t>
        </is>
      </c>
      <c r="C38" s="4" t="inlineStr">
        <is>
          <t>10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face amount</t>
        </is>
      </c>
      <c r="B39" s="4" t="inlineStr">
        <is>
          <t xml:space="preserve"> </t>
        </is>
      </c>
      <c r="C39" s="5" t="n">
        <v>1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issued purchaser</t>
        </is>
      </c>
      <c r="B40" s="4" t="inlineStr">
        <is>
          <t xml:space="preserve"> </t>
        </is>
      </c>
      <c r="C40" s="12"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age of conversion price</t>
        </is>
      </c>
      <c r="B41" s="4" t="inlineStr">
        <is>
          <t xml:space="preserve"> </t>
        </is>
      </c>
      <c r="C41" s="12" t="n">
        <v>0.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original principal amount</t>
        </is>
      </c>
      <c r="B42" s="4" t="inlineStr">
        <is>
          <t xml:space="preserve"> </t>
        </is>
      </c>
      <c r="C42" s="12" t="n">
        <v>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centage of reduction principal amount</t>
        </is>
      </c>
      <c r="B43" s="4" t="inlineStr">
        <is>
          <t xml:space="preserve"> </t>
        </is>
      </c>
      <c r="C43" s="12"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ir value of derivative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89058</v>
      </c>
      <c r="L44" s="4" t="inlineStr">
        <is>
          <t xml:space="preserve"> </t>
        </is>
      </c>
      <c r="M44" s="4" t="inlineStr">
        <is>
          <t xml:space="preserve"> </t>
        </is>
      </c>
      <c r="N44" s="4" t="inlineStr">
        <is>
          <t xml:space="preserve"> </t>
        </is>
      </c>
    </row>
    <row r="45">
      <c r="A45" s="4" t="inlineStr">
        <is>
          <t>Amortization of original issue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60636</v>
      </c>
      <c r="L45" s="4" t="inlineStr">
        <is>
          <t xml:space="preserve"> </t>
        </is>
      </c>
      <c r="M45" s="4" t="inlineStr">
        <is>
          <t xml:space="preserve"> </t>
        </is>
      </c>
      <c r="N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36151</v>
      </c>
      <c r="L46" s="4" t="inlineStr">
        <is>
          <t xml:space="preserve"> </t>
        </is>
      </c>
      <c r="M46" s="4" t="inlineStr">
        <is>
          <t xml:space="preserve"> </t>
        </is>
      </c>
      <c r="N46" s="4" t="inlineStr">
        <is>
          <t xml:space="preserve"> </t>
        </is>
      </c>
    </row>
    <row r="47">
      <c r="A47" s="4" t="inlineStr">
        <is>
          <t>Securities Purchase Agreement [Member] | Secured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ssets</t>
        </is>
      </c>
      <c r="B49" s="4" t="inlineStr">
        <is>
          <t xml:space="preserve"> </t>
        </is>
      </c>
      <c r="C49" s="5" t="n">
        <v>1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age of outstanding principal amount</t>
        </is>
      </c>
      <c r="B50" s="4" t="inlineStr">
        <is>
          <t xml:space="preserve"> </t>
        </is>
      </c>
      <c r="C50" s="12" t="n">
        <v>1.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ecurities Purchase Agreement [Member] | Senior Secured Convertible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secured debt</t>
        </is>
      </c>
      <c r="B53" s="4" t="inlineStr">
        <is>
          <t xml:space="preserve"> </t>
        </is>
      </c>
      <c r="C53" s="5" t="n">
        <v>1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issued purchaser</t>
        </is>
      </c>
      <c r="B54" s="4" t="inlineStr">
        <is>
          <t xml:space="preserve"> </t>
        </is>
      </c>
      <c r="C54" s="12" t="n">
        <v>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ncipal amount</t>
        </is>
      </c>
      <c r="B55" s="4" t="inlineStr">
        <is>
          <t xml:space="preserve"> </t>
        </is>
      </c>
      <c r="C55" s="9" t="n">
        <v>1666666.6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Sep. 16,  2023</t>
        </is>
      </c>
      <c r="K56" s="4" t="inlineStr">
        <is>
          <t xml:space="preserve"> </t>
        </is>
      </c>
      <c r="L56" s="4" t="inlineStr">
        <is>
          <t xml:space="preserve"> </t>
        </is>
      </c>
      <c r="M56" s="4" t="inlineStr">
        <is>
          <t xml:space="preserve"> </t>
        </is>
      </c>
      <c r="N56" s="4" t="inlineStr">
        <is>
          <t xml:space="preserve"> </t>
        </is>
      </c>
    </row>
    <row r="57">
      <c r="A57" s="4" t="inlineStr">
        <is>
          <t>Debt instrument, interest rate</t>
        </is>
      </c>
      <c r="B57" s="4" t="inlineStr">
        <is>
          <t xml:space="preserve"> </t>
        </is>
      </c>
      <c r="C57" s="12" t="n">
        <v>0.1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interest rate</t>
        </is>
      </c>
      <c r="B58" s="4" t="inlineStr">
        <is>
          <t xml:space="preserve"> </t>
        </is>
      </c>
      <c r="C58" s="12" t="n">
        <v>0.1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par value | $ / shares</t>
        </is>
      </c>
      <c r="B59" s="4" t="inlineStr">
        <is>
          <t xml:space="preserve"> </t>
        </is>
      </c>
      <c r="C59" s="5"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centage of conversion price</t>
        </is>
      </c>
      <c r="B60" s="4" t="inlineStr">
        <is>
          <t xml:space="preserve"> </t>
        </is>
      </c>
      <c r="C60" s="12" t="n">
        <v>0.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par value | Integer</t>
        </is>
      </c>
      <c r="B61" s="4" t="inlineStr">
        <is>
          <t xml:space="preserve"> </t>
        </is>
      </c>
      <c r="C61" s="6" t="n">
        <v>1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description</t>
        </is>
      </c>
      <c r="B62" s="4" t="inlineStr">
        <is>
          <t xml:space="preserve"> </t>
        </is>
      </c>
      <c r="C62" s="4" t="inlineStr">
        <is>
          <t>Under
the Note, beginning on April 16, 2023 the Company was required to pay monthly installments equal to one-fourth of the original principal
amount at 120% of such principal amount, plus accrued but unpaid interest and any other amounts outstanding under the Note, with each
payment resulting in a reduction in the principal of the Note at 100% (as compared to 120%). Furthermore, at any time after the issuance
date of the Note, the Company may, after written notice to the Purchaser, prepay the Note in an amount equal to 120% of the then outstanding
principal amount, plus accrued but unpaid interest and any other amounts outstanding under the Note. The Company will also be required
to offer to pay the Note at 120% of the principal amount plus any unpaid accrued interest, upon the occurrence of certain events including
(i) a change of control or sale of assets, (ii) a sale by the Company of equity or debt securities for gross proceeds to the Company
of at least $5 million, and (iii) upon the maturity of the Note. The Company paid $625,000 in April through June 2023, and the Note is
currently in good standing</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ceeds from issuance of debt</t>
        </is>
      </c>
      <c r="B63" s="4" t="inlineStr">
        <is>
          <t xml:space="preserve"> </t>
        </is>
      </c>
      <c r="C63" s="5" t="n">
        <v>5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payments for debt</t>
        </is>
      </c>
      <c r="B64" s="4" t="inlineStr">
        <is>
          <t xml:space="preserve"> </t>
        </is>
      </c>
      <c r="C64" s="5" t="n">
        <v>62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ote And Consulting Agreement [Member] | Senior Secured Convertible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ercentage of issued purchaser</t>
        </is>
      </c>
      <c r="B67" s="12" t="n">
        <v>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demption payment obligation, description</t>
        </is>
      </c>
      <c r="B68" s="4" t="inlineStr">
        <is>
          <t>(A) with respect to the Note, (i) the monthly redemption payment
obligation was eliminated, (ii) the mandatory prepayment amount with respect to principal was increased from 120% to 127.5%, or $2,125,000,
(iii) the mandatory default amount with respect to principal was increased from 125% to 132.5%, or $2,208,333.34; and (iv) the optional
redemption amount with respect to principal was increased from 120% to 127.5%, or $2,125,000; and (B) with respect to the Consulting
Agreement, an additional clause was added providing that the consultant shall receive on the date ending 180 days after the date a registration
statement filed by the company registering the sale of the shares issuable thereunder is declared effective by the SEC, an additional
number of shares of common stock if necessary such that the consultant shall have received a number of shares equal to $1,666,666.67
divided by the price per share of the common stock as of such d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issued during period, value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1666666.67</v>
      </c>
      <c r="K69" s="4" t="inlineStr">
        <is>
          <t xml:space="preserve"> </t>
        </is>
      </c>
      <c r="L69" s="4" t="inlineStr">
        <is>
          <t xml:space="preserve"> </t>
        </is>
      </c>
      <c r="M69" s="4" t="inlineStr">
        <is>
          <t xml:space="preserve"> </t>
        </is>
      </c>
      <c r="N69" s="4" t="inlineStr">
        <is>
          <t xml:space="preserve"> </t>
        </is>
      </c>
    </row>
    <row r="70">
      <c r="A70" s="4" t="inlineStr">
        <is>
          <t>Note And Consulting Agreement [Member] | Senior Secured Convertible Promissory Note [Member] | Debt Instrument, Redemption, Period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ncipal amount</t>
        </is>
      </c>
      <c r="B72" s="5" t="n">
        <v>212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ote And Consulting Agreement [Member] | Senior Secured Convertible Promissory Note [Member] | Debt Instrument, Redemption, Period Tw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incipal amount</t>
        </is>
      </c>
      <c r="B75" s="10" t="n">
        <v>2208333.3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ote And Consulting Agreement [Member] | Senior Secured Convertible Promissory Note [Member] | Debt Instrument, Redemption, Period Thr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incipal amount</t>
        </is>
      </c>
      <c r="B78" s="5" t="n">
        <v>212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nsulting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mon stock, par value | $ / shares</t>
        </is>
      </c>
      <c r="B81" s="4" t="inlineStr">
        <is>
          <t xml:space="preserve"> </t>
        </is>
      </c>
      <c r="C81" s="5"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tock issued during period, value new issues</t>
        </is>
      </c>
      <c r="B82" s="4" t="inlineStr">
        <is>
          <t xml:space="preserve"> </t>
        </is>
      </c>
      <c r="C82" s="9" t="n">
        <v>1666666.6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umber of shares issued for services | shares</t>
        </is>
      </c>
      <c r="B83" s="4" t="inlineStr">
        <is>
          <t xml:space="preserve"> </t>
        </is>
      </c>
      <c r="C83" s="6" t="n">
        <v>166666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 price | $ / shares</t>
        </is>
      </c>
      <c r="B84" s="4" t="inlineStr">
        <is>
          <t xml:space="preserve"> </t>
        </is>
      </c>
      <c r="C84" s="5" t="n">
        <v>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par value</t>
        </is>
      </c>
      <c r="B85" s="4" t="inlineStr">
        <is>
          <t xml:space="preserve"> </t>
        </is>
      </c>
      <c r="C85" s="4" t="inlineStr">
        <is>
          <t>90 day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tock based compensation</t>
        </is>
      </c>
      <c r="B86" s="4" t="inlineStr">
        <is>
          <t xml:space="preserve"> </t>
        </is>
      </c>
      <c r="C86" s="5" t="n">
        <v>166666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umber of shares issued | shares</t>
        </is>
      </c>
      <c r="B87" s="4" t="inlineStr">
        <is>
          <t xml:space="preserve"> </t>
        </is>
      </c>
      <c r="C87" s="6" t="n">
        <v>166666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ock issued during period, value new issues</t>
        </is>
      </c>
      <c r="B88" s="4" t="inlineStr">
        <is>
          <t xml:space="preserve"> </t>
        </is>
      </c>
      <c r="C88" s="9" t="n">
        <v>1666666.67</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4">
    <mergeCell ref="A1:A2"/>
    <mergeCell ref="F1:G1"/>
    <mergeCell ref="H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7" customWidth="1" min="2" max="2"/>
    <col width="14" customWidth="1" min="3" max="3"/>
    <col width="17" customWidth="1" min="4" max="4"/>
  </cols>
  <sheetData>
    <row r="1">
      <c r="A1" s="1" t="inlineStr">
        <is>
          <t>SCHEDULE OF FAIR VALUE OF EACH WARRANTS (Details) - $ / shares</t>
        </is>
      </c>
      <c r="B1" s="2" t="inlineStr">
        <is>
          <t>3 Months Ended</t>
        </is>
      </c>
      <c r="D1" s="2" t="inlineStr">
        <is>
          <t>12 Months Ended</t>
        </is>
      </c>
    </row>
    <row r="2">
      <c r="B2" s="2" t="inlineStr">
        <is>
          <t>Jun. 30, 2023</t>
        </is>
      </c>
      <c r="C2" s="2" t="inlineStr">
        <is>
          <t>Jun. 30, 2022</t>
        </is>
      </c>
      <c r="D2" s="2" t="inlineStr">
        <is>
          <t>Mar. 31, 2023</t>
        </is>
      </c>
    </row>
    <row r="3">
      <c r="A3" s="3" t="inlineStr">
        <is>
          <t>Derivative [Line Items]</t>
        </is>
      </c>
      <c r="B3" s="4" t="inlineStr">
        <is>
          <t xml:space="preserve"> </t>
        </is>
      </c>
      <c r="C3" s="4" t="inlineStr">
        <is>
          <t xml:space="preserve"> </t>
        </is>
      </c>
      <c r="D3" s="4" t="inlineStr">
        <is>
          <t xml:space="preserve"> </t>
        </is>
      </c>
    </row>
    <row r="4">
      <c r="A4" s="4" t="inlineStr">
        <is>
          <t>Expected term</t>
        </is>
      </c>
      <c r="B4" s="4" t="inlineStr">
        <is>
          <t xml:space="preserve"> </t>
        </is>
      </c>
      <c r="C4" s="4" t="inlineStr">
        <is>
          <t xml:space="preserve"> </t>
        </is>
      </c>
      <c r="D4" s="4" t="inlineStr">
        <is>
          <t xml:space="preserve"> </t>
        </is>
      </c>
    </row>
    <row r="5">
      <c r="A5" s="4" t="inlineStr">
        <is>
          <t>Expected volatility minimum</t>
        </is>
      </c>
      <c r="B5" s="12" t="n">
        <v>0.66</v>
      </c>
      <c r="C5" s="4" t="inlineStr">
        <is>
          <t xml:space="preserve"> </t>
        </is>
      </c>
      <c r="D5" s="12" t="n">
        <v>1.13</v>
      </c>
    </row>
    <row r="6">
      <c r="A6" s="4" t="inlineStr">
        <is>
          <t>Expected volatility maximum</t>
        </is>
      </c>
      <c r="B6" s="12" t="n">
        <v>1.97</v>
      </c>
      <c r="C6" s="4" t="inlineStr">
        <is>
          <t xml:space="preserve"> </t>
        </is>
      </c>
      <c r="D6" s="12" t="n">
        <v>1.97</v>
      </c>
    </row>
    <row r="7">
      <c r="A7" s="4" t="inlineStr">
        <is>
          <t>Expected volatility</t>
        </is>
      </c>
      <c r="B7" s="4" t="inlineStr">
        <is>
          <t xml:space="preserve"> </t>
        </is>
      </c>
      <c r="C7" s="4" t="inlineStr">
        <is>
          <t xml:space="preserve"> </t>
        </is>
      </c>
      <c r="D7" s="4" t="inlineStr">
        <is>
          <t xml:space="preserve"> </t>
        </is>
      </c>
    </row>
    <row r="8">
      <c r="A8" s="4" t="inlineStr">
        <is>
          <t>Expected dividend yield</t>
        </is>
      </c>
      <c r="B8" s="4" t="inlineStr">
        <is>
          <t xml:space="preserve"> </t>
        </is>
      </c>
      <c r="C8" s="4" t="inlineStr">
        <is>
          <t xml:space="preserve"> </t>
        </is>
      </c>
      <c r="D8" s="4" t="inlineStr">
        <is>
          <t xml:space="preserve"> </t>
        </is>
      </c>
    </row>
    <row r="9">
      <c r="A9" s="4" t="inlineStr">
        <is>
          <t>Risk-free interest rate minimum</t>
        </is>
      </c>
      <c r="B9" s="11" t="n">
        <v>0.036</v>
      </c>
      <c r="C9" s="4" t="inlineStr">
        <is>
          <t xml:space="preserve"> </t>
        </is>
      </c>
      <c r="D9" s="11" t="n">
        <v>0.036</v>
      </c>
    </row>
    <row r="10">
      <c r="A10" s="4" t="inlineStr">
        <is>
          <t>Risk-free interest rate maximum</t>
        </is>
      </c>
      <c r="B10" s="11" t="n">
        <v>0.0543</v>
      </c>
      <c r="C10" s="4" t="inlineStr">
        <is>
          <t xml:space="preserve"> </t>
        </is>
      </c>
      <c r="D10" s="11" t="n">
        <v>0.0494</v>
      </c>
    </row>
    <row r="11">
      <c r="A11" s="4" t="inlineStr">
        <is>
          <t>Risk-free interest rate</t>
        </is>
      </c>
      <c r="B11" s="4" t="inlineStr">
        <is>
          <t xml:space="preserve"> </t>
        </is>
      </c>
      <c r="C11" s="4" t="inlineStr">
        <is>
          <t xml:space="preserve"> </t>
        </is>
      </c>
      <c r="D11" s="4" t="inlineStr">
        <is>
          <t xml:space="preserve"> </t>
        </is>
      </c>
    </row>
    <row r="12">
      <c r="A12" s="4" t="inlineStr">
        <is>
          <t>Exercise price</t>
        </is>
      </c>
      <c r="B12" s="4" t="inlineStr">
        <is>
          <t xml:space="preserve"> </t>
        </is>
      </c>
      <c r="C12" s="4" t="inlineStr">
        <is>
          <t xml:space="preserve"> </t>
        </is>
      </c>
      <c r="D12" s="4" t="inlineStr">
        <is>
          <t xml:space="preserve"> </t>
        </is>
      </c>
    </row>
    <row r="13">
      <c r="A13" s="4" t="inlineStr">
        <is>
          <t>Market price maximum</t>
        </is>
      </c>
      <c r="B13" s="4" t="inlineStr">
        <is>
          <t xml:space="preserve"> </t>
        </is>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Expected term</t>
        </is>
      </c>
      <c r="B16" s="4" t="inlineStr">
        <is>
          <t>2 months 12 days</t>
        </is>
      </c>
      <c r="C16" s="4" t="inlineStr">
        <is>
          <t xml:space="preserve"> </t>
        </is>
      </c>
      <c r="D16" s="4" t="inlineStr">
        <is>
          <t>5 months 12 days</t>
        </is>
      </c>
    </row>
    <row r="17">
      <c r="A17" s="4" t="inlineStr">
        <is>
          <t>Exercise price</t>
        </is>
      </c>
      <c r="B17" s="4" t="inlineStr">
        <is>
          <t xml:space="preserve"> </t>
        </is>
      </c>
      <c r="C17" s="4" t="inlineStr">
        <is>
          <t xml:space="preserve"> </t>
        </is>
      </c>
      <c r="D17" s="9" t="n">
        <v>0.7</v>
      </c>
    </row>
    <row r="18">
      <c r="A18" s="4" t="inlineStr">
        <is>
          <t>Market price maximum</t>
        </is>
      </c>
      <c r="B18" s="9" t="n">
        <v>1.09</v>
      </c>
      <c r="C18" s="4" t="inlineStr">
        <is>
          <t xml:space="preserve"> </t>
        </is>
      </c>
      <c r="D18" s="9" t="n">
        <v>0.7</v>
      </c>
    </row>
    <row r="19">
      <c r="A19" s="4" t="inlineStr">
        <is>
          <t>Maximum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Expected term</t>
        </is>
      </c>
      <c r="B21" s="4" t="inlineStr">
        <is>
          <t>5 years</t>
        </is>
      </c>
      <c r="C21" s="4" t="inlineStr">
        <is>
          <t xml:space="preserve"> </t>
        </is>
      </c>
      <c r="D21" s="4" t="inlineStr">
        <is>
          <t>5 years</t>
        </is>
      </c>
    </row>
    <row r="22">
      <c r="A22" s="4" t="inlineStr">
        <is>
          <t>Exercise price</t>
        </is>
      </c>
      <c r="B22" s="5" t="n">
        <v>1</v>
      </c>
      <c r="C22" s="4" t="inlineStr">
        <is>
          <t xml:space="preserve"> </t>
        </is>
      </c>
      <c r="D22" s="5" t="n">
        <v>1</v>
      </c>
    </row>
    <row r="23">
      <c r="A23" s="4" t="inlineStr">
        <is>
          <t>Market price maximum</t>
        </is>
      </c>
      <c r="B23" s="9" t="n">
        <v>1.24</v>
      </c>
      <c r="C23" s="4" t="inlineStr">
        <is>
          <t xml:space="preserve"> </t>
        </is>
      </c>
      <c r="D23" s="9" t="n">
        <v>1.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SCHEDULE OF REMAINING DERIVATIVE LIABILITIES (Details) - USD ($)</t>
        </is>
      </c>
      <c r="B1" s="2" t="inlineStr">
        <is>
          <t>3 Months Ended</t>
        </is>
      </c>
      <c r="C1" s="2" t="inlineStr">
        <is>
          <t>12 Months Ended</t>
        </is>
      </c>
    </row>
    <row r="2">
      <c r="B2" s="2" t="inlineStr">
        <is>
          <t>Jun. 30, 2023</t>
        </is>
      </c>
      <c r="C2" s="2" t="inlineStr">
        <is>
          <t>Mar. 31, 2023</t>
        </is>
      </c>
      <c r="D2" s="2" t="inlineStr">
        <is>
          <t>Jun. 30, 2022</t>
        </is>
      </c>
      <c r="E2" s="2" t="inlineStr">
        <is>
          <t>Mar. 31, 2022</t>
        </is>
      </c>
    </row>
    <row r="3">
      <c r="A3" s="4" t="inlineStr">
        <is>
          <t>Fair value of warrants issued</t>
        </is>
      </c>
      <c r="B3" s="4" t="inlineStr">
        <is>
          <t xml:space="preserve"> </t>
        </is>
      </c>
      <c r="C3" s="5" t="n">
        <v>12304724</v>
      </c>
      <c r="D3" s="4" t="inlineStr">
        <is>
          <t xml:space="preserve"> </t>
        </is>
      </c>
      <c r="E3" s="4" t="inlineStr">
        <is>
          <t xml:space="preserve"> </t>
        </is>
      </c>
    </row>
    <row r="4">
      <c r="A4" s="4" t="inlineStr">
        <is>
          <t>Total</t>
        </is>
      </c>
      <c r="B4" s="5" t="n">
        <v>15254287</v>
      </c>
      <c r="C4" s="6" t="n">
        <v>10483371</v>
      </c>
      <c r="D4" s="4" t="inlineStr">
        <is>
          <t xml:space="preserve"> </t>
        </is>
      </c>
      <c r="E4" s="4" t="inlineStr">
        <is>
          <t xml:space="preserve"> </t>
        </is>
      </c>
    </row>
    <row r="5">
      <c r="A5" s="4" t="inlineStr">
        <is>
          <t>Convertible Note Payable [Member]</t>
        </is>
      </c>
      <c r="B5" s="4" t="inlineStr">
        <is>
          <t xml:space="preserve"> </t>
        </is>
      </c>
      <c r="C5" s="4" t="inlineStr">
        <is>
          <t xml:space="preserve"> </t>
        </is>
      </c>
      <c r="D5" s="4" t="inlineStr">
        <is>
          <t xml:space="preserve"> </t>
        </is>
      </c>
      <c r="E5" s="4" t="inlineStr">
        <is>
          <t xml:space="preserve"> </t>
        </is>
      </c>
    </row>
    <row r="6">
      <c r="A6" s="4" t="inlineStr">
        <is>
          <t>Fair value of conversion option on convertible note payable</t>
        </is>
      </c>
      <c r="B6" s="6" t="n">
        <v>305073</v>
      </c>
      <c r="C6" s="6" t="n">
        <v>534898</v>
      </c>
      <c r="D6" s="4" t="inlineStr">
        <is>
          <t xml:space="preserve"> </t>
        </is>
      </c>
      <c r="E6" s="4" t="inlineStr">
        <is>
          <t xml:space="preserve"> </t>
        </is>
      </c>
    </row>
    <row r="7">
      <c r="A7" s="4" t="inlineStr">
        <is>
          <t>Series C Preferred Stock [Member]</t>
        </is>
      </c>
      <c r="B7" s="4" t="inlineStr">
        <is>
          <t xml:space="preserve"> </t>
        </is>
      </c>
      <c r="C7" s="4" t="inlineStr">
        <is>
          <t xml:space="preserve"> </t>
        </is>
      </c>
      <c r="D7" s="4" t="inlineStr">
        <is>
          <t xml:space="preserve"> </t>
        </is>
      </c>
      <c r="E7" s="4" t="inlineStr">
        <is>
          <t xml:space="preserve"> </t>
        </is>
      </c>
    </row>
    <row r="8">
      <c r="A8" s="4" t="inlineStr">
        <is>
          <t>Fair value of warrants issued</t>
        </is>
      </c>
      <c r="B8" s="5" t="n">
        <v>14949214</v>
      </c>
      <c r="C8" s="5" t="n">
        <v>9948473</v>
      </c>
      <c r="D8" s="4" t="inlineStr">
        <is>
          <t xml:space="preserve"> </t>
        </is>
      </c>
      <c r="E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CHEDULE OF ACTIVITY RELATED TO THE DERIVATIVE LIABILITIES (Details)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10483371</v>
      </c>
      <c r="C4" s="4" t="inlineStr">
        <is>
          <t xml:space="preserve"> </t>
        </is>
      </c>
      <c r="D4" s="4" t="inlineStr">
        <is>
          <t xml:space="preserve"> </t>
        </is>
      </c>
      <c r="E4" s="4" t="inlineStr">
        <is>
          <t xml:space="preserve"> </t>
        </is>
      </c>
    </row>
    <row r="5">
      <c r="A5" s="4" t="inlineStr">
        <is>
          <t>Issuances of Series C Preferred Stock and warrants derivative liabilities</t>
        </is>
      </c>
      <c r="B5" s="6" t="n">
        <v>2427596</v>
      </c>
      <c r="C5" s="4" t="inlineStr">
        <is>
          <t xml:space="preserve"> </t>
        </is>
      </c>
      <c r="D5" s="4" t="inlineStr">
        <is>
          <t xml:space="preserve"> </t>
        </is>
      </c>
      <c r="E5" s="4" t="inlineStr">
        <is>
          <t xml:space="preserve"> </t>
        </is>
      </c>
    </row>
    <row r="6">
      <c r="A6" s="4" t="inlineStr">
        <is>
          <t>Change in fair value of derivative liabilities</t>
        </is>
      </c>
      <c r="B6" s="6" t="n">
        <v>2343320</v>
      </c>
      <c r="C6" s="4" t="inlineStr">
        <is>
          <t xml:space="preserve"> </t>
        </is>
      </c>
      <c r="D6" s="6" t="n">
        <v>-2745309</v>
      </c>
      <c r="E6" s="5" t="n">
        <v>-2954109</v>
      </c>
    </row>
    <row r="7">
      <c r="A7" s="4" t="inlineStr">
        <is>
          <t>Ending balance</t>
        </is>
      </c>
      <c r="B7" s="5" t="n">
        <v>15254287</v>
      </c>
      <c r="C7" s="4" t="inlineStr">
        <is>
          <t xml:space="preserve"> </t>
        </is>
      </c>
      <c r="D7" s="6" t="n">
        <v>10483371</v>
      </c>
      <c r="E7" s="4" t="inlineStr">
        <is>
          <t xml:space="preserve"> </t>
        </is>
      </c>
    </row>
    <row r="8">
      <c r="A8" s="4" t="inlineStr">
        <is>
          <t>Issuances of Series C Preferred Stock and warrants derivative liabilities</t>
        </is>
      </c>
      <c r="B8" s="4" t="inlineStr">
        <is>
          <t xml:space="preserve"> </t>
        </is>
      </c>
      <c r="C8" s="4" t="inlineStr">
        <is>
          <t xml:space="preserve"> </t>
        </is>
      </c>
      <c r="D8" s="6" t="n">
        <v>12304724</v>
      </c>
      <c r="E8" s="4" t="inlineStr">
        <is>
          <t xml:space="preserve"> </t>
        </is>
      </c>
    </row>
    <row r="9">
      <c r="A9" s="4" t="inlineStr">
        <is>
          <t>Bifurcation of conversion option on convertible note payable</t>
        </is>
      </c>
      <c r="B9" s="4" t="inlineStr">
        <is>
          <t xml:space="preserve"> </t>
        </is>
      </c>
      <c r="C9" s="4" t="inlineStr">
        <is>
          <t xml:space="preserve"> </t>
        </is>
      </c>
      <c r="D9" s="5" t="n">
        <v>923956</v>
      </c>
      <c r="E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DERIVATIVE LIABILITIES (Details Narrative)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change in fair value of the derivative liability</t>
        </is>
      </c>
      <c r="B4" s="5" t="n">
        <v>2343320</v>
      </c>
      <c r="C4" s="4" t="inlineStr">
        <is>
          <t xml:space="preserve"> </t>
        </is>
      </c>
      <c r="D4" s="5" t="n">
        <v>-2745309</v>
      </c>
      <c r="E4" s="5" t="n">
        <v>-2954109</v>
      </c>
    </row>
    <row r="5">
      <c r="A5" s="4" t="inlineStr">
        <is>
          <t>Derivative liabilities</t>
        </is>
      </c>
      <c r="B5" s="6" t="n">
        <v>15254287</v>
      </c>
      <c r="C5" s="4" t="inlineStr">
        <is>
          <t xml:space="preserve"> </t>
        </is>
      </c>
      <c r="D5" s="6" t="n">
        <v>10483371</v>
      </c>
      <c r="E5" s="4" t="inlineStr">
        <is>
          <t xml:space="preserve"> </t>
        </is>
      </c>
    </row>
    <row r="6">
      <c r="A6" s="4" t="inlineStr">
        <is>
          <t>change in fair value of the derivative liability</t>
        </is>
      </c>
      <c r="B6" s="5" t="n">
        <v>-2343320</v>
      </c>
      <c r="C6" s="4" t="inlineStr">
        <is>
          <t xml:space="preserve"> </t>
        </is>
      </c>
      <c r="D6" s="5" t="n">
        <v>2745309</v>
      </c>
      <c r="E6" s="5" t="n">
        <v>29541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13" customWidth="1" min="5" max="5"/>
    <col width="36" customWidth="1" min="6" max="6"/>
    <col width="13" customWidth="1" min="7" max="7"/>
    <col width="27" customWidth="1" min="8" max="8"/>
    <col width="33" customWidth="1" min="9" max="9"/>
    <col width="13" customWidth="1" min="10" max="10"/>
  </cols>
  <sheetData>
    <row r="1">
      <c r="A1" s="1" t="inlineStr">
        <is>
          <t>Condensed Consolidated Statement of Changes in Stockholders' Equity (Deficit) - USD ($)</t>
        </is>
      </c>
      <c r="C1" s="2" t="inlineStr">
        <is>
          <t>Series A Preferred Stock [Member] Preferred Stock [Member]</t>
        </is>
      </c>
      <c r="D1" s="2" t="inlineStr">
        <is>
          <t>Common Stock [Member]</t>
        </is>
      </c>
      <c r="F1" s="2" t="inlineStr">
        <is>
          <t>Additional Paid-in Capital [Member]</t>
        </is>
      </c>
      <c r="H1" s="2" t="inlineStr">
        <is>
          <t>Retained Earnings [Member]</t>
        </is>
      </c>
      <c r="I1" s="2" t="inlineStr">
        <is>
          <t>Noncontrolling Interest [Member]</t>
        </is>
      </c>
      <c r="J1" s="2" t="inlineStr">
        <is>
          <t>Total</t>
        </is>
      </c>
    </row>
    <row r="2">
      <c r="A2" s="4" t="inlineStr">
        <is>
          <t>Balance at Mar. 31, 2021</t>
        </is>
      </c>
      <c r="C2" s="5" t="n">
        <v>1</v>
      </c>
      <c r="D2" s="4" t="inlineStr">
        <is>
          <t xml:space="preserve"> </t>
        </is>
      </c>
      <c r="E2" s="4" t="inlineStr">
        <is>
          <t>[1]</t>
        </is>
      </c>
      <c r="F2" s="5" t="n">
        <v>23907983</v>
      </c>
      <c r="G2" s="4" t="inlineStr">
        <is>
          <t>[1]</t>
        </is>
      </c>
      <c r="H2" s="5" t="n">
        <v>-9756222</v>
      </c>
      <c r="I2" s="4" t="inlineStr">
        <is>
          <t xml:space="preserve"> </t>
        </is>
      </c>
      <c r="J2" s="5" t="n">
        <v>14151762</v>
      </c>
    </row>
    <row r="3">
      <c r="A3" s="4" t="inlineStr">
        <is>
          <t>Balance, shares at Mar. 31, 2021</t>
        </is>
      </c>
      <c r="B3" s="4" t="inlineStr">
        <is>
          <t>[1]</t>
        </is>
      </c>
      <c r="C3" s="6" t="n">
        <v>1200</v>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Net loss for the year</t>
        </is>
      </c>
      <c r="C4" s="4" t="inlineStr">
        <is>
          <t xml:space="preserve"> </t>
        </is>
      </c>
      <c r="D4" s="4" t="inlineStr">
        <is>
          <t xml:space="preserve"> </t>
        </is>
      </c>
      <c r="E4" s="4" t="inlineStr">
        <is>
          <t>[1]</t>
        </is>
      </c>
      <c r="F4" s="4" t="inlineStr">
        <is>
          <t xml:space="preserve"> </t>
        </is>
      </c>
      <c r="G4" s="4" t="inlineStr">
        <is>
          <t>[1]</t>
        </is>
      </c>
      <c r="H4" s="6" t="n">
        <v>-6922753</v>
      </c>
      <c r="I4" s="4" t="inlineStr">
        <is>
          <t xml:space="preserve"> </t>
        </is>
      </c>
      <c r="J4" s="6" t="n">
        <v>-6922753</v>
      </c>
    </row>
    <row r="5">
      <c r="A5" s="4" t="inlineStr">
        <is>
          <t>Advances from Ecoark Holdings, Inc. to White River Holdings Corp, net</t>
        </is>
      </c>
      <c r="C5" s="4" t="inlineStr">
        <is>
          <t xml:space="preserve"> </t>
        </is>
      </c>
      <c r="D5" s="4" t="inlineStr">
        <is>
          <t xml:space="preserve"> </t>
        </is>
      </c>
      <c r="E5" s="4" t="inlineStr">
        <is>
          <t>[1]</t>
        </is>
      </c>
      <c r="F5" s="6" t="n">
        <v>3486697</v>
      </c>
      <c r="G5" s="4" t="inlineStr">
        <is>
          <t>[1]</t>
        </is>
      </c>
      <c r="H5" s="4" t="inlineStr">
        <is>
          <t xml:space="preserve"> </t>
        </is>
      </c>
      <c r="I5" s="4" t="inlineStr">
        <is>
          <t xml:space="preserve"> </t>
        </is>
      </c>
      <c r="J5" s="6" t="n">
        <v>3486697</v>
      </c>
    </row>
    <row r="6">
      <c r="A6" s="4" t="inlineStr">
        <is>
          <t>Cost allocations from Ecoark Holdings</t>
        </is>
      </c>
      <c r="C6" s="4" t="inlineStr">
        <is>
          <t xml:space="preserve"> </t>
        </is>
      </c>
      <c r="D6" s="4" t="inlineStr">
        <is>
          <t xml:space="preserve"> </t>
        </is>
      </c>
      <c r="E6" s="4" t="inlineStr">
        <is>
          <t>[1]</t>
        </is>
      </c>
      <c r="F6" s="6" t="n">
        <v>-1733784</v>
      </c>
      <c r="G6" s="4" t="inlineStr">
        <is>
          <t>[1]</t>
        </is>
      </c>
      <c r="H6" s="4" t="inlineStr">
        <is>
          <t xml:space="preserve"> </t>
        </is>
      </c>
      <c r="I6" s="4" t="inlineStr">
        <is>
          <t xml:space="preserve"> </t>
        </is>
      </c>
      <c r="J6" s="6" t="n">
        <v>-1733784</v>
      </c>
    </row>
    <row r="7">
      <c r="A7" s="4" t="inlineStr">
        <is>
          <t>Balance at Mar. 31, 2022</t>
        </is>
      </c>
      <c r="C7" s="5" t="n">
        <v>1</v>
      </c>
      <c r="D7" s="4" t="inlineStr">
        <is>
          <t xml:space="preserve"> </t>
        </is>
      </c>
      <c r="E7" s="4" t="inlineStr">
        <is>
          <t>[1]</t>
        </is>
      </c>
      <c r="F7" s="6" t="n">
        <v>25660896</v>
      </c>
      <c r="G7" s="4" t="inlineStr">
        <is>
          <t>[1]</t>
        </is>
      </c>
      <c r="H7" s="6" t="n">
        <v>-16678975</v>
      </c>
      <c r="I7" s="4" t="inlineStr">
        <is>
          <t xml:space="preserve"> </t>
        </is>
      </c>
      <c r="J7" s="6" t="n">
        <v>8981922</v>
      </c>
    </row>
    <row r="8">
      <c r="A8" s="4" t="inlineStr">
        <is>
          <t>Balance, shares at Mar. 31, 2022</t>
        </is>
      </c>
      <c r="B8" s="4" t="inlineStr">
        <is>
          <t>[1]</t>
        </is>
      </c>
      <c r="C8" s="6" t="n">
        <v>1200</v>
      </c>
      <c r="D8" s="4" t="inlineStr">
        <is>
          <t xml:space="preserve"> </t>
        </is>
      </c>
      <c r="F8" s="4" t="inlineStr">
        <is>
          <t xml:space="preserve"> </t>
        </is>
      </c>
      <c r="H8" s="4" t="inlineStr">
        <is>
          <t xml:space="preserve"> </t>
        </is>
      </c>
      <c r="I8" s="4" t="inlineStr">
        <is>
          <t xml:space="preserve"> </t>
        </is>
      </c>
      <c r="J8" s="4" t="inlineStr">
        <is>
          <t xml:space="preserve"> </t>
        </is>
      </c>
    </row>
    <row r="9">
      <c r="A9" s="4" t="inlineStr">
        <is>
          <t>Advances from Ecoark Holdings, Inc. to White River Holdings Corp, net</t>
        </is>
      </c>
      <c r="C9" s="4" t="inlineStr">
        <is>
          <t xml:space="preserve"> </t>
        </is>
      </c>
      <c r="D9" s="4" t="inlineStr">
        <is>
          <t xml:space="preserve"> </t>
        </is>
      </c>
      <c r="F9" s="6" t="n">
        <v>2597455</v>
      </c>
      <c r="H9" s="4" t="inlineStr">
        <is>
          <t xml:space="preserve"> </t>
        </is>
      </c>
      <c r="I9" s="4" t="inlineStr">
        <is>
          <t xml:space="preserve"> </t>
        </is>
      </c>
      <c r="J9" s="6" t="n">
        <v>2597455</v>
      </c>
    </row>
    <row r="10">
      <c r="A10" s="4" t="inlineStr">
        <is>
          <t>Net loss for the year</t>
        </is>
      </c>
      <c r="C10" s="4" t="inlineStr">
        <is>
          <t xml:space="preserve"> </t>
        </is>
      </c>
      <c r="D10" s="4" t="inlineStr">
        <is>
          <t xml:space="preserve"> </t>
        </is>
      </c>
      <c r="F10" s="4" t="inlineStr">
        <is>
          <t xml:space="preserve"> </t>
        </is>
      </c>
      <c r="H10" s="6" t="n">
        <v>-1986544</v>
      </c>
      <c r="I10" s="4" t="inlineStr">
        <is>
          <t xml:space="preserve"> </t>
        </is>
      </c>
      <c r="J10" s="6" t="n">
        <v>-1986544</v>
      </c>
    </row>
    <row r="11">
      <c r="A11" s="4" t="inlineStr">
        <is>
          <t>Balance at Jun. 30, 2022</t>
        </is>
      </c>
      <c r="C11" s="5" t="n">
        <v>1</v>
      </c>
      <c r="D11" s="4" t="inlineStr">
        <is>
          <t xml:space="preserve"> </t>
        </is>
      </c>
      <c r="F11" s="6" t="n">
        <v>28258351</v>
      </c>
      <c r="H11" s="6" t="n">
        <v>-18665519</v>
      </c>
      <c r="I11" s="4" t="inlineStr">
        <is>
          <t xml:space="preserve"> </t>
        </is>
      </c>
      <c r="J11" s="6" t="n">
        <v>9592833</v>
      </c>
    </row>
    <row r="12">
      <c r="A12" s="4" t="inlineStr">
        <is>
          <t>Balance, shares at Jun. 30, 2022</t>
        </is>
      </c>
      <c r="C12" s="6" t="n">
        <v>1200</v>
      </c>
      <c r="D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Balance at Mar. 31, 2022</t>
        </is>
      </c>
      <c r="C13" s="5" t="n">
        <v>1</v>
      </c>
      <c r="D13" s="4" t="inlineStr">
        <is>
          <t xml:space="preserve"> </t>
        </is>
      </c>
      <c r="E13" s="4" t="inlineStr">
        <is>
          <t>[1]</t>
        </is>
      </c>
      <c r="F13" s="6" t="n">
        <v>25660896</v>
      </c>
      <c r="G13" s="4" t="inlineStr">
        <is>
          <t>[1]</t>
        </is>
      </c>
      <c r="H13" s="6" t="n">
        <v>-16678975</v>
      </c>
      <c r="I13" s="4" t="inlineStr">
        <is>
          <t xml:space="preserve"> </t>
        </is>
      </c>
      <c r="J13" s="6" t="n">
        <v>8981922</v>
      </c>
    </row>
    <row r="14">
      <c r="A14" s="4" t="inlineStr">
        <is>
          <t>Balance, shares at Mar. 31, 2022</t>
        </is>
      </c>
      <c r="B14" s="4" t="inlineStr">
        <is>
          <t>[1]</t>
        </is>
      </c>
      <c r="C14" s="6" t="n">
        <v>1200</v>
      </c>
      <c r="D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Net loss for the year</t>
        </is>
      </c>
      <c r="C15" s="4" t="inlineStr">
        <is>
          <t xml:space="preserve"> </t>
        </is>
      </c>
      <c r="D15" s="4" t="inlineStr">
        <is>
          <t xml:space="preserve"> </t>
        </is>
      </c>
      <c r="E15" s="4" t="inlineStr">
        <is>
          <t>[1]</t>
        </is>
      </c>
      <c r="F15" s="4" t="inlineStr">
        <is>
          <t xml:space="preserve"> </t>
        </is>
      </c>
      <c r="G15" s="4" t="inlineStr">
        <is>
          <t>[1]</t>
        </is>
      </c>
      <c r="H15" s="6" t="n">
        <v>-43089977</v>
      </c>
      <c r="I15" s="4" t="inlineStr">
        <is>
          <t xml:space="preserve"> </t>
        </is>
      </c>
      <c r="J15" s="6" t="n">
        <v>-43089977</v>
      </c>
    </row>
    <row r="16">
      <c r="A16" s="4" t="inlineStr">
        <is>
          <t>Common stock issued for services</t>
        </is>
      </c>
      <c r="C16" s="4" t="inlineStr">
        <is>
          <t xml:space="preserve"> </t>
        </is>
      </c>
      <c r="D16" s="5" t="n">
        <v>177</v>
      </c>
      <c r="E16" s="4" t="inlineStr">
        <is>
          <t>[1]</t>
        </is>
      </c>
      <c r="F16" s="6" t="n">
        <v>1766490</v>
      </c>
      <c r="G16" s="4" t="inlineStr">
        <is>
          <t>[1]</t>
        </is>
      </c>
      <c r="H16" s="4" t="inlineStr">
        <is>
          <t xml:space="preserve"> </t>
        </is>
      </c>
      <c r="I16" s="4" t="inlineStr">
        <is>
          <t xml:space="preserve"> </t>
        </is>
      </c>
      <c r="J16" s="6" t="n">
        <v>1766667</v>
      </c>
    </row>
    <row r="17">
      <c r="A17" s="4" t="inlineStr">
        <is>
          <t>Common stock issued for services, shares</t>
        </is>
      </c>
      <c r="B17" s="4" t="inlineStr">
        <is>
          <t>[1]</t>
        </is>
      </c>
      <c r="C17" s="4" t="inlineStr">
        <is>
          <t xml:space="preserve"> </t>
        </is>
      </c>
      <c r="D17" s="6" t="n">
        <v>1766667</v>
      </c>
      <c r="F17" s="4" t="inlineStr">
        <is>
          <t xml:space="preserve"> </t>
        </is>
      </c>
      <c r="H17" s="4" t="inlineStr">
        <is>
          <t xml:space="preserve"> </t>
        </is>
      </c>
      <c r="I17" s="4" t="inlineStr">
        <is>
          <t xml:space="preserve"> </t>
        </is>
      </c>
      <c r="J17" s="4" t="inlineStr">
        <is>
          <t xml:space="preserve"> </t>
        </is>
      </c>
    </row>
    <row r="18">
      <c r="A18" s="4" t="inlineStr">
        <is>
          <t>Stock-based compensation</t>
        </is>
      </c>
      <c r="C18" s="4" t="inlineStr">
        <is>
          <t xml:space="preserve"> </t>
        </is>
      </c>
      <c r="D18" s="4" t="inlineStr">
        <is>
          <t xml:space="preserve"> </t>
        </is>
      </c>
      <c r="E18" s="4" t="inlineStr">
        <is>
          <t>[1]</t>
        </is>
      </c>
      <c r="F18" s="6" t="n">
        <v>3167772</v>
      </c>
      <c r="G18" s="4" t="inlineStr">
        <is>
          <t>[1]</t>
        </is>
      </c>
      <c r="H18" s="4" t="inlineStr">
        <is>
          <t xml:space="preserve"> </t>
        </is>
      </c>
      <c r="I18" s="4" t="inlineStr">
        <is>
          <t xml:space="preserve"> </t>
        </is>
      </c>
      <c r="J18" s="6" t="n">
        <v>3167772</v>
      </c>
    </row>
    <row r="19">
      <c r="A19" s="4" t="inlineStr">
        <is>
          <t>Advances from Ecoark Holdings, Inc. to White River Holdings Corp, net</t>
        </is>
      </c>
      <c r="C19" s="4" t="inlineStr">
        <is>
          <t xml:space="preserve"> </t>
        </is>
      </c>
      <c r="D19" s="4" t="inlineStr">
        <is>
          <t xml:space="preserve"> </t>
        </is>
      </c>
      <c r="E19" s="4" t="inlineStr">
        <is>
          <t>[1]</t>
        </is>
      </c>
      <c r="F19" s="6" t="n">
        <v>3894777</v>
      </c>
      <c r="G19" s="4" t="inlineStr">
        <is>
          <t>[1]</t>
        </is>
      </c>
      <c r="H19" s="4" t="inlineStr">
        <is>
          <t xml:space="preserve"> </t>
        </is>
      </c>
      <c r="I19" s="4" t="inlineStr">
        <is>
          <t xml:space="preserve"> </t>
        </is>
      </c>
      <c r="J19" s="6" t="n">
        <v>3894777</v>
      </c>
    </row>
    <row r="20">
      <c r="A20" s="4" t="inlineStr">
        <is>
          <t>To reflect the reverse merger of White River Holdings Corp</t>
        </is>
      </c>
      <c r="C20" s="4" t="inlineStr">
        <is>
          <t xml:space="preserve"> </t>
        </is>
      </c>
      <c r="D20" s="5" t="n">
        <v>840</v>
      </c>
      <c r="E20" s="4" t="inlineStr">
        <is>
          <t>[1]</t>
        </is>
      </c>
      <c r="F20" s="6" t="n">
        <v>5963160</v>
      </c>
      <c r="G20" s="4" t="inlineStr">
        <is>
          <t>[1]</t>
        </is>
      </c>
      <c r="H20" s="4" t="inlineStr">
        <is>
          <t xml:space="preserve"> </t>
        </is>
      </c>
      <c r="I20" s="4" t="inlineStr">
        <is>
          <t xml:space="preserve"> </t>
        </is>
      </c>
      <c r="J20" s="6" t="n">
        <v>5964000</v>
      </c>
    </row>
    <row r="21">
      <c r="A21" s="4" t="inlineStr">
        <is>
          <t>To reflect the reverse merger of White River Holdings Corp, shares</t>
        </is>
      </c>
      <c r="B21" s="4" t="inlineStr">
        <is>
          <t>[1]</t>
        </is>
      </c>
      <c r="C21" s="4" t="inlineStr">
        <is>
          <t xml:space="preserve"> </t>
        </is>
      </c>
      <c r="D21" s="6" t="n">
        <v>8400000</v>
      </c>
      <c r="F21" s="4" t="inlineStr">
        <is>
          <t xml:space="preserve"> </t>
        </is>
      </c>
      <c r="H21" s="4" t="inlineStr">
        <is>
          <t xml:space="preserve"> </t>
        </is>
      </c>
      <c r="I21" s="4" t="inlineStr">
        <is>
          <t xml:space="preserve"> </t>
        </is>
      </c>
      <c r="J21" s="4" t="inlineStr">
        <is>
          <t xml:space="preserve"> </t>
        </is>
      </c>
    </row>
    <row r="22">
      <c r="A22" s="4" t="inlineStr">
        <is>
          <t>To record contribution of capital by Ecoark Holdings, Inc.</t>
        </is>
      </c>
      <c r="C22" s="4" t="inlineStr">
        <is>
          <t xml:space="preserve"> </t>
        </is>
      </c>
      <c r="D22" s="4" t="inlineStr">
        <is>
          <t xml:space="preserve"> </t>
        </is>
      </c>
      <c r="E22" s="4" t="inlineStr">
        <is>
          <t>[1]</t>
        </is>
      </c>
      <c r="F22" s="6" t="n">
        <v>3000000</v>
      </c>
      <c r="G22" s="4" t="inlineStr">
        <is>
          <t>[1]</t>
        </is>
      </c>
      <c r="H22" s="4" t="inlineStr">
        <is>
          <t xml:space="preserve"> </t>
        </is>
      </c>
      <c r="I22" s="4" t="inlineStr">
        <is>
          <t xml:space="preserve"> </t>
        </is>
      </c>
      <c r="J22" s="6" t="n">
        <v>3000000</v>
      </c>
    </row>
    <row r="23">
      <c r="A23" s="4" t="inlineStr">
        <is>
          <t>Preferred shares issued in PIPE, net of classification as liability</t>
        </is>
      </c>
      <c r="B23" s="4" t="inlineStr">
        <is>
          <t>[2]</t>
        </is>
      </c>
      <c r="C23" s="4" t="inlineStr">
        <is>
          <t xml:space="preserve"> </t>
        </is>
      </c>
      <c r="D23" s="4" t="inlineStr">
        <is>
          <t xml:space="preserve"> </t>
        </is>
      </c>
      <c r="E23" s="4" t="inlineStr">
        <is>
          <t>[1]</t>
        </is>
      </c>
      <c r="F23" s="4" t="inlineStr">
        <is>
          <t xml:space="preserve"> </t>
        </is>
      </c>
      <c r="G23" s="4" t="inlineStr">
        <is>
          <t>[1]</t>
        </is>
      </c>
      <c r="H23" s="4" t="inlineStr">
        <is>
          <t xml:space="preserve"> </t>
        </is>
      </c>
      <c r="I23" s="4" t="inlineStr">
        <is>
          <t xml:space="preserve"> </t>
        </is>
      </c>
      <c r="J23" s="4" t="inlineStr">
        <is>
          <t xml:space="preserve"> </t>
        </is>
      </c>
    </row>
    <row r="24">
      <c r="A24" s="4" t="inlineStr">
        <is>
          <t>Investments by limited partners in WR Fund</t>
        </is>
      </c>
      <c r="C24" s="4" t="inlineStr">
        <is>
          <t xml:space="preserve"> </t>
        </is>
      </c>
      <c r="D24" s="4" t="inlineStr">
        <is>
          <t xml:space="preserve"> </t>
        </is>
      </c>
      <c r="E24" s="4" t="inlineStr">
        <is>
          <t>[1]</t>
        </is>
      </c>
      <c r="F24" s="4" t="inlineStr">
        <is>
          <t xml:space="preserve"> </t>
        </is>
      </c>
      <c r="G24" s="4" t="inlineStr">
        <is>
          <t>[1]</t>
        </is>
      </c>
      <c r="H24" s="4" t="inlineStr">
        <is>
          <t xml:space="preserve"> </t>
        </is>
      </c>
      <c r="I24" s="6" t="n">
        <v>3250000</v>
      </c>
      <c r="J24" s="6" t="n">
        <v>3250000</v>
      </c>
    </row>
    <row r="25">
      <c r="A25" s="4" t="inlineStr">
        <is>
          <t>Balance at Mar. 31, 2023</t>
        </is>
      </c>
      <c r="C25" s="5" t="n">
        <v>1</v>
      </c>
      <c r="D25" s="5" t="n">
        <v>1017</v>
      </c>
      <c r="E25" s="4" t="inlineStr">
        <is>
          <t>[1]</t>
        </is>
      </c>
      <c r="F25" s="6" t="n">
        <v>43453095</v>
      </c>
      <c r="G25" s="4" t="inlineStr">
        <is>
          <t>[1]</t>
        </is>
      </c>
      <c r="H25" s="6" t="n">
        <v>-59768952</v>
      </c>
      <c r="I25" s="6" t="n">
        <v>3250000</v>
      </c>
      <c r="J25" s="6" t="n">
        <v>-13064839</v>
      </c>
    </row>
    <row r="26">
      <c r="A26" s="4" t="inlineStr">
        <is>
          <t>Balance, shares at Mar. 31, 2023</t>
        </is>
      </c>
      <c r="B26" s="4" t="inlineStr">
        <is>
          <t>[1]</t>
        </is>
      </c>
      <c r="C26" s="6" t="n">
        <v>1200</v>
      </c>
      <c r="D26" s="6" t="n">
        <v>10166667</v>
      </c>
      <c r="F26" s="4" t="inlineStr">
        <is>
          <t xml:space="preserve"> </t>
        </is>
      </c>
      <c r="H26" s="4" t="inlineStr">
        <is>
          <t xml:space="preserve"> </t>
        </is>
      </c>
      <c r="I26" s="4" t="inlineStr">
        <is>
          <t xml:space="preserve"> </t>
        </is>
      </c>
      <c r="J26" s="4" t="inlineStr">
        <is>
          <t xml:space="preserve"> </t>
        </is>
      </c>
    </row>
    <row r="27">
      <c r="A27" s="4" t="inlineStr">
        <is>
          <t>Net loss for the year</t>
        </is>
      </c>
      <c r="C27" s="4" t="inlineStr">
        <is>
          <t xml:space="preserve"> </t>
        </is>
      </c>
      <c r="D27" s="4" t="inlineStr">
        <is>
          <t xml:space="preserve"> </t>
        </is>
      </c>
      <c r="F27" s="4" t="inlineStr">
        <is>
          <t xml:space="preserve"> </t>
        </is>
      </c>
      <c r="H27" s="6" t="n">
        <v>-15166868</v>
      </c>
      <c r="I27" s="4" t="inlineStr">
        <is>
          <t xml:space="preserve"> </t>
        </is>
      </c>
      <c r="J27" s="6" t="n">
        <v>-15166868</v>
      </c>
    </row>
    <row r="28">
      <c r="A28" s="4" t="inlineStr">
        <is>
          <t>Preferred shares issued in PIPE, net of classification as liability</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Common stock issued for services</t>
        </is>
      </c>
      <c r="C29" s="4" t="inlineStr">
        <is>
          <t xml:space="preserve"> </t>
        </is>
      </c>
      <c r="D29" s="5" t="n">
        <v>17</v>
      </c>
      <c r="F29" s="6" t="n">
        <v>-17</v>
      </c>
      <c r="H29" s="4" t="inlineStr">
        <is>
          <t xml:space="preserve"> </t>
        </is>
      </c>
      <c r="I29" s="4" t="inlineStr">
        <is>
          <t xml:space="preserve"> </t>
        </is>
      </c>
      <c r="J29" s="4" t="inlineStr">
        <is>
          <t xml:space="preserve"> </t>
        </is>
      </c>
    </row>
    <row r="30">
      <c r="A30" s="4" t="inlineStr">
        <is>
          <t>Common stock issued for services, shares</t>
        </is>
      </c>
      <c r="C30" s="4" t="inlineStr">
        <is>
          <t xml:space="preserve"> </t>
        </is>
      </c>
      <c r="D30" s="6" t="n">
        <v>167133</v>
      </c>
      <c r="F30" s="4" t="inlineStr">
        <is>
          <t xml:space="preserve"> </t>
        </is>
      </c>
      <c r="H30" s="4" t="inlineStr">
        <is>
          <t xml:space="preserve"> </t>
        </is>
      </c>
      <c r="I30" s="4" t="inlineStr">
        <is>
          <t xml:space="preserve"> </t>
        </is>
      </c>
      <c r="J30" s="4" t="inlineStr">
        <is>
          <t xml:space="preserve"> </t>
        </is>
      </c>
    </row>
    <row r="31">
      <c r="A31" s="4" t="inlineStr">
        <is>
          <t>Stock-based compensation</t>
        </is>
      </c>
      <c r="C31" s="4" t="inlineStr">
        <is>
          <t xml:space="preserve"> </t>
        </is>
      </c>
      <c r="D31" s="4" t="inlineStr">
        <is>
          <t xml:space="preserve"> </t>
        </is>
      </c>
      <c r="F31" s="6" t="n">
        <v>3720054</v>
      </c>
      <c r="H31" s="4" t="inlineStr">
        <is>
          <t xml:space="preserve"> </t>
        </is>
      </c>
      <c r="I31" s="4" t="inlineStr">
        <is>
          <t xml:space="preserve"> </t>
        </is>
      </c>
      <c r="J31" s="6" t="n">
        <v>3720054</v>
      </c>
    </row>
    <row r="32">
      <c r="A32" s="4" t="inlineStr">
        <is>
          <t>To reflect the reverse merger of White River Holdings Corp</t>
        </is>
      </c>
      <c r="C32" s="4" t="inlineStr">
        <is>
          <t xml:space="preserve"> </t>
        </is>
      </c>
      <c r="D32" s="4" t="inlineStr">
        <is>
          <t xml:space="preserve"> </t>
        </is>
      </c>
      <c r="F32" s="4" t="inlineStr">
        <is>
          <t xml:space="preserve"> </t>
        </is>
      </c>
      <c r="H32" s="4" t="inlineStr">
        <is>
          <t xml:space="preserve"> </t>
        </is>
      </c>
      <c r="I32" s="4" t="inlineStr">
        <is>
          <t xml:space="preserve"> </t>
        </is>
      </c>
      <c r="J32" s="6" t="n">
        <v>8774619</v>
      </c>
    </row>
    <row r="33">
      <c r="A33" s="4" t="inlineStr">
        <is>
          <t>Balance at Jun. 30, 2023</t>
        </is>
      </c>
      <c r="C33" s="5" t="n">
        <v>1</v>
      </c>
      <c r="D33" s="5" t="n">
        <v>1034</v>
      </c>
      <c r="F33" s="5" t="n">
        <v>47173132</v>
      </c>
      <c r="H33" s="5" t="n">
        <v>-74935820</v>
      </c>
      <c r="I33" s="5" t="n">
        <v>3250000</v>
      </c>
      <c r="J33" s="5" t="n">
        <v>-24511653</v>
      </c>
    </row>
    <row r="34">
      <c r="A34" s="4" t="inlineStr">
        <is>
          <t>Balance, shares at Jun. 30, 2023</t>
        </is>
      </c>
      <c r="C34" s="6" t="n">
        <v>1200</v>
      </c>
      <c r="D34" s="6" t="n">
        <v>10333800</v>
      </c>
      <c r="F34" s="4" t="inlineStr">
        <is>
          <t xml:space="preserve"> </t>
        </is>
      </c>
      <c r="H34" s="4" t="inlineStr">
        <is>
          <t xml:space="preserve"> </t>
        </is>
      </c>
      <c r="I34" s="4" t="inlineStr">
        <is>
          <t xml:space="preserve"> </t>
        </is>
      </c>
      <c r="J34" s="4" t="inlineStr">
        <is>
          <t xml:space="preserve"> </t>
        </is>
      </c>
    </row>
    <row r="35"/>
    <row r="36">
      <c r="A36" s="4" t="inlineStr">
        <is>
          <t>[1]On
July 25, 2022, White River Holdings Corp acquired the Company in a share exchange. White River Holding’s parent, Ecoark was
issued 1,200 60,000,000 28,953,510 25,058,733 205.8726308</t>
        </is>
      </c>
    </row>
  </sheetData>
  <mergeCells count="5">
    <mergeCell ref="A1:B1"/>
    <mergeCell ref="D1:E1"/>
    <mergeCell ref="F1:G1"/>
    <mergeCell ref="A35:I35"/>
    <mergeCell ref="A36:I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SCHEDULE OF RESTRICTED STOCK UNITS (Details) - $ / shares</t>
        </is>
      </c>
      <c r="B1" s="2" t="inlineStr">
        <is>
          <t>3 Months Ended</t>
        </is>
      </c>
      <c r="C1" s="2" t="inlineStr">
        <is>
          <t>12 Months Ended</t>
        </is>
      </c>
    </row>
    <row r="2">
      <c r="B2" s="2" t="inlineStr">
        <is>
          <t>Jun. 30, 2023</t>
        </is>
      </c>
      <c r="C2" s="2" t="inlineStr">
        <is>
          <t>Mar. 31, 2023</t>
        </is>
      </c>
    </row>
    <row r="3">
      <c r="A3" s="3" t="inlineStr">
        <is>
          <t>Equity [Abstract]</t>
        </is>
      </c>
      <c r="B3" s="4" t="inlineStr">
        <is>
          <t xml:space="preserve"> </t>
        </is>
      </c>
      <c r="C3" s="4" t="inlineStr">
        <is>
          <t xml:space="preserve"> </t>
        </is>
      </c>
    </row>
    <row r="4">
      <c r="A4" s="4" t="inlineStr">
        <is>
          <t>RSUs beginning balance</t>
        </is>
      </c>
      <c r="B4" s="6" t="n">
        <v>17425000</v>
      </c>
      <c r="C4" s="4" t="inlineStr">
        <is>
          <t xml:space="preserve"> </t>
        </is>
      </c>
    </row>
    <row r="5">
      <c r="A5" s="4" t="inlineStr">
        <is>
          <t>Weighted Average Grant Price, beginning balance</t>
        </is>
      </c>
      <c r="B5" s="9" t="n">
        <v>0.91</v>
      </c>
      <c r="C5" s="4" t="inlineStr">
        <is>
          <t xml:space="preserve"> </t>
        </is>
      </c>
    </row>
    <row r="6">
      <c r="A6" s="4" t="inlineStr">
        <is>
          <t>Weighted Average Remaining Contractual Term, outstanding</t>
        </is>
      </c>
      <c r="B6" s="4" t="inlineStr">
        <is>
          <t>5 years 5 months 4 days</t>
        </is>
      </c>
      <c r="C6" s="4" t="inlineStr">
        <is>
          <t>5 years 11 months 12 days</t>
        </is>
      </c>
    </row>
    <row r="7">
      <c r="A7" s="4" t="inlineStr">
        <is>
          <t>Aggregate Intrinsic Value, beginning balance</t>
        </is>
      </c>
      <c r="B7" s="5" t="n">
        <v>1568250</v>
      </c>
      <c r="C7" s="4" t="inlineStr">
        <is>
          <t xml:space="preserve"> </t>
        </is>
      </c>
    </row>
    <row r="8">
      <c r="A8" s="4" t="inlineStr">
        <is>
          <t>RSUs, Granted</t>
        </is>
      </c>
      <c r="B8" s="6" t="n">
        <v>6150000</v>
      </c>
      <c r="C8" s="6" t="n">
        <v>17425000</v>
      </c>
    </row>
    <row r="9">
      <c r="A9" s="4" t="inlineStr">
        <is>
          <t>Weighted Average Grant Price, Granted</t>
        </is>
      </c>
      <c r="B9" s="9" t="n">
        <v>1.23</v>
      </c>
      <c r="C9" s="9" t="n">
        <v>0.91</v>
      </c>
    </row>
    <row r="10">
      <c r="A10" s="4" t="inlineStr">
        <is>
          <t>Weighted Average Remaining Contractual Term, Granted</t>
        </is>
      </c>
      <c r="B10" s="4" t="inlineStr">
        <is>
          <t>5 years 7 months 28 days</t>
        </is>
      </c>
      <c r="C10" s="4" t="inlineStr">
        <is>
          <t>5 years 11 months 12 days</t>
        </is>
      </c>
    </row>
    <row r="11">
      <c r="A11" s="4" t="inlineStr">
        <is>
          <t>Aggregate Intrinsic Value, Granted</t>
        </is>
      </c>
      <c r="B11" s="5" t="n">
        <v>636000</v>
      </c>
      <c r="C11" s="5" t="n">
        <v>1568250</v>
      </c>
    </row>
    <row r="12">
      <c r="A12" s="4" t="inlineStr">
        <is>
          <t>RSUs, Vested</t>
        </is>
      </c>
      <c r="B12" s="6" t="n">
        <v>-1962500</v>
      </c>
      <c r="C12" s="4" t="inlineStr">
        <is>
          <t xml:space="preserve"> </t>
        </is>
      </c>
    </row>
    <row r="13">
      <c r="A13" s="4" t="inlineStr">
        <is>
          <t>Weighted Average Grant Price, Vested</t>
        </is>
      </c>
      <c r="B13" s="9" t="n">
        <v>-1.23</v>
      </c>
      <c r="C13" s="4" t="inlineStr">
        <is>
          <t xml:space="preserve"> </t>
        </is>
      </c>
    </row>
    <row r="14">
      <c r="A14" s="4" t="inlineStr">
        <is>
          <t>RSUs, Exercised</t>
        </is>
      </c>
      <c r="B14" s="4" t="inlineStr">
        <is>
          <t xml:space="preserve"> </t>
        </is>
      </c>
      <c r="C14" s="4" t="inlineStr">
        <is>
          <t xml:space="preserve"> </t>
        </is>
      </c>
    </row>
    <row r="15">
      <c r="A15" s="4" t="inlineStr">
        <is>
          <t>Weighted Average Grant Price, Exercised</t>
        </is>
      </c>
      <c r="B15" s="4" t="inlineStr">
        <is>
          <t xml:space="preserve"> </t>
        </is>
      </c>
      <c r="C15" s="4" t="inlineStr">
        <is>
          <t xml:space="preserve"> </t>
        </is>
      </c>
    </row>
    <row r="16">
      <c r="A16" s="4" t="inlineStr">
        <is>
          <t>RSUs, Forfeited</t>
        </is>
      </c>
      <c r="B16" s="4" t="inlineStr">
        <is>
          <t xml:space="preserve"> </t>
        </is>
      </c>
      <c r="C16" s="4" t="inlineStr">
        <is>
          <t xml:space="preserve"> </t>
        </is>
      </c>
    </row>
    <row r="17">
      <c r="A17" s="4" t="inlineStr">
        <is>
          <t>Weighted Average Grant Price, Forfeited</t>
        </is>
      </c>
      <c r="B17" s="4" t="inlineStr">
        <is>
          <t xml:space="preserve"> </t>
        </is>
      </c>
      <c r="C17" s="4" t="inlineStr">
        <is>
          <t xml:space="preserve"> </t>
        </is>
      </c>
    </row>
    <row r="18">
      <c r="A18" s="4" t="inlineStr">
        <is>
          <t>RSUs, ending balance</t>
        </is>
      </c>
      <c r="B18" s="6" t="n">
        <v>21612500</v>
      </c>
      <c r="C18" s="6" t="n">
        <v>17425000</v>
      </c>
    </row>
    <row r="19">
      <c r="A19" s="4" t="inlineStr">
        <is>
          <t>Weighted Average Grant Price, ending balance</t>
        </is>
      </c>
      <c r="B19" s="9" t="n">
        <v>1.2</v>
      </c>
      <c r="C19" s="9" t="n">
        <v>0.91</v>
      </c>
    </row>
    <row r="20">
      <c r="A20" s="4" t="inlineStr">
        <is>
          <t>Aggregate Intrinsic Value, ending balance</t>
        </is>
      </c>
      <c r="B20" s="5" t="n">
        <v>6386250</v>
      </c>
      <c r="C20" s="5" t="n">
        <v>1568250</v>
      </c>
    </row>
    <row r="21">
      <c r="A21" s="4" t="inlineStr">
        <is>
          <t>Weighted Average Remaining Contractual Term, outstanding</t>
        </is>
      </c>
      <c r="B21" s="4" t="inlineStr">
        <is>
          <t xml:space="preserve"> </t>
        </is>
      </c>
      <c r="C21" s="4" t="inlineStr">
        <is>
          <t>5 years 11 months 12 days</t>
        </is>
      </c>
    </row>
    <row r="22">
      <c r="A22" s="4" t="inlineStr">
        <is>
          <t>RSUs, Vested</t>
        </is>
      </c>
      <c r="B22" s="6" t="n">
        <v>1962500</v>
      </c>
      <c r="C22" s="4" t="inlineStr">
        <is>
          <t xml:space="preserve"> </t>
        </is>
      </c>
    </row>
    <row r="23">
      <c r="A23" s="4" t="inlineStr">
        <is>
          <t>Weighted Average Grant Price, Vested</t>
        </is>
      </c>
      <c r="B23" s="9" t="n">
        <v>1.23</v>
      </c>
      <c r="C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4" customWidth="1" min="2" max="2"/>
    <col width="26" customWidth="1" min="3" max="3"/>
    <col width="24" customWidth="1" min="4" max="4"/>
    <col width="24" customWidth="1" min="5" max="5"/>
  </cols>
  <sheetData>
    <row r="1">
      <c r="A1" s="1" t="inlineStr">
        <is>
          <t>SCHEDULE OF STOCK OPTION ACTIVITY (Details) - $ / shares</t>
        </is>
      </c>
      <c r="B1" s="2" t="inlineStr">
        <is>
          <t>3 Months Ended</t>
        </is>
      </c>
      <c r="C1" s="2" t="inlineStr">
        <is>
          <t>12 Months Ended</t>
        </is>
      </c>
    </row>
    <row r="2">
      <c r="B2" s="2" t="inlineStr">
        <is>
          <t>Jun. 30, 2023</t>
        </is>
      </c>
      <c r="C2" s="2" t="inlineStr">
        <is>
          <t>Mar. 31, 2023</t>
        </is>
      </c>
      <c r="D2" s="2" t="inlineStr">
        <is>
          <t>Mar. 31, 2022</t>
        </is>
      </c>
      <c r="E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Remaining Contractual Term, outstanding, beginning balance</t>
        </is>
      </c>
      <c r="B4" s="4" t="inlineStr">
        <is>
          <t>5 years 5 months 4 days</t>
        </is>
      </c>
      <c r="C4" s="4" t="inlineStr">
        <is>
          <t>5 years 11 months 12 days</t>
        </is>
      </c>
      <c r="D4" s="4" t="inlineStr">
        <is>
          <t xml:space="preserve"> </t>
        </is>
      </c>
      <c r="E4" s="4" t="inlineStr">
        <is>
          <t xml:space="preserve"> </t>
        </is>
      </c>
    </row>
    <row r="5">
      <c r="A5" s="4" t="inlineStr">
        <is>
          <t>2016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Options outstanding, beginning balance</t>
        </is>
      </c>
      <c r="B7" s="6" t="n">
        <v>60421</v>
      </c>
      <c r="C7" s="6" t="n">
        <v>60421</v>
      </c>
      <c r="D7" s="6" t="n">
        <v>60421</v>
      </c>
      <c r="E7" s="4" t="inlineStr">
        <is>
          <t xml:space="preserve"> </t>
        </is>
      </c>
    </row>
    <row r="8">
      <c r="A8" s="4" t="inlineStr">
        <is>
          <t>Weighted Average Exercise Price outstanding, beginning balance</t>
        </is>
      </c>
      <c r="B8" s="9" t="n">
        <v>5.2</v>
      </c>
      <c r="C8" s="9" t="n">
        <v>5.2</v>
      </c>
      <c r="D8" s="9" t="n">
        <v>5.2</v>
      </c>
      <c r="E8" s="4" t="inlineStr">
        <is>
          <t xml:space="preserve"> </t>
        </is>
      </c>
    </row>
    <row r="9">
      <c r="A9" s="4" t="inlineStr">
        <is>
          <t>Weighted Average Remaining Contractual Term, outstanding, beginning balance</t>
        </is>
      </c>
      <c r="B9" s="4" t="inlineStr">
        <is>
          <t>4 years 6 months 7 days</t>
        </is>
      </c>
      <c r="C9" s="4" t="inlineStr">
        <is>
          <t>4 years 9 months 7 days</t>
        </is>
      </c>
      <c r="D9" s="4" t="inlineStr">
        <is>
          <t>5 years 9 months 7 days</t>
        </is>
      </c>
      <c r="E9" s="4" t="inlineStr">
        <is>
          <t>6 years 9 months 7 days</t>
        </is>
      </c>
    </row>
    <row r="10">
      <c r="A10" s="4" t="inlineStr">
        <is>
          <t>Number of Options, Granted</t>
        </is>
      </c>
      <c r="B10" s="4" t="inlineStr">
        <is>
          <t xml:space="preserve"> </t>
        </is>
      </c>
      <c r="C10" s="4" t="inlineStr">
        <is>
          <t xml:space="preserve"> </t>
        </is>
      </c>
      <c r="D10" s="4" t="inlineStr">
        <is>
          <t xml:space="preserve"> </t>
        </is>
      </c>
      <c r="E10" s="4" t="inlineStr">
        <is>
          <t xml:space="preserve"> </t>
        </is>
      </c>
    </row>
    <row r="11">
      <c r="A11" s="4" t="inlineStr">
        <is>
          <t>Weighted Average Exercise Price, Granted</t>
        </is>
      </c>
      <c r="B11" s="4" t="inlineStr">
        <is>
          <t xml:space="preserve"> </t>
        </is>
      </c>
      <c r="C11" s="4" t="inlineStr">
        <is>
          <t xml:space="preserve"> </t>
        </is>
      </c>
      <c r="D11" s="4" t="inlineStr">
        <is>
          <t xml:space="preserve"> </t>
        </is>
      </c>
      <c r="E11" s="4" t="inlineStr">
        <is>
          <t xml:space="preserve"> </t>
        </is>
      </c>
    </row>
    <row r="12">
      <c r="A12" s="4" t="inlineStr">
        <is>
          <t>Number of Options, Exercised</t>
        </is>
      </c>
      <c r="B12" s="4" t="inlineStr">
        <is>
          <t xml:space="preserve"> </t>
        </is>
      </c>
      <c r="C12" s="4" t="inlineStr">
        <is>
          <t xml:space="preserve"> </t>
        </is>
      </c>
      <c r="D12" s="4" t="inlineStr">
        <is>
          <t xml:space="preserve"> </t>
        </is>
      </c>
      <c r="E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c r="E13" s="4" t="inlineStr">
        <is>
          <t xml:space="preserve"> </t>
        </is>
      </c>
    </row>
    <row r="14">
      <c r="A14" s="4" t="inlineStr">
        <is>
          <t>Number of Options, Forfeited</t>
        </is>
      </c>
      <c r="B14" s="4" t="inlineStr">
        <is>
          <t xml:space="preserve"> </t>
        </is>
      </c>
      <c r="C14" s="4" t="inlineStr">
        <is>
          <t xml:space="preserve"> </t>
        </is>
      </c>
      <c r="D14" s="4" t="inlineStr">
        <is>
          <t xml:space="preserve"> </t>
        </is>
      </c>
      <c r="E14" s="4" t="inlineStr">
        <is>
          <t xml:space="preserve"> </t>
        </is>
      </c>
    </row>
    <row r="15">
      <c r="A15" s="4" t="inlineStr">
        <is>
          <t>Weighted Average Exercise Price, Forfeited</t>
        </is>
      </c>
      <c r="B15" s="4" t="inlineStr">
        <is>
          <t xml:space="preserve"> </t>
        </is>
      </c>
      <c r="C15" s="4" t="inlineStr">
        <is>
          <t xml:space="preserve"> </t>
        </is>
      </c>
      <c r="D15" s="4" t="inlineStr">
        <is>
          <t xml:space="preserve"> </t>
        </is>
      </c>
      <c r="E15" s="4" t="inlineStr">
        <is>
          <t xml:space="preserve"> </t>
        </is>
      </c>
    </row>
    <row r="16">
      <c r="A16" s="4" t="inlineStr">
        <is>
          <t>Number of Options, Expired</t>
        </is>
      </c>
      <c r="B16" s="4" t="inlineStr">
        <is>
          <t xml:space="preserve"> </t>
        </is>
      </c>
      <c r="C16" s="4" t="inlineStr">
        <is>
          <t xml:space="preserve"> </t>
        </is>
      </c>
      <c r="D16" s="4" t="inlineStr">
        <is>
          <t xml:space="preserve"> </t>
        </is>
      </c>
      <c r="E16" s="4" t="inlineStr">
        <is>
          <t xml:space="preserve"> </t>
        </is>
      </c>
    </row>
    <row r="17">
      <c r="A17" s="4" t="inlineStr">
        <is>
          <t>Weighted Average Exercise Price, Expired</t>
        </is>
      </c>
      <c r="B17" s="4" t="inlineStr">
        <is>
          <t xml:space="preserve"> </t>
        </is>
      </c>
      <c r="C17" s="4" t="inlineStr">
        <is>
          <t xml:space="preserve"> </t>
        </is>
      </c>
      <c r="D17" s="4" t="inlineStr">
        <is>
          <t xml:space="preserve"> </t>
        </is>
      </c>
      <c r="E17" s="4" t="inlineStr">
        <is>
          <t xml:space="preserve"> </t>
        </is>
      </c>
    </row>
    <row r="18">
      <c r="A18" s="4" t="inlineStr">
        <is>
          <t>Number of Options, Cancelled</t>
        </is>
      </c>
      <c r="B18" s="4" t="inlineStr">
        <is>
          <t xml:space="preserve"> </t>
        </is>
      </c>
      <c r="C18" s="4" t="inlineStr">
        <is>
          <t xml:space="preserve"> </t>
        </is>
      </c>
      <c r="D18" s="4" t="inlineStr">
        <is>
          <t xml:space="preserve"> </t>
        </is>
      </c>
      <c r="E18" s="4" t="inlineStr">
        <is>
          <t xml:space="preserve"> </t>
        </is>
      </c>
    </row>
    <row r="19">
      <c r="A19" s="4" t="inlineStr">
        <is>
          <t>Weighted Average Exercise Price, Cancelled</t>
        </is>
      </c>
      <c r="B19" s="4" t="inlineStr">
        <is>
          <t xml:space="preserve"> </t>
        </is>
      </c>
      <c r="C19" s="4" t="inlineStr">
        <is>
          <t xml:space="preserve"> </t>
        </is>
      </c>
      <c r="D19" s="4" t="inlineStr">
        <is>
          <t xml:space="preserve"> </t>
        </is>
      </c>
      <c r="E19" s="4" t="inlineStr">
        <is>
          <t xml:space="preserve"> </t>
        </is>
      </c>
    </row>
    <row r="20">
      <c r="A20" s="4" t="inlineStr">
        <is>
          <t>Number of Options outstanding, ending balance</t>
        </is>
      </c>
      <c r="B20" s="6" t="n">
        <v>60421</v>
      </c>
      <c r="C20" s="6" t="n">
        <v>60421</v>
      </c>
      <c r="D20" s="6" t="n">
        <v>60421</v>
      </c>
      <c r="E20" s="6" t="n">
        <v>60421</v>
      </c>
    </row>
    <row r="21">
      <c r="A21" s="4" t="inlineStr">
        <is>
          <t>Weighted Average Exercise Price outstanding, ending balance</t>
        </is>
      </c>
      <c r="B21" s="9" t="n">
        <v>5.2</v>
      </c>
      <c r="C21" s="9" t="n">
        <v>5.2</v>
      </c>
      <c r="D21" s="9" t="n">
        <v>5.2</v>
      </c>
      <c r="E21" s="9" t="n">
        <v>5.2</v>
      </c>
    </row>
    <row r="22">
      <c r="A22" s="4" t="inlineStr">
        <is>
          <t>Number of Options outstanding, Exercisable</t>
        </is>
      </c>
      <c r="B22" s="6" t="n">
        <v>60421</v>
      </c>
      <c r="C22" s="6" t="n">
        <v>60421</v>
      </c>
      <c r="D22" s="6" t="n">
        <v>60421</v>
      </c>
      <c r="E22" s="4" t="inlineStr">
        <is>
          <t xml:space="preserve"> </t>
        </is>
      </c>
    </row>
    <row r="23">
      <c r="A23" s="4" t="inlineStr">
        <is>
          <t>Weighted Average Exercise Price outstanding, Exercisable</t>
        </is>
      </c>
      <c r="B23" s="9" t="n">
        <v>5.2</v>
      </c>
      <c r="C23" s="9" t="n">
        <v>5.2</v>
      </c>
      <c r="D23" s="9" t="n">
        <v>5.2</v>
      </c>
      <c r="E23" s="4" t="inlineStr">
        <is>
          <t xml:space="preserve"> </t>
        </is>
      </c>
    </row>
    <row r="24">
      <c r="A24" s="4" t="inlineStr">
        <is>
          <t>Weighted Average Remaining Contractual Term, outstanding, Exercisable</t>
        </is>
      </c>
      <c r="B24" s="4" t="inlineStr">
        <is>
          <t>4 years 6 months 7 days</t>
        </is>
      </c>
      <c r="C24" s="4" t="inlineStr">
        <is>
          <t>4 years 9 months 7 days</t>
        </is>
      </c>
      <c r="D24" s="4" t="inlineStr">
        <is>
          <t>5 years 9 months 7 days</t>
        </is>
      </c>
      <c r="E24" s="4" t="inlineStr">
        <is>
          <t xml:space="preserve"> </t>
        </is>
      </c>
    </row>
    <row r="25">
      <c r="A25" s="4" t="inlineStr">
        <is>
          <t>Weighted Average Remaining Contractual Term, outstanding, ending balance</t>
        </is>
      </c>
      <c r="B25" s="4" t="inlineStr">
        <is>
          <t xml:space="preserve"> </t>
        </is>
      </c>
      <c r="C25" s="4" t="inlineStr">
        <is>
          <t>4 years 9 months 7 days</t>
        </is>
      </c>
      <c r="D25" s="4" t="inlineStr">
        <is>
          <t>5 years 9 months 7 days</t>
        </is>
      </c>
      <c r="E2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 width="24" customWidth="1" min="5" max="5"/>
  </cols>
  <sheetData>
    <row r="1">
      <c r="A1" s="1" t="inlineStr">
        <is>
          <t>SCHEDULE OF WARRANTS ACTIVITY (Details) - USD ($)</t>
        </is>
      </c>
      <c r="B1" s="2" t="inlineStr">
        <is>
          <t>3 Months Ended</t>
        </is>
      </c>
      <c r="C1" s="2" t="inlineStr">
        <is>
          <t>12 Months Ended</t>
        </is>
      </c>
    </row>
    <row r="2">
      <c r="B2" s="2" t="inlineStr">
        <is>
          <t>Jun. 30, 2023</t>
        </is>
      </c>
      <c r="C2" s="2" t="inlineStr">
        <is>
          <t>Mar. 31, 2023</t>
        </is>
      </c>
      <c r="D2" s="2" t="inlineStr">
        <is>
          <t>Mar. 31, 2022</t>
        </is>
      </c>
      <c r="E2" s="2" t="inlineStr">
        <is>
          <t>Mar.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Warrants outstanding, beginning balance</t>
        </is>
      </c>
      <c r="B4" s="6" t="n">
        <v>10293632</v>
      </c>
      <c r="C4" s="6" t="n">
        <v>10628</v>
      </c>
      <c r="D4" s="6" t="n">
        <v>10628</v>
      </c>
      <c r="E4" s="4" t="inlineStr">
        <is>
          <t xml:space="preserve"> </t>
        </is>
      </c>
    </row>
    <row r="5">
      <c r="A5" s="4" t="inlineStr">
        <is>
          <t>Weighted Average Exercise Price outstanding, beginning balance</t>
        </is>
      </c>
      <c r="B5" s="5" t="n">
        <v>1</v>
      </c>
      <c r="C5" s="14" t="n">
        <v>16.625</v>
      </c>
      <c r="D5" s="14" t="n">
        <v>16.625</v>
      </c>
      <c r="E5" s="4" t="inlineStr">
        <is>
          <t xml:space="preserve"> </t>
        </is>
      </c>
    </row>
    <row r="6">
      <c r="A6" s="4" t="inlineStr">
        <is>
          <t>Weighted Average Remaining Contractual Term outstanding, beginning balance</t>
        </is>
      </c>
      <c r="B6" s="4" t="inlineStr">
        <is>
          <t>4 years 5 months 4 days</t>
        </is>
      </c>
      <c r="C6" s="4" t="inlineStr">
        <is>
          <t>4 years 7 months 2 days</t>
        </is>
      </c>
      <c r="D6" s="4" t="inlineStr">
        <is>
          <t>5 months 12 days</t>
        </is>
      </c>
      <c r="E6" s="4" t="inlineStr">
        <is>
          <t>1 year 5 months 12 days</t>
        </is>
      </c>
    </row>
    <row r="7">
      <c r="A7" s="4" t="inlineStr">
        <is>
          <t>Aggregate Intrinsic Value outstanding, beginning balance</t>
        </is>
      </c>
      <c r="B7" s="4" t="inlineStr">
        <is>
          <t xml:space="preserve"> </t>
        </is>
      </c>
      <c r="C7" s="4" t="inlineStr">
        <is>
          <t xml:space="preserve"> </t>
        </is>
      </c>
      <c r="D7" s="4" t="inlineStr">
        <is>
          <t xml:space="preserve"> </t>
        </is>
      </c>
      <c r="E7" s="4" t="inlineStr">
        <is>
          <t xml:space="preserve"> </t>
        </is>
      </c>
    </row>
    <row r="8">
      <c r="A8" s="4" t="inlineStr">
        <is>
          <t>Number of Warrants, Granted</t>
        </is>
      </c>
      <c r="B8" s="6" t="n">
        <v>2282000</v>
      </c>
      <c r="C8" s="6" t="n">
        <v>10293632</v>
      </c>
      <c r="D8" s="4" t="inlineStr">
        <is>
          <t xml:space="preserve"> </t>
        </is>
      </c>
      <c r="E8" s="4" t="inlineStr">
        <is>
          <t xml:space="preserve"> </t>
        </is>
      </c>
    </row>
    <row r="9">
      <c r="A9" s="4" t="inlineStr">
        <is>
          <t>Weighted Average Exercise Price, Granted</t>
        </is>
      </c>
      <c r="B9" s="5" t="n">
        <v>1</v>
      </c>
      <c r="C9" s="5" t="n">
        <v>1</v>
      </c>
      <c r="D9" s="4" t="inlineStr">
        <is>
          <t xml:space="preserve"> </t>
        </is>
      </c>
      <c r="E9" s="4" t="inlineStr">
        <is>
          <t xml:space="preserve"> </t>
        </is>
      </c>
    </row>
    <row r="10">
      <c r="A10" s="4" t="inlineStr">
        <is>
          <t>Weighted Average Remaining Contractual Term Granted</t>
        </is>
      </c>
      <c r="B10" s="4" t="inlineStr">
        <is>
          <t>5 years</t>
        </is>
      </c>
      <c r="C10" s="4" t="inlineStr">
        <is>
          <t>5 years</t>
        </is>
      </c>
      <c r="D10" s="4" t="inlineStr">
        <is>
          <t xml:space="preserve"> </t>
        </is>
      </c>
      <c r="E10" s="4" t="inlineStr">
        <is>
          <t xml:space="preserve"> </t>
        </is>
      </c>
    </row>
    <row r="11">
      <c r="A11" s="4" t="inlineStr">
        <is>
          <t>Number of Warrants, Exercised</t>
        </is>
      </c>
      <c r="B11" s="4" t="inlineStr">
        <is>
          <t xml:space="preserve"> </t>
        </is>
      </c>
      <c r="C11" s="4" t="inlineStr">
        <is>
          <t xml:space="preserve"> </t>
        </is>
      </c>
      <c r="D11" s="4" t="inlineStr">
        <is>
          <t xml:space="preserve"> </t>
        </is>
      </c>
      <c r="E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c r="E12" s="4" t="inlineStr">
        <is>
          <t xml:space="preserve"> </t>
        </is>
      </c>
    </row>
    <row r="13">
      <c r="A13" s="4" t="inlineStr">
        <is>
          <t>Number of Options, Forfeited or expired</t>
        </is>
      </c>
      <c r="B13" s="4" t="inlineStr">
        <is>
          <t xml:space="preserve"> </t>
        </is>
      </c>
      <c r="C13" s="6" t="n">
        <v>-10628</v>
      </c>
      <c r="D13" s="4" t="inlineStr">
        <is>
          <t xml:space="preserve"> </t>
        </is>
      </c>
      <c r="E13" s="4" t="inlineStr">
        <is>
          <t xml:space="preserve"> </t>
        </is>
      </c>
    </row>
    <row r="14">
      <c r="A14" s="4" t="inlineStr">
        <is>
          <t>Weighted Average Exercise Price, Forfeited or expired</t>
        </is>
      </c>
      <c r="B14" s="4" t="inlineStr">
        <is>
          <t xml:space="preserve"> </t>
        </is>
      </c>
      <c r="C14" s="14" t="n">
        <v>-16.625</v>
      </c>
      <c r="D14" s="4" t="inlineStr">
        <is>
          <t xml:space="preserve"> </t>
        </is>
      </c>
      <c r="E14" s="4" t="inlineStr">
        <is>
          <t xml:space="preserve"> </t>
        </is>
      </c>
    </row>
    <row r="15">
      <c r="A15" s="4" t="inlineStr">
        <is>
          <t>Number of Warrants outstanding, ending balance</t>
        </is>
      </c>
      <c r="B15" s="6" t="n">
        <v>12575632</v>
      </c>
      <c r="C15" s="6" t="n">
        <v>10293632</v>
      </c>
      <c r="D15" s="6" t="n">
        <v>10628</v>
      </c>
      <c r="E15" s="6" t="n">
        <v>10628</v>
      </c>
    </row>
    <row r="16">
      <c r="A16" s="4" t="inlineStr">
        <is>
          <t>Weighted Average Exercise Price outstanding, ending balance</t>
        </is>
      </c>
      <c r="B16" s="5" t="n">
        <v>1</v>
      </c>
      <c r="C16" s="5" t="n">
        <v>1</v>
      </c>
      <c r="D16" s="14" t="n">
        <v>16.625</v>
      </c>
      <c r="E16" s="14" t="n">
        <v>16.625</v>
      </c>
    </row>
    <row r="17">
      <c r="A17" s="4" t="inlineStr">
        <is>
          <t>Aggregate Intrinsic Value outstanding,ending balance</t>
        </is>
      </c>
      <c r="B17" s="5" t="n">
        <v>3018152</v>
      </c>
      <c r="C17" s="4" t="inlineStr">
        <is>
          <t xml:space="preserve"> </t>
        </is>
      </c>
      <c r="D17" s="4" t="inlineStr">
        <is>
          <t xml:space="preserve"> </t>
        </is>
      </c>
      <c r="E17" s="4" t="inlineStr">
        <is>
          <t xml:space="preserve"> </t>
        </is>
      </c>
    </row>
    <row r="18">
      <c r="A18" s="4" t="inlineStr">
        <is>
          <t>Number of Warrants outstanding, Exercisable</t>
        </is>
      </c>
      <c r="B18" s="6" t="n">
        <v>12575632</v>
      </c>
      <c r="C18" s="6" t="n">
        <v>10293632</v>
      </c>
      <c r="D18" s="6" t="n">
        <v>10628</v>
      </c>
      <c r="E18" s="4" t="inlineStr">
        <is>
          <t xml:space="preserve"> </t>
        </is>
      </c>
    </row>
    <row r="19">
      <c r="A19" s="4" t="inlineStr">
        <is>
          <t>Weighted Average Exercise Price outstanding, Exercisable</t>
        </is>
      </c>
      <c r="B19" s="5" t="n">
        <v>1</v>
      </c>
      <c r="C19" s="5" t="n">
        <v>1</v>
      </c>
      <c r="D19" s="14" t="n">
        <v>16.625</v>
      </c>
      <c r="E19" s="4" t="inlineStr">
        <is>
          <t xml:space="preserve"> </t>
        </is>
      </c>
    </row>
    <row r="20">
      <c r="A20" s="4" t="inlineStr">
        <is>
          <t>Weighted Average Remaining Exercisable Contractual Term outstanding, ending balance</t>
        </is>
      </c>
      <c r="B20" s="4" t="inlineStr">
        <is>
          <t>4 years 5 months 4 days</t>
        </is>
      </c>
      <c r="C20" s="4" t="inlineStr">
        <is>
          <t>4 years 7 months 2 days</t>
        </is>
      </c>
      <c r="D20" s="4" t="inlineStr">
        <is>
          <t xml:space="preserve"> </t>
        </is>
      </c>
      <c r="E20" s="4" t="inlineStr">
        <is>
          <t xml:space="preserve"> </t>
        </is>
      </c>
    </row>
    <row r="21">
      <c r="A21" s="4" t="inlineStr">
        <is>
          <t>Aggregate Intrinsic Value outstanding, Exercisable</t>
        </is>
      </c>
      <c r="B21" s="5" t="n">
        <v>3018152</v>
      </c>
      <c r="C21" s="4" t="inlineStr">
        <is>
          <t xml:space="preserve"> </t>
        </is>
      </c>
      <c r="D21" s="4" t="inlineStr">
        <is>
          <t xml:space="preserve"> </t>
        </is>
      </c>
      <c r="E21" s="4" t="inlineStr">
        <is>
          <t xml:space="preserve"> </t>
        </is>
      </c>
    </row>
    <row r="22">
      <c r="A22" s="4" t="inlineStr">
        <is>
          <t>Weighted Average Remaining Contractual Term Forfeited or expired, ending balance</t>
        </is>
      </c>
      <c r="B22" s="4" t="inlineStr">
        <is>
          <t xml:space="preserve"> </t>
        </is>
      </c>
      <c r="C22" s="4" t="inlineStr">
        <is>
          <t>5 months 12 days</t>
        </is>
      </c>
      <c r="D22" s="4" t="inlineStr">
        <is>
          <t xml:space="preserve"> </t>
        </is>
      </c>
      <c r="E22" s="4" t="inlineStr">
        <is>
          <t xml:space="preserve"> </t>
        </is>
      </c>
    </row>
    <row r="23">
      <c r="A23" s="4" t="inlineStr">
        <is>
          <t>Weighted Average Remaining Contractual Term outstanding, ending balance</t>
        </is>
      </c>
      <c r="B23" s="4" t="inlineStr">
        <is>
          <t xml:space="preserve"> </t>
        </is>
      </c>
      <c r="C23" s="4" t="inlineStr">
        <is>
          <t>4 years 7 months 2 days</t>
        </is>
      </c>
      <c r="D23" s="4" t="inlineStr">
        <is>
          <t>5 months 12 days</t>
        </is>
      </c>
      <c r="E23" s="4" t="inlineStr">
        <is>
          <t xml:space="preserve"> </t>
        </is>
      </c>
    </row>
    <row r="24">
      <c r="A24" s="4" t="inlineStr">
        <is>
          <t>Weighted Average Remaining Contractual Term outstanding, Exercisable</t>
        </is>
      </c>
      <c r="B24" s="4" t="inlineStr">
        <is>
          <t xml:space="preserve"> </t>
        </is>
      </c>
      <c r="C24" s="4" t="inlineStr">
        <is>
          <t xml:space="preserve"> </t>
        </is>
      </c>
      <c r="D24" s="4" t="inlineStr">
        <is>
          <t>5 months 12 days</t>
        </is>
      </c>
      <c r="E24"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G141"/>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22" customWidth="1" min="5" max="5"/>
    <col width="21" customWidth="1" min="6" max="6"/>
    <col width="18" customWidth="1" min="7" max="7"/>
    <col width="22" customWidth="1" min="8" max="8"/>
    <col width="21" customWidth="1" min="9" max="9"/>
    <col width="29" customWidth="1" min="10" max="10"/>
    <col width="29" customWidth="1" min="11" max="11"/>
    <col width="32" customWidth="1" min="12" max="12"/>
    <col width="40" customWidth="1" min="13" max="13"/>
    <col width="29" customWidth="1" min="14" max="14"/>
    <col width="21" customWidth="1" min="15" max="15"/>
    <col width="80" customWidth="1" min="16" max="16"/>
    <col width="33" customWidth="1" min="17" max="17"/>
    <col width="32" customWidth="1" min="18" max="18"/>
    <col width="29" customWidth="1" min="19" max="19"/>
    <col width="33" customWidth="1" min="20" max="20"/>
    <col width="80" customWidth="1" min="21" max="21"/>
    <col width="80" customWidth="1" min="22" max="22"/>
    <col width="29" customWidth="1" min="23" max="23"/>
    <col width="32" customWidth="1" min="24" max="24"/>
    <col width="40" customWidth="1" min="25" max="25"/>
    <col width="21" customWidth="1" min="26" max="26"/>
    <col width="40" customWidth="1" min="27" max="27"/>
    <col width="80" customWidth="1" min="28" max="28"/>
    <col width="13" customWidth="1" min="29" max="29"/>
    <col width="29" customWidth="1" min="30" max="30"/>
    <col width="21" customWidth="1" min="31" max="31"/>
    <col width="21" customWidth="1" min="32" max="32"/>
    <col width="40" customWidth="1" min="33" max="33"/>
  </cols>
  <sheetData>
    <row r="1">
      <c r="A1" s="1" t="inlineStr">
        <is>
          <t>STOCKHOLDERS’ EQUITY (DEFICIT) (Details Narrative)</t>
        </is>
      </c>
      <c r="M1" s="2" t="inlineStr">
        <is>
          <t>1 Months Ended</t>
        </is>
      </c>
      <c r="V1" s="2" t="inlineStr">
        <is>
          <t>3 Months Ended</t>
        </is>
      </c>
      <c r="X1" s="2" t="inlineStr">
        <is>
          <t>5 Months Ended</t>
        </is>
      </c>
      <c r="Z1" s="2" t="inlineStr">
        <is>
          <t>6 Months Ended</t>
        </is>
      </c>
      <c r="AA1" s="2" t="inlineStr">
        <is>
          <t>8 Months Ended</t>
        </is>
      </c>
      <c r="AB1" s="2" t="inlineStr">
        <is>
          <t>12 Months Ended</t>
        </is>
      </c>
    </row>
    <row r="2">
      <c r="C2" s="2" t="inlineStr">
        <is>
          <t>Apr. 30, 2023 shares</t>
        </is>
      </c>
      <c r="D2" s="2" t="inlineStr">
        <is>
          <t>Dec. 20, 2022 USD ($) shares</t>
        </is>
      </c>
      <c r="E2" s="2" t="inlineStr">
        <is>
          <t>Dec. 01, 2022 USD ($)</t>
        </is>
      </c>
      <c r="F2" s="2" t="inlineStr">
        <is>
          <t>Dec. 01, 2022 shares</t>
        </is>
      </c>
      <c r="G2" s="2" t="inlineStr">
        <is>
          <t>Dec. 01, 2022 bbl</t>
        </is>
      </c>
      <c r="H2" s="2" t="inlineStr">
        <is>
          <t>Dec. 01, 2022 Integer</t>
        </is>
      </c>
      <c r="I2" s="2" t="inlineStr">
        <is>
          <t>Oct. 25, 2022 shares</t>
        </is>
      </c>
      <c r="J2" s="2" t="inlineStr">
        <is>
          <t>Jul. 25, 2022 USD ($) shares</t>
        </is>
      </c>
      <c r="K2" s="2" t="inlineStr">
        <is>
          <t>Sep. 14, 2021 USD ($) shares</t>
        </is>
      </c>
      <c r="L2" s="2" t="inlineStr">
        <is>
          <t>Jul. 21, 2021 $ / shares shares</t>
        </is>
      </c>
      <c r="M2" s="2" t="inlineStr">
        <is>
          <t>Jun. 30, 2023 USD ($) $ / shares shares</t>
        </is>
      </c>
      <c r="N2" s="2" t="inlineStr">
        <is>
          <t>Jan. 31, 2023 USD ($) shares</t>
        </is>
      </c>
      <c r="O2" s="2" t="inlineStr">
        <is>
          <t>Dec. 31, 2022 shares</t>
        </is>
      </c>
      <c r="P2" s="2" t="inlineStr">
        <is>
          <t>Aug. 15, 2022 $ / shares</t>
        </is>
      </c>
      <c r="Q2" s="2" t="inlineStr">
        <is>
          <t>Aug. 15, 2022 USD ($) $ / shares</t>
        </is>
      </c>
      <c r="R2" s="2" t="inlineStr">
        <is>
          <t>Aug. 15, 2022 $ / shares shares</t>
        </is>
      </c>
      <c r="S2" s="2" t="inlineStr">
        <is>
          <t>Aug. 15, 2022 bbl $ / shares</t>
        </is>
      </c>
      <c r="T2" s="2" t="inlineStr">
        <is>
          <t>Aug. 15, 2022 Integer $ / shares</t>
        </is>
      </c>
      <c r="U2" s="2" t="inlineStr">
        <is>
          <t>Aug. 15, 2022 $ / shares</t>
        </is>
      </c>
      <c r="V2" s="2" t="inlineStr">
        <is>
          <t>Jun. 30, 2023 USD ($) $ / shares shares</t>
        </is>
      </c>
      <c r="W2" s="2" t="inlineStr">
        <is>
          <t>Jun. 30, 2022 USD ($) shares</t>
        </is>
      </c>
      <c r="X2" s="2" t="inlineStr">
        <is>
          <t>Mar. 31, 2023 $ / shares shares</t>
        </is>
      </c>
      <c r="Y2" s="2" t="inlineStr">
        <is>
          <t>Mar. 31, 2023 USD ($) $ / shares shares</t>
        </is>
      </c>
      <c r="Z2" s="2" t="inlineStr">
        <is>
          <t>Apr. 30, 2023 shares</t>
        </is>
      </c>
      <c r="AA2" s="2" t="inlineStr">
        <is>
          <t>Jun. 30, 2023 USD ($) $ / shares shares</t>
        </is>
      </c>
      <c r="AB2" s="2" t="inlineStr">
        <is>
          <t>Mar. 31, 2023 USD ($) $ / shares shares</t>
        </is>
      </c>
      <c r="AD2" s="2" t="inlineStr">
        <is>
          <t>Mar. 31, 2022 USD ($) shares</t>
        </is>
      </c>
      <c r="AE2" s="2" t="inlineStr">
        <is>
          <t>Sep. 28, 2022 shares</t>
        </is>
      </c>
      <c r="AF2" s="2" t="inlineStr">
        <is>
          <t>Sep. 19, 2022 shares</t>
        </is>
      </c>
      <c r="AG2" s="2" t="inlineStr">
        <is>
          <t>Aug. 10, 2017 USD ($)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2253521</v>
      </c>
      <c r="K4" s="4" t="inlineStr">
        <is>
          <t xml:space="preserve"> </t>
        </is>
      </c>
      <c r="L4" s="4" t="inlineStr">
        <is>
          <t xml:space="preserve"> </t>
        </is>
      </c>
      <c r="M4" s="6" t="n">
        <v>500000000</v>
      </c>
      <c r="N4" s="4" t="inlineStr">
        <is>
          <t xml:space="preserve"> </t>
        </is>
      </c>
      <c r="O4" s="6" t="n">
        <v>200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500000000</v>
      </c>
      <c r="W4" s="4" t="inlineStr">
        <is>
          <t xml:space="preserve"> </t>
        </is>
      </c>
      <c r="X4" s="6" t="n">
        <v>500000000</v>
      </c>
      <c r="Y4" s="6" t="n">
        <v>500000000</v>
      </c>
      <c r="Z4" s="4" t="inlineStr">
        <is>
          <t xml:space="preserve"> </t>
        </is>
      </c>
      <c r="AA4" s="6" t="n">
        <v>500000000</v>
      </c>
      <c r="AB4" s="6" t="n">
        <v>500000000</v>
      </c>
      <c r="AD4" s="6" t="n">
        <v>500000000</v>
      </c>
      <c r="AE4" s="6" t="n">
        <v>505000000</v>
      </c>
      <c r="AF4" s="6" t="n">
        <v>505000000</v>
      </c>
      <c r="AG4" s="4" t="inlineStr">
        <is>
          <t xml:space="preserve"> </t>
        </is>
      </c>
    </row>
    <row r="5">
      <c r="A5" s="4" t="inlineStr">
        <is>
          <t>Preferred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000000</v>
      </c>
      <c r="N5" s="4" t="inlineStr">
        <is>
          <t xml:space="preserve"> </t>
        </is>
      </c>
      <c r="O5" s="6" t="n">
        <v>200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5000000</v>
      </c>
      <c r="W5" s="4" t="inlineStr">
        <is>
          <t xml:space="preserve"> </t>
        </is>
      </c>
      <c r="X5" s="6" t="n">
        <v>5000000</v>
      </c>
      <c r="Y5" s="6" t="n">
        <v>5000000</v>
      </c>
      <c r="Z5" s="4" t="inlineStr">
        <is>
          <t xml:space="preserve"> </t>
        </is>
      </c>
      <c r="AA5" s="6" t="n">
        <v>5000000</v>
      </c>
      <c r="AB5" s="6" t="n">
        <v>5000000</v>
      </c>
      <c r="AD5" s="6" t="n">
        <v>5000000</v>
      </c>
      <c r="AE5" s="4" t="inlineStr">
        <is>
          <t xml:space="preserve"> </t>
        </is>
      </c>
      <c r="AF5" s="4" t="inlineStr">
        <is>
          <t xml:space="preserve"> </t>
        </is>
      </c>
      <c r="AG5" s="4" t="inlineStr">
        <is>
          <t xml:space="preserve"> </t>
        </is>
      </c>
    </row>
    <row r="6">
      <c r="A6" s="4" t="inlineStr">
        <is>
          <t>Stock issued during period shares new issu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8" t="n">
        <v>205.8726308</v>
      </c>
      <c r="AD6" s="4" t="inlineStr">
        <is>
          <t xml:space="preserve"> </t>
        </is>
      </c>
      <c r="AE6" s="4" t="inlineStr">
        <is>
          <t xml:space="preserve"> </t>
        </is>
      </c>
      <c r="AF6" s="4" t="inlineStr">
        <is>
          <t xml:space="preserve"> </t>
        </is>
      </c>
      <c r="AG6" s="4" t="inlineStr">
        <is>
          <t xml:space="preserve"> </t>
        </is>
      </c>
    </row>
    <row r="7">
      <c r="A7" s="4" t="inlineStr">
        <is>
          <t>Warrants offer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293632</v>
      </c>
      <c r="M7" s="6" t="n">
        <v>12575632</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2575632</v>
      </c>
      <c r="W7" s="6" t="n">
        <v>0</v>
      </c>
      <c r="X7" s="4" t="inlineStr">
        <is>
          <t xml:space="preserve"> </t>
        </is>
      </c>
      <c r="Y7" s="4" t="inlineStr">
        <is>
          <t xml:space="preserve"> </t>
        </is>
      </c>
      <c r="Z7" s="4" t="inlineStr">
        <is>
          <t xml:space="preserve"> </t>
        </is>
      </c>
      <c r="AA7" s="6" t="n">
        <v>12575632</v>
      </c>
      <c r="AB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Warrants term</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5 years</t>
        </is>
      </c>
      <c r="M8" s="4" t="inlineStr">
        <is>
          <t>5 years</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5 years</t>
        </is>
      </c>
      <c r="W8" s="4" t="inlineStr">
        <is>
          <t xml:space="preserve"> </t>
        </is>
      </c>
      <c r="X8" s="4" t="inlineStr">
        <is>
          <t xml:space="preserve"> </t>
        </is>
      </c>
      <c r="Y8" s="4" t="inlineStr">
        <is>
          <t xml:space="preserve"> </t>
        </is>
      </c>
      <c r="Z8" s="4" t="inlineStr">
        <is>
          <t xml:space="preserve"> </t>
        </is>
      </c>
      <c r="AA8" s="4" t="inlineStr">
        <is>
          <t>5 years</t>
        </is>
      </c>
      <c r="AB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Class of warrant or right, exercise price of warrants or rights | $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v>
      </c>
      <c r="M9" s="5" t="n">
        <v>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v>
      </c>
      <c r="W9" s="4" t="inlineStr">
        <is>
          <t xml:space="preserve"> </t>
        </is>
      </c>
      <c r="X9" s="4" t="inlineStr">
        <is>
          <t xml:space="preserve"> </t>
        </is>
      </c>
      <c r="Y9" s="4" t="inlineStr">
        <is>
          <t xml:space="preserve"> </t>
        </is>
      </c>
      <c r="Z9" s="4" t="inlineStr">
        <is>
          <t xml:space="preserve"> </t>
        </is>
      </c>
      <c r="AA9" s="5" t="n">
        <v>1</v>
      </c>
      <c r="AB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Sale of stock number of shares issued in transaction</t>
        </is>
      </c>
      <c r="C10" s="10" t="n">
        <v>45.6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8" t="n">
        <v>205.8726308</v>
      </c>
      <c r="Y10" s="4" t="inlineStr">
        <is>
          <t xml:space="preserve"> </t>
        </is>
      </c>
      <c r="Z10" s="4" t="inlineStr">
        <is>
          <t xml:space="preserve"> </t>
        </is>
      </c>
      <c r="AA10" s="4" t="inlineStr">
        <is>
          <t xml:space="preserve"> </t>
        </is>
      </c>
      <c r="AB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Number of shares issued for servic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0000</v>
      </c>
      <c r="O11" s="6" t="n">
        <v>1666667</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Value for shares issued for services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1766667</v>
      </c>
      <c r="AD12" s="4" t="inlineStr">
        <is>
          <t xml:space="preserve"> </t>
        </is>
      </c>
      <c r="AE12" s="4" t="inlineStr">
        <is>
          <t xml:space="preserve"> </t>
        </is>
      </c>
      <c r="AF12" s="4" t="inlineStr">
        <is>
          <t xml:space="preserve"> </t>
        </is>
      </c>
      <c r="AG12" s="4" t="inlineStr">
        <is>
          <t xml:space="preserve"> </t>
        </is>
      </c>
    </row>
    <row r="13">
      <c r="A13" s="4" t="inlineStr">
        <is>
          <t>Description of restricted shares of common st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None of the 17,450,000 restricted shares of common stock have been issued by the transfer agent as of
November 30, 2022, and on November 15, 2022, 25,000 of these service-based shares were cancelled as the employee terminated their
employment prior to any issuance or vesting of those shares. None of the shares have vested.</t>
        </is>
      </c>
      <c r="Q13" s="4" t="inlineStr">
        <is>
          <t xml:space="preserve"> </t>
        </is>
      </c>
      <c r="R13" s="4" t="inlineStr">
        <is>
          <t xml:space="preserve"> </t>
        </is>
      </c>
      <c r="S13" s="4" t="inlineStr">
        <is>
          <t xml:space="preserve"> </t>
        </is>
      </c>
      <c r="T13" s="4" t="inlineStr">
        <is>
          <t xml:space="preserve"> </t>
        </is>
      </c>
      <c r="U13" s="4" t="inlineStr">
        <is>
          <t>None
of the 17,450,000 restricted shares of common stock have been issued by the transfer agent as of November 30, 2022, and on November
15, 2022, 25,000 of these service-based shares were cancelled as the employee terminated their employment prior to any issuance or
vesting of those shares. None of the shares have vested</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RSUs, Grant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6150000</v>
      </c>
      <c r="W14" s="4" t="inlineStr">
        <is>
          <t xml:space="preserve"> </t>
        </is>
      </c>
      <c r="X14" s="4" t="inlineStr">
        <is>
          <t xml:space="preserve"> </t>
        </is>
      </c>
      <c r="Y14" s="4" t="inlineStr">
        <is>
          <t xml:space="preserve"> </t>
        </is>
      </c>
      <c r="Z14" s="4" t="inlineStr">
        <is>
          <t xml:space="preserve"> </t>
        </is>
      </c>
      <c r="AA14" s="4" t="inlineStr">
        <is>
          <t xml:space="preserve"> </t>
        </is>
      </c>
      <c r="AB14" s="6" t="n">
        <v>17425000</v>
      </c>
      <c r="AD14" s="4" t="inlineStr">
        <is>
          <t xml:space="preserve"> </t>
        </is>
      </c>
      <c r="AE14" s="4" t="inlineStr">
        <is>
          <t xml:space="preserve"> </t>
        </is>
      </c>
      <c r="AF14" s="4" t="inlineStr">
        <is>
          <t xml:space="preserve"> </t>
        </is>
      </c>
      <c r="AG14" s="4" t="inlineStr">
        <is>
          <t xml:space="preserve"> </t>
        </is>
      </c>
    </row>
    <row r="15">
      <c r="A15" s="4" t="inlineStr">
        <is>
          <t>Stock based compensation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4829951</v>
      </c>
      <c r="W15" s="5" t="n">
        <v>445605</v>
      </c>
      <c r="X15" s="4" t="inlineStr">
        <is>
          <t xml:space="preserve"> </t>
        </is>
      </c>
      <c r="Y15" s="4" t="inlineStr">
        <is>
          <t xml:space="preserve"> </t>
        </is>
      </c>
      <c r="Z15" s="4" t="inlineStr">
        <is>
          <t xml:space="preserve"> </t>
        </is>
      </c>
      <c r="AA15" s="4" t="inlineStr">
        <is>
          <t xml:space="preserve"> </t>
        </is>
      </c>
      <c r="AB15" s="5" t="n">
        <v>6012156</v>
      </c>
      <c r="AD15" s="5" t="n">
        <v>2027255</v>
      </c>
      <c r="AE15" s="4" t="inlineStr">
        <is>
          <t xml:space="preserve"> </t>
        </is>
      </c>
      <c r="AF15" s="4" t="inlineStr">
        <is>
          <t xml:space="preserve"> </t>
        </is>
      </c>
      <c r="AG15" s="4" t="inlineStr">
        <is>
          <t xml:space="preserve"> </t>
        </is>
      </c>
    </row>
    <row r="16">
      <c r="A16" s="4" t="inlineStr">
        <is>
          <t>Stock based compensation recognized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75000</v>
      </c>
      <c r="W16" s="4" t="inlineStr">
        <is>
          <t xml:space="preserve"> </t>
        </is>
      </c>
      <c r="X16" s="4" t="inlineStr">
        <is>
          <t xml:space="preserve"> </t>
        </is>
      </c>
      <c r="Y16" s="4" t="inlineStr">
        <is>
          <t xml:space="preserve"> </t>
        </is>
      </c>
      <c r="Z16" s="4" t="inlineStr">
        <is>
          <t xml:space="preserve"> </t>
        </is>
      </c>
      <c r="AA16" s="4" t="inlineStr">
        <is>
          <t xml:space="preserve"> </t>
        </is>
      </c>
      <c r="AB16" s="6" t="n">
        <v>225000</v>
      </c>
      <c r="AD16" s="4" t="inlineStr">
        <is>
          <t xml:space="preserve"> </t>
        </is>
      </c>
      <c r="AE16" s="4" t="inlineStr">
        <is>
          <t xml:space="preserve"> </t>
        </is>
      </c>
      <c r="AF16" s="4" t="inlineStr">
        <is>
          <t xml:space="preserve"> </t>
        </is>
      </c>
      <c r="AG16" s="4" t="inlineStr">
        <is>
          <t xml:space="preserve"> </t>
        </is>
      </c>
    </row>
    <row r="17">
      <c r="A17" s="4" t="inlineStr">
        <is>
          <t>Unrecognized stock based compensation recognized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8181337</v>
      </c>
      <c r="W17" s="4" t="inlineStr">
        <is>
          <t xml:space="preserve"> </t>
        </is>
      </c>
      <c r="X17" s="4" t="inlineStr">
        <is>
          <t xml:space="preserve"> </t>
        </is>
      </c>
      <c r="Y17" s="4" t="inlineStr">
        <is>
          <t xml:space="preserve"> </t>
        </is>
      </c>
      <c r="Z17" s="4" t="inlineStr">
        <is>
          <t xml:space="preserve"> </t>
        </is>
      </c>
      <c r="AA17" s="4" t="inlineStr">
        <is>
          <t xml:space="preserve"> </t>
        </is>
      </c>
      <c r="AB17" s="5" t="n">
        <v>14236391</v>
      </c>
      <c r="AD17" s="4" t="inlineStr">
        <is>
          <t xml:space="preserve"> </t>
        </is>
      </c>
      <c r="AE17" s="4" t="inlineStr">
        <is>
          <t xml:space="preserve"> </t>
        </is>
      </c>
      <c r="AF17" s="4" t="inlineStr">
        <is>
          <t xml:space="preserve"> </t>
        </is>
      </c>
      <c r="AG17" s="4" t="inlineStr">
        <is>
          <t xml:space="preserve"> </t>
        </is>
      </c>
    </row>
    <row r="18">
      <c r="A18" s="4" t="inlineStr">
        <is>
          <t>Conversion of stock, descrip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The lower of (i) $1.00 and (ii) an amount equal to 80% of the 30-day VWAP of the common stock as reported on the Principal
Market</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The lower of (i) $1.00 and (ii) an amount equal to 80% of the 30-day VWAP of the common stock as reported on the Principal
Market</t>
        </is>
      </c>
      <c r="AD18" s="4" t="inlineStr">
        <is>
          <t xml:space="preserve"> </t>
        </is>
      </c>
      <c r="AE18" s="4" t="inlineStr">
        <is>
          <t xml:space="preserve"> </t>
        </is>
      </c>
      <c r="AF18" s="4" t="inlineStr">
        <is>
          <t xml:space="preserve"> </t>
        </is>
      </c>
      <c r="AG18" s="4" t="inlineStr">
        <is>
          <t xml:space="preserve"> </t>
        </is>
      </c>
    </row>
    <row r="19">
      <c r="A19" s="4" t="inlineStr">
        <is>
          <t>Warrant outstan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2" t="n">
        <v>0.2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12" t="n">
        <v>0.25</v>
      </c>
      <c r="W19" s="4" t="inlineStr">
        <is>
          <t xml:space="preserve"> </t>
        </is>
      </c>
      <c r="X19" s="12" t="n">
        <v>0.25</v>
      </c>
      <c r="Y19" s="12" t="n">
        <v>0.25</v>
      </c>
      <c r="Z19" s="4" t="inlineStr">
        <is>
          <t xml:space="preserve"> </t>
        </is>
      </c>
      <c r="AA19" s="12" t="n">
        <v>0.25</v>
      </c>
      <c r="AB19" s="12" t="n">
        <v>0.25</v>
      </c>
      <c r="AD19" s="4" t="inlineStr">
        <is>
          <t xml:space="preserve"> </t>
        </is>
      </c>
      <c r="AE19" s="4" t="inlineStr">
        <is>
          <t xml:space="preserve"> </t>
        </is>
      </c>
      <c r="AF19" s="4" t="inlineStr">
        <is>
          <t xml:space="preserve"> </t>
        </is>
      </c>
      <c r="AG19" s="4" t="inlineStr">
        <is>
          <t xml:space="preserve"> </t>
        </is>
      </c>
    </row>
    <row r="20">
      <c r="A20" s="4" t="inlineStr">
        <is>
          <t>Amortization of discount |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1145441</v>
      </c>
      <c r="W20" s="4" t="inlineStr">
        <is>
          <t xml:space="preserve"> </t>
        </is>
      </c>
      <c r="X20" s="4" t="inlineStr">
        <is>
          <t xml:space="preserve"> </t>
        </is>
      </c>
      <c r="Y20" s="4" t="inlineStr">
        <is>
          <t xml:space="preserve"> </t>
        </is>
      </c>
      <c r="Z20" s="4" t="inlineStr">
        <is>
          <t xml:space="preserve"> </t>
        </is>
      </c>
      <c r="AA20" s="4" t="inlineStr">
        <is>
          <t xml:space="preserve"> </t>
        </is>
      </c>
      <c r="AB20" s="5" t="n">
        <v>1341362</v>
      </c>
      <c r="AD20" s="4" t="inlineStr">
        <is>
          <t xml:space="preserve"> </t>
        </is>
      </c>
      <c r="AE20" s="4" t="inlineStr">
        <is>
          <t xml:space="preserve"> </t>
        </is>
      </c>
      <c r="AF20" s="4" t="inlineStr">
        <is>
          <t xml:space="preserve"> </t>
        </is>
      </c>
      <c r="AG20" s="4" t="inlineStr">
        <is>
          <t xml:space="preserve"> </t>
        </is>
      </c>
    </row>
    <row r="21">
      <c r="A21" s="4" t="inlineStr">
        <is>
          <t>Number of common stock issued value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8774619</v>
      </c>
      <c r="W21" s="4" t="inlineStr">
        <is>
          <t xml:space="preserve"> </t>
        </is>
      </c>
      <c r="X21" s="4" t="inlineStr">
        <is>
          <t xml:space="preserve"> </t>
        </is>
      </c>
      <c r="Y21" s="4" t="inlineStr">
        <is>
          <t xml:space="preserve"> </t>
        </is>
      </c>
      <c r="Z21" s="4" t="inlineStr">
        <is>
          <t xml:space="preserve"> </t>
        </is>
      </c>
      <c r="AA21" s="4" t="inlineStr">
        <is>
          <t xml:space="preserve"> </t>
        </is>
      </c>
      <c r="AB21" s="5" t="n">
        <v>5964000</v>
      </c>
      <c r="AD21" s="4" t="inlineStr">
        <is>
          <t xml:space="preserve"> </t>
        </is>
      </c>
      <c r="AE21" s="4" t="inlineStr">
        <is>
          <t xml:space="preserve"> </t>
        </is>
      </c>
      <c r="AF21" s="4" t="inlineStr">
        <is>
          <t xml:space="preserve"> </t>
        </is>
      </c>
      <c r="AG21" s="4" t="inlineStr">
        <is>
          <t xml:space="preserve"> </t>
        </is>
      </c>
    </row>
    <row r="22">
      <c r="A22" s="4" t="inlineStr">
        <is>
          <t>Increase in authorized number of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D22" s="4" t="inlineStr">
        <is>
          <t xml:space="preserve"> </t>
        </is>
      </c>
      <c r="AE22" s="6" t="n">
        <v>505000000</v>
      </c>
      <c r="AF22" s="4" t="inlineStr">
        <is>
          <t xml:space="preserve"> </t>
        </is>
      </c>
      <c r="AG22" s="4" t="inlineStr">
        <is>
          <t xml:space="preserve"> </t>
        </is>
      </c>
    </row>
    <row r="23">
      <c r="A23" s="4" t="inlineStr">
        <is>
          <t>Stock issued during period, value |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Warrants grant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2282000</v>
      </c>
      <c r="W24" s="4" t="inlineStr">
        <is>
          <t xml:space="preserve"> </t>
        </is>
      </c>
      <c r="X24" s="4" t="inlineStr">
        <is>
          <t xml:space="preserve"> </t>
        </is>
      </c>
      <c r="Y24" s="4" t="inlineStr">
        <is>
          <t xml:space="preserve"> </t>
        </is>
      </c>
      <c r="Z24" s="4" t="inlineStr">
        <is>
          <t xml:space="preserve"> </t>
        </is>
      </c>
      <c r="AA24" s="4" t="inlineStr">
        <is>
          <t xml:space="preserve"> </t>
        </is>
      </c>
      <c r="AB24" s="6" t="n">
        <v>10293632</v>
      </c>
      <c r="AD24" s="4" t="inlineStr">
        <is>
          <t xml:space="preserve"> </t>
        </is>
      </c>
      <c r="AE24" s="4" t="inlineStr">
        <is>
          <t xml:space="preserve"> </t>
        </is>
      </c>
      <c r="AF24" s="4" t="inlineStr">
        <is>
          <t xml:space="preserve"> </t>
        </is>
      </c>
      <c r="AG24" s="4" t="inlineStr">
        <is>
          <t xml:space="preserve"> </t>
        </is>
      </c>
    </row>
    <row r="25">
      <c r="A25" s="4" t="inlineStr">
        <is>
          <t>Warrants ter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5 years</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5 years</t>
        </is>
      </c>
      <c r="AD25" s="4" t="inlineStr">
        <is>
          <t xml:space="preserve"> </t>
        </is>
      </c>
      <c r="AE25" s="4" t="inlineStr">
        <is>
          <t xml:space="preserve"> </t>
        </is>
      </c>
      <c r="AF25" s="4" t="inlineStr">
        <is>
          <t xml:space="preserve"> </t>
        </is>
      </c>
      <c r="AG25" s="4" t="inlineStr">
        <is>
          <t xml:space="preserve"> </t>
        </is>
      </c>
    </row>
    <row r="26">
      <c r="A26" s="4" t="inlineStr">
        <is>
          <t>Third Part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Warrant issued,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Warrants exercised,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Warrants exercised, value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4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Common stock, shares authoriz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D33" s="4" t="inlineStr">
        <is>
          <t xml:space="preserve"> </t>
        </is>
      </c>
      <c r="AE33" s="6" t="n">
        <v>500000000</v>
      </c>
      <c r="AF33" s="4" t="inlineStr">
        <is>
          <t xml:space="preserve"> </t>
        </is>
      </c>
      <c r="AG33" s="4" t="inlineStr">
        <is>
          <t xml:space="preserve"> </t>
        </is>
      </c>
    </row>
    <row r="34">
      <c r="A34" s="4" t="inlineStr">
        <is>
          <t>Number of shares issued for servic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167133</v>
      </c>
      <c r="W34" s="4" t="inlineStr">
        <is>
          <t xml:space="preserve"> </t>
        </is>
      </c>
      <c r="X34" s="4" t="inlineStr">
        <is>
          <t xml:space="preserve"> </t>
        </is>
      </c>
      <c r="Y34" s="4" t="inlineStr">
        <is>
          <t xml:space="preserve"> </t>
        </is>
      </c>
      <c r="Z34" s="4" t="inlineStr">
        <is>
          <t xml:space="preserve"> </t>
        </is>
      </c>
      <c r="AA34" s="4" t="inlineStr">
        <is>
          <t xml:space="preserve"> </t>
        </is>
      </c>
      <c r="AB34" s="6" t="n">
        <v>1766667</v>
      </c>
      <c r="AC34" s="4" t="inlineStr">
        <is>
          <t>[1]</t>
        </is>
      </c>
      <c r="AD34" s="4" t="inlineStr">
        <is>
          <t xml:space="preserve"> </t>
        </is>
      </c>
      <c r="AE34" s="4" t="inlineStr">
        <is>
          <t xml:space="preserve"> </t>
        </is>
      </c>
      <c r="AF34" s="4" t="inlineStr">
        <is>
          <t xml:space="preserve"> </t>
        </is>
      </c>
      <c r="AG34" s="4" t="inlineStr">
        <is>
          <t xml:space="preserve"> </t>
        </is>
      </c>
    </row>
    <row r="35">
      <c r="A35" s="4" t="inlineStr">
        <is>
          <t>Value for shares issued for services |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17</v>
      </c>
      <c r="W35" s="4" t="inlineStr">
        <is>
          <t xml:space="preserve"> </t>
        </is>
      </c>
      <c r="X35" s="4" t="inlineStr">
        <is>
          <t xml:space="preserve"> </t>
        </is>
      </c>
      <c r="Y35" s="4" t="inlineStr">
        <is>
          <t xml:space="preserve"> </t>
        </is>
      </c>
      <c r="Z35" s="4" t="inlineStr">
        <is>
          <t xml:space="preserve"> </t>
        </is>
      </c>
      <c r="AA35" s="4" t="inlineStr">
        <is>
          <t xml:space="preserve"> </t>
        </is>
      </c>
      <c r="AB35" s="5" t="n">
        <v>177</v>
      </c>
      <c r="AC35" s="4" t="inlineStr">
        <is>
          <t>[1]</t>
        </is>
      </c>
      <c r="AD35" s="4" t="inlineStr">
        <is>
          <t xml:space="preserve"> </t>
        </is>
      </c>
      <c r="AE35" s="4" t="inlineStr">
        <is>
          <t xml:space="preserve"> </t>
        </is>
      </c>
      <c r="AF35" s="4" t="inlineStr">
        <is>
          <t xml:space="preserve"> </t>
        </is>
      </c>
      <c r="AG35" s="4" t="inlineStr">
        <is>
          <t xml:space="preserve"> </t>
        </is>
      </c>
    </row>
    <row r="36">
      <c r="A36" s="4" t="inlineStr">
        <is>
          <t>Number of common stock issued value | $</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6" t="n">
        <v>840</v>
      </c>
      <c r="AD36" s="4" t="inlineStr">
        <is>
          <t xml:space="preserve"> </t>
        </is>
      </c>
      <c r="AE36" s="4" t="inlineStr">
        <is>
          <t xml:space="preserve"> </t>
        </is>
      </c>
      <c r="AF36" s="4" t="inlineStr">
        <is>
          <t xml:space="preserve"> </t>
        </is>
      </c>
      <c r="AG36" s="4" t="inlineStr">
        <is>
          <t xml:space="preserve"> </t>
        </is>
      </c>
    </row>
    <row r="37">
      <c r="A37" s="4" t="inlineStr">
        <is>
          <t>Stock issued during period, value |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Warra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Warrants offer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D40" s="4" t="inlineStr">
        <is>
          <t xml:space="preserve"> </t>
        </is>
      </c>
      <c r="AE40" s="4" t="inlineStr">
        <is>
          <t xml:space="preserve"> </t>
        </is>
      </c>
      <c r="AF40" s="4" t="inlineStr">
        <is>
          <t xml:space="preserve"> </t>
        </is>
      </c>
      <c r="AG40" s="6" t="n">
        <v>5314</v>
      </c>
    </row>
    <row r="41">
      <c r="A41" s="4" t="inlineStr">
        <is>
          <t>Class of warrant or right, exercise price of warrants or rights | $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D41" s="4" t="inlineStr">
        <is>
          <t xml:space="preserve"> </t>
        </is>
      </c>
      <c r="AE41" s="4" t="inlineStr">
        <is>
          <t xml:space="preserve"> </t>
        </is>
      </c>
      <c r="AF41" s="4" t="inlineStr">
        <is>
          <t xml:space="preserve"> </t>
        </is>
      </c>
      <c r="AG41" s="5" t="n">
        <v>19</v>
      </c>
    </row>
    <row r="42">
      <c r="A42" s="4" t="inlineStr">
        <is>
          <t>Sale of stock number of shares issued in transac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6" t="n">
        <v>1</v>
      </c>
      <c r="AA42" s="4" t="inlineStr">
        <is>
          <t xml:space="preserve"> </t>
        </is>
      </c>
      <c r="AB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Three Non-Employee Director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Stock issued during period shares new issu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67133</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Two Investors [Member] | Warra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Warrants offering</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D48" s="4" t="inlineStr">
        <is>
          <t xml:space="preserve"> </t>
        </is>
      </c>
      <c r="AE48" s="4" t="inlineStr">
        <is>
          <t xml:space="preserve"> </t>
        </is>
      </c>
      <c r="AF48" s="4" t="inlineStr">
        <is>
          <t xml:space="preserve"> </t>
        </is>
      </c>
      <c r="AG48" s="6" t="n">
        <v>42510</v>
      </c>
    </row>
    <row r="49">
      <c r="A49" s="4" t="inlineStr">
        <is>
          <t>Warrants and Rights Outstanding |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D49" s="4" t="inlineStr">
        <is>
          <t xml:space="preserve"> </t>
        </is>
      </c>
      <c r="AE49" s="4" t="inlineStr">
        <is>
          <t xml:space="preserve"> </t>
        </is>
      </c>
      <c r="AF49" s="4" t="inlineStr">
        <is>
          <t xml:space="preserve"> </t>
        </is>
      </c>
      <c r="AG49" s="5" t="n">
        <v>525000</v>
      </c>
    </row>
    <row r="50">
      <c r="A50" s="4" t="inlineStr">
        <is>
          <t>Investors [Member] | Warra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Warrants offering</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D52" s="4" t="inlineStr">
        <is>
          <t xml:space="preserve"> </t>
        </is>
      </c>
      <c r="AE52" s="4" t="inlineStr">
        <is>
          <t xml:space="preserve"> </t>
        </is>
      </c>
      <c r="AF52" s="4" t="inlineStr">
        <is>
          <t xml:space="preserve"> </t>
        </is>
      </c>
      <c r="AG52" s="6" t="n">
        <v>5314</v>
      </c>
    </row>
    <row r="53">
      <c r="A53" s="4" t="inlineStr">
        <is>
          <t>Class of warrant or right, exercise price of warrants or rights | $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D53" s="4" t="inlineStr">
        <is>
          <t xml:space="preserve"> </t>
        </is>
      </c>
      <c r="AE53" s="4" t="inlineStr">
        <is>
          <t xml:space="preserve"> </t>
        </is>
      </c>
      <c r="AF53" s="4" t="inlineStr">
        <is>
          <t xml:space="preserve"> </t>
        </is>
      </c>
      <c r="AG53" s="9" t="n">
        <v>14.25</v>
      </c>
    </row>
    <row r="54">
      <c r="A54" s="4" t="inlineStr">
        <is>
          <t>Advisor Agreement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Stock based compensation |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3720054</v>
      </c>
      <c r="W56" s="4" t="inlineStr">
        <is>
          <t xml:space="preserve"> </t>
        </is>
      </c>
      <c r="X56" s="4" t="inlineStr">
        <is>
          <t xml:space="preserve"> </t>
        </is>
      </c>
      <c r="Y56" s="4" t="inlineStr">
        <is>
          <t xml:space="preserve"> </t>
        </is>
      </c>
      <c r="Z56" s="4" t="inlineStr">
        <is>
          <t xml:space="preserve"> </t>
        </is>
      </c>
      <c r="AA56" s="4" t="inlineStr">
        <is>
          <t xml:space="preserve"> </t>
        </is>
      </c>
      <c r="AB56" s="6" t="n">
        <v>2942673</v>
      </c>
      <c r="AD56" s="4" t="inlineStr">
        <is>
          <t xml:space="preserve"> </t>
        </is>
      </c>
      <c r="AE56" s="4" t="inlineStr">
        <is>
          <t xml:space="preserve"> </t>
        </is>
      </c>
      <c r="AF56" s="4" t="inlineStr">
        <is>
          <t xml:space="preserve"> </t>
        </is>
      </c>
      <c r="AG56" s="4" t="inlineStr">
        <is>
          <t xml:space="preserve"> </t>
        </is>
      </c>
    </row>
    <row r="57">
      <c r="A57" s="4" t="inlineStr">
        <is>
          <t>Advisor Agreements [Member] | Minimum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Number of barrels of oil produced per day</t>
        </is>
      </c>
      <c r="C59" s="4" t="inlineStr">
        <is>
          <t xml:space="preserve"> </t>
        </is>
      </c>
      <c r="D59" s="4" t="inlineStr">
        <is>
          <t xml:space="preserve"> </t>
        </is>
      </c>
      <c r="E59" s="4" t="inlineStr">
        <is>
          <t xml:space="preserve"> </t>
        </is>
      </c>
      <c r="F59" s="4" t="inlineStr">
        <is>
          <t xml:space="preserve"> </t>
        </is>
      </c>
      <c r="G59" s="6" t="n">
        <v>1000</v>
      </c>
      <c r="H59" s="6" t="n">
        <v>1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1000</v>
      </c>
      <c r="T59" s="6" t="n">
        <v>1000</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Advisor Agreements [Member] | Maximum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Class of Stock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Number of barrels of oil produced per day</t>
        </is>
      </c>
      <c r="C62" s="4" t="inlineStr">
        <is>
          <t xml:space="preserve"> </t>
        </is>
      </c>
      <c r="D62" s="4" t="inlineStr">
        <is>
          <t xml:space="preserve"> </t>
        </is>
      </c>
      <c r="E62" s="4" t="inlineStr">
        <is>
          <t xml:space="preserve"> </t>
        </is>
      </c>
      <c r="F62" s="4" t="inlineStr">
        <is>
          <t xml:space="preserve"> </t>
        </is>
      </c>
      <c r="G62" s="6" t="n">
        <v>5000</v>
      </c>
      <c r="H62" s="6" t="n">
        <v>5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5000</v>
      </c>
      <c r="T62" s="6" t="n">
        <v>5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Advisor Agreements [Member] | Directors Management and Consultants [Member] | Common Stoc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Class of Stock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Stock issued during period shares new issu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1745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Restricted Stock A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745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Number of restricted shares of common stock issued, value |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26045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Restricted Stock grants cancelled</t>
        </is>
      </c>
      <c r="C68" s="4" t="inlineStr">
        <is>
          <t xml:space="preserve"> </t>
        </is>
      </c>
      <c r="D68" s="4" t="inlineStr">
        <is>
          <t xml:space="preserve"> </t>
        </is>
      </c>
      <c r="E68" s="4" t="inlineStr">
        <is>
          <t xml:space="preserve"> </t>
        </is>
      </c>
      <c r="F68" s="6" t="n">
        <v>17425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Stock issued during period, value |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26045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Advisor Agreements [Member] | Directors Management and Consultants [Member] | Common Stock [Member] | Share-Based Payment Arrangement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D70" s="4" t="inlineStr">
        <is>
          <t xml:space="preserve"> </t>
        </is>
      </c>
      <c r="AE70" s="4" t="inlineStr">
        <is>
          <t xml:space="preserve"> </t>
        </is>
      </c>
      <c r="AF70" s="4" t="inlineStr">
        <is>
          <t xml:space="preserve"> </t>
        </is>
      </c>
      <c r="AG70" s="4" t="inlineStr">
        <is>
          <t xml:space="preserve"> </t>
        </is>
      </c>
    </row>
    <row r="71">
      <c r="A71" s="3" t="inlineStr">
        <is>
          <t>Class of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Stock issued during period shares new issu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1950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Number of shares issued for servic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119500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Value for shares issued for services |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86995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Stock issued during period, value |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86995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Advisor Agreements [Member] | Directors Management and Consultants [Member] | Common Stock [Member] | Performance Share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D76" s="4" t="inlineStr">
        <is>
          <t xml:space="preserve"> </t>
        </is>
      </c>
      <c r="AE76" s="4" t="inlineStr">
        <is>
          <t xml:space="preserve"> </t>
        </is>
      </c>
      <c r="AF76" s="4" t="inlineStr">
        <is>
          <t xml:space="preserve"> </t>
        </is>
      </c>
      <c r="AG76" s="4" t="inlineStr">
        <is>
          <t xml:space="preserve"> </t>
        </is>
      </c>
    </row>
    <row r="77">
      <c r="A77" s="3" t="inlineStr">
        <is>
          <t>Class of Stock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Stock issued during period shares new issu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55000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Number of shares issued for servic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550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Value for shares issued for services |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3905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Stock issued during period, value |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3905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Advisor Agreements [Member] | Directors Management and Consultants [Member] | Common Stock [Member] | Performance Based R S U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Class of Stock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Restricted Stock Award</t>
        </is>
      </c>
      <c r="C84" s="4" t="inlineStr">
        <is>
          <t xml:space="preserve"> </t>
        </is>
      </c>
      <c r="D84" s="4" t="inlineStr">
        <is>
          <t xml:space="preserve"> </t>
        </is>
      </c>
      <c r="E84" s="4" t="inlineStr">
        <is>
          <t xml:space="preserve"> </t>
        </is>
      </c>
      <c r="F84" s="6" t="n">
        <v>55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Restricted Stock Award value | $</t>
        </is>
      </c>
      <c r="C85" s="4" t="inlineStr">
        <is>
          <t xml:space="preserve"> </t>
        </is>
      </c>
      <c r="D85" s="4" t="inlineStr">
        <is>
          <t xml:space="preserve"> </t>
        </is>
      </c>
      <c r="E85" s="5" t="n">
        <v>5005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Advisor Agreements [Member] | Directors Management and Consultants [Member] | Common Stock [Member] | Service Based RSU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Class of Stock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Restricted Stock Award</t>
        </is>
      </c>
      <c r="C88" s="4" t="inlineStr">
        <is>
          <t xml:space="preserve"> </t>
        </is>
      </c>
      <c r="D88" s="4" t="inlineStr">
        <is>
          <t xml:space="preserve"> </t>
        </is>
      </c>
      <c r="E88" s="4" t="inlineStr">
        <is>
          <t xml:space="preserve"> </t>
        </is>
      </c>
      <c r="F88" s="6" t="n">
        <v>11925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Restricted Stock Award value | $</t>
        </is>
      </c>
      <c r="C89" s="4" t="inlineStr">
        <is>
          <t xml:space="preserve"> </t>
        </is>
      </c>
      <c r="D89" s="4" t="inlineStr">
        <is>
          <t xml:space="preserve"> </t>
        </is>
      </c>
      <c r="E89" s="5" t="n">
        <v>1085175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Advisor Agreements [Member] | Directors Management and Consultants [Member] | Common Stock [Member] | Minimum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Class of Stock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Share issued price per share | $ /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9" t="n">
        <v>0.71</v>
      </c>
      <c r="Q92" s="9" t="n">
        <v>0.71</v>
      </c>
      <c r="R92" s="9" t="n">
        <v>0.71</v>
      </c>
      <c r="S92" s="9" t="n">
        <v>0.71</v>
      </c>
      <c r="T92" s="9" t="n">
        <v>0.71</v>
      </c>
      <c r="U92" s="9" t="n">
        <v>0.71</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Advisor Agreements [Member] | Directors Management and Consultants [Member] | Common Stock [Member] | Maximum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Class of Stock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Share issued price per share | $ /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9" t="n">
        <v>1.25</v>
      </c>
      <c r="Q95" s="9" t="n">
        <v>1.25</v>
      </c>
      <c r="R95" s="9" t="n">
        <v>1.25</v>
      </c>
      <c r="S95" s="9" t="n">
        <v>1.25</v>
      </c>
      <c r="T95" s="9" t="n">
        <v>1.25</v>
      </c>
      <c r="U95" s="9" t="n">
        <v>1.25</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Consulting Agreement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Class of Stock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Stock issued during period shares new issues</t>
        </is>
      </c>
      <c r="C98" s="4" t="inlineStr">
        <is>
          <t xml:space="preserve"> </t>
        </is>
      </c>
      <c r="D98" s="6" t="n">
        <v>1666667</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Number of shares issued for services</t>
        </is>
      </c>
      <c r="C99" s="4" t="inlineStr">
        <is>
          <t xml:space="preserve"> </t>
        </is>
      </c>
      <c r="D99" s="6" t="n">
        <v>1666667</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Value for shares issued for services | $</t>
        </is>
      </c>
      <c r="C100" s="4" t="inlineStr">
        <is>
          <t xml:space="preserve"> </t>
        </is>
      </c>
      <c r="D100" s="9" t="n">
        <v>1666666.6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Stock issued during period, value | $</t>
        </is>
      </c>
      <c r="C101" s="4" t="inlineStr">
        <is>
          <t xml:space="preserve"> </t>
        </is>
      </c>
      <c r="D101" s="9" t="n">
        <v>1666666.67</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Consulting Agreement [Member] | Atikin Investments LLC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Class of Stock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Class of warrant or right, exercise price of warrants or rights | $ /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9" t="n">
        <v>0.01</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Warrants grant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14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Warrants term</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5 years</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Ecoark Holdings Inc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D107" s="4" t="inlineStr">
        <is>
          <t xml:space="preserve"> </t>
        </is>
      </c>
      <c r="AE107" s="4" t="inlineStr">
        <is>
          <t xml:space="preserve"> </t>
        </is>
      </c>
      <c r="AF107" s="4" t="inlineStr">
        <is>
          <t xml:space="preserve"> </t>
        </is>
      </c>
      <c r="AG107" s="4" t="inlineStr">
        <is>
          <t xml:space="preserve"> </t>
        </is>
      </c>
    </row>
    <row r="108">
      <c r="A108" s="3" t="inlineStr">
        <is>
          <t>Class of Stock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Percentage of outstanding shares of capital st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2" t="n">
        <v>1</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Series A Preferred Stoc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D110" s="4" t="inlineStr">
        <is>
          <t xml:space="preserve"> </t>
        </is>
      </c>
      <c r="AE110" s="4" t="inlineStr">
        <is>
          <t xml:space="preserve"> </t>
        </is>
      </c>
      <c r="AF110" s="4" t="inlineStr">
        <is>
          <t xml:space="preserve"> </t>
        </is>
      </c>
      <c r="AG110" s="4" t="inlineStr">
        <is>
          <t xml:space="preserve"> </t>
        </is>
      </c>
    </row>
    <row r="111">
      <c r="A111" s="3" t="inlineStr">
        <is>
          <t>Class of Stock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Stock issued during period shares new issu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2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Series A Preferred Stock [Member] | Ecoark Holdings Inc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D113" s="4" t="inlineStr">
        <is>
          <t xml:space="preserve"> </t>
        </is>
      </c>
      <c r="AE113" s="4" t="inlineStr">
        <is>
          <t xml:space="preserve"> </t>
        </is>
      </c>
      <c r="AF113" s="4" t="inlineStr">
        <is>
          <t xml:space="preserve"> </t>
        </is>
      </c>
      <c r="AG113" s="4" t="inlineStr">
        <is>
          <t xml:space="preserve"> </t>
        </is>
      </c>
    </row>
    <row r="114">
      <c r="A114" s="3" t="inlineStr">
        <is>
          <t>Class of Stock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Stock issued during period shares new issu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2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Liquidation preference value |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300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Series C Convertible Preferred Stock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D117" s="4" t="inlineStr">
        <is>
          <t xml:space="preserve"> </t>
        </is>
      </c>
      <c r="AE117" s="4" t="inlineStr">
        <is>
          <t xml:space="preserve"> </t>
        </is>
      </c>
      <c r="AF117" s="4" t="inlineStr">
        <is>
          <t xml:space="preserve"> </t>
        </is>
      </c>
      <c r="AG117" s="4" t="inlineStr">
        <is>
          <t xml:space="preserve"> </t>
        </is>
      </c>
    </row>
    <row r="118">
      <c r="A118" s="3" t="inlineStr">
        <is>
          <t>Class of Stock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Stock issued during period shares new issu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Series C Preferred Stoc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D120" s="4" t="inlineStr">
        <is>
          <t xml:space="preserve"> </t>
        </is>
      </c>
      <c r="AE120" s="4" t="inlineStr">
        <is>
          <t xml:space="preserve"> </t>
        </is>
      </c>
      <c r="AF120" s="4" t="inlineStr">
        <is>
          <t xml:space="preserve"> </t>
        </is>
      </c>
      <c r="AG120" s="4" t="inlineStr">
        <is>
          <t xml:space="preserve"> </t>
        </is>
      </c>
    </row>
    <row r="121">
      <c r="A121" s="3" t="inlineStr">
        <is>
          <t>Class of Stock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Amortization of discount |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5" t="n">
        <v>1145441</v>
      </c>
      <c r="W122" s="4" t="inlineStr">
        <is>
          <t xml:space="preserve"> </t>
        </is>
      </c>
      <c r="X122" s="4" t="inlineStr">
        <is>
          <t xml:space="preserve"> </t>
        </is>
      </c>
      <c r="Y122" s="4" t="inlineStr">
        <is>
          <t xml:space="preserve"> </t>
        </is>
      </c>
      <c r="Z122" s="4" t="inlineStr">
        <is>
          <t xml:space="preserve"> </t>
        </is>
      </c>
      <c r="AA122" s="4" t="inlineStr">
        <is>
          <t xml:space="preserve"> </t>
        </is>
      </c>
      <c r="AB122" s="6" t="n">
        <v>1341362</v>
      </c>
      <c r="AD122" s="4" t="inlineStr">
        <is>
          <t xml:space="preserve"> </t>
        </is>
      </c>
      <c r="AE122" s="4" t="inlineStr">
        <is>
          <t xml:space="preserve"> </t>
        </is>
      </c>
      <c r="AF122" s="4" t="inlineStr">
        <is>
          <t xml:space="preserve"> </t>
        </is>
      </c>
      <c r="AG122" s="4" t="inlineStr">
        <is>
          <t xml:space="preserve"> </t>
        </is>
      </c>
    </row>
    <row r="123">
      <c r="A123" s="4" t="inlineStr">
        <is>
          <t>Stock issued during period, value |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5" t="n">
        <v>6488178</v>
      </c>
      <c r="AD123" s="4" t="inlineStr">
        <is>
          <t xml:space="preserve"> </t>
        </is>
      </c>
      <c r="AE123" s="4" t="inlineStr">
        <is>
          <t xml:space="preserve"> </t>
        </is>
      </c>
      <c r="AF123" s="4" t="inlineStr">
        <is>
          <t xml:space="preserve"> </t>
        </is>
      </c>
      <c r="AG123" s="4" t="inlineStr">
        <is>
          <t xml:space="preserve"> </t>
        </is>
      </c>
    </row>
    <row r="124">
      <c r="A124" s="4" t="inlineStr">
        <is>
          <t>Series C Preferred Stock [Member] | Securities Purchase Agreement [Member] | Accredited Investors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D124" s="4" t="inlineStr">
        <is>
          <t xml:space="preserve"> </t>
        </is>
      </c>
      <c r="AE124" s="4" t="inlineStr">
        <is>
          <t xml:space="preserve"> </t>
        </is>
      </c>
      <c r="AF124" s="4" t="inlineStr">
        <is>
          <t xml:space="preserve"> </t>
        </is>
      </c>
      <c r="AG124" s="4" t="inlineStr">
        <is>
          <t xml:space="preserve"> </t>
        </is>
      </c>
    </row>
    <row r="125">
      <c r="A125" s="3" t="inlineStr">
        <is>
          <t>Class of Stock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Warrants offering</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8" t="n">
        <v>251.5126308</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8" t="n">
        <v>251.5126308</v>
      </c>
      <c r="W126" s="4" t="inlineStr">
        <is>
          <t xml:space="preserve"> </t>
        </is>
      </c>
      <c r="X126" s="4" t="inlineStr">
        <is>
          <t xml:space="preserve"> </t>
        </is>
      </c>
      <c r="Y126" s="4" t="inlineStr">
        <is>
          <t xml:space="preserve"> </t>
        </is>
      </c>
      <c r="Z126" s="4" t="inlineStr">
        <is>
          <t xml:space="preserve"> </t>
        </is>
      </c>
      <c r="AA126" s="8" t="n">
        <v>251.5126308</v>
      </c>
      <c r="AB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Warrants term</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5 years</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5 years</t>
        </is>
      </c>
      <c r="W127" s="4" t="inlineStr">
        <is>
          <t xml:space="preserve"> </t>
        </is>
      </c>
      <c r="X127" s="4" t="inlineStr">
        <is>
          <t xml:space="preserve"> </t>
        </is>
      </c>
      <c r="Y127" s="4" t="inlineStr">
        <is>
          <t xml:space="preserve"> </t>
        </is>
      </c>
      <c r="Z127" s="4" t="inlineStr">
        <is>
          <t xml:space="preserve"> </t>
        </is>
      </c>
      <c r="AA127" s="4" t="inlineStr">
        <is>
          <t>5 years</t>
        </is>
      </c>
      <c r="AB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Percentage of common stock issuabl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12" t="n">
        <v>2</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12" t="n">
        <v>2</v>
      </c>
      <c r="W128" s="4" t="inlineStr">
        <is>
          <t xml:space="preserve"> </t>
        </is>
      </c>
      <c r="X128" s="4" t="inlineStr">
        <is>
          <t xml:space="preserve"> </t>
        </is>
      </c>
      <c r="Y128" s="4" t="inlineStr">
        <is>
          <t xml:space="preserve"> </t>
        </is>
      </c>
      <c r="Z128" s="4" t="inlineStr">
        <is>
          <t xml:space="preserve"> </t>
        </is>
      </c>
      <c r="AA128" s="12" t="n">
        <v>2</v>
      </c>
      <c r="AB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Class of warrant or right, exercise price of warrants or rights | $ /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25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5" t="n">
        <v>25000</v>
      </c>
      <c r="W129" s="4" t="inlineStr">
        <is>
          <t xml:space="preserve"> </t>
        </is>
      </c>
      <c r="X129" s="4" t="inlineStr">
        <is>
          <t xml:space="preserve"> </t>
        </is>
      </c>
      <c r="Y129" s="4" t="inlineStr">
        <is>
          <t xml:space="preserve"> </t>
        </is>
      </c>
      <c r="Z129" s="4" t="inlineStr">
        <is>
          <t xml:space="preserve"> </t>
        </is>
      </c>
      <c r="AA129" s="5" t="n">
        <v>25000</v>
      </c>
      <c r="AB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Purchase price of warrants |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5" t="n">
        <v>6287816</v>
      </c>
      <c r="AB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Sale of stock number of shares issued in transaction</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13" t="n">
        <v>11.6</v>
      </c>
      <c r="AB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Deposits |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2900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5" t="n">
        <v>290000</v>
      </c>
      <c r="W132" s="4" t="inlineStr">
        <is>
          <t xml:space="preserve"> </t>
        </is>
      </c>
      <c r="X132" s="4" t="inlineStr">
        <is>
          <t xml:space="preserve"> </t>
        </is>
      </c>
      <c r="Y132" s="4" t="inlineStr">
        <is>
          <t xml:space="preserve"> </t>
        </is>
      </c>
      <c r="Z132" s="4" t="inlineStr">
        <is>
          <t xml:space="preserve"> </t>
        </is>
      </c>
      <c r="AA132" s="5" t="n">
        <v>290000</v>
      </c>
      <c r="AB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Series C Preferred Stock [Member] | Securities Purchase Agreement [Member] | 133 Accredited Investors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D133" s="4" t="inlineStr">
        <is>
          <t xml:space="preserve"> </t>
        </is>
      </c>
      <c r="AE133" s="4" t="inlineStr">
        <is>
          <t xml:space="preserve"> </t>
        </is>
      </c>
      <c r="AF133" s="4" t="inlineStr">
        <is>
          <t xml:space="preserve"> </t>
        </is>
      </c>
      <c r="AG133" s="4" t="inlineStr">
        <is>
          <t xml:space="preserve"> </t>
        </is>
      </c>
    </row>
    <row r="134">
      <c r="A134" s="3" t="inlineStr">
        <is>
          <t>Class of Stock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Warrants offering</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8" t="n">
        <v>205.8726308</v>
      </c>
      <c r="Y135" s="8" t="n">
        <v>205.8726308</v>
      </c>
      <c r="Z135" s="4" t="inlineStr">
        <is>
          <t xml:space="preserve"> </t>
        </is>
      </c>
      <c r="AA135" s="4" t="inlineStr">
        <is>
          <t xml:space="preserve"> </t>
        </is>
      </c>
      <c r="AB135" s="8" t="n">
        <v>205.8726308</v>
      </c>
      <c r="AD135" s="4" t="inlineStr">
        <is>
          <t xml:space="preserve"> </t>
        </is>
      </c>
      <c r="AE135" s="4" t="inlineStr">
        <is>
          <t xml:space="preserve"> </t>
        </is>
      </c>
      <c r="AF135" s="4" t="inlineStr">
        <is>
          <t xml:space="preserve"> </t>
        </is>
      </c>
      <c r="AG135" s="4" t="inlineStr">
        <is>
          <t xml:space="preserve"> </t>
        </is>
      </c>
    </row>
    <row r="136">
      <c r="A136" s="4" t="inlineStr">
        <is>
          <t>Warrants term</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5 years</t>
        </is>
      </c>
      <c r="Y136" s="4" t="inlineStr">
        <is>
          <t>5 years</t>
        </is>
      </c>
      <c r="Z136" s="4" t="inlineStr">
        <is>
          <t xml:space="preserve"> </t>
        </is>
      </c>
      <c r="AA136" s="4" t="inlineStr">
        <is>
          <t xml:space="preserve"> </t>
        </is>
      </c>
      <c r="AB136" s="4" t="inlineStr">
        <is>
          <t>5 years</t>
        </is>
      </c>
      <c r="AD136" s="4" t="inlineStr">
        <is>
          <t xml:space="preserve"> </t>
        </is>
      </c>
      <c r="AE136" s="4" t="inlineStr">
        <is>
          <t xml:space="preserve"> </t>
        </is>
      </c>
      <c r="AF136" s="4" t="inlineStr">
        <is>
          <t xml:space="preserve"> </t>
        </is>
      </c>
      <c r="AG136" s="4" t="inlineStr">
        <is>
          <t xml:space="preserve"> </t>
        </is>
      </c>
    </row>
    <row r="137">
      <c r="A137" s="4" t="inlineStr">
        <is>
          <t>Percentage of common stock issuabl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12" t="n">
        <v>2</v>
      </c>
      <c r="Y137" s="12" t="n">
        <v>2</v>
      </c>
      <c r="Z137" s="4" t="inlineStr">
        <is>
          <t xml:space="preserve"> </t>
        </is>
      </c>
      <c r="AA137" s="4" t="inlineStr">
        <is>
          <t xml:space="preserve"> </t>
        </is>
      </c>
      <c r="AB137" s="12" t="n">
        <v>2</v>
      </c>
      <c r="AD137" s="4" t="inlineStr">
        <is>
          <t xml:space="preserve"> </t>
        </is>
      </c>
      <c r="AE137" s="4" t="inlineStr">
        <is>
          <t xml:space="preserve"> </t>
        </is>
      </c>
      <c r="AF137" s="4" t="inlineStr">
        <is>
          <t xml:space="preserve"> </t>
        </is>
      </c>
      <c r="AG137" s="4" t="inlineStr">
        <is>
          <t xml:space="preserve"> </t>
        </is>
      </c>
    </row>
    <row r="138">
      <c r="A138" s="4" t="inlineStr">
        <is>
          <t>Class of warrant or right, exercise price of warrants or rights | $ / shar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5" t="n">
        <v>25000</v>
      </c>
      <c r="Y138" s="5" t="n">
        <v>25000</v>
      </c>
      <c r="Z138" s="4" t="inlineStr">
        <is>
          <t xml:space="preserve"> </t>
        </is>
      </c>
      <c r="AA138" s="4" t="inlineStr">
        <is>
          <t xml:space="preserve"> </t>
        </is>
      </c>
      <c r="AB138" s="5" t="n">
        <v>25000</v>
      </c>
      <c r="AD138" s="4" t="inlineStr">
        <is>
          <t xml:space="preserve"> </t>
        </is>
      </c>
      <c r="AE138" s="4" t="inlineStr">
        <is>
          <t xml:space="preserve"> </t>
        </is>
      </c>
      <c r="AF138" s="4" t="inlineStr">
        <is>
          <t xml:space="preserve"> </t>
        </is>
      </c>
      <c r="AG138" s="4" t="inlineStr">
        <is>
          <t xml:space="preserve"> </t>
        </is>
      </c>
    </row>
    <row r="139">
      <c r="A139" s="4" t="inlineStr">
        <is>
          <t>Purchase price of warrants |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5" t="n">
        <v>5146816</v>
      </c>
      <c r="Z139" s="4" t="inlineStr">
        <is>
          <t xml:space="preserve"> </t>
        </is>
      </c>
      <c r="AA139" s="4" t="inlineStr">
        <is>
          <t xml:space="preserve"> </t>
        </is>
      </c>
      <c r="AB139" s="4" t="inlineStr">
        <is>
          <t xml:space="preserve"> </t>
        </is>
      </c>
      <c r="AD139" s="4" t="inlineStr">
        <is>
          <t xml:space="preserve"> </t>
        </is>
      </c>
      <c r="AE139" s="4" t="inlineStr">
        <is>
          <t xml:space="preserve"> </t>
        </is>
      </c>
      <c r="AF139" s="4" t="inlineStr">
        <is>
          <t xml:space="preserve"> </t>
        </is>
      </c>
      <c r="AG139" s="4" t="inlineStr">
        <is>
          <t xml:space="preserve"> </t>
        </is>
      </c>
    </row>
    <row r="140"/>
    <row r="141">
      <c r="A141" s="4" t="inlineStr">
        <is>
          <t>[1]On
July 25, 2022, White River Holdings Corp acquired the Company in a share exchange. White River Holding’s parent, Ecoark was
issued 1,200 60,000,000 28,953,510 25,058,733</t>
        </is>
      </c>
    </row>
  </sheetData>
  <mergeCells count="9">
    <mergeCell ref="A1:B2"/>
    <mergeCell ref="E1:H1"/>
    <mergeCell ref="M1:U1"/>
    <mergeCell ref="V1:W1"/>
    <mergeCell ref="X1:Y1"/>
    <mergeCell ref="AB1:AD1"/>
    <mergeCell ref="AB2:AC2"/>
    <mergeCell ref="A140:AF140"/>
    <mergeCell ref="A141:AF14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MATURITY OF OPERATING LEASE LIABILITY (Details) - USD ($)</t>
        </is>
      </c>
      <c r="B1" s="2" t="inlineStr">
        <is>
          <t>Jun. 30, 2023</t>
        </is>
      </c>
      <c r="C1" s="2" t="inlineStr">
        <is>
          <t>Mar. 31, 2023</t>
        </is>
      </c>
      <c r="D1" s="2" t="inlineStr">
        <is>
          <t>Mar. 31, 2022</t>
        </is>
      </c>
    </row>
    <row r="2">
      <c r="A2" s="3" t="inlineStr">
        <is>
          <t>Leases</t>
        </is>
      </c>
      <c r="B2" s="4" t="inlineStr">
        <is>
          <t xml:space="preserve"> </t>
        </is>
      </c>
      <c r="C2" s="4" t="inlineStr">
        <is>
          <t xml:space="preserve"> </t>
        </is>
      </c>
      <c r="D2" s="4" t="inlineStr">
        <is>
          <t xml:space="preserve"> </t>
        </is>
      </c>
    </row>
    <row r="3">
      <c r="A3" s="4" t="inlineStr">
        <is>
          <t>2024</t>
        </is>
      </c>
      <c r="B3" s="5" t="n">
        <v>71272</v>
      </c>
      <c r="C3" s="4" t="inlineStr">
        <is>
          <t xml:space="preserve"> </t>
        </is>
      </c>
      <c r="D3" s="4" t="inlineStr">
        <is>
          <t xml:space="preserve"> </t>
        </is>
      </c>
    </row>
    <row r="4">
      <c r="A4" s="4" t="inlineStr">
        <is>
          <t>Imputed interest</t>
        </is>
      </c>
      <c r="B4" s="6" t="n">
        <v>-509</v>
      </c>
      <c r="C4" s="5" t="n">
        <v>-776</v>
      </c>
      <c r="D4" s="4" t="inlineStr">
        <is>
          <t xml:space="preserve"> </t>
        </is>
      </c>
    </row>
    <row r="5">
      <c r="A5" s="4" t="inlineStr">
        <is>
          <t>Total lease liability</t>
        </is>
      </c>
      <c r="B5" s="6" t="n">
        <v>70763</v>
      </c>
      <c r="C5" s="6" t="n">
        <v>110236</v>
      </c>
      <c r="D5" s="4" t="inlineStr">
        <is>
          <t xml:space="preserve"> </t>
        </is>
      </c>
    </row>
    <row r="6">
      <c r="A6" s="4" t="inlineStr">
        <is>
          <t>Current portion</t>
        </is>
      </c>
      <c r="B6" s="6" t="n">
        <v>70763</v>
      </c>
      <c r="C6" s="6" t="n">
        <v>108117</v>
      </c>
      <c r="D6" s="5" t="n">
        <v>155263</v>
      </c>
    </row>
    <row r="7">
      <c r="A7" s="4" t="inlineStr">
        <is>
          <t>Non-current portion</t>
        </is>
      </c>
      <c r="B7" s="4" t="inlineStr">
        <is>
          <t xml:space="preserve"> </t>
        </is>
      </c>
      <c r="C7" s="6" t="n">
        <v>2119</v>
      </c>
      <c r="D7" s="5" t="n">
        <v>110235</v>
      </c>
    </row>
    <row r="8">
      <c r="A8" s="4" t="inlineStr">
        <is>
          <t>2024</t>
        </is>
      </c>
      <c r="B8" s="4" t="inlineStr">
        <is>
          <t xml:space="preserve"> </t>
        </is>
      </c>
      <c r="C8" s="6" t="n">
        <v>108853</v>
      </c>
      <c r="D8" s="4" t="inlineStr">
        <is>
          <t xml:space="preserve"> </t>
        </is>
      </c>
    </row>
    <row r="9">
      <c r="A9" s="4" t="inlineStr">
        <is>
          <t>2025</t>
        </is>
      </c>
      <c r="B9" s="4" t="inlineStr">
        <is>
          <t xml:space="preserve"> </t>
        </is>
      </c>
      <c r="C9" s="5" t="n">
        <v>2159</v>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MATURITY OF FINANCE LEASE LIABILITY (Details) - USD ($)</t>
        </is>
      </c>
      <c r="B1" s="2" t="inlineStr">
        <is>
          <t>Jun. 30, 2023</t>
        </is>
      </c>
      <c r="C1" s="2" t="inlineStr">
        <is>
          <t>Mar. 31, 2023</t>
        </is>
      </c>
      <c r="D1" s="2" t="inlineStr">
        <is>
          <t>Mar. 31, 2022</t>
        </is>
      </c>
    </row>
    <row r="2">
      <c r="A2" s="3" t="inlineStr">
        <is>
          <t>Leases</t>
        </is>
      </c>
      <c r="B2" s="4" t="inlineStr">
        <is>
          <t xml:space="preserve"> </t>
        </is>
      </c>
      <c r="C2" s="4" t="inlineStr">
        <is>
          <t xml:space="preserve"> </t>
        </is>
      </c>
      <c r="D2" s="4" t="inlineStr">
        <is>
          <t xml:space="preserve"> </t>
        </is>
      </c>
    </row>
    <row r="3">
      <c r="A3" s="4" t="inlineStr">
        <is>
          <t>2024</t>
        </is>
      </c>
      <c r="B3" s="5" t="n">
        <v>55427</v>
      </c>
      <c r="C3" s="4" t="inlineStr">
        <is>
          <t xml:space="preserve"> </t>
        </is>
      </c>
      <c r="D3" s="4" t="inlineStr">
        <is>
          <t xml:space="preserve"> </t>
        </is>
      </c>
    </row>
    <row r="4">
      <c r="A4" s="4" t="inlineStr">
        <is>
          <t>2024</t>
        </is>
      </c>
      <c r="B4" s="6" t="n">
        <v>55427</v>
      </c>
      <c r="C4" s="5" t="n">
        <v>55427</v>
      </c>
      <c r="D4" s="4" t="inlineStr">
        <is>
          <t xml:space="preserve"> </t>
        </is>
      </c>
    </row>
    <row r="5">
      <c r="A5" s="4" t="inlineStr">
        <is>
          <t>2025</t>
        </is>
      </c>
      <c r="B5" s="6" t="n">
        <v>55427</v>
      </c>
      <c r="C5" s="6" t="n">
        <v>55427</v>
      </c>
      <c r="D5" s="4" t="inlineStr">
        <is>
          <t xml:space="preserve"> </t>
        </is>
      </c>
    </row>
    <row r="6">
      <c r="A6" s="4" t="inlineStr">
        <is>
          <t>2026</t>
        </is>
      </c>
      <c r="B6" s="6" t="n">
        <v>18476</v>
      </c>
      <c r="C6" s="6" t="n">
        <v>55427</v>
      </c>
      <c r="D6" s="4" t="inlineStr">
        <is>
          <t xml:space="preserve"> </t>
        </is>
      </c>
    </row>
    <row r="7">
      <c r="A7" s="4" t="inlineStr">
        <is>
          <t>Imputed interest</t>
        </is>
      </c>
      <c r="B7" s="6" t="n">
        <v>-46851</v>
      </c>
      <c r="C7" s="6" t="n">
        <v>-53325</v>
      </c>
      <c r="D7" s="4" t="inlineStr">
        <is>
          <t xml:space="preserve"> </t>
        </is>
      </c>
    </row>
    <row r="8">
      <c r="A8" s="4" t="inlineStr">
        <is>
          <t>Total lease liability</t>
        </is>
      </c>
      <c r="B8" s="6" t="n">
        <v>137906</v>
      </c>
      <c r="C8" s="6" t="n">
        <v>145288</v>
      </c>
      <c r="D8" s="4" t="inlineStr">
        <is>
          <t xml:space="preserve"> </t>
        </is>
      </c>
    </row>
    <row r="9">
      <c r="A9" s="4" t="inlineStr">
        <is>
          <t>Current portion</t>
        </is>
      </c>
      <c r="B9" s="6" t="n">
        <v>33085</v>
      </c>
      <c r="C9" s="6" t="n">
        <v>31629</v>
      </c>
      <c r="D9" s="4" t="inlineStr">
        <is>
          <t xml:space="preserve"> </t>
        </is>
      </c>
    </row>
    <row r="10">
      <c r="A10" s="4" t="inlineStr">
        <is>
          <t>Non-current portion</t>
        </is>
      </c>
      <c r="B10" s="5" t="n">
        <v>104821</v>
      </c>
      <c r="C10" s="6" t="n">
        <v>113659</v>
      </c>
      <c r="D10" s="4" t="inlineStr">
        <is>
          <t xml:space="preserve"> </t>
        </is>
      </c>
    </row>
    <row r="11">
      <c r="A11" s="4" t="inlineStr">
        <is>
          <t>2027</t>
        </is>
      </c>
      <c r="B11" s="4" t="inlineStr">
        <is>
          <t xml:space="preserve"> </t>
        </is>
      </c>
      <c r="C11" s="5" t="n">
        <v>32332</v>
      </c>
      <c r="D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MORTIZATION OF RIGHT OF USE ASSET (Details) - USD ($)</t>
        </is>
      </c>
      <c r="B1" s="2" t="inlineStr">
        <is>
          <t>Jun. 30, 2023</t>
        </is>
      </c>
      <c r="C1" s="2" t="inlineStr">
        <is>
          <t>Mar. 31, 2023</t>
        </is>
      </c>
    </row>
    <row r="2">
      <c r="A2" s="3" t="inlineStr">
        <is>
          <t>Leases</t>
        </is>
      </c>
      <c r="B2" s="4" t="inlineStr">
        <is>
          <t xml:space="preserve"> </t>
        </is>
      </c>
      <c r="C2" s="4" t="inlineStr">
        <is>
          <t xml:space="preserve"> </t>
        </is>
      </c>
    </row>
    <row r="3">
      <c r="A3" s="4" t="inlineStr">
        <is>
          <t>2024</t>
        </is>
      </c>
      <c r="B3" s="5" t="n">
        <v>100179</v>
      </c>
      <c r="C3" s="4" t="inlineStr">
        <is>
          <t xml:space="preserve"> </t>
        </is>
      </c>
    </row>
    <row r="4">
      <c r="A4" s="4" t="inlineStr">
        <is>
          <t>2024</t>
        </is>
      </c>
      <c r="B4" s="6" t="n">
        <v>47938</v>
      </c>
      <c r="C4" s="5" t="n">
        <v>138444</v>
      </c>
    </row>
    <row r="5">
      <c r="A5" s="4" t="inlineStr">
        <is>
          <t>2025</t>
        </is>
      </c>
      <c r="B5" s="6" t="n">
        <v>55746</v>
      </c>
      <c r="C5" s="6" t="n">
        <v>48355</v>
      </c>
    </row>
    <row r="6">
      <c r="A6" s="4" t="inlineStr">
        <is>
          <t>2026</t>
        </is>
      </c>
      <c r="B6" s="6" t="n">
        <v>20575</v>
      </c>
      <c r="C6" s="6" t="n">
        <v>53661</v>
      </c>
    </row>
    <row r="7">
      <c r="A7" s="4" t="inlineStr">
        <is>
          <t>Total</t>
        </is>
      </c>
      <c r="B7" s="5" t="n">
        <v>224438</v>
      </c>
      <c r="C7" s="6" t="n">
        <v>275783</v>
      </c>
    </row>
    <row r="8">
      <c r="A8" s="4" t="inlineStr">
        <is>
          <t>2027</t>
        </is>
      </c>
      <c r="B8" s="4" t="inlineStr">
        <is>
          <t xml:space="preserve"> </t>
        </is>
      </c>
      <c r="C8" s="5" t="n">
        <v>353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SCHEDULE OF TOTAL LEASE COST (Details)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36122</v>
      </c>
      <c r="C4" s="5" t="n">
        <v>36122</v>
      </c>
      <c r="D4" s="5" t="n">
        <v>144488</v>
      </c>
      <c r="E4" s="5" t="n">
        <v>135850</v>
      </c>
    </row>
    <row r="5">
      <c r="A5" s="4" t="inlineStr">
        <is>
          <t>Depreciation of capitalized finance lease assets</t>
        </is>
      </c>
      <c r="B5" s="6" t="n">
        <v>9465</v>
      </c>
      <c r="C5" s="4" t="inlineStr">
        <is>
          <t xml:space="preserve"> </t>
        </is>
      </c>
      <c r="D5" s="6" t="n">
        <v>14564</v>
      </c>
      <c r="E5" s="4" t="inlineStr">
        <is>
          <t xml:space="preserve"> </t>
        </is>
      </c>
    </row>
    <row r="6">
      <c r="A6" s="4" t="inlineStr">
        <is>
          <t>Interest expense on finance lease liabilities</t>
        </is>
      </c>
      <c r="B6" s="6" t="n">
        <v>6475</v>
      </c>
      <c r="C6" s="4" t="inlineStr">
        <is>
          <t xml:space="preserve"> </t>
        </is>
      </c>
      <c r="D6" s="6" t="n">
        <v>12002</v>
      </c>
      <c r="E6" s="4" t="inlineStr">
        <is>
          <t xml:space="preserve"> </t>
        </is>
      </c>
    </row>
    <row r="7">
      <c r="A7" s="4" t="inlineStr">
        <is>
          <t>Total lease cost</t>
        </is>
      </c>
      <c r="B7" s="5" t="n">
        <v>52062</v>
      </c>
      <c r="C7" s="5" t="n">
        <v>36122</v>
      </c>
      <c r="D7" s="4" t="inlineStr">
        <is>
          <t xml:space="preserve"> </t>
        </is>
      </c>
      <c r="E7" s="4" t="inlineStr">
        <is>
          <t xml:space="preserve"> </t>
        </is>
      </c>
    </row>
    <row r="8">
      <c r="A8" s="4" t="inlineStr">
        <is>
          <t>Finance lease expense</t>
        </is>
      </c>
      <c r="B8" s="4" t="inlineStr">
        <is>
          <t xml:space="preserve"> </t>
        </is>
      </c>
      <c r="C8" s="4" t="inlineStr">
        <is>
          <t xml:space="preserve"> </t>
        </is>
      </c>
      <c r="D8" s="5" t="n">
        <v>171054</v>
      </c>
      <c r="E8" s="5" t="n">
        <v>13585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7" customWidth="1" min="1" max="1"/>
    <col width="80" customWidth="1" min="2" max="2"/>
    <col width="80" customWidth="1" min="3" max="3"/>
    <col width="14" customWidth="1" min="4" max="4"/>
  </cols>
  <sheetData>
    <row r="1">
      <c r="A1" s="1" t="inlineStr">
        <is>
          <t>LEASES (Details Narrative) - USD ($)</t>
        </is>
      </c>
      <c r="B1" s="2" t="inlineStr">
        <is>
          <t>3 Months Ended</t>
        </is>
      </c>
      <c r="C1" s="2" t="inlineStr">
        <is>
          <t>12 Months Ended</t>
        </is>
      </c>
    </row>
    <row r="2">
      <c r="B2" s="2" t="inlineStr">
        <is>
          <t>Jun. 30, 2023</t>
        </is>
      </c>
      <c r="C2" s="2" t="inlineStr">
        <is>
          <t>Mar. 31, 2023</t>
        </is>
      </c>
      <c r="D2" s="2" t="inlineStr">
        <is>
          <t>Mar. 31, 2022</t>
        </is>
      </c>
    </row>
    <row r="3">
      <c r="A3" s="4" t="inlineStr">
        <is>
          <t>Lease description</t>
        </is>
      </c>
      <c r="B3" s="4" t="inlineStr">
        <is>
          <t>For the expected term of the lease the Company used the initial terms ranging between 36 and 48 months.</t>
        </is>
      </c>
      <c r="C3" s="4" t="inlineStr">
        <is>
          <t>For the expected term of the lease the Company used the initial terms ranging between 36 and 48 months</t>
        </is>
      </c>
      <c r="D3" s="4" t="inlineStr">
        <is>
          <t xml:space="preserve"> </t>
        </is>
      </c>
    </row>
    <row r="4">
      <c r="A4" s="4" t="inlineStr">
        <is>
          <t>Unamortized lease right of use asset</t>
        </is>
      </c>
      <c r="B4" s="5" t="n">
        <v>224438</v>
      </c>
      <c r="C4" s="5" t="n">
        <v>275783</v>
      </c>
      <c r="D4" s="4" t="inlineStr">
        <is>
          <t xml:space="preserve"> </t>
        </is>
      </c>
    </row>
    <row r="5">
      <c r="A5" s="4" t="inlineStr">
        <is>
          <t>Finance lease right of use asset</t>
        </is>
      </c>
      <c r="B5" s="6" t="n">
        <v>165674</v>
      </c>
      <c r="C5" s="6" t="n">
        <v>175139</v>
      </c>
      <c r="D5" s="4" t="inlineStr">
        <is>
          <t xml:space="preserve"> </t>
        </is>
      </c>
    </row>
    <row r="6">
      <c r="A6" s="4" t="inlineStr">
        <is>
          <t>Operating lease right of use asset</t>
        </is>
      </c>
      <c r="B6" s="6" t="n">
        <v>58764</v>
      </c>
      <c r="C6" s="6" t="n">
        <v>100644</v>
      </c>
      <c r="D6" s="5" t="n">
        <v>243494</v>
      </c>
    </row>
    <row r="7">
      <c r="A7" s="4" t="inlineStr">
        <is>
          <t>Lease liability</t>
        </is>
      </c>
      <c r="B7" s="6" t="n">
        <v>208669</v>
      </c>
      <c r="C7" s="6" t="n">
        <v>255524</v>
      </c>
      <c r="D7" s="4" t="inlineStr">
        <is>
          <t xml:space="preserve"> </t>
        </is>
      </c>
    </row>
    <row r="8">
      <c r="A8" s="4" t="inlineStr">
        <is>
          <t>Finance lease liability</t>
        </is>
      </c>
      <c r="B8" s="6" t="n">
        <v>137906</v>
      </c>
      <c r="C8" s="6" t="n">
        <v>145288</v>
      </c>
      <c r="D8" s="4" t="inlineStr">
        <is>
          <t xml:space="preserve"> </t>
        </is>
      </c>
    </row>
    <row r="9">
      <c r="A9" s="4" t="inlineStr">
        <is>
          <t>Operating lease liability</t>
        </is>
      </c>
      <c r="B9" s="5" t="n">
        <v>70763</v>
      </c>
      <c r="C9" s="5" t="n">
        <v>110236</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Lease discount rate, percentage</t>
        </is>
      </c>
      <c r="B11" s="12" t="n">
        <v>0</v>
      </c>
      <c r="C11" s="12" t="n">
        <v>0</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Lease discount rate, percentage</t>
        </is>
      </c>
      <c r="B13" s="11" t="n">
        <v>0.1813</v>
      </c>
      <c r="C13" s="11" t="n">
        <v>0.1813</v>
      </c>
      <c r="D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3" customWidth="1" min="9" max="9"/>
    <col width="14" customWidth="1" min="10" max="10"/>
    <col width="14" customWidth="1" min="11" max="11"/>
    <col width="13" customWidth="1" min="12" max="12"/>
  </cols>
  <sheetData>
    <row r="1">
      <c r="A1" s="1" t="inlineStr">
        <is>
          <t>RELATED PARTY TRANSACTIONS (Details Narrative) - USD ($)</t>
        </is>
      </c>
      <c r="G1" s="2" t="inlineStr">
        <is>
          <t>3 Months Ended</t>
        </is>
      </c>
      <c r="H1" s="2" t="inlineStr">
        <is>
          <t>12 Months Ended</t>
        </is>
      </c>
    </row>
    <row r="2">
      <c r="B2" s="2" t="inlineStr">
        <is>
          <t>Aug. 08, 2023</t>
        </is>
      </c>
      <c r="C2" s="2" t="inlineStr">
        <is>
          <t>Apr. 30, 2023</t>
        </is>
      </c>
      <c r="D2" s="2" t="inlineStr">
        <is>
          <t>Mar. 22, 2023</t>
        </is>
      </c>
      <c r="E2" s="2" t="inlineStr">
        <is>
          <t>Sep. 30, 2022</t>
        </is>
      </c>
      <c r="F2" s="2" t="inlineStr">
        <is>
          <t>Jul. 25, 2022</t>
        </is>
      </c>
      <c r="G2" s="2" t="inlineStr">
        <is>
          <t>Jun. 30, 2023</t>
        </is>
      </c>
      <c r="H2" s="2" t="inlineStr">
        <is>
          <t>Mar. 31, 2023</t>
        </is>
      </c>
      <c r="J2" s="2" t="inlineStr">
        <is>
          <t>Apr. 04, 2023</t>
        </is>
      </c>
      <c r="K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Outstanding shares percentage</t>
        </is>
      </c>
      <c r="B4" s="4" t="inlineStr">
        <is>
          <t xml:space="preserve"> </t>
        </is>
      </c>
      <c r="C4" s="4" t="inlineStr">
        <is>
          <t xml:space="preserve"> </t>
        </is>
      </c>
      <c r="D4" s="4" t="inlineStr">
        <is>
          <t xml:space="preserve"> </t>
        </is>
      </c>
      <c r="E4" s="4" t="inlineStr">
        <is>
          <t xml:space="preserve"> </t>
        </is>
      </c>
      <c r="F4" s="4" t="inlineStr">
        <is>
          <t xml:space="preserve"> </t>
        </is>
      </c>
      <c r="G4" s="11" t="n">
        <v>0.1536</v>
      </c>
      <c r="H4" s="11" t="n">
        <v>0.1561</v>
      </c>
      <c r="J4" s="4" t="inlineStr">
        <is>
          <t xml:space="preserve"> </t>
        </is>
      </c>
      <c r="K4" s="4" t="inlineStr">
        <is>
          <t xml:space="preserve"> </t>
        </is>
      </c>
    </row>
    <row r="5">
      <c r="A5" s="4" t="inlineStr">
        <is>
          <t>Number of share were exchang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05.8726308</v>
      </c>
      <c r="J5" s="4" t="inlineStr">
        <is>
          <t xml:space="preserve"> </t>
        </is>
      </c>
      <c r="K5" s="4" t="inlineStr">
        <is>
          <t xml:space="preserve"> </t>
        </is>
      </c>
    </row>
    <row r="6">
      <c r="A6" s="4" t="inlineStr">
        <is>
          <t>Additional paid in capital</t>
        </is>
      </c>
      <c r="B6" s="4" t="inlineStr">
        <is>
          <t xml:space="preserve"> </t>
        </is>
      </c>
      <c r="C6" s="4" t="inlineStr">
        <is>
          <t xml:space="preserve"> </t>
        </is>
      </c>
      <c r="D6" s="4" t="inlineStr">
        <is>
          <t xml:space="preserve"> </t>
        </is>
      </c>
      <c r="E6" s="4" t="inlineStr">
        <is>
          <t xml:space="preserve"> </t>
        </is>
      </c>
      <c r="F6" s="4" t="inlineStr">
        <is>
          <t xml:space="preserve"> </t>
        </is>
      </c>
      <c r="G6" s="5" t="n">
        <v>47173132</v>
      </c>
      <c r="H6" s="5" t="n">
        <v>43453095</v>
      </c>
      <c r="I6" s="4" t="inlineStr">
        <is>
          <t>[1]</t>
        </is>
      </c>
      <c r="J6" s="4" t="inlineStr">
        <is>
          <t xml:space="preserve"> </t>
        </is>
      </c>
      <c r="K6" s="5" t="n">
        <v>25660896</v>
      </c>
      <c r="L6" s="4" t="inlineStr">
        <is>
          <t>[1]</t>
        </is>
      </c>
    </row>
    <row r="7">
      <c r="A7" s="4" t="inlineStr">
        <is>
          <t>Reserve for receivable under participation agreements</t>
        </is>
      </c>
      <c r="B7" s="4" t="inlineStr">
        <is>
          <t xml:space="preserve"> </t>
        </is>
      </c>
      <c r="C7" s="4" t="inlineStr">
        <is>
          <t xml:space="preserve"> </t>
        </is>
      </c>
      <c r="D7" s="4" t="inlineStr">
        <is>
          <t xml:space="preserve"> </t>
        </is>
      </c>
      <c r="E7" s="4" t="inlineStr">
        <is>
          <t xml:space="preserve"> </t>
        </is>
      </c>
      <c r="F7" s="4" t="inlineStr">
        <is>
          <t xml:space="preserve"> </t>
        </is>
      </c>
      <c r="G7" s="5" t="n">
        <v>1380627</v>
      </c>
      <c r="H7" s="4" t="inlineStr">
        <is>
          <t xml:space="preserve"> </t>
        </is>
      </c>
      <c r="J7" s="4" t="inlineStr">
        <is>
          <t xml:space="preserve"> </t>
        </is>
      </c>
      <c r="K7" s="4" t="inlineStr">
        <is>
          <t xml:space="preserve"> </t>
        </is>
      </c>
    </row>
    <row r="8">
      <c r="A8" s="4" t="inlineStr">
        <is>
          <t>Gain (Loss) on Disposition of Assets</t>
        </is>
      </c>
      <c r="B8" s="4" t="inlineStr">
        <is>
          <t xml:space="preserve"> </t>
        </is>
      </c>
      <c r="C8" s="4" t="inlineStr">
        <is>
          <t xml:space="preserve"> </t>
        </is>
      </c>
      <c r="D8" s="4" t="inlineStr">
        <is>
          <t xml:space="preserve"> </t>
        </is>
      </c>
      <c r="E8" s="5" t="n">
        <v>4</v>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Results of operations, explor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250000</v>
      </c>
      <c r="J9" s="4" t="inlineStr">
        <is>
          <t xml:space="preserve"> </t>
        </is>
      </c>
      <c r="K9" s="4" t="inlineStr">
        <is>
          <t xml:space="preserve"> </t>
        </is>
      </c>
    </row>
    <row r="10">
      <c r="A10" s="4" t="inlineStr">
        <is>
          <t>Repayments of related party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35000</v>
      </c>
      <c r="J10" s="4" t="inlineStr">
        <is>
          <t xml:space="preserve"> </t>
        </is>
      </c>
      <c r="K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Number of share were exchanged</t>
        </is>
      </c>
      <c r="B13" s="4" t="inlineStr">
        <is>
          <t xml:space="preserve"> </t>
        </is>
      </c>
      <c r="C13" s="4" t="inlineStr">
        <is>
          <t xml:space="preserve"> </t>
        </is>
      </c>
      <c r="D13" s="4" t="inlineStr">
        <is>
          <t xml:space="preserve"> </t>
        </is>
      </c>
      <c r="E13" s="4" t="inlineStr">
        <is>
          <t xml:space="preserve"> </t>
        </is>
      </c>
      <c r="F13" s="6" t="n">
        <v>1200</v>
      </c>
      <c r="G13" s="4" t="inlineStr">
        <is>
          <t xml:space="preserve"> </t>
        </is>
      </c>
      <c r="H13" s="4" t="inlineStr">
        <is>
          <t xml:space="preserve"> </t>
        </is>
      </c>
      <c r="J13" s="4" t="inlineStr">
        <is>
          <t xml:space="preserve"> </t>
        </is>
      </c>
      <c r="K13" s="4" t="inlineStr">
        <is>
          <t xml:space="preserve"> </t>
        </is>
      </c>
    </row>
    <row r="14">
      <c r="A14" s="4" t="inlineStr">
        <is>
          <t>Series A Preferred Stock [Member] | Ecoark Holding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Number of share were exchanged</t>
        </is>
      </c>
      <c r="B16" s="4" t="inlineStr">
        <is>
          <t xml:space="preserve"> </t>
        </is>
      </c>
      <c r="C16" s="4" t="inlineStr">
        <is>
          <t xml:space="preserve"> </t>
        </is>
      </c>
      <c r="D16" s="4" t="inlineStr">
        <is>
          <t xml:space="preserve"> </t>
        </is>
      </c>
      <c r="E16" s="4" t="inlineStr">
        <is>
          <t xml:space="preserve"> </t>
        </is>
      </c>
      <c r="F16" s="6" t="n">
        <v>1200</v>
      </c>
      <c r="G16" s="4" t="inlineStr">
        <is>
          <t xml:space="preserve"> </t>
        </is>
      </c>
      <c r="H16" s="4" t="inlineStr">
        <is>
          <t xml:space="preserve"> </t>
        </is>
      </c>
      <c r="J16" s="4" t="inlineStr">
        <is>
          <t xml:space="preserve"> </t>
        </is>
      </c>
      <c r="K16" s="4" t="inlineStr">
        <is>
          <t xml:space="preserve"> </t>
        </is>
      </c>
    </row>
    <row r="17">
      <c r="A17" s="4" t="inlineStr">
        <is>
          <t>Series A Preferred Stock [Member] | Ecoark Holding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Additional paid in capital</t>
        </is>
      </c>
      <c r="B19" s="4" t="inlineStr">
        <is>
          <t xml:space="preserve"> </t>
        </is>
      </c>
      <c r="C19" s="4" t="inlineStr">
        <is>
          <t xml:space="preserve"> </t>
        </is>
      </c>
      <c r="D19" s="4" t="inlineStr">
        <is>
          <t xml:space="preserve"> </t>
        </is>
      </c>
      <c r="E19" s="4" t="inlineStr">
        <is>
          <t xml:space="preserve"> </t>
        </is>
      </c>
      <c r="F19" s="5" t="n">
        <v>28953510</v>
      </c>
      <c r="G19" s="4" t="inlineStr">
        <is>
          <t xml:space="preserve"> </t>
        </is>
      </c>
      <c r="H19" s="4" t="inlineStr">
        <is>
          <t xml:space="preserve"> </t>
        </is>
      </c>
      <c r="J19" s="4" t="inlineStr">
        <is>
          <t xml:space="preserve"> </t>
        </is>
      </c>
      <c r="K19" s="4" t="inlineStr">
        <is>
          <t xml:space="preserve"> </t>
        </is>
      </c>
    </row>
    <row r="20">
      <c r="A20" s="4" t="inlineStr">
        <is>
          <t>Ault Lending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Payments to acquire businesses, gross</t>
        </is>
      </c>
      <c r="B22" s="4" t="inlineStr">
        <is>
          <t xml:space="preserve"> </t>
        </is>
      </c>
      <c r="C22" s="4" t="inlineStr">
        <is>
          <t xml:space="preserve"> </t>
        </is>
      </c>
      <c r="D22" s="5" t="n">
        <v>3250000</v>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Atikin Investments LLC [Member] | 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Outstanding shares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0665</v>
      </c>
      <c r="H25" s="11" t="n">
        <v>0.06759999999999999</v>
      </c>
      <c r="J25" s="4" t="inlineStr">
        <is>
          <t xml:space="preserve"> </t>
        </is>
      </c>
      <c r="K25" s="4" t="inlineStr">
        <is>
          <t xml:space="preserve"> </t>
        </is>
      </c>
    </row>
    <row r="26">
      <c r="A26" s="4" t="inlineStr">
        <is>
          <t>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Due from related party</t>
        </is>
      </c>
      <c r="B28" s="4" t="inlineStr">
        <is>
          <t xml:space="preserve"> </t>
        </is>
      </c>
      <c r="C28" s="4" t="inlineStr">
        <is>
          <t xml:space="preserve"> </t>
        </is>
      </c>
      <c r="D28" s="4" t="inlineStr">
        <is>
          <t xml:space="preserve"> </t>
        </is>
      </c>
      <c r="E28" s="4" t="inlineStr">
        <is>
          <t xml:space="preserve"> </t>
        </is>
      </c>
      <c r="F28" s="4" t="inlineStr">
        <is>
          <t xml:space="preserve"> </t>
        </is>
      </c>
      <c r="G28" s="5" t="n">
        <v>791011</v>
      </c>
      <c r="H28" s="5" t="n">
        <v>683043</v>
      </c>
      <c r="J28" s="4" t="inlineStr">
        <is>
          <t xml:space="preserve"> </t>
        </is>
      </c>
      <c r="K28" s="6" t="n">
        <v>56269</v>
      </c>
    </row>
    <row r="29">
      <c r="A29" s="4" t="inlineStr">
        <is>
          <t>Due from another related party</t>
        </is>
      </c>
      <c r="B29" s="4" t="inlineStr">
        <is>
          <t xml:space="preserve"> </t>
        </is>
      </c>
      <c r="C29" s="4" t="inlineStr">
        <is>
          <t xml:space="preserve"> </t>
        </is>
      </c>
      <c r="D29" s="4" t="inlineStr">
        <is>
          <t xml:space="preserve"> </t>
        </is>
      </c>
      <c r="E29" s="4" t="inlineStr">
        <is>
          <t xml:space="preserve"> </t>
        </is>
      </c>
      <c r="F29" s="4" t="inlineStr">
        <is>
          <t xml:space="preserve"> </t>
        </is>
      </c>
      <c r="G29" s="6" t="n">
        <v>345407</v>
      </c>
      <c r="H29" s="6" t="n">
        <v>274598</v>
      </c>
      <c r="J29" s="4" t="inlineStr">
        <is>
          <t xml:space="preserve"> </t>
        </is>
      </c>
      <c r="K29" s="4" t="inlineStr">
        <is>
          <t xml:space="preserve"> </t>
        </is>
      </c>
    </row>
    <row r="30">
      <c r="A30" s="4" t="inlineStr">
        <is>
          <t>Accounts receivable</t>
        </is>
      </c>
      <c r="B30" s="4" t="inlineStr">
        <is>
          <t xml:space="preserve"> </t>
        </is>
      </c>
      <c r="C30" s="4" t="inlineStr">
        <is>
          <t xml:space="preserve"> </t>
        </is>
      </c>
      <c r="D30" s="4" t="inlineStr">
        <is>
          <t xml:space="preserve"> </t>
        </is>
      </c>
      <c r="E30" s="4" t="inlineStr">
        <is>
          <t xml:space="preserve"> </t>
        </is>
      </c>
      <c r="F30" s="4" t="inlineStr">
        <is>
          <t xml:space="preserve"> </t>
        </is>
      </c>
      <c r="G30" s="6" t="n">
        <v>1136418</v>
      </c>
      <c r="H30" s="6" t="n">
        <v>957641</v>
      </c>
      <c r="J30" s="4" t="inlineStr">
        <is>
          <t xml:space="preserve"> </t>
        </is>
      </c>
      <c r="K30" s="6" t="n">
        <v>56269</v>
      </c>
    </row>
    <row r="31">
      <c r="A31" s="4" t="inlineStr">
        <is>
          <t>Other liabilities</t>
        </is>
      </c>
      <c r="B31" s="4" t="inlineStr">
        <is>
          <t xml:space="preserve"> </t>
        </is>
      </c>
      <c r="C31" s="4" t="inlineStr">
        <is>
          <t xml:space="preserve"> </t>
        </is>
      </c>
      <c r="D31" s="4" t="inlineStr">
        <is>
          <t xml:space="preserve"> </t>
        </is>
      </c>
      <c r="E31" s="4" t="inlineStr">
        <is>
          <t xml:space="preserve"> </t>
        </is>
      </c>
      <c r="F31" s="4" t="inlineStr">
        <is>
          <t xml:space="preserve"> </t>
        </is>
      </c>
      <c r="G31" s="6" t="n">
        <v>364942</v>
      </c>
      <c r="H31" s="4" t="inlineStr">
        <is>
          <t xml:space="preserve"> </t>
        </is>
      </c>
      <c r="J31" s="5" t="n">
        <v>3250000</v>
      </c>
      <c r="K31" s="4" t="inlineStr">
        <is>
          <t xml:space="preserve"> </t>
        </is>
      </c>
    </row>
    <row r="32">
      <c r="A32" s="4" t="inlineStr">
        <is>
          <t>Reserve for receivable under participation agreements</t>
        </is>
      </c>
      <c r="B32" s="5" t="n">
        <v>1380627</v>
      </c>
      <c r="C32" s="4" t="inlineStr">
        <is>
          <t xml:space="preserve"> </t>
        </is>
      </c>
      <c r="D32" s="4" t="inlineStr">
        <is>
          <t xml:space="preserve"> </t>
        </is>
      </c>
      <c r="E32" s="4" t="inlineStr">
        <is>
          <t xml:space="preserve"> </t>
        </is>
      </c>
      <c r="F32" s="4" t="inlineStr">
        <is>
          <t xml:space="preserve"> </t>
        </is>
      </c>
      <c r="G32" s="6" t="n">
        <v>1380627</v>
      </c>
      <c r="H32" s="4" t="inlineStr">
        <is>
          <t xml:space="preserve"> </t>
        </is>
      </c>
      <c r="J32" s="4" t="inlineStr">
        <is>
          <t xml:space="preserve"> </t>
        </is>
      </c>
      <c r="K32" s="4" t="inlineStr">
        <is>
          <t xml:space="preserve"> </t>
        </is>
      </c>
    </row>
    <row r="33">
      <c r="A33" s="4" t="inlineStr">
        <is>
          <t>Other receivables</t>
        </is>
      </c>
      <c r="B33" s="4" t="inlineStr">
        <is>
          <t xml:space="preserve"> </t>
        </is>
      </c>
      <c r="C33" s="4" t="inlineStr">
        <is>
          <t xml:space="preserve"> </t>
        </is>
      </c>
      <c r="D33" s="4" t="inlineStr">
        <is>
          <t xml:space="preserve"> </t>
        </is>
      </c>
      <c r="E33" s="4" t="inlineStr">
        <is>
          <t xml:space="preserve"> </t>
        </is>
      </c>
      <c r="F33" s="4" t="inlineStr">
        <is>
          <t xml:space="preserve"> </t>
        </is>
      </c>
      <c r="G33" s="6" t="n">
        <v>364942</v>
      </c>
      <c r="H33" s="4" t="inlineStr">
        <is>
          <t xml:space="preserve"> </t>
        </is>
      </c>
      <c r="J33" s="4" t="inlineStr">
        <is>
          <t xml:space="preserve"> </t>
        </is>
      </c>
      <c r="K33" s="4" t="inlineStr">
        <is>
          <t xml:space="preserve"> </t>
        </is>
      </c>
    </row>
    <row r="34">
      <c r="A34" s="4" t="inlineStr">
        <is>
          <t>Gain (Loss) on Disposition of Assets</t>
        </is>
      </c>
      <c r="B34" s="4" t="inlineStr">
        <is>
          <t xml:space="preserve"> </t>
        </is>
      </c>
      <c r="C34" s="5" t="n">
        <v>183000</v>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Subordinated debt</t>
        </is>
      </c>
      <c r="B35" s="4" t="inlineStr">
        <is>
          <t xml:space="preserve"> </t>
        </is>
      </c>
      <c r="C35" s="4" t="inlineStr">
        <is>
          <t xml:space="preserve"> </t>
        </is>
      </c>
      <c r="D35" s="4" t="inlineStr">
        <is>
          <t xml:space="preserve"> </t>
        </is>
      </c>
      <c r="E35" s="4" t="inlineStr">
        <is>
          <t xml:space="preserve"> </t>
        </is>
      </c>
      <c r="F35" s="4" t="inlineStr">
        <is>
          <t xml:space="preserve"> </t>
        </is>
      </c>
      <c r="G35" s="6" t="n">
        <v>2730326</v>
      </c>
      <c r="H35" s="6" t="n">
        <v>1725000</v>
      </c>
      <c r="J35" s="4" t="inlineStr">
        <is>
          <t xml:space="preserve"> </t>
        </is>
      </c>
      <c r="K35" s="4" t="inlineStr">
        <is>
          <t xml:space="preserve"> </t>
        </is>
      </c>
    </row>
    <row r="36">
      <c r="A36" s="4" t="inlineStr">
        <is>
          <t>Repayments of short term debt</t>
        </is>
      </c>
      <c r="B36" s="4" t="inlineStr">
        <is>
          <t xml:space="preserve"> </t>
        </is>
      </c>
      <c r="C36" s="4" t="inlineStr">
        <is>
          <t xml:space="preserve"> </t>
        </is>
      </c>
      <c r="D36" s="4" t="inlineStr">
        <is>
          <t xml:space="preserve"> </t>
        </is>
      </c>
      <c r="E36" s="4" t="inlineStr">
        <is>
          <t xml:space="preserve"> </t>
        </is>
      </c>
      <c r="F36" s="4" t="inlineStr">
        <is>
          <t xml:space="preserve"> </t>
        </is>
      </c>
      <c r="G36" s="6" t="n">
        <v>115199</v>
      </c>
      <c r="H36" s="6" t="n">
        <v>542750</v>
      </c>
      <c r="J36" s="4" t="inlineStr">
        <is>
          <t xml:space="preserve"> </t>
        </is>
      </c>
      <c r="K36" s="4" t="inlineStr">
        <is>
          <t xml:space="preserve"> </t>
        </is>
      </c>
    </row>
    <row r="37">
      <c r="A37" s="4" t="inlineStr">
        <is>
          <t>Accrued Salaries</t>
        </is>
      </c>
      <c r="B37" s="4" t="inlineStr">
        <is>
          <t xml:space="preserve"> </t>
        </is>
      </c>
      <c r="C37" s="4" t="inlineStr">
        <is>
          <t xml:space="preserve"> </t>
        </is>
      </c>
      <c r="D37" s="4" t="inlineStr">
        <is>
          <t xml:space="preserve"> </t>
        </is>
      </c>
      <c r="E37" s="4" t="inlineStr">
        <is>
          <t xml:space="preserve"> </t>
        </is>
      </c>
      <c r="F37" s="4" t="inlineStr">
        <is>
          <t xml:space="preserve"> </t>
        </is>
      </c>
      <c r="G37" s="6" t="n">
        <v>229635</v>
      </c>
      <c r="H37" s="4" t="inlineStr">
        <is>
          <t xml:space="preserve"> </t>
        </is>
      </c>
      <c r="J37" s="4" t="inlineStr">
        <is>
          <t xml:space="preserve"> </t>
        </is>
      </c>
      <c r="K37" s="4" t="inlineStr">
        <is>
          <t xml:space="preserve"> </t>
        </is>
      </c>
    </row>
    <row r="38">
      <c r="A38" s="4" t="inlineStr">
        <is>
          <t>Related party advances</t>
        </is>
      </c>
      <c r="B38" s="4" t="inlineStr">
        <is>
          <t xml:space="preserve"> </t>
        </is>
      </c>
      <c r="C38" s="4" t="inlineStr">
        <is>
          <t xml:space="preserve"> </t>
        </is>
      </c>
      <c r="D38" s="4" t="inlineStr">
        <is>
          <t xml:space="preserve"> </t>
        </is>
      </c>
      <c r="E38" s="4" t="inlineStr">
        <is>
          <t xml:space="preserve"> </t>
        </is>
      </c>
      <c r="F38" s="4" t="inlineStr">
        <is>
          <t xml:space="preserve"> </t>
        </is>
      </c>
      <c r="G38" s="5" t="n">
        <v>4027012</v>
      </c>
      <c r="H38" s="5" t="n">
        <v>1182250</v>
      </c>
      <c r="J38" s="4" t="inlineStr">
        <is>
          <t xml:space="preserve"> </t>
        </is>
      </c>
      <c r="K38" s="4" t="inlineStr">
        <is>
          <t xml:space="preserve"> </t>
        </is>
      </c>
    </row>
    <row r="39">
      <c r="A39" s="4" t="inlineStr">
        <is>
          <t>Related Party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row>
    <row r="41">
      <c r="A41" s="4" t="inlineStr">
        <is>
          <t>Other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5" t="n">
        <v>3250000</v>
      </c>
      <c r="K41" s="4" t="inlineStr">
        <is>
          <t xml:space="preserve"> </t>
        </is>
      </c>
    </row>
    <row r="42">
      <c r="A42" s="4" t="inlineStr">
        <is>
          <t>Ecoark Holding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Acquisition transaction</t>
        </is>
      </c>
      <c r="B44" s="4" t="inlineStr">
        <is>
          <t xml:space="preserve"> </t>
        </is>
      </c>
      <c r="C44" s="4" t="inlineStr">
        <is>
          <t xml:space="preserve"> </t>
        </is>
      </c>
      <c r="D44" s="9" t="n">
        <v>10833.33</v>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row r="46">
      <c r="A46" s="4" t="inlineStr">
        <is>
          <t>[1]On July 25, 2022,
White River Holdings Corp (“Holdings”) acquired White River Energy Corp, then named Fortium Holdings Corp. (the “Company”)
in a share exchange. White River Holding’s parent, Bitnile Metaverse, Inc (“Ecoark”) was issued 1,200 60,000,000 25,058,733</t>
        </is>
      </c>
    </row>
  </sheetData>
  <mergeCells count="7">
    <mergeCell ref="A1:A2"/>
    <mergeCell ref="H1:I1"/>
    <mergeCell ref="K1:L1"/>
    <mergeCell ref="H2:I2"/>
    <mergeCell ref="K2:L2"/>
    <mergeCell ref="A45:L45"/>
    <mergeCell ref="A46:L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CASH FLOW FROM OPERATING ACTIVITIES FROM OPERATIONS</t>
        </is>
      </c>
      <c r="B3" s="4" t="inlineStr">
        <is>
          <t xml:space="preserve"> </t>
        </is>
      </c>
      <c r="C3" s="4" t="inlineStr">
        <is>
          <t xml:space="preserve"> </t>
        </is>
      </c>
      <c r="D3" s="4" t="inlineStr">
        <is>
          <t xml:space="preserve"> </t>
        </is>
      </c>
      <c r="E3" s="4" t="inlineStr">
        <is>
          <t xml:space="preserve"> </t>
        </is>
      </c>
    </row>
    <row r="4">
      <c r="A4" s="4" t="inlineStr">
        <is>
          <t>Net loss</t>
        </is>
      </c>
      <c r="B4" s="5" t="n">
        <v>-15166868</v>
      </c>
      <c r="C4" s="5" t="n">
        <v>-1986544</v>
      </c>
      <c r="D4" s="5" t="n">
        <v>-43089977</v>
      </c>
      <c r="E4" s="5" t="n">
        <v>-6922753</v>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Home office allocation</t>
        </is>
      </c>
      <c r="B6" s="4" t="inlineStr">
        <is>
          <t xml:space="preserve"> </t>
        </is>
      </c>
      <c r="C6" s="4" t="inlineStr">
        <is>
          <t xml:space="preserve"> </t>
        </is>
      </c>
      <c r="D6" s="4" t="inlineStr">
        <is>
          <t xml:space="preserve"> </t>
        </is>
      </c>
      <c r="E6" s="6" t="n">
        <v>-1733784</v>
      </c>
    </row>
    <row r="7">
      <c r="A7" s="4" t="inlineStr">
        <is>
          <t>Depreciation, amortization, depletion, accretion and impairment</t>
        </is>
      </c>
      <c r="B7" s="6" t="n">
        <v>317564</v>
      </c>
      <c r="C7" s="6" t="n">
        <v>168864</v>
      </c>
      <c r="D7" s="6" t="n">
        <v>6188303</v>
      </c>
      <c r="E7" s="6" t="n">
        <v>6218182</v>
      </c>
    </row>
    <row r="8">
      <c r="A8" s="4" t="inlineStr">
        <is>
          <t>Impairment - goodwill</t>
        </is>
      </c>
      <c r="B8" s="4" t="inlineStr">
        <is>
          <t xml:space="preserve"> </t>
        </is>
      </c>
      <c r="C8" s="4" t="inlineStr">
        <is>
          <t xml:space="preserve"> </t>
        </is>
      </c>
      <c r="D8" s="6" t="n">
        <v>8018217</v>
      </c>
      <c r="E8" s="4" t="inlineStr">
        <is>
          <t xml:space="preserve"> </t>
        </is>
      </c>
    </row>
    <row r="9">
      <c r="A9" s="4" t="inlineStr">
        <is>
          <t>Share-based compensation</t>
        </is>
      </c>
      <c r="B9" s="6" t="n">
        <v>3720054</v>
      </c>
      <c r="C9" s="4" t="inlineStr">
        <is>
          <t xml:space="preserve"> </t>
        </is>
      </c>
      <c r="D9" s="6" t="n">
        <v>3167772</v>
      </c>
      <c r="E9" s="6" t="n">
        <v>120675</v>
      </c>
    </row>
    <row r="10">
      <c r="A10" s="4" t="inlineStr">
        <is>
          <t>Bad debt</t>
        </is>
      </c>
      <c r="B10" s="6" t="n">
        <v>2055743</v>
      </c>
      <c r="C10" s="4" t="inlineStr">
        <is>
          <t xml:space="preserve"> </t>
        </is>
      </c>
      <c r="D10" s="6" t="n">
        <v>650562</v>
      </c>
      <c r="E10" s="4" t="inlineStr">
        <is>
          <t xml:space="preserve"> </t>
        </is>
      </c>
    </row>
    <row r="11">
      <c r="A11" s="4" t="inlineStr">
        <is>
          <t>Fees paid in termination of note payable</t>
        </is>
      </c>
      <c r="B11" s="4" t="inlineStr">
        <is>
          <t xml:space="preserve"> </t>
        </is>
      </c>
      <c r="C11" s="4" t="inlineStr">
        <is>
          <t xml:space="preserve"> </t>
        </is>
      </c>
      <c r="D11" s="6" t="n">
        <v>65065</v>
      </c>
      <c r="E11" s="4" t="inlineStr">
        <is>
          <t xml:space="preserve"> </t>
        </is>
      </c>
    </row>
    <row r="12">
      <c r="A12" s="4" t="inlineStr">
        <is>
          <t>Loss on disposal of Norr and Elysian</t>
        </is>
      </c>
      <c r="B12" s="4" t="inlineStr">
        <is>
          <t xml:space="preserve"> </t>
        </is>
      </c>
      <c r="C12" s="4" t="inlineStr">
        <is>
          <t xml:space="preserve"> </t>
        </is>
      </c>
      <c r="D12" s="6" t="n">
        <v>144654</v>
      </c>
      <c r="E12" s="4" t="inlineStr">
        <is>
          <t xml:space="preserve"> </t>
        </is>
      </c>
    </row>
    <row r="13">
      <c r="A13" s="4" t="inlineStr">
        <is>
          <t>(Gain) on disposal of fixed assets</t>
        </is>
      </c>
      <c r="B13" s="4" t="inlineStr">
        <is>
          <t xml:space="preserve"> </t>
        </is>
      </c>
      <c r="C13" s="4" t="inlineStr">
        <is>
          <t xml:space="preserve"> </t>
        </is>
      </c>
      <c r="D13" s="4" t="inlineStr">
        <is>
          <t xml:space="preserve"> </t>
        </is>
      </c>
      <c r="E13" s="6" t="n">
        <v>681808</v>
      </c>
    </row>
    <row r="14">
      <c r="A14" s="4" t="inlineStr">
        <is>
          <t>Change in fair value of derivative liability</t>
        </is>
      </c>
      <c r="B14" s="6" t="n">
        <v>2343320</v>
      </c>
      <c r="C14" s="4" t="inlineStr">
        <is>
          <t xml:space="preserve"> </t>
        </is>
      </c>
      <c r="D14" s="6" t="n">
        <v>-2745309</v>
      </c>
      <c r="E14" s="4" t="inlineStr">
        <is>
          <t xml:space="preserve"> </t>
        </is>
      </c>
    </row>
    <row r="15">
      <c r="A15" s="4" t="inlineStr">
        <is>
          <t>Common stock issued for services</t>
        </is>
      </c>
      <c r="B15" s="4" t="inlineStr">
        <is>
          <t xml:space="preserve"> </t>
        </is>
      </c>
      <c r="C15" s="4" t="inlineStr">
        <is>
          <t xml:space="preserve"> </t>
        </is>
      </c>
      <c r="D15" s="6" t="n">
        <v>1766667</v>
      </c>
      <c r="E15" s="4" t="inlineStr">
        <is>
          <t xml:space="preserve"> </t>
        </is>
      </c>
    </row>
    <row r="16">
      <c r="A16" s="4" t="inlineStr">
        <is>
          <t>Derivative expense</t>
        </is>
      </c>
      <c r="B16" s="6" t="n">
        <v>2427596</v>
      </c>
      <c r="C16" s="4" t="inlineStr">
        <is>
          <t xml:space="preserve"> </t>
        </is>
      </c>
      <c r="D16" s="6" t="n">
        <v>12304724</v>
      </c>
      <c r="E16" s="4" t="inlineStr">
        <is>
          <t xml:space="preserve"> </t>
        </is>
      </c>
    </row>
    <row r="17">
      <c r="A17" s="4" t="inlineStr">
        <is>
          <t>Amortization of discounts - convertible notes</t>
        </is>
      </c>
      <c r="B17" s="6" t="n">
        <v>414548</v>
      </c>
      <c r="C17" s="4" t="inlineStr">
        <is>
          <t xml:space="preserve"> </t>
        </is>
      </c>
      <c r="D17" s="6" t="n">
        <v>396786</v>
      </c>
      <c r="E17" s="4" t="inlineStr">
        <is>
          <t xml:space="preserve"> </t>
        </is>
      </c>
    </row>
    <row r="18">
      <c r="A18" s="4" t="inlineStr">
        <is>
          <t>Expenses incurred on convertible note</t>
        </is>
      </c>
      <c r="B18" s="4" t="inlineStr">
        <is>
          <t xml:space="preserve"> </t>
        </is>
      </c>
      <c r="C18" s="4" t="inlineStr">
        <is>
          <t xml:space="preserve"> </t>
        </is>
      </c>
      <c r="D18" s="6" t="n">
        <v>15000</v>
      </c>
      <c r="E18" s="4" t="inlineStr">
        <is>
          <t xml:space="preserve"> </t>
        </is>
      </c>
    </row>
    <row r="19">
      <c r="A19" s="4" t="inlineStr">
        <is>
          <t>Expense recorded for advances from related parties</t>
        </is>
      </c>
      <c r="B19" s="6" t="n">
        <v>229635</v>
      </c>
      <c r="C19" s="4" t="inlineStr">
        <is>
          <t xml:space="preserve"> </t>
        </is>
      </c>
      <c r="D19" s="4" t="inlineStr">
        <is>
          <t xml:space="preserve"> </t>
        </is>
      </c>
      <c r="E19" s="4" t="inlineStr">
        <is>
          <t xml:space="preserve"> </t>
        </is>
      </c>
    </row>
    <row r="20">
      <c r="A20" s="4" t="inlineStr">
        <is>
          <t>Amortization of discount - Series C Preferred Stock</t>
        </is>
      </c>
      <c r="B20" s="6" t="n">
        <v>1145441</v>
      </c>
      <c r="C20" s="4" t="inlineStr">
        <is>
          <t xml:space="preserve"> </t>
        </is>
      </c>
      <c r="D20" s="6" t="n">
        <v>1341362</v>
      </c>
      <c r="E20" s="4" t="inlineStr">
        <is>
          <t xml:space="preserve"> </t>
        </is>
      </c>
    </row>
    <row r="21">
      <c r="A21" s="3" t="inlineStr">
        <is>
          <t>Changes in assets and liabilities</t>
        </is>
      </c>
      <c r="B21" s="4" t="inlineStr">
        <is>
          <t xml:space="preserve"> </t>
        </is>
      </c>
      <c r="C21" s="4" t="inlineStr">
        <is>
          <t xml:space="preserve"> </t>
        </is>
      </c>
      <c r="D21" s="4" t="inlineStr">
        <is>
          <t xml:space="preserve"> </t>
        </is>
      </c>
      <c r="E21" s="4" t="inlineStr">
        <is>
          <t xml:space="preserve"> </t>
        </is>
      </c>
    </row>
    <row r="22">
      <c r="A22" s="4" t="inlineStr">
        <is>
          <t>Accounts receivable</t>
        </is>
      </c>
      <c r="B22" s="6" t="n">
        <v>-699650</v>
      </c>
      <c r="C22" s="6" t="n">
        <v>-160695</v>
      </c>
      <c r="D22" s="6" t="n">
        <v>-127202</v>
      </c>
      <c r="E22" s="6" t="n">
        <v>159983</v>
      </c>
    </row>
    <row r="23">
      <c r="A23" s="4" t="inlineStr">
        <is>
          <t>Accounts receivable - related parties</t>
        </is>
      </c>
      <c r="B23" s="6" t="n">
        <v>-178777</v>
      </c>
      <c r="C23" s="4" t="inlineStr">
        <is>
          <t xml:space="preserve"> </t>
        </is>
      </c>
      <c r="D23" s="6" t="n">
        <v>-901372</v>
      </c>
      <c r="E23" s="6" t="n">
        <v>56269</v>
      </c>
    </row>
    <row r="24">
      <c r="A24" s="4" t="inlineStr">
        <is>
          <t>Receivable - Participation Agreement</t>
        </is>
      </c>
      <c r="B24" s="6" t="n">
        <v>59971</v>
      </c>
      <c r="C24" s="4" t="inlineStr">
        <is>
          <t xml:space="preserve"> </t>
        </is>
      </c>
      <c r="D24" s="6" t="n">
        <v>-1440598</v>
      </c>
      <c r="E24" s="4" t="inlineStr">
        <is>
          <t xml:space="preserve"> </t>
        </is>
      </c>
    </row>
    <row r="25">
      <c r="A25" s="4" t="inlineStr">
        <is>
          <t>Inventory</t>
        </is>
      </c>
      <c r="B25" s="6" t="n">
        <v>-4956</v>
      </c>
      <c r="C25" s="6" t="n">
        <v>-28981</v>
      </c>
      <c r="D25" s="6" t="n">
        <v>90205</v>
      </c>
      <c r="E25" s="6" t="n">
        <v>4456</v>
      </c>
    </row>
    <row r="26">
      <c r="A26" s="4" t="inlineStr">
        <is>
          <t>Prepaid expenses and other assets</t>
        </is>
      </c>
      <c r="B26" s="6" t="n">
        <v>101850</v>
      </c>
      <c r="C26" s="6" t="n">
        <v>-648736</v>
      </c>
      <c r="D26" s="6" t="n">
        <v>-651578</v>
      </c>
      <c r="E26" s="6" t="n">
        <v>-4874</v>
      </c>
    </row>
    <row r="27">
      <c r="A27" s="4" t="inlineStr">
        <is>
          <t>Amortization of right of use asset - operating leases</t>
        </is>
      </c>
      <c r="B27" s="6" t="n">
        <v>41880</v>
      </c>
      <c r="C27" s="6" t="n">
        <v>35652</v>
      </c>
      <c r="D27" s="6" t="n">
        <v>142850</v>
      </c>
      <c r="E27" s="6" t="n">
        <v>118773</v>
      </c>
    </row>
    <row r="28">
      <c r="A28" s="4" t="inlineStr">
        <is>
          <t>Amortization of right of use asset - financing leases</t>
        </is>
      </c>
      <c r="B28" s="6" t="n">
        <v>9465</v>
      </c>
      <c r="C28" s="4" t="inlineStr">
        <is>
          <t xml:space="preserve"> </t>
        </is>
      </c>
      <c r="D28" s="6" t="n">
        <v>14566</v>
      </c>
      <c r="E28" s="4" t="inlineStr">
        <is>
          <t xml:space="preserve"> </t>
        </is>
      </c>
    </row>
    <row r="29">
      <c r="A29" s="4" t="inlineStr">
        <is>
          <t>Deferred drilling costs</t>
        </is>
      </c>
      <c r="B29" s="6" t="n">
        <v>-317350</v>
      </c>
      <c r="C29" s="4" t="inlineStr">
        <is>
          <t xml:space="preserve"> </t>
        </is>
      </c>
      <c r="D29" s="6" t="n">
        <v>317350</v>
      </c>
      <c r="E29" s="4" t="inlineStr">
        <is>
          <t xml:space="preserve"> </t>
        </is>
      </c>
    </row>
    <row r="30">
      <c r="A30" s="4" t="inlineStr">
        <is>
          <t>Contribution from Ecoark Holdings, Inc.</t>
        </is>
      </c>
      <c r="B30" s="4" t="inlineStr">
        <is>
          <t xml:space="preserve"> </t>
        </is>
      </c>
      <c r="C30" s="6" t="n">
        <v>2597455</v>
      </c>
      <c r="D30" s="6" t="n">
        <v>3894777</v>
      </c>
      <c r="E30" s="6" t="n">
        <v>3366022</v>
      </c>
    </row>
    <row r="31">
      <c r="A31" s="4" t="inlineStr">
        <is>
          <t>Operating lease liability</t>
        </is>
      </c>
      <c r="B31" s="6" t="n">
        <v>-39473</v>
      </c>
      <c r="C31" s="6" t="n">
        <v>-38476</v>
      </c>
      <c r="D31" s="6" t="n">
        <v>-155262</v>
      </c>
      <c r="E31" s="6" t="n">
        <v>-128001</v>
      </c>
    </row>
    <row r="32">
      <c r="A32" s="4" t="inlineStr">
        <is>
          <t>Accrued payable and accrued liabilities</t>
        </is>
      </c>
      <c r="B32" s="6" t="n">
        <v>765370</v>
      </c>
      <c r="C32" s="6" t="n">
        <v>-638477</v>
      </c>
      <c r="D32" s="6" t="n">
        <v>2989252</v>
      </c>
      <c r="E32" s="6" t="n">
        <v>-2412275</v>
      </c>
    </row>
    <row r="33">
      <c r="A33" s="4" t="inlineStr">
        <is>
          <t>Total adjustments</t>
        </is>
      </c>
      <c r="B33" s="6" t="n">
        <v>12392231</v>
      </c>
      <c r="C33" s="6" t="n">
        <v>1286606</v>
      </c>
      <c r="D33" s="6" t="n">
        <v>35486791</v>
      </c>
      <c r="E33" s="6" t="n">
        <v>6447234</v>
      </c>
    </row>
    <row r="34">
      <c r="A34" s="4" t="inlineStr">
        <is>
          <t>Net cash used in operating activities of continuing operations</t>
        </is>
      </c>
      <c r="B34" s="4" t="inlineStr">
        <is>
          <t xml:space="preserve"> </t>
        </is>
      </c>
      <c r="C34" s="4" t="inlineStr">
        <is>
          <t xml:space="preserve"> </t>
        </is>
      </c>
      <c r="D34" s="6" t="n">
        <v>-7603186</v>
      </c>
      <c r="E34" s="6" t="n">
        <v>-475519</v>
      </c>
    </row>
    <row r="35">
      <c r="A35" s="4" t="inlineStr">
        <is>
          <t>Net cash used in discontinued operations</t>
        </is>
      </c>
      <c r="B35" s="4" t="inlineStr">
        <is>
          <t xml:space="preserve"> </t>
        </is>
      </c>
      <c r="C35" s="4" t="inlineStr">
        <is>
          <t xml:space="preserve"> </t>
        </is>
      </c>
      <c r="D35" s="6" t="n">
        <v>-79438</v>
      </c>
      <c r="E35" s="4" t="inlineStr">
        <is>
          <t xml:space="preserve"> </t>
        </is>
      </c>
    </row>
    <row r="36">
      <c r="A36" s="4" t="inlineStr">
        <is>
          <t>Net cash used in operating activities</t>
        </is>
      </c>
      <c r="B36" s="6" t="n">
        <v>-2774637</v>
      </c>
      <c r="C36" s="6" t="n">
        <v>-699938</v>
      </c>
      <c r="D36" s="6" t="n">
        <v>-7682624</v>
      </c>
      <c r="E36" s="6" t="n">
        <v>-475519</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row>
    <row r="38">
      <c r="A38" s="4" t="inlineStr">
        <is>
          <t>Additions of oil and gas properties</t>
        </is>
      </c>
      <c r="B38" s="6" t="n">
        <v>-894386</v>
      </c>
      <c r="C38" s="4" t="inlineStr">
        <is>
          <t xml:space="preserve"> </t>
        </is>
      </c>
      <c r="D38" s="4" t="inlineStr">
        <is>
          <t xml:space="preserve"> </t>
        </is>
      </c>
      <c r="E38" s="4" t="inlineStr">
        <is>
          <t xml:space="preserve"> </t>
        </is>
      </c>
    </row>
    <row r="39">
      <c r="A39" s="4" t="inlineStr">
        <is>
          <t>Purchases of oil and gas properties, net of asset retirement obligations</t>
        </is>
      </c>
      <c r="B39" s="4" t="inlineStr">
        <is>
          <t xml:space="preserve"> </t>
        </is>
      </c>
      <c r="C39" s="4" t="inlineStr">
        <is>
          <t xml:space="preserve"> </t>
        </is>
      </c>
      <c r="D39" s="6" t="n">
        <v>-4126005</v>
      </c>
      <c r="E39" s="6" t="n">
        <v>-303500</v>
      </c>
    </row>
    <row r="40">
      <c r="A40" s="4" t="inlineStr">
        <is>
          <t>Advances on note receivable</t>
        </is>
      </c>
      <c r="B40" s="4" t="inlineStr">
        <is>
          <t xml:space="preserve"> </t>
        </is>
      </c>
      <c r="C40" s="4" t="inlineStr">
        <is>
          <t xml:space="preserve"> </t>
        </is>
      </c>
      <c r="D40" s="6" t="n">
        <v>-200000</v>
      </c>
      <c r="E40" s="4" t="inlineStr">
        <is>
          <t xml:space="preserve"> </t>
        </is>
      </c>
    </row>
    <row r="41">
      <c r="A41" s="4" t="inlineStr">
        <is>
          <t>Payments received from note receivable</t>
        </is>
      </c>
      <c r="B41" s="4" t="inlineStr">
        <is>
          <t xml:space="preserve"> </t>
        </is>
      </c>
      <c r="C41" s="4" t="inlineStr">
        <is>
          <t xml:space="preserve"> </t>
        </is>
      </c>
      <c r="D41" s="6" t="n">
        <v>200000</v>
      </c>
      <c r="E41" s="4" t="inlineStr">
        <is>
          <t xml:space="preserve"> </t>
        </is>
      </c>
    </row>
    <row r="42">
      <c r="A42" s="4" t="inlineStr">
        <is>
          <t>Proceeds from the sale of fixed assets</t>
        </is>
      </c>
      <c r="B42" s="4" t="inlineStr">
        <is>
          <t xml:space="preserve"> </t>
        </is>
      </c>
      <c r="C42" s="4" t="inlineStr">
        <is>
          <t xml:space="preserve"> </t>
        </is>
      </c>
      <c r="D42" s="4" t="inlineStr">
        <is>
          <t xml:space="preserve"> </t>
        </is>
      </c>
      <c r="E42" s="6" t="n">
        <v>5032</v>
      </c>
    </row>
    <row r="43">
      <c r="A43" s="4" t="inlineStr">
        <is>
          <t>Proceeds from the sale of oil and gas properties</t>
        </is>
      </c>
      <c r="B43" s="4" t="inlineStr">
        <is>
          <t xml:space="preserve"> </t>
        </is>
      </c>
      <c r="C43" s="6" t="n">
        <v>999999</v>
      </c>
      <c r="D43" s="6" t="n">
        <v>999999</v>
      </c>
      <c r="E43" s="6" t="n">
        <v>906274</v>
      </c>
    </row>
    <row r="44">
      <c r="A44" s="4" t="inlineStr">
        <is>
          <t>Purchase of fixed assets</t>
        </is>
      </c>
      <c r="B44" s="6" t="n">
        <v>-4600</v>
      </c>
      <c r="C44" s="6" t="n">
        <v>-605600</v>
      </c>
      <c r="D44" s="6" t="n">
        <v>-988753</v>
      </c>
      <c r="E44" s="6" t="n">
        <v>-22032</v>
      </c>
    </row>
    <row r="45">
      <c r="A45" s="4" t="inlineStr">
        <is>
          <t>Net cash (used in) provided by investing activities</t>
        </is>
      </c>
      <c r="B45" s="6" t="n">
        <v>-898986</v>
      </c>
      <c r="C45" s="6" t="n">
        <v>394399</v>
      </c>
      <c r="D45" s="6" t="n">
        <v>-4114759</v>
      </c>
      <c r="E45" s="6" t="n">
        <v>585774</v>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row>
    <row r="47">
      <c r="A47" s="4" t="inlineStr">
        <is>
          <t>(Decrease) in cash overdraft</t>
        </is>
      </c>
      <c r="B47" s="4" t="inlineStr">
        <is>
          <t xml:space="preserve"> </t>
        </is>
      </c>
      <c r="C47" s="6" t="n">
        <v>110273</v>
      </c>
      <c r="D47" s="6" t="n">
        <v>-27918</v>
      </c>
      <c r="E47" s="6" t="n">
        <v>-109618</v>
      </c>
    </row>
    <row r="48">
      <c r="A48" s="4" t="inlineStr">
        <is>
          <t>Repayments of advances from related parties</t>
        </is>
      </c>
      <c r="B48" s="6" t="n">
        <v>-115199</v>
      </c>
      <c r="C48" s="4" t="inlineStr">
        <is>
          <t xml:space="preserve"> </t>
        </is>
      </c>
      <c r="D48" s="6" t="n">
        <v>-542750</v>
      </c>
      <c r="E48" s="4" t="inlineStr">
        <is>
          <t xml:space="preserve"> </t>
        </is>
      </c>
    </row>
    <row r="49">
      <c r="A49" s="4" t="inlineStr">
        <is>
          <t>Advances from related parties</t>
        </is>
      </c>
      <c r="B49" s="6" t="n">
        <v>2730326</v>
      </c>
      <c r="C49" s="4" t="inlineStr">
        <is>
          <t xml:space="preserve"> </t>
        </is>
      </c>
      <c r="D49" s="6" t="n">
        <v>1725000</v>
      </c>
      <c r="E49" s="4" t="inlineStr">
        <is>
          <t xml:space="preserve"> </t>
        </is>
      </c>
    </row>
    <row r="50">
      <c r="A50" s="4" t="inlineStr">
        <is>
          <t>Proceeds from purchases of limited partnership interests</t>
        </is>
      </c>
      <c r="B50" s="4" t="inlineStr">
        <is>
          <t xml:space="preserve"> </t>
        </is>
      </c>
      <c r="C50" s="4" t="inlineStr">
        <is>
          <t xml:space="preserve"> </t>
        </is>
      </c>
      <c r="D50" s="6" t="n">
        <v>3250000</v>
      </c>
      <c r="E50" s="4" t="inlineStr">
        <is>
          <t xml:space="preserve"> </t>
        </is>
      </c>
    </row>
    <row r="51">
      <c r="A51" s="4" t="inlineStr">
        <is>
          <t>Repayment of convertible note</t>
        </is>
      </c>
      <c r="B51" s="6" t="n">
        <v>-625000</v>
      </c>
      <c r="C51" s="4" t="inlineStr">
        <is>
          <t xml:space="preserve"> </t>
        </is>
      </c>
      <c r="D51" s="4" t="inlineStr">
        <is>
          <t xml:space="preserve"> </t>
        </is>
      </c>
      <c r="E51" s="4" t="inlineStr">
        <is>
          <t xml:space="preserve"> </t>
        </is>
      </c>
    </row>
    <row r="52">
      <c r="A52" s="4" t="inlineStr">
        <is>
          <t>Proceeds from Series C Preferred Stock, net</t>
        </is>
      </c>
      <c r="B52" s="6" t="n">
        <v>1141000</v>
      </c>
      <c r="C52" s="4" t="inlineStr">
        <is>
          <t xml:space="preserve"> </t>
        </is>
      </c>
      <c r="D52" s="6" t="n">
        <v>5146816</v>
      </c>
      <c r="E52" s="4" t="inlineStr">
        <is>
          <t xml:space="preserve"> </t>
        </is>
      </c>
    </row>
    <row r="53">
      <c r="A53" s="4" t="inlineStr">
        <is>
          <t>Proceeds from convertible note</t>
        </is>
      </c>
      <c r="B53" s="4" t="inlineStr">
        <is>
          <t xml:space="preserve"> </t>
        </is>
      </c>
      <c r="C53" s="4" t="inlineStr">
        <is>
          <t xml:space="preserve"> </t>
        </is>
      </c>
      <c r="D53" s="6" t="n">
        <v>1485000</v>
      </c>
      <c r="E53" s="4" t="inlineStr">
        <is>
          <t xml:space="preserve"> </t>
        </is>
      </c>
    </row>
    <row r="54">
      <c r="A54" s="4" t="inlineStr">
        <is>
          <t>Proceeds from long-term debt</t>
        </is>
      </c>
      <c r="B54" s="4" t="inlineStr">
        <is>
          <t xml:space="preserve"> </t>
        </is>
      </c>
      <c r="C54" s="6" t="n">
        <v>145266</v>
      </c>
      <c r="D54" s="4" t="inlineStr">
        <is>
          <t xml:space="preserve"> </t>
        </is>
      </c>
      <c r="E54" s="4" t="inlineStr">
        <is>
          <t xml:space="preserve"> </t>
        </is>
      </c>
    </row>
    <row r="55">
      <c r="A55" s="4" t="inlineStr">
        <is>
          <t>Repayment of long-term debt and note payable</t>
        </is>
      </c>
      <c r="B55" s="6" t="n">
        <v>-25281</v>
      </c>
      <c r="C55" s="4" t="inlineStr">
        <is>
          <t xml:space="preserve"> </t>
        </is>
      </c>
      <c r="D55" s="6" t="n">
        <v>-1617608</v>
      </c>
      <c r="E55" s="4" t="inlineStr">
        <is>
          <t xml:space="preserve"> </t>
        </is>
      </c>
    </row>
    <row r="56">
      <c r="A56" s="4" t="inlineStr">
        <is>
          <t>Proceeds from Ecoark Holdings in acquisition of White River</t>
        </is>
      </c>
      <c r="B56" s="4" t="inlineStr">
        <is>
          <t xml:space="preserve"> </t>
        </is>
      </c>
      <c r="C56" s="4" t="inlineStr">
        <is>
          <t xml:space="preserve"> </t>
        </is>
      </c>
      <c r="D56" s="6" t="n">
        <v>3000000</v>
      </c>
      <c r="E56" s="4" t="inlineStr">
        <is>
          <t xml:space="preserve"> </t>
        </is>
      </c>
    </row>
    <row r="57">
      <c r="A57" s="4" t="inlineStr">
        <is>
          <t>Payment of finance lease liability</t>
        </is>
      </c>
      <c r="B57" s="6" t="n">
        <v>-7382</v>
      </c>
      <c r="C57" s="4" t="inlineStr">
        <is>
          <t xml:space="preserve"> </t>
        </is>
      </c>
      <c r="D57" s="6" t="n">
        <v>-44417</v>
      </c>
      <c r="E57" s="4" t="inlineStr">
        <is>
          <t xml:space="preserve"> </t>
        </is>
      </c>
    </row>
    <row r="58">
      <c r="A58" s="4" t="inlineStr">
        <is>
          <t>Net cash provided by (used in) financing activities</t>
        </is>
      </c>
      <c r="B58" s="6" t="n">
        <v>3098464</v>
      </c>
      <c r="C58" s="6" t="n">
        <v>255539</v>
      </c>
      <c r="D58" s="6" t="n">
        <v>12374123</v>
      </c>
      <c r="E58" s="6" t="n">
        <v>-109618</v>
      </c>
    </row>
    <row r="59">
      <c r="A59" s="4" t="inlineStr">
        <is>
          <t>NET INCREASE IN CASH AND RESTRICTED CASH</t>
        </is>
      </c>
      <c r="B59" s="6" t="n">
        <v>-575159</v>
      </c>
      <c r="C59" s="6" t="n">
        <v>-50000</v>
      </c>
      <c r="D59" s="6" t="n">
        <v>576740</v>
      </c>
      <c r="E59" s="6" t="n">
        <v>637</v>
      </c>
    </row>
    <row r="60">
      <c r="A60" s="4" t="inlineStr">
        <is>
          <t>CASH AND RESTRCITED CASH - BEGINNING OF YEAR</t>
        </is>
      </c>
      <c r="B60" s="6" t="n">
        <v>827790</v>
      </c>
      <c r="C60" s="6" t="n">
        <v>251050</v>
      </c>
      <c r="D60" s="6" t="n">
        <v>251050</v>
      </c>
      <c r="E60" s="6" t="n">
        <v>250413</v>
      </c>
    </row>
    <row r="61">
      <c r="A61" s="4" t="inlineStr">
        <is>
          <t>CASH AND RESTRICTED CASH - END OF YEAR</t>
        </is>
      </c>
      <c r="B61" s="6" t="n">
        <v>252631</v>
      </c>
      <c r="C61" s="6" t="n">
        <v>201050</v>
      </c>
      <c r="D61" s="6" t="n">
        <v>827790</v>
      </c>
      <c r="E61" s="6" t="n">
        <v>251050</v>
      </c>
    </row>
    <row r="62">
      <c r="A62" s="3" t="inlineStr">
        <is>
          <t>SUPPLEMENTAL DISCLOSURES</t>
        </is>
      </c>
      <c r="B62" s="4" t="inlineStr">
        <is>
          <t xml:space="preserve"> </t>
        </is>
      </c>
      <c r="C62" s="4" t="inlineStr">
        <is>
          <t xml:space="preserve"> </t>
        </is>
      </c>
      <c r="D62" s="4" t="inlineStr">
        <is>
          <t xml:space="preserve"> </t>
        </is>
      </c>
      <c r="E62" s="4" t="inlineStr">
        <is>
          <t xml:space="preserve"> </t>
        </is>
      </c>
    </row>
    <row r="63">
      <c r="A63" s="4" t="inlineStr">
        <is>
          <t>Cash paid for interest expense</t>
        </is>
      </c>
      <c r="B63" s="6" t="n">
        <v>165136</v>
      </c>
      <c r="C63" s="4" t="inlineStr">
        <is>
          <t xml:space="preserve"> </t>
        </is>
      </c>
      <c r="D63" s="6" t="n">
        <v>29719</v>
      </c>
      <c r="E63" s="4" t="inlineStr">
        <is>
          <t xml:space="preserve"> </t>
        </is>
      </c>
    </row>
    <row r="64">
      <c r="A64" s="4" t="inlineStr">
        <is>
          <t>Cash paid for income taxes</t>
        </is>
      </c>
      <c r="B64" s="4" t="inlineStr">
        <is>
          <t xml:space="preserve"> </t>
        </is>
      </c>
      <c r="C64" s="4" t="inlineStr">
        <is>
          <t xml:space="preserve"> </t>
        </is>
      </c>
      <c r="D64" s="4" t="inlineStr">
        <is>
          <t xml:space="preserve"> </t>
        </is>
      </c>
      <c r="E64" s="4" t="inlineStr">
        <is>
          <t xml:space="preserve"> </t>
        </is>
      </c>
    </row>
    <row r="65">
      <c r="A65" s="3" t="inlineStr">
        <is>
          <t>SUMMARY OF NON-CASH ACTIVITIES:</t>
        </is>
      </c>
      <c r="B65" s="4" t="inlineStr">
        <is>
          <t xml:space="preserve"> </t>
        </is>
      </c>
      <c r="C65" s="4" t="inlineStr">
        <is>
          <t xml:space="preserve"> </t>
        </is>
      </c>
      <c r="D65" s="4" t="inlineStr">
        <is>
          <t xml:space="preserve"> </t>
        </is>
      </c>
      <c r="E65" s="4" t="inlineStr">
        <is>
          <t xml:space="preserve"> </t>
        </is>
      </c>
    </row>
    <row r="66">
      <c r="A66" s="4" t="inlineStr">
        <is>
          <t>Net assets acquired from Fortium Holdings Corp.</t>
        </is>
      </c>
      <c r="B66" s="4" t="inlineStr">
        <is>
          <t xml:space="preserve"> </t>
        </is>
      </c>
      <c r="C66" s="4" t="inlineStr">
        <is>
          <t xml:space="preserve"> </t>
        </is>
      </c>
      <c r="D66" s="6" t="n">
        <v>46157</v>
      </c>
      <c r="E66" s="4" t="inlineStr">
        <is>
          <t xml:space="preserve"> </t>
        </is>
      </c>
    </row>
    <row r="67">
      <c r="A67" s="4" t="inlineStr">
        <is>
          <t>Bifurcation of derivative liability from convertible note</t>
        </is>
      </c>
      <c r="B67" s="4" t="inlineStr">
        <is>
          <t xml:space="preserve"> </t>
        </is>
      </c>
      <c r="C67" s="4" t="inlineStr">
        <is>
          <t xml:space="preserve"> </t>
        </is>
      </c>
      <c r="D67" s="6" t="n">
        <v>923956</v>
      </c>
      <c r="E67" s="4" t="inlineStr">
        <is>
          <t xml:space="preserve"> </t>
        </is>
      </c>
    </row>
    <row r="68">
      <c r="A68" s="4" t="inlineStr">
        <is>
          <t>ROU asset acquired for lease liability - financing leases</t>
        </is>
      </c>
      <c r="B68" s="4" t="inlineStr">
        <is>
          <t xml:space="preserve"> </t>
        </is>
      </c>
      <c r="C68" s="4" t="inlineStr">
        <is>
          <t xml:space="preserve"> </t>
        </is>
      </c>
      <c r="D68" s="6" t="n">
        <v>189705</v>
      </c>
      <c r="E68" s="4" t="inlineStr">
        <is>
          <t xml:space="preserve"> </t>
        </is>
      </c>
    </row>
    <row r="69">
      <c r="A69" s="4" t="inlineStr">
        <is>
          <t>Fixed assets acquired for notes payable and long-term debt</t>
        </is>
      </c>
      <c r="B69" s="5" t="n">
        <v>103058</v>
      </c>
      <c r="C69" s="4" t="inlineStr">
        <is>
          <t xml:space="preserve"> </t>
        </is>
      </c>
      <c r="D69" s="5" t="n">
        <v>1865539</v>
      </c>
      <c r="E69"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FAIR VALUE ESTIMATES (Details)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liabilities</t>
        </is>
      </c>
      <c r="B4" s="5" t="n">
        <v>-2343320</v>
      </c>
      <c r="C4" s="4" t="inlineStr">
        <is>
          <t xml:space="preserve"> </t>
        </is>
      </c>
      <c r="D4" s="5" t="n">
        <v>2745309</v>
      </c>
      <c r="E4" s="5" t="n">
        <v>2954109</v>
      </c>
    </row>
    <row r="5">
      <c r="A5" s="4" t="inlineStr">
        <is>
          <t>Fair Value, Inputs, Level 1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hange in fair value of derivative liabilities</t>
        </is>
      </c>
      <c r="B7" s="4" t="inlineStr">
        <is>
          <t xml:space="preserve"> </t>
        </is>
      </c>
      <c r="C7" s="4" t="inlineStr">
        <is>
          <t xml:space="preserve"> </t>
        </is>
      </c>
      <c r="D7" s="4" t="inlineStr">
        <is>
          <t xml:space="preserve"> </t>
        </is>
      </c>
      <c r="E7" s="4" t="inlineStr">
        <is>
          <t xml:space="preserve"> </t>
        </is>
      </c>
    </row>
    <row r="8">
      <c r="A8" s="4" t="inlineStr">
        <is>
          <t>Fair Value, Inputs, Level 2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hange in fair value of derivative liabilities</t>
        </is>
      </c>
      <c r="B10" s="4" t="inlineStr">
        <is>
          <t xml:space="preserve"> </t>
        </is>
      </c>
      <c r="C10" s="4" t="inlineStr">
        <is>
          <t xml:space="preserve"> </t>
        </is>
      </c>
      <c r="D10" s="4" t="inlineStr">
        <is>
          <t xml:space="preserve"> </t>
        </is>
      </c>
      <c r="E10" s="4" t="inlineStr">
        <is>
          <t xml:space="preserve"> </t>
        </is>
      </c>
    </row>
    <row r="11">
      <c r="A11" s="4" t="inlineStr">
        <is>
          <t>Fair Value, Inputs, Level 3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hange in fair value of derivative liabilities</t>
        </is>
      </c>
      <c r="B13" s="5" t="n">
        <v>15254287</v>
      </c>
      <c r="C13" s="4" t="inlineStr">
        <is>
          <t xml:space="preserve"> </t>
        </is>
      </c>
      <c r="D13" s="5" t="n">
        <v>10483371</v>
      </c>
      <c r="E1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80"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COMMITMENTS (Details Narrative) - USD ($)</t>
        </is>
      </c>
      <c r="H1" s="2" t="inlineStr">
        <is>
          <t>1 Months Ended</t>
        </is>
      </c>
      <c r="I1" s="2" t="inlineStr">
        <is>
          <t>3 Months Ended</t>
        </is>
      </c>
      <c r="K1" s="2" t="inlineStr">
        <is>
          <t>12 Months Ended</t>
        </is>
      </c>
    </row>
    <row r="2">
      <c r="B2" s="2" t="inlineStr">
        <is>
          <t>May 08, 2023</t>
        </is>
      </c>
      <c r="C2" s="2" t="inlineStr">
        <is>
          <t>Jan. 23, 2023</t>
        </is>
      </c>
      <c r="D2" s="2" t="inlineStr">
        <is>
          <t>Dec. 30, 2022</t>
        </is>
      </c>
      <c r="E2" s="2" t="inlineStr">
        <is>
          <t>Dec. 05, 2022</t>
        </is>
      </c>
      <c r="F2" s="2" t="inlineStr">
        <is>
          <t>Nov. 22, 2022</t>
        </is>
      </c>
      <c r="G2" s="2" t="inlineStr">
        <is>
          <t>Jul. 27, 2022</t>
        </is>
      </c>
      <c r="H2" s="2" t="inlineStr">
        <is>
          <t>Jan. 31, 2023</t>
        </is>
      </c>
      <c r="I2" s="2" t="inlineStr">
        <is>
          <t>Jun. 30, 2023</t>
        </is>
      </c>
      <c r="J2" s="2" t="inlineStr">
        <is>
          <t>Jun. 30, 2022</t>
        </is>
      </c>
      <c r="K2" s="2" t="inlineStr">
        <is>
          <t>Mar. 31, 2023</t>
        </is>
      </c>
      <c r="L2" s="2" t="inlineStr">
        <is>
          <t>Nov. 01, 2023</t>
        </is>
      </c>
      <c r="M2" s="2" t="inlineStr">
        <is>
          <t>Mar. 22, 2023</t>
        </is>
      </c>
      <c r="N2" s="2" t="inlineStr">
        <is>
          <t>Oct. 13, 2022</t>
        </is>
      </c>
      <c r="O2" s="2" t="inlineStr">
        <is>
          <t>Sep.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rtners capital account description of partnership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The
Company has formally committed to purchasing these partnership interests at a PV20 valuation by an independent firm. The PV20
valuation would be the present value of the remaining net cash flows from the WR Fund’s pro rata share of each oil well it has
invested in during the term, discounted by 20%. The managing partner of the WR Fund, which is a wholly-owned subsidiary of the
Company, shall receive a ten percent (10%) carried interest, payable starting after all investor partners have received a return of
capital. In addition to the offer to purchase, each partner will have the option to remain a partner or exchange the partnership
unit for a new partnership in a new fund the Company is offering</t>
        </is>
      </c>
      <c r="J4" s="4" t="inlineStr">
        <is>
          <t xml:space="preserve"> </t>
        </is>
      </c>
      <c r="K4" s="4" t="inlineStr">
        <is>
          <t>The
Company has formally committed to purchasing these</t>
        </is>
      </c>
      <c r="L4" s="4" t="inlineStr">
        <is>
          <t xml:space="preserve"> </t>
        </is>
      </c>
      <c r="M4" s="4" t="inlineStr">
        <is>
          <t xml:space="preserve"> </t>
        </is>
      </c>
      <c r="N4" s="4" t="inlineStr">
        <is>
          <t xml:space="preserve"> </t>
        </is>
      </c>
      <c r="O4" s="4" t="inlineStr">
        <is>
          <t xml:space="preserve"> </t>
        </is>
      </c>
    </row>
    <row r="5">
      <c r="A5" s="4" t="inlineStr">
        <is>
          <t>Repayments of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35000</v>
      </c>
      <c r="L5" s="4" t="inlineStr">
        <is>
          <t xml:space="preserve"> </t>
        </is>
      </c>
      <c r="M5" s="4" t="inlineStr">
        <is>
          <t xml:space="preserve"> </t>
        </is>
      </c>
      <c r="N5" s="4" t="inlineStr">
        <is>
          <t xml:space="preserve"> </t>
        </is>
      </c>
      <c r="O5" s="4" t="inlineStr">
        <is>
          <t xml:space="preserve"> </t>
        </is>
      </c>
    </row>
    <row r="6">
      <c r="A6" s="4" t="inlineStr">
        <is>
          <t>[custom:OperatingTransactionalExpenses]</t>
        </is>
      </c>
      <c r="B6" s="4" t="inlineStr">
        <is>
          <t xml:space="preserve"> </t>
        </is>
      </c>
      <c r="C6" s="5" t="n">
        <v>6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ustom:NonRefundableDeposit-0]</t>
        </is>
      </c>
      <c r="B7" s="4" t="inlineStr">
        <is>
          <t xml:space="preserve"> </t>
        </is>
      </c>
      <c r="C7" s="6" t="n">
        <v>3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fficers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v>
      </c>
      <c r="J8" s="4" t="inlineStr">
        <is>
          <t xml:space="preserve"> </t>
        </is>
      </c>
      <c r="K8" s="5" t="n">
        <v>500000</v>
      </c>
      <c r="L8" s="4" t="inlineStr">
        <is>
          <t xml:space="preserve"> </t>
        </is>
      </c>
      <c r="M8" s="4" t="inlineStr">
        <is>
          <t xml:space="preserve"> </t>
        </is>
      </c>
      <c r="N8" s="4" t="inlineStr">
        <is>
          <t xml:space="preserve"> </t>
        </is>
      </c>
      <c r="O8" s="4" t="inlineStr">
        <is>
          <t xml:space="preserve"> </t>
        </is>
      </c>
    </row>
    <row r="9">
      <c r="A9" s="4" t="inlineStr">
        <is>
          <t>Restricted stock unit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150000</v>
      </c>
      <c r="J9" s="4" t="inlineStr">
        <is>
          <t xml:space="preserve"> </t>
        </is>
      </c>
      <c r="K9" s="6" t="n">
        <v>17425000</v>
      </c>
      <c r="L9" s="4" t="inlineStr">
        <is>
          <t xml:space="preserve"> </t>
        </is>
      </c>
      <c r="M9" s="4" t="inlineStr">
        <is>
          <t xml:space="preserve"> </t>
        </is>
      </c>
      <c r="N9" s="4" t="inlineStr">
        <is>
          <t xml:space="preserve"> </t>
        </is>
      </c>
      <c r="O9" s="4" t="inlineStr">
        <is>
          <t xml:space="preserve"> </t>
        </is>
      </c>
    </row>
    <row r="10">
      <c r="A10" s="4" t="inlineStr">
        <is>
          <t>Restricted stock unit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962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bined Legal matt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99032</v>
      </c>
      <c r="J11" s="4" t="inlineStr">
        <is>
          <t xml:space="preserve"> </t>
        </is>
      </c>
      <c r="K11" s="5" t="n">
        <v>299032</v>
      </c>
      <c r="L11" s="4" t="inlineStr">
        <is>
          <t xml:space="preserve"> </t>
        </is>
      </c>
      <c r="M11" s="4" t="inlineStr">
        <is>
          <t xml:space="preserve"> </t>
        </is>
      </c>
      <c r="N11" s="4" t="inlineStr">
        <is>
          <t xml:space="preserve"> </t>
        </is>
      </c>
      <c r="O11" s="4" t="inlineStr">
        <is>
          <t xml:space="preserve"> </t>
        </is>
      </c>
    </row>
    <row r="12">
      <c r="A12" s="4" t="inlineStr">
        <is>
          <t>Debt instrument Initi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5000</v>
      </c>
      <c r="O12" s="5" t="n">
        <v>200000</v>
      </c>
    </row>
    <row r="13">
      <c r="A13" s="4" t="inlineStr">
        <is>
          <t>Debt instrument Initi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2062</v>
      </c>
      <c r="J13" s="5" t="n">
        <v>36122</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n Employee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granted,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annual grant of $100,000 in RSUs which will vest on the final business day of each quarter equal to one-fourth of the total stipend,
or $25,000 per quarter, with the number of shares to be determined based on the volume weighted average price of the Company’s
common stock as of each quarterly vesting (the “RSU Grant”).</t>
        </is>
      </c>
      <c r="J16" s="4" t="inlineStr">
        <is>
          <t xml:space="preserve"> </t>
        </is>
      </c>
      <c r="K16" s="4" t="inlineStr">
        <is>
          <t>annual grant of $100,000 in restricted stock which will vest on the final business day of each quarter equal to one-fourth of the
total stipend, or $25,000 per quarter, with the number of shares to be determined based on the volume weighted average price of the Company’s
common stock as of each quarterly vesting (the “Restricted Stock Grant”)</t>
        </is>
      </c>
      <c r="L16" s="4" t="inlineStr">
        <is>
          <t xml:space="preserve"> </t>
        </is>
      </c>
      <c r="M16" s="4" t="inlineStr">
        <is>
          <t xml:space="preserve"> </t>
        </is>
      </c>
      <c r="N16" s="4" t="inlineStr">
        <is>
          <t xml:space="preserve"> </t>
        </is>
      </c>
      <c r="O16" s="4" t="inlineStr">
        <is>
          <t xml:space="preserve"> </t>
        </is>
      </c>
    </row>
    <row r="17">
      <c r="A17" s="4" t="inlineStr">
        <is>
          <t>Fe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annual cash fee of $50,000 which will vest on the final business day of each quarter equal to one-fourth of the total fee, or $12,500
per quarter (the “Cash Fees”).</t>
        </is>
      </c>
      <c r="J17" s="4" t="inlineStr">
        <is>
          <t xml:space="preserve"> </t>
        </is>
      </c>
      <c r="K17" s="4" t="inlineStr">
        <is>
          <t>annual cash fee of $50,000 which will vest on the final business day of each quarter equal to one-fourth of the total fee, or $12,500
per quarter (the “Cash Fees”)</t>
        </is>
      </c>
      <c r="L17" s="4" t="inlineStr">
        <is>
          <t xml:space="preserve"> </t>
        </is>
      </c>
      <c r="M17" s="4" t="inlineStr">
        <is>
          <t xml:space="preserve"> </t>
        </is>
      </c>
      <c r="N17" s="4" t="inlineStr">
        <is>
          <t xml:space="preserve"> </t>
        </is>
      </c>
      <c r="O17" s="4" t="inlineStr">
        <is>
          <t xml:space="preserve"> </t>
        </is>
      </c>
    </row>
    <row r="18">
      <c r="A18" s="4" t="inlineStr">
        <is>
          <t>Restricted stock grant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0000</v>
      </c>
      <c r="J18" s="4" t="inlineStr">
        <is>
          <t xml:space="preserve"> </t>
        </is>
      </c>
      <c r="K18" s="5" t="n">
        <v>200000</v>
      </c>
      <c r="L18" s="4" t="inlineStr">
        <is>
          <t xml:space="preserve"> </t>
        </is>
      </c>
      <c r="M18" s="4" t="inlineStr">
        <is>
          <t xml:space="preserve"> </t>
        </is>
      </c>
      <c r="N18" s="4" t="inlineStr">
        <is>
          <t xml:space="preserve"> </t>
        </is>
      </c>
      <c r="O18" s="4" t="inlineStr">
        <is>
          <t xml:space="preserve"> </t>
        </is>
      </c>
    </row>
    <row r="19">
      <c r="A19" s="4" t="inlineStr">
        <is>
          <t>Cash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v>
      </c>
      <c r="J19" s="4" t="inlineStr">
        <is>
          <t xml:space="preserve"> </t>
        </is>
      </c>
      <c r="K19" s="6" t="n">
        <v>100000</v>
      </c>
      <c r="L19" s="4" t="inlineStr">
        <is>
          <t xml:space="preserve"> </t>
        </is>
      </c>
      <c r="M19" s="4" t="inlineStr">
        <is>
          <t xml:space="preserve"> </t>
        </is>
      </c>
      <c r="N19" s="4" t="inlineStr">
        <is>
          <t xml:space="preserve"> </t>
        </is>
      </c>
      <c r="O19" s="4" t="inlineStr">
        <is>
          <t xml:space="preserve"> </t>
        </is>
      </c>
    </row>
    <row r="20">
      <c r="A20" s="4" t="inlineStr">
        <is>
          <t>Colin Cosgrov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fficers compensation</t>
        </is>
      </c>
      <c r="B22" s="5" t="n">
        <v>8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issions percentage</t>
        </is>
      </c>
      <c r="B23" s="12"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esting rights percentage</t>
        </is>
      </c>
      <c r="B24" s="12"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Zackery Holle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fficers compensation</t>
        </is>
      </c>
      <c r="B27" s="5" t="n">
        <v>6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issions percentage</t>
        </is>
      </c>
      <c r="B28" s="12"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lin Cosgrove And Zackery Holle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tricted stock units granted</t>
        </is>
      </c>
      <c r="B31" s="6" t="n">
        <v>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tricted stock units vested</t>
        </is>
      </c>
      <c r="B32" s="6" t="n">
        <v>8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lin Cosgrove And Zackery Holley [Member] | Vesting Period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tricted stock units expect to vest</t>
        </is>
      </c>
      <c r="B35" s="6" t="n">
        <v>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lin Cosgrove And Zackery Holley [Member] | Vesting Period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stricted stock units expect to vest</t>
        </is>
      </c>
      <c r="B38" s="6" t="n">
        <v>8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y of exten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0000</v>
      </c>
      <c r="M41" s="4" t="inlineStr">
        <is>
          <t xml:space="preserve"> </t>
        </is>
      </c>
      <c r="N41" s="4" t="inlineStr">
        <is>
          <t xml:space="preserve"> </t>
        </is>
      </c>
      <c r="O41" s="4" t="inlineStr">
        <is>
          <t xml:space="preserve"> </t>
        </is>
      </c>
    </row>
    <row r="42">
      <c r="A42" s="4" t="inlineStr">
        <is>
          <t>Subsequent Event [Member] | Colin Cosgrov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fficers compensation</t>
        </is>
      </c>
      <c r="B44" s="5" t="n">
        <v>8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issions percentage</t>
        </is>
      </c>
      <c r="B45" s="12" t="n">
        <v>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Vesting rights percentage</t>
        </is>
      </c>
      <c r="B46" s="12"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ubsequent Event [Member] | Zackery Holle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fficers compensation</t>
        </is>
      </c>
      <c r="B49" s="5" t="n">
        <v>6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issions percentage</t>
        </is>
      </c>
      <c r="B50" s="12" t="n">
        <v>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ubsequent Event [Member] | Colin Cosgrove And Zackery Holle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stricted stock units granted</t>
        </is>
      </c>
      <c r="B53" s="6" t="n">
        <v>2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stricted stock units vested</t>
        </is>
      </c>
      <c r="B54" s="6" t="n">
        <v>8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ubsequent Event [Member] | Colin Cosgrove And Zackery Holley [Member] | Vesting Period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stricted stock units expect to vest</t>
        </is>
      </c>
      <c r="B57" s="6" t="n">
        <v>2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ubsequent Event [Member] | Colin Cosgrove And Zackery Holley [Member] | Vesting Period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stricted stock units expect to vest</t>
        </is>
      </c>
      <c r="B60" s="6" t="n">
        <v>8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embership Interest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payments of Related Party Debt</t>
        </is>
      </c>
      <c r="B63" s="4" t="inlineStr">
        <is>
          <t xml:space="preserve"> </t>
        </is>
      </c>
      <c r="C63" s="6" t="n">
        <v>7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epaid Expense</t>
        </is>
      </c>
      <c r="B64" s="4" t="inlineStr">
        <is>
          <t xml:space="preserve"> </t>
        </is>
      </c>
      <c r="C64" s="6" t="n">
        <v>3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ransaction expenses</t>
        </is>
      </c>
      <c r="B65" s="4" t="inlineStr">
        <is>
          <t xml:space="preserve"> </t>
        </is>
      </c>
      <c r="C65" s="6" t="n">
        <v>2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ayment of non refundable deposit</t>
        </is>
      </c>
      <c r="B66" s="4" t="inlineStr">
        <is>
          <t xml:space="preserve"> </t>
        </is>
      </c>
      <c r="C66" s="6" t="n">
        <v>1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ustom:NonrefundablePayment]</t>
        </is>
      </c>
      <c r="B67" s="4" t="inlineStr">
        <is>
          <t xml:space="preserve"> </t>
        </is>
      </c>
      <c r="C67" s="5" t="n">
        <v>2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ive Year Executive Employment Agreements [Member] | Randy Ma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fficers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400000</v>
      </c>
      <c r="J70" s="4" t="inlineStr">
        <is>
          <t xml:space="preserve"> </t>
        </is>
      </c>
      <c r="K70" s="5" t="n">
        <v>400000</v>
      </c>
      <c r="L70" s="4" t="inlineStr">
        <is>
          <t xml:space="preserve"> </t>
        </is>
      </c>
      <c r="M70" s="4" t="inlineStr">
        <is>
          <t xml:space="preserve"> </t>
        </is>
      </c>
      <c r="N70" s="4" t="inlineStr">
        <is>
          <t xml:space="preserve"> </t>
        </is>
      </c>
      <c r="O70" s="4" t="inlineStr">
        <is>
          <t xml:space="preserve"> </t>
        </is>
      </c>
    </row>
    <row r="71">
      <c r="A71" s="4" t="inlineStr">
        <is>
          <t>Annual base sal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42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stricted common stock share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000000</v>
      </c>
      <c r="J72" s="4" t="inlineStr">
        <is>
          <t xml:space="preserve"> </t>
        </is>
      </c>
      <c r="K72" s="6" t="n">
        <v>5000000</v>
      </c>
      <c r="L72" s="4" t="inlineStr">
        <is>
          <t xml:space="preserve"> </t>
        </is>
      </c>
      <c r="M72" s="4" t="inlineStr">
        <is>
          <t xml:space="preserve"> </t>
        </is>
      </c>
      <c r="N72" s="4" t="inlineStr">
        <is>
          <t xml:space="preserve"> </t>
        </is>
      </c>
      <c r="O72" s="4" t="inlineStr">
        <is>
          <t xml:space="preserve"> </t>
        </is>
      </c>
    </row>
    <row r="73">
      <c r="A73" s="4" t="inlineStr">
        <is>
          <t>Five Year Executive Employment Agreements [Member] | Randy May [Member] | ORR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Ownership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2" t="n">
        <v>0.05</v>
      </c>
      <c r="J75" s="4" t="inlineStr">
        <is>
          <t xml:space="preserve"> </t>
        </is>
      </c>
      <c r="K75" s="12" t="n">
        <v>0.05</v>
      </c>
      <c r="L75" s="4" t="inlineStr">
        <is>
          <t xml:space="preserve"> </t>
        </is>
      </c>
      <c r="M75" s="4" t="inlineStr">
        <is>
          <t xml:space="preserve"> </t>
        </is>
      </c>
      <c r="N75" s="4" t="inlineStr">
        <is>
          <t xml:space="preserve"> </t>
        </is>
      </c>
      <c r="O75" s="4" t="inlineStr">
        <is>
          <t xml:space="preserve"> </t>
        </is>
      </c>
    </row>
    <row r="76">
      <c r="A76" s="4" t="inlineStr">
        <is>
          <t>Five Year Executive Employment Agreements [Member] | Randy May [Member] | Participation Righ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Ownership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2" t="n">
        <v>0.15</v>
      </c>
      <c r="J78" s="4" t="inlineStr">
        <is>
          <t xml:space="preserve"> </t>
        </is>
      </c>
      <c r="K78" s="12" t="n">
        <v>0.15</v>
      </c>
      <c r="L78" s="4" t="inlineStr">
        <is>
          <t xml:space="preserve"> </t>
        </is>
      </c>
      <c r="M78" s="4" t="inlineStr">
        <is>
          <t xml:space="preserve"> </t>
        </is>
      </c>
      <c r="N78" s="4" t="inlineStr">
        <is>
          <t xml:space="preserve"> </t>
        </is>
      </c>
      <c r="O78" s="4" t="inlineStr">
        <is>
          <t xml:space="preserve"> </t>
        </is>
      </c>
    </row>
    <row r="79">
      <c r="A79" s="4" t="inlineStr">
        <is>
          <t>Five Year Executive Employment Agreements [Member] | Randy May [Member] | Restricted Stock Units (RSU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stricted common stock shares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5000000</v>
      </c>
      <c r="J81" s="4" t="inlineStr">
        <is>
          <t xml:space="preserve"> </t>
        </is>
      </c>
      <c r="K81" s="6" t="n">
        <v>5000000</v>
      </c>
      <c r="L81" s="4" t="inlineStr">
        <is>
          <t xml:space="preserve"> </t>
        </is>
      </c>
      <c r="M81" s="4" t="inlineStr">
        <is>
          <t xml:space="preserve"> </t>
        </is>
      </c>
      <c r="N81" s="4" t="inlineStr">
        <is>
          <t xml:space="preserve"> </t>
        </is>
      </c>
      <c r="O81" s="4" t="inlineStr">
        <is>
          <t xml:space="preserve"> </t>
        </is>
      </c>
    </row>
    <row r="82">
      <c r="A82" s="4" t="inlineStr">
        <is>
          <t>Five Year Executive Employment Agreements [Member] | JayPuchi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fficers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50000</v>
      </c>
      <c r="J84" s="4" t="inlineStr">
        <is>
          <t xml:space="preserve"> </t>
        </is>
      </c>
      <c r="K84" s="5" t="n">
        <v>350000</v>
      </c>
      <c r="L84" s="4" t="inlineStr">
        <is>
          <t xml:space="preserve"> </t>
        </is>
      </c>
      <c r="M84" s="4" t="inlineStr">
        <is>
          <t xml:space="preserve"> </t>
        </is>
      </c>
      <c r="N84" s="4" t="inlineStr">
        <is>
          <t xml:space="preserve"> </t>
        </is>
      </c>
      <c r="O84" s="4" t="inlineStr">
        <is>
          <t xml:space="preserve"> </t>
        </is>
      </c>
    </row>
    <row r="85">
      <c r="A85" s="4" t="inlineStr">
        <is>
          <t>Annual base sala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675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stricted common stock shares gran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5000000</v>
      </c>
      <c r="J86" s="4" t="inlineStr">
        <is>
          <t xml:space="preserve"> </t>
        </is>
      </c>
      <c r="K86" s="6" t="n">
        <v>5000000</v>
      </c>
      <c r="L86" s="4" t="inlineStr">
        <is>
          <t xml:space="preserve"> </t>
        </is>
      </c>
      <c r="M86" s="4" t="inlineStr">
        <is>
          <t xml:space="preserve"> </t>
        </is>
      </c>
      <c r="N86" s="4" t="inlineStr">
        <is>
          <t xml:space="preserve"> </t>
        </is>
      </c>
      <c r="O86" s="4" t="inlineStr">
        <is>
          <t xml:space="preserve"> </t>
        </is>
      </c>
    </row>
    <row r="87">
      <c r="A87" s="4" t="inlineStr">
        <is>
          <t>Five Year Executive Employment Agreements [Member] | JayPuchir [Member] | Overriding Royalty Interestemb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Ownership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2" t="n">
        <v>0.05</v>
      </c>
      <c r="J89" s="4" t="inlineStr">
        <is>
          <t xml:space="preserve"> </t>
        </is>
      </c>
      <c r="K89" s="12" t="n">
        <v>0.05</v>
      </c>
      <c r="L89" s="4" t="inlineStr">
        <is>
          <t xml:space="preserve"> </t>
        </is>
      </c>
      <c r="M89" s="4" t="inlineStr">
        <is>
          <t xml:space="preserve"> </t>
        </is>
      </c>
      <c r="N89" s="4" t="inlineStr">
        <is>
          <t xml:space="preserve"> </t>
        </is>
      </c>
      <c r="O89" s="4" t="inlineStr">
        <is>
          <t xml:space="preserve"> </t>
        </is>
      </c>
    </row>
    <row r="90">
      <c r="A90" s="4" t="inlineStr">
        <is>
          <t>Five Year Executive Employment Agreements [Member] | JayPuchir [Member] | Restricted Stock Units (RSU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estricted common stock shares gran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000000</v>
      </c>
      <c r="J92" s="4" t="inlineStr">
        <is>
          <t xml:space="preserve"> </t>
        </is>
      </c>
      <c r="K92" s="6" t="n">
        <v>5000000</v>
      </c>
      <c r="L92" s="4" t="inlineStr">
        <is>
          <t xml:space="preserve"> </t>
        </is>
      </c>
      <c r="M92" s="4" t="inlineStr">
        <is>
          <t xml:space="preserve"> </t>
        </is>
      </c>
      <c r="N92" s="4" t="inlineStr">
        <is>
          <t xml:space="preserve"> </t>
        </is>
      </c>
      <c r="O92" s="4" t="inlineStr">
        <is>
          <t xml:space="preserve"> </t>
        </is>
      </c>
    </row>
    <row r="93">
      <c r="A93" s="4" t="inlineStr">
        <is>
          <t>Five Year Executive Employment Agreements [Member] | MrMay [Member] | Participation Righ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Ownership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2" t="n">
        <v>0.1</v>
      </c>
      <c r="J95" s="4" t="inlineStr">
        <is>
          <t xml:space="preserve"> </t>
        </is>
      </c>
      <c r="K95" s="12" t="n">
        <v>0.1</v>
      </c>
      <c r="L95" s="4" t="inlineStr">
        <is>
          <t xml:space="preserve"> </t>
        </is>
      </c>
      <c r="M95" s="4" t="inlineStr">
        <is>
          <t xml:space="preserve"> </t>
        </is>
      </c>
      <c r="N95" s="4" t="inlineStr">
        <is>
          <t xml:space="preserve"> </t>
        </is>
      </c>
      <c r="O95" s="4" t="inlineStr">
        <is>
          <t xml:space="preserve"> </t>
        </is>
      </c>
    </row>
    <row r="96">
      <c r="A96" s="4" t="inlineStr">
        <is>
          <t>Five Year Executive Employment Agreements [Member] | Alisa Horg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Officers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80000</v>
      </c>
      <c r="J98" s="4" t="inlineStr">
        <is>
          <t xml:space="preserve"> </t>
        </is>
      </c>
      <c r="K98" s="5" t="n">
        <v>180000</v>
      </c>
      <c r="L98" s="4" t="inlineStr">
        <is>
          <t xml:space="preserve"> </t>
        </is>
      </c>
      <c r="M98" s="4" t="inlineStr">
        <is>
          <t xml:space="preserve"> </t>
        </is>
      </c>
      <c r="N98" s="4" t="inlineStr">
        <is>
          <t xml:space="preserve"> </t>
        </is>
      </c>
      <c r="O98" s="4" t="inlineStr">
        <is>
          <t xml:space="preserve"> </t>
        </is>
      </c>
    </row>
    <row r="99">
      <c r="A99" s="4" t="inlineStr">
        <is>
          <t>Annual base salar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89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estricted common stock shares gran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2000000</v>
      </c>
      <c r="J100" s="4" t="inlineStr">
        <is>
          <t xml:space="preserve"> </t>
        </is>
      </c>
      <c r="K100" s="6" t="n">
        <v>2000000</v>
      </c>
      <c r="L100" s="4" t="inlineStr">
        <is>
          <t xml:space="preserve"> </t>
        </is>
      </c>
      <c r="M100" s="4" t="inlineStr">
        <is>
          <t xml:space="preserve"> </t>
        </is>
      </c>
      <c r="N100" s="4" t="inlineStr">
        <is>
          <t xml:space="preserve"> </t>
        </is>
      </c>
      <c r="O100" s="4" t="inlineStr">
        <is>
          <t xml:space="preserve"> </t>
        </is>
      </c>
    </row>
    <row r="101">
      <c r="A101" s="4" t="inlineStr">
        <is>
          <t>Restricted common stock vesting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10 years</t>
        </is>
      </c>
      <c r="J101" s="4" t="inlineStr">
        <is>
          <t xml:space="preserve"> </t>
        </is>
      </c>
      <c r="K101" s="4" t="inlineStr">
        <is>
          <t>10 years</t>
        </is>
      </c>
      <c r="L101" s="4" t="inlineStr">
        <is>
          <t xml:space="preserve"> </t>
        </is>
      </c>
      <c r="M101" s="4" t="inlineStr">
        <is>
          <t xml:space="preserve"> </t>
        </is>
      </c>
      <c r="N101" s="4" t="inlineStr">
        <is>
          <t xml:space="preserve"> </t>
        </is>
      </c>
      <c r="O101" s="4" t="inlineStr">
        <is>
          <t xml:space="preserve"> </t>
        </is>
      </c>
    </row>
    <row r="102">
      <c r="A102" s="4" t="inlineStr">
        <is>
          <t>Five Year Executive Employment Agreements [Member] | Alisa Horgan [Member] | Restricted Stock Units (RSU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stricted common stock share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000000</v>
      </c>
      <c r="J104" s="4" t="inlineStr">
        <is>
          <t xml:space="preserve"> </t>
        </is>
      </c>
      <c r="K104" s="6" t="n">
        <v>2000000</v>
      </c>
      <c r="L104" s="4" t="inlineStr">
        <is>
          <t xml:space="preserve"> </t>
        </is>
      </c>
      <c r="M104" s="4" t="inlineStr">
        <is>
          <t xml:space="preserve"> </t>
        </is>
      </c>
      <c r="N104" s="4" t="inlineStr">
        <is>
          <t xml:space="preserve"> </t>
        </is>
      </c>
      <c r="O104" s="4" t="inlineStr">
        <is>
          <t xml:space="preserve"> </t>
        </is>
      </c>
    </row>
    <row r="105">
      <c r="A105" s="4" t="inlineStr">
        <is>
          <t>Five Year Executive Employment Agreements [Member] | Richard Horg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Officers compens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00000</v>
      </c>
      <c r="J107" s="4" t="inlineStr">
        <is>
          <t xml:space="preserve"> </t>
        </is>
      </c>
      <c r="K107" s="5" t="n">
        <v>200000</v>
      </c>
      <c r="L107" s="4" t="inlineStr">
        <is>
          <t xml:space="preserve"> </t>
        </is>
      </c>
      <c r="M107" s="4" t="inlineStr">
        <is>
          <t xml:space="preserve"> </t>
        </is>
      </c>
      <c r="N107" s="4" t="inlineStr">
        <is>
          <t xml:space="preserve"> </t>
        </is>
      </c>
      <c r="O107" s="4" t="inlineStr">
        <is>
          <t xml:space="preserve"> </t>
        </is>
      </c>
    </row>
    <row r="108">
      <c r="A108" s="4" t="inlineStr">
        <is>
          <t>Annual base salar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1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Restricted common stock share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000000</v>
      </c>
      <c r="J109" s="4" t="inlineStr">
        <is>
          <t xml:space="preserve"> </t>
        </is>
      </c>
      <c r="K109" s="6" t="n">
        <v>2000000</v>
      </c>
      <c r="L109" s="4" t="inlineStr">
        <is>
          <t xml:space="preserve"> </t>
        </is>
      </c>
      <c r="M109" s="4" t="inlineStr">
        <is>
          <t xml:space="preserve"> </t>
        </is>
      </c>
      <c r="N109" s="4" t="inlineStr">
        <is>
          <t xml:space="preserve"> </t>
        </is>
      </c>
      <c r="O109" s="4" t="inlineStr">
        <is>
          <t xml:space="preserve"> </t>
        </is>
      </c>
    </row>
    <row r="110">
      <c r="A110" s="4" t="inlineStr">
        <is>
          <t>Restricted common stock vesting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10 years</t>
        </is>
      </c>
      <c r="J110" s="4" t="inlineStr">
        <is>
          <t xml:space="preserve"> </t>
        </is>
      </c>
      <c r="K110" s="4" t="inlineStr">
        <is>
          <t>10 years</t>
        </is>
      </c>
      <c r="L110" s="4" t="inlineStr">
        <is>
          <t xml:space="preserve"> </t>
        </is>
      </c>
      <c r="M110" s="4" t="inlineStr">
        <is>
          <t xml:space="preserve"> </t>
        </is>
      </c>
      <c r="N110" s="4" t="inlineStr">
        <is>
          <t xml:space="preserve"> </t>
        </is>
      </c>
      <c r="O110" s="4" t="inlineStr">
        <is>
          <t xml:space="preserve"> </t>
        </is>
      </c>
    </row>
    <row r="111">
      <c r="A111" s="4" t="inlineStr">
        <is>
          <t>Five Year Executive Employment Agreements [Member] | Richard Horgan [Member] | Restricted Stock Units (RSU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estricted common stock shares grant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2000000</v>
      </c>
      <c r="J113" s="4" t="inlineStr">
        <is>
          <t xml:space="preserve"> </t>
        </is>
      </c>
      <c r="K113" s="6" t="n">
        <v>2000000</v>
      </c>
      <c r="L113" s="4" t="inlineStr">
        <is>
          <t xml:space="preserve"> </t>
        </is>
      </c>
      <c r="M113" s="4" t="inlineStr">
        <is>
          <t xml:space="preserve"> </t>
        </is>
      </c>
      <c r="N113" s="4" t="inlineStr">
        <is>
          <t xml:space="preserve"> </t>
        </is>
      </c>
      <c r="O113" s="4" t="inlineStr">
        <is>
          <t xml:space="preserve"> </t>
        </is>
      </c>
    </row>
    <row r="114">
      <c r="A114" s="4" t="inlineStr">
        <is>
          <t>Participation Agreement [Member] | Related Par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Working interest percentage</t>
        </is>
      </c>
      <c r="B116" s="4" t="inlineStr">
        <is>
          <t xml:space="preserve"> </t>
        </is>
      </c>
      <c r="C116" s="4" t="inlineStr">
        <is>
          <t xml:space="preserve"> </t>
        </is>
      </c>
      <c r="D116" s="11" t="n">
        <v>0.095</v>
      </c>
      <c r="E116" s="4" t="inlineStr">
        <is>
          <t xml:space="preserve"> </t>
        </is>
      </c>
      <c r="F116" s="4" t="inlineStr">
        <is>
          <t xml:space="preserve"> </t>
        </is>
      </c>
      <c r="G116" s="4" t="inlineStr">
        <is>
          <t xml:space="preserve"> </t>
        </is>
      </c>
      <c r="H116" s="15" t="n">
        <v>0.0104125</v>
      </c>
      <c r="I116" s="4" t="inlineStr">
        <is>
          <t xml:space="preserve"> </t>
        </is>
      </c>
      <c r="J116" s="4" t="inlineStr">
        <is>
          <t xml:space="preserve"> </t>
        </is>
      </c>
      <c r="K116" s="4" t="inlineStr">
        <is>
          <t xml:space="preserve"> </t>
        </is>
      </c>
      <c r="L116" s="4" t="inlineStr">
        <is>
          <t xml:space="preserve"> </t>
        </is>
      </c>
      <c r="M116" s="12" t="n">
        <v>0.2</v>
      </c>
      <c r="N116" s="4" t="inlineStr">
        <is>
          <t xml:space="preserve"> </t>
        </is>
      </c>
      <c r="O116" s="4" t="inlineStr">
        <is>
          <t xml:space="preserve"> </t>
        </is>
      </c>
    </row>
    <row r="117">
      <c r="A117" s="4" t="inlineStr">
        <is>
          <t>Revenue interest percentage</t>
        </is>
      </c>
      <c r="B117" s="4" t="inlineStr">
        <is>
          <t xml:space="preserve"> </t>
        </is>
      </c>
      <c r="C117" s="4" t="inlineStr">
        <is>
          <t xml:space="preserve"> </t>
        </is>
      </c>
      <c r="D117" s="11" t="n">
        <v>0.0618</v>
      </c>
      <c r="E117" s="4" t="inlineStr">
        <is>
          <t xml:space="preserve"> </t>
        </is>
      </c>
      <c r="F117" s="4" t="inlineStr">
        <is>
          <t xml:space="preserve"> </t>
        </is>
      </c>
      <c r="G117" s="4" t="inlineStr">
        <is>
          <t xml:space="preserve"> </t>
        </is>
      </c>
      <c r="H117" s="15" t="n">
        <v>0.0078094</v>
      </c>
      <c r="I117" s="4" t="inlineStr">
        <is>
          <t xml:space="preserve"> </t>
        </is>
      </c>
      <c r="J117" s="4" t="inlineStr">
        <is>
          <t xml:space="preserve"> </t>
        </is>
      </c>
      <c r="K117" s="4" t="inlineStr">
        <is>
          <t xml:space="preserve"> </t>
        </is>
      </c>
      <c r="L117" s="4" t="inlineStr">
        <is>
          <t xml:space="preserve"> </t>
        </is>
      </c>
      <c r="M117" s="12" t="n">
        <v>0.15</v>
      </c>
      <c r="N117" s="4" t="inlineStr">
        <is>
          <t xml:space="preserve"> </t>
        </is>
      </c>
      <c r="O117" s="4" t="inlineStr">
        <is>
          <t xml:space="preserve"> </t>
        </is>
      </c>
    </row>
    <row r="118">
      <c r="A118" s="4" t="inlineStr">
        <is>
          <t>Debt instrument Initial amount</t>
        </is>
      </c>
      <c r="B118" s="4" t="inlineStr">
        <is>
          <t xml:space="preserve"> </t>
        </is>
      </c>
      <c r="C118" s="4" t="inlineStr">
        <is>
          <t xml:space="preserve"> </t>
        </is>
      </c>
      <c r="D118" s="5" t="n">
        <v>267520</v>
      </c>
      <c r="E118" s="4" t="inlineStr">
        <is>
          <t xml:space="preserve"> </t>
        </is>
      </c>
      <c r="F118" s="4" t="inlineStr">
        <is>
          <t xml:space="preserve"> </t>
        </is>
      </c>
      <c r="G118" s="4" t="inlineStr">
        <is>
          <t xml:space="preserve"> </t>
        </is>
      </c>
      <c r="H118" s="5" t="n">
        <v>300000</v>
      </c>
      <c r="I118" s="4" t="inlineStr">
        <is>
          <t xml:space="preserve"> </t>
        </is>
      </c>
      <c r="J118" s="4" t="inlineStr">
        <is>
          <t xml:space="preserve"> </t>
        </is>
      </c>
      <c r="K118" s="4" t="inlineStr">
        <is>
          <t xml:space="preserve"> </t>
        </is>
      </c>
      <c r="L118" s="4" t="inlineStr">
        <is>
          <t xml:space="preserve"> </t>
        </is>
      </c>
      <c r="M118" s="5" t="n">
        <v>960385</v>
      </c>
      <c r="N118" s="4" t="inlineStr">
        <is>
          <t xml:space="preserve"> </t>
        </is>
      </c>
      <c r="O118" s="4" t="inlineStr">
        <is>
          <t xml:space="preserve"> </t>
        </is>
      </c>
    </row>
    <row r="119">
      <c r="A119" s="4" t="inlineStr">
        <is>
          <t>Payment of funds</t>
        </is>
      </c>
      <c r="B119" s="4" t="inlineStr">
        <is>
          <t xml:space="preserve"> </t>
        </is>
      </c>
      <c r="C119" s="4" t="inlineStr">
        <is>
          <t xml:space="preserve"> </t>
        </is>
      </c>
      <c r="D119" s="5" t="n">
        <v>18866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Debt instrument Initi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5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Participation Agreement [Member] | Ault Energy,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Working interest percentage</t>
        </is>
      </c>
      <c r="B123" s="4" t="inlineStr">
        <is>
          <t xml:space="preserve"> </t>
        </is>
      </c>
      <c r="C123" s="4" t="inlineStr">
        <is>
          <t xml:space="preserve"> </t>
        </is>
      </c>
      <c r="D123" s="4" t="inlineStr">
        <is>
          <t xml:space="preserve"> </t>
        </is>
      </c>
      <c r="E123" s="11" t="n">
        <v>0.375</v>
      </c>
      <c r="F123" s="4" t="inlineStr">
        <is>
          <t xml:space="preserve"> </t>
        </is>
      </c>
      <c r="G123" s="12" t="n">
        <v>0.4</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Revenue interest percentage</t>
        </is>
      </c>
      <c r="B124" s="4" t="inlineStr">
        <is>
          <t xml:space="preserve"> </t>
        </is>
      </c>
      <c r="C124" s="4" t="inlineStr">
        <is>
          <t xml:space="preserve"> </t>
        </is>
      </c>
      <c r="D124" s="4" t="inlineStr">
        <is>
          <t xml:space="preserve"> </t>
        </is>
      </c>
      <c r="E124" s="12" t="n">
        <v>0.27</v>
      </c>
      <c r="F124" s="4" t="inlineStr">
        <is>
          <t xml:space="preserve"> </t>
        </is>
      </c>
      <c r="G124" s="11" t="n">
        <v>0.288</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Gain on sale of working interests on oil and gas properties</t>
        </is>
      </c>
      <c r="B125" s="4" t="inlineStr">
        <is>
          <t xml:space="preserve"> </t>
        </is>
      </c>
      <c r="C125" s="4" t="inlineStr">
        <is>
          <t xml:space="preserve"> </t>
        </is>
      </c>
      <c r="D125" s="4" t="inlineStr">
        <is>
          <t xml:space="preserve"> </t>
        </is>
      </c>
      <c r="E125" s="4" t="inlineStr">
        <is>
          <t xml:space="preserve"> </t>
        </is>
      </c>
      <c r="F125" s="4" t="inlineStr">
        <is>
          <t xml:space="preserve"> </t>
        </is>
      </c>
      <c r="G125" s="5" t="n">
        <v>971609</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Debt instrument Initial amount</t>
        </is>
      </c>
      <c r="B126" s="4" t="inlineStr">
        <is>
          <t xml:space="preserve"> </t>
        </is>
      </c>
      <c r="C126" s="4" t="inlineStr">
        <is>
          <t xml:space="preserve"> </t>
        </is>
      </c>
      <c r="D126" s="4" t="inlineStr">
        <is>
          <t xml:space="preserve"> </t>
        </is>
      </c>
      <c r="E126" s="5" t="n">
        <v>1567632</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Payment of funds</t>
        </is>
      </c>
      <c r="B127" s="4" t="inlineStr">
        <is>
          <t xml:space="preserve"> </t>
        </is>
      </c>
      <c r="C127" s="4" t="inlineStr">
        <is>
          <t xml:space="preserve"> </t>
        </is>
      </c>
      <c r="D127" s="4" t="inlineStr">
        <is>
          <t xml:space="preserve"> </t>
        </is>
      </c>
      <c r="E127" s="9" t="n">
        <v>595972.4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Mississippi Agreement [Member] | White River Eand PILP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Working interest percentage</t>
        </is>
      </c>
      <c r="B130" s="4" t="inlineStr">
        <is>
          <t xml:space="preserve"> </t>
        </is>
      </c>
      <c r="C130" s="4" t="inlineStr">
        <is>
          <t xml:space="preserve"> </t>
        </is>
      </c>
      <c r="D130" s="4" t="inlineStr">
        <is>
          <t xml:space="preserve"> </t>
        </is>
      </c>
      <c r="E130" s="4" t="inlineStr">
        <is>
          <t xml:space="preserve"> </t>
        </is>
      </c>
      <c r="F130" s="12" t="n">
        <v>0.5</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Revenue interest percentage</t>
        </is>
      </c>
      <c r="B131" s="4" t="inlineStr">
        <is>
          <t xml:space="preserve"> </t>
        </is>
      </c>
      <c r="C131" s="4" t="inlineStr">
        <is>
          <t xml:space="preserve"> </t>
        </is>
      </c>
      <c r="D131" s="4" t="inlineStr">
        <is>
          <t xml:space="preserve"> </t>
        </is>
      </c>
      <c r="E131" s="4" t="inlineStr">
        <is>
          <t xml:space="preserve"> </t>
        </is>
      </c>
      <c r="F131" s="11" t="n">
        <v>0.325</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Debt instrument Initial amount</t>
        </is>
      </c>
      <c r="B132" s="4" t="inlineStr">
        <is>
          <t xml:space="preserve"> </t>
        </is>
      </c>
      <c r="C132" s="4" t="inlineStr">
        <is>
          <t xml:space="preserve"> </t>
        </is>
      </c>
      <c r="D132" s="4" t="inlineStr">
        <is>
          <t xml:space="preserve"> </t>
        </is>
      </c>
      <c r="E132" s="4" t="inlineStr">
        <is>
          <t xml:space="preserve"> </t>
        </is>
      </c>
      <c r="F132" s="5" t="n">
        <v>1408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Payment of funds</t>
        </is>
      </c>
      <c r="B133" s="4" t="inlineStr">
        <is>
          <t xml:space="preserve"> </t>
        </is>
      </c>
      <c r="C133" s="4" t="inlineStr">
        <is>
          <t xml:space="preserve"> </t>
        </is>
      </c>
      <c r="D133" s="4" t="inlineStr">
        <is>
          <t xml:space="preserve"> </t>
        </is>
      </c>
      <c r="E133" s="4" t="inlineStr">
        <is>
          <t xml:space="preserve"> </t>
        </is>
      </c>
      <c r="F133" s="5" t="n">
        <v>992963</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Louisiana Agreement [Member] | White River Eand PILP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Working interest percentage</t>
        </is>
      </c>
      <c r="B136" s="4" t="inlineStr">
        <is>
          <t xml:space="preserve"> </t>
        </is>
      </c>
      <c r="C136" s="4" t="inlineStr">
        <is>
          <t xml:space="preserve"> </t>
        </is>
      </c>
      <c r="D136" s="4" t="inlineStr">
        <is>
          <t xml:space="preserve"> </t>
        </is>
      </c>
      <c r="E136" s="4" t="inlineStr">
        <is>
          <t xml:space="preserve"> </t>
        </is>
      </c>
      <c r="F136" s="11" t="n">
        <v>0.375</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Revenue interest percentage</t>
        </is>
      </c>
      <c r="B137" s="4" t="inlineStr">
        <is>
          <t xml:space="preserve"> </t>
        </is>
      </c>
      <c r="C137" s="4" t="inlineStr">
        <is>
          <t xml:space="preserve"> </t>
        </is>
      </c>
      <c r="D137" s="4" t="inlineStr">
        <is>
          <t xml:space="preserve"> </t>
        </is>
      </c>
      <c r="E137" s="4" t="inlineStr">
        <is>
          <t xml:space="preserve"> </t>
        </is>
      </c>
      <c r="F137" s="12" t="n">
        <v>0.27</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Debt instrument Initial amount</t>
        </is>
      </c>
      <c r="B138" s="4" t="inlineStr">
        <is>
          <t xml:space="preserve"> </t>
        </is>
      </c>
      <c r="C138" s="4" t="inlineStr">
        <is>
          <t xml:space="preserve"> </t>
        </is>
      </c>
      <c r="D138" s="4" t="inlineStr">
        <is>
          <t xml:space="preserve"> </t>
        </is>
      </c>
      <c r="E138" s="4" t="inlineStr">
        <is>
          <t xml:space="preserve"> </t>
        </is>
      </c>
      <c r="F138" s="5" t="n">
        <v>1567632</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Payment of funds</t>
        </is>
      </c>
      <c r="B139" s="4" t="inlineStr">
        <is>
          <t xml:space="preserve"> </t>
        </is>
      </c>
      <c r="C139" s="4" t="inlineStr">
        <is>
          <t xml:space="preserve"> </t>
        </is>
      </c>
      <c r="D139" s="4" t="inlineStr">
        <is>
          <t xml:space="preserve"> </t>
        </is>
      </c>
      <c r="E139" s="4" t="inlineStr">
        <is>
          <t xml:space="preserve"> </t>
        </is>
      </c>
      <c r="F139" s="5" t="n">
        <v>595972</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sheetData>
  <mergeCells count="2">
    <mergeCell ref="A1:A2"/>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CONCENTRATIONS (Details Narrative) - Customer Concentration Risk [Member]</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4" t="inlineStr">
        <is>
          <t>Accounts Receivable [Member] | Four Customer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96</v>
      </c>
      <c r="C5" s="4" t="inlineStr">
        <is>
          <t xml:space="preserve"> </t>
        </is>
      </c>
      <c r="D5" s="12" t="n">
        <v>0.97</v>
      </c>
      <c r="E5" s="4" t="inlineStr">
        <is>
          <t xml:space="preserve"> </t>
        </is>
      </c>
    </row>
    <row r="6">
      <c r="A6" s="4" t="inlineStr">
        <is>
          <t>Accounts Receivable [Member] | Three Customers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4" t="inlineStr">
        <is>
          <t xml:space="preserve"> </t>
        </is>
      </c>
      <c r="E8" s="12" t="n">
        <v>0.66</v>
      </c>
    </row>
    <row r="9">
      <c r="A9" s="4" t="inlineStr">
        <is>
          <t>Revenue Benchmark [Member] | One Customers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96</v>
      </c>
      <c r="C11" s="4" t="inlineStr">
        <is>
          <t xml:space="preserve"> </t>
        </is>
      </c>
      <c r="D11" s="4" t="inlineStr">
        <is>
          <t xml:space="preserve"> </t>
        </is>
      </c>
      <c r="E11" s="4" t="inlineStr">
        <is>
          <t xml:space="preserve"> </t>
        </is>
      </c>
    </row>
    <row r="12">
      <c r="A12" s="4" t="inlineStr">
        <is>
          <t>Revenue Benchmark [Member] | Two Customers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2" t="n">
        <v>0.95</v>
      </c>
      <c r="D14" s="12" t="n">
        <v>0.91</v>
      </c>
      <c r="E14" s="4" t="inlineStr">
        <is>
          <t xml:space="preserve"> </t>
        </is>
      </c>
    </row>
    <row r="15">
      <c r="A15" s="4" t="inlineStr">
        <is>
          <t>Revenue Benchmark [Member] | Three Customers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4" t="inlineStr">
        <is>
          <t xml:space="preserve"> </t>
        </is>
      </c>
      <c r="E17" s="12" t="n">
        <v>0.9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CHEDULE OF DISCONTINUED OPERATIONS (Details) - USD ($)</t>
        </is>
      </c>
      <c r="D1" s="2" t="inlineStr">
        <is>
          <t>3 Months Ended</t>
        </is>
      </c>
      <c r="F1" s="2" t="inlineStr">
        <is>
          <t>12 Months Ended</t>
        </is>
      </c>
    </row>
    <row r="2">
      <c r="B2" s="2" t="inlineStr">
        <is>
          <t>Sep. 21, 2022</t>
        </is>
      </c>
      <c r="C2" s="2" t="inlineStr">
        <is>
          <t>Sep. 20, 2022</t>
        </is>
      </c>
      <c r="D2" s="2" t="inlineStr">
        <is>
          <t>Jun. 30, 2023</t>
        </is>
      </c>
      <c r="E2" s="2" t="inlineStr">
        <is>
          <t>Jun. 30, 2022</t>
        </is>
      </c>
      <c r="F2" s="2" t="inlineStr">
        <is>
          <t>Mar. 31, 2023</t>
        </is>
      </c>
      <c r="G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5" t="n">
        <v>212</v>
      </c>
      <c r="F4" s="5" t="n">
        <v>212</v>
      </c>
      <c r="G4" s="4" t="inlineStr">
        <is>
          <t xml:space="preserve"> </t>
        </is>
      </c>
    </row>
    <row r="5">
      <c r="A5" s="4" t="inlineStr">
        <is>
          <t>Operating expenses</t>
        </is>
      </c>
      <c r="B5" s="4" t="inlineStr">
        <is>
          <t xml:space="preserve"> </t>
        </is>
      </c>
      <c r="C5" s="4" t="inlineStr">
        <is>
          <t xml:space="preserve"> </t>
        </is>
      </c>
      <c r="D5" s="4" t="inlineStr">
        <is>
          <t xml:space="preserve"> </t>
        </is>
      </c>
      <c r="E5" s="6" t="n">
        <v>86060</v>
      </c>
      <c r="F5" s="6" t="n">
        <v>86060</v>
      </c>
      <c r="G5" s="4" t="inlineStr">
        <is>
          <t xml:space="preserve"> </t>
        </is>
      </c>
    </row>
    <row r="6">
      <c r="A6" s="4" t="inlineStr">
        <is>
          <t>Other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 from discontinued operations</t>
        </is>
      </c>
      <c r="B7" s="4" t="inlineStr">
        <is>
          <t xml:space="preserve"> </t>
        </is>
      </c>
      <c r="C7" s="4" t="inlineStr">
        <is>
          <t xml:space="preserve"> </t>
        </is>
      </c>
      <c r="D7" s="4" t="inlineStr">
        <is>
          <t xml:space="preserve"> </t>
        </is>
      </c>
      <c r="E7" s="6" t="n">
        <v>-85848</v>
      </c>
      <c r="F7" s="6" t="n">
        <v>-85848</v>
      </c>
      <c r="G7" s="4" t="inlineStr">
        <is>
          <t xml:space="preserve"> </t>
        </is>
      </c>
    </row>
    <row r="8">
      <c r="A8" s="4" t="inlineStr">
        <is>
          <t>Net loss from discontinued operations</t>
        </is>
      </c>
      <c r="B8" s="4" t="inlineStr">
        <is>
          <t xml:space="preserve"> </t>
        </is>
      </c>
      <c r="C8" s="4" t="inlineStr">
        <is>
          <t xml:space="preserve"> </t>
        </is>
      </c>
      <c r="D8" s="4" t="inlineStr">
        <is>
          <t xml:space="preserve"> </t>
        </is>
      </c>
      <c r="E8" s="6" t="n">
        <v>-85848</v>
      </c>
      <c r="F8" s="6" t="n">
        <v>-85848</v>
      </c>
      <c r="G8" s="4" t="inlineStr">
        <is>
          <t xml:space="preserve"> </t>
        </is>
      </c>
    </row>
    <row r="9">
      <c r="A9" s="4" t="inlineStr">
        <is>
          <t>Loss on disposal discontinued operations</t>
        </is>
      </c>
      <c r="B9" s="4" t="inlineStr">
        <is>
          <t xml:space="preserve"> </t>
        </is>
      </c>
      <c r="C9" s="4" t="inlineStr">
        <is>
          <t xml:space="preserve"> </t>
        </is>
      </c>
      <c r="D9" s="4" t="inlineStr">
        <is>
          <t xml:space="preserve"> </t>
        </is>
      </c>
      <c r="E9" s="4" t="inlineStr">
        <is>
          <t xml:space="preserve"> </t>
        </is>
      </c>
      <c r="F9" s="5" t="n">
        <v>-144654</v>
      </c>
      <c r="G9" s="4" t="inlineStr">
        <is>
          <t xml:space="preserve"> </t>
        </is>
      </c>
    </row>
    <row r="10">
      <c r="A10" s="4" t="inlineStr">
        <is>
          <t>Nor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t>
        </is>
      </c>
      <c r="B12" s="4" t="inlineStr">
        <is>
          <t xml:space="preserve"> </t>
        </is>
      </c>
      <c r="C12" s="5" t="n">
        <v>3</v>
      </c>
      <c r="D12" s="4" t="inlineStr">
        <is>
          <t xml:space="preserve"> </t>
        </is>
      </c>
      <c r="E12" s="4" t="inlineStr">
        <is>
          <t xml:space="preserve"> </t>
        </is>
      </c>
      <c r="F12" s="4" t="inlineStr">
        <is>
          <t xml:space="preserve"> </t>
        </is>
      </c>
      <c r="G12" s="4" t="inlineStr">
        <is>
          <t xml:space="preserve"> </t>
        </is>
      </c>
    </row>
    <row r="13">
      <c r="A13" s="4" t="inlineStr">
        <is>
          <t>Cash</t>
        </is>
      </c>
      <c r="B13" s="4" t="inlineStr">
        <is>
          <t xml:space="preserve"> </t>
        </is>
      </c>
      <c r="C13" s="6" t="n">
        <v>-3205</v>
      </c>
      <c r="D13" s="4" t="inlineStr">
        <is>
          <t xml:space="preserve"> </t>
        </is>
      </c>
      <c r="E13" s="4" t="inlineStr">
        <is>
          <t xml:space="preserve"> </t>
        </is>
      </c>
      <c r="F13" s="4" t="inlineStr">
        <is>
          <t xml:space="preserve"> </t>
        </is>
      </c>
      <c r="G13" s="4" t="inlineStr">
        <is>
          <t xml:space="preserve"> </t>
        </is>
      </c>
    </row>
    <row r="14">
      <c r="A14" s="4" t="inlineStr">
        <is>
          <t>Inventory</t>
        </is>
      </c>
      <c r="B14" s="4" t="inlineStr">
        <is>
          <t xml:space="preserve"> </t>
        </is>
      </c>
      <c r="C14" s="6" t="n">
        <v>-40901</v>
      </c>
      <c r="D14" s="4" t="inlineStr">
        <is>
          <t xml:space="preserve"> </t>
        </is>
      </c>
      <c r="E14" s="4" t="inlineStr">
        <is>
          <t xml:space="preserve"> </t>
        </is>
      </c>
      <c r="F14" s="4" t="inlineStr">
        <is>
          <t xml:space="preserve"> </t>
        </is>
      </c>
      <c r="G14" s="4" t="inlineStr">
        <is>
          <t xml:space="preserve"> </t>
        </is>
      </c>
    </row>
    <row r="15">
      <c r="A15" s="4" t="inlineStr">
        <is>
          <t>Loss on disposal discontinued operations</t>
        </is>
      </c>
      <c r="B15" s="4" t="inlineStr">
        <is>
          <t xml:space="preserve"> </t>
        </is>
      </c>
      <c r="C15" s="5" t="n">
        <v>-44103</v>
      </c>
      <c r="D15" s="4" t="inlineStr">
        <is>
          <t xml:space="preserve"> </t>
        </is>
      </c>
      <c r="E15" s="4" t="inlineStr">
        <is>
          <t xml:space="preserve"> </t>
        </is>
      </c>
      <c r="F15" s="4" t="inlineStr">
        <is>
          <t xml:space="preserve"> </t>
        </is>
      </c>
      <c r="G15" s="4" t="inlineStr">
        <is>
          <t xml:space="preserve"> </t>
        </is>
      </c>
    </row>
    <row r="16">
      <c r="A16" s="4" t="inlineStr">
        <is>
          <t>Elysi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t>
        </is>
      </c>
      <c r="B18" s="5"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t>
        </is>
      </c>
      <c r="B19" s="6" t="n">
        <v>-55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paid expenses</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on disposal discontinued operations</t>
        </is>
      </c>
      <c r="B21" s="6" t="n">
        <v>-10055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paid expenses</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Narrative) - USD ($)</t>
        </is>
      </c>
      <c r="B1" s="2" t="inlineStr">
        <is>
          <t>Jun. 30, 2023</t>
        </is>
      </c>
      <c r="C1" s="2" t="inlineStr">
        <is>
          <t>Mar. 31, 2023</t>
        </is>
      </c>
      <c r="D1" s="2" t="inlineStr">
        <is>
          <t>Mar.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ssets, Current</t>
        </is>
      </c>
      <c r="B3" s="5" t="n">
        <v>1761147</v>
      </c>
      <c r="C3" s="5" t="n">
        <v>3631968</v>
      </c>
      <c r="D3" s="5" t="n">
        <v>1311330</v>
      </c>
    </row>
    <row r="4">
      <c r="A4" s="4" t="inlineStr">
        <is>
          <t>Membership Interest Purchase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Discontinued operations for current assets</t>
        </is>
      </c>
      <c r="B6" s="4" t="inlineStr">
        <is>
          <t xml:space="preserve"> </t>
        </is>
      </c>
      <c r="C6" s="4" t="inlineStr">
        <is>
          <t xml:space="preserve"> </t>
        </is>
      </c>
      <c r="D6" s="6" t="n">
        <v>68360</v>
      </c>
    </row>
    <row r="7">
      <c r="A7" s="4" t="inlineStr">
        <is>
          <t>Assets, Current</t>
        </is>
      </c>
      <c r="B7" s="4" t="inlineStr">
        <is>
          <t xml:space="preserve"> </t>
        </is>
      </c>
      <c r="C7" s="4" t="inlineStr">
        <is>
          <t xml:space="preserve"> </t>
        </is>
      </c>
      <c r="D7" s="5" t="n">
        <v>683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14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3" customWidth="1" min="6" max="6"/>
    <col width="14" customWidth="1" min="7" max="7"/>
    <col width="15" customWidth="1" min="8" max="8"/>
    <col width="14" customWidth="1" min="9" max="9"/>
    <col width="14" customWidth="1" min="10" max="10"/>
    <col width="15" customWidth="1" min="11" max="11"/>
    <col width="14" customWidth="1" min="12" max="12"/>
    <col width="15" customWidth="1" min="13" max="13"/>
    <col width="15" customWidth="1" min="14" max="14"/>
    <col width="16" customWidth="1" min="15" max="15"/>
    <col width="14" customWidth="1" min="16" max="16"/>
    <col width="13" customWidth="1" min="17" max="17"/>
    <col width="14" customWidth="1" min="18" max="18"/>
    <col width="14" customWidth="1" min="19" max="19"/>
  </cols>
  <sheetData>
    <row r="1">
      <c r="A1" s="1" t="inlineStr">
        <is>
          <t>SUBSEQUENT EVENTS (Details Narrative) - USD ($)</t>
        </is>
      </c>
      <c r="K1" s="2" t="inlineStr">
        <is>
          <t>1 Months Ended</t>
        </is>
      </c>
      <c r="M1" s="2" t="inlineStr">
        <is>
          <t>2 Months Ended</t>
        </is>
      </c>
      <c r="N1" s="2" t="inlineStr">
        <is>
          <t>3 Months Ended</t>
        </is>
      </c>
      <c r="O1" s="2" t="inlineStr">
        <is>
          <t>12 Months Ended</t>
        </is>
      </c>
    </row>
    <row r="2">
      <c r="B2" s="2" t="inlineStr">
        <is>
          <t>Aug. 10, 2023</t>
        </is>
      </c>
      <c r="C2" s="2" t="inlineStr">
        <is>
          <t>Jul. 27, 2023</t>
        </is>
      </c>
      <c r="D2" s="2" t="inlineStr">
        <is>
          <t>Jul. 13, 2023</t>
        </is>
      </c>
      <c r="E2" s="2" t="inlineStr">
        <is>
          <t>May 10, 2023</t>
        </is>
      </c>
      <c r="F2" s="2" t="inlineStr">
        <is>
          <t>May 08, 2023</t>
        </is>
      </c>
      <c r="G2" s="2" t="inlineStr">
        <is>
          <t>Apr. 30, 2023</t>
        </is>
      </c>
      <c r="H2" s="2" t="inlineStr">
        <is>
          <t>Dec. 20, 2022</t>
        </is>
      </c>
      <c r="I2" s="2" t="inlineStr">
        <is>
          <t>Sep. 30, 2022</t>
        </is>
      </c>
      <c r="J2" s="2" t="inlineStr">
        <is>
          <t>Sep. 02, 2022</t>
        </is>
      </c>
      <c r="K2" s="2" t="inlineStr">
        <is>
          <t>Jun. 30, 2023</t>
        </is>
      </c>
      <c r="L2" s="2" t="inlineStr">
        <is>
          <t>Apr. 30, 2023</t>
        </is>
      </c>
      <c r="M2" s="2" t="inlineStr">
        <is>
          <t>Jun. 01, 2023</t>
        </is>
      </c>
      <c r="N2" s="2" t="inlineStr">
        <is>
          <t>Jun. 30, 2023</t>
        </is>
      </c>
      <c r="O2" s="2" t="inlineStr">
        <is>
          <t>Mar. 31, 2023</t>
        </is>
      </c>
      <c r="P2" s="2" t="inlineStr">
        <is>
          <t>Aug. 02, 2023</t>
        </is>
      </c>
      <c r="Q2" s="2" t="inlineStr">
        <is>
          <t>May 09, 2023</t>
        </is>
      </c>
      <c r="R2" s="2" t="inlineStr">
        <is>
          <t>Oct. 25, 2022</t>
        </is>
      </c>
      <c r="S2" s="2" t="inlineStr">
        <is>
          <t>Oct. 1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205.8726308</v>
      </c>
      <c r="P4" s="4" t="inlineStr">
        <is>
          <t xml:space="preserve"> </t>
        </is>
      </c>
      <c r="Q4" s="4" t="inlineStr">
        <is>
          <t xml:space="preserve"> </t>
        </is>
      </c>
      <c r="R4" s="4" t="inlineStr">
        <is>
          <t xml:space="preserve"> </t>
        </is>
      </c>
      <c r="S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ale of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5000</v>
      </c>
    </row>
    <row r="8">
      <c r="A8" s="4" t="inlineStr">
        <is>
          <t>Debt instru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 year</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Monthly base sal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00000</v>
      </c>
      <c r="O9" s="5" t="n">
        <v>500000</v>
      </c>
      <c r="P9" s="4" t="inlineStr">
        <is>
          <t xml:space="preserve"> </t>
        </is>
      </c>
      <c r="Q9" s="4" t="inlineStr">
        <is>
          <t xml:space="preserve"> </t>
        </is>
      </c>
      <c r="R9" s="4" t="inlineStr">
        <is>
          <t xml:space="preserve"> </t>
        </is>
      </c>
      <c r="S9" s="4" t="inlineStr">
        <is>
          <t xml:space="preserve"> </t>
        </is>
      </c>
    </row>
    <row r="10">
      <c r="A10" s="4" t="inlineStr">
        <is>
          <t>Restricted stock unit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6150000</v>
      </c>
      <c r="O10" s="6" t="n">
        <v>17425000</v>
      </c>
      <c r="P10" s="4" t="inlineStr">
        <is>
          <t xml:space="preserve"> </t>
        </is>
      </c>
      <c r="Q10" s="4" t="inlineStr">
        <is>
          <t xml:space="preserve"> </t>
        </is>
      </c>
      <c r="R10" s="4" t="inlineStr">
        <is>
          <t xml:space="preserve"> </t>
        </is>
      </c>
      <c r="S10" s="4" t="inlineStr">
        <is>
          <t xml:space="preserve"> </t>
        </is>
      </c>
    </row>
    <row r="11">
      <c r="A11" s="4" t="inlineStr">
        <is>
          <t>Restricted stock units ves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9625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ercentage of issued purchas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ercentage of original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1.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666666.6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day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nsul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6666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 issued during period, value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666666.6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90 day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hree Non-Employee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6713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lin Cosgro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onthly base salary</t>
        </is>
      </c>
      <c r="B28" s="4" t="inlineStr">
        <is>
          <t xml:space="preserve"> </t>
        </is>
      </c>
      <c r="C28" s="4" t="inlineStr">
        <is>
          <t xml:space="preserve"> </t>
        </is>
      </c>
      <c r="D28" s="4" t="inlineStr">
        <is>
          <t xml:space="preserve"> </t>
        </is>
      </c>
      <c r="E28" s="4" t="inlineStr">
        <is>
          <t xml:space="preserve"> </t>
        </is>
      </c>
      <c r="F28" s="5" t="n">
        <v>8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issions percentage</t>
        </is>
      </c>
      <c r="B29" s="4" t="inlineStr">
        <is>
          <t xml:space="preserve"> </t>
        </is>
      </c>
      <c r="C29" s="4" t="inlineStr">
        <is>
          <t xml:space="preserve"> </t>
        </is>
      </c>
      <c r="D29" s="4" t="inlineStr">
        <is>
          <t xml:space="preserve"> </t>
        </is>
      </c>
      <c r="E29" s="4" t="inlineStr">
        <is>
          <t xml:space="preserve"> </t>
        </is>
      </c>
      <c r="F29" s="12" t="n">
        <v>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Vesting rights percentage</t>
        </is>
      </c>
      <c r="B30" s="4" t="inlineStr">
        <is>
          <t xml:space="preserve"> </t>
        </is>
      </c>
      <c r="C30" s="4" t="inlineStr">
        <is>
          <t xml:space="preserve"> </t>
        </is>
      </c>
      <c r="D30" s="4" t="inlineStr">
        <is>
          <t xml:space="preserve"> </t>
        </is>
      </c>
      <c r="E30" s="4" t="inlineStr">
        <is>
          <t xml:space="preserve"> </t>
        </is>
      </c>
      <c r="F30" s="12" t="n">
        <v>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Zackery Holle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onthly base salary</t>
        </is>
      </c>
      <c r="B33" s="4" t="inlineStr">
        <is>
          <t xml:space="preserve"> </t>
        </is>
      </c>
      <c r="C33" s="4" t="inlineStr">
        <is>
          <t xml:space="preserve"> </t>
        </is>
      </c>
      <c r="D33" s="4" t="inlineStr">
        <is>
          <t xml:space="preserve"> </t>
        </is>
      </c>
      <c r="E33" s="4" t="inlineStr">
        <is>
          <t xml:space="preserve"> </t>
        </is>
      </c>
      <c r="F33" s="5" t="n">
        <v>6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issions percentage</t>
        </is>
      </c>
      <c r="B34" s="4" t="inlineStr">
        <is>
          <t xml:space="preserve"> </t>
        </is>
      </c>
      <c r="C34" s="4" t="inlineStr">
        <is>
          <t xml:space="preserve"> </t>
        </is>
      </c>
      <c r="D34" s="4" t="inlineStr">
        <is>
          <t xml:space="preserve"> </t>
        </is>
      </c>
      <c r="E34" s="4" t="inlineStr">
        <is>
          <t xml:space="preserve"> </t>
        </is>
      </c>
      <c r="F34" s="12" t="n">
        <v>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lin Cosgrove And Zackery Holle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stricted stock units granted</t>
        </is>
      </c>
      <c r="B37" s="4" t="inlineStr">
        <is>
          <t xml:space="preserve"> </t>
        </is>
      </c>
      <c r="C37" s="4" t="inlineStr">
        <is>
          <t xml:space="preserve"> </t>
        </is>
      </c>
      <c r="D37" s="4" t="inlineStr">
        <is>
          <t xml:space="preserve"> </t>
        </is>
      </c>
      <c r="E37" s="4" t="inlineStr">
        <is>
          <t xml:space="preserve"> </t>
        </is>
      </c>
      <c r="F37" s="6" t="n">
        <v>2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stricted stock units vested</t>
        </is>
      </c>
      <c r="B38" s="4" t="inlineStr">
        <is>
          <t xml:space="preserve"> </t>
        </is>
      </c>
      <c r="C38" s="4" t="inlineStr">
        <is>
          <t xml:space="preserve"> </t>
        </is>
      </c>
      <c r="D38" s="4" t="inlineStr">
        <is>
          <t xml:space="preserve"> </t>
        </is>
      </c>
      <c r="E38" s="4" t="inlineStr">
        <is>
          <t xml:space="preserve"> </t>
        </is>
      </c>
      <c r="F38" s="6" t="n">
        <v>8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lin Cosgrove And Zackery Holley [Member] | Vesting Period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stricted stock units expect to vest</t>
        </is>
      </c>
      <c r="B41" s="4" t="inlineStr">
        <is>
          <t xml:space="preserve"> </t>
        </is>
      </c>
      <c r="C41" s="4" t="inlineStr">
        <is>
          <t xml:space="preserve"> </t>
        </is>
      </c>
      <c r="D41" s="4" t="inlineStr">
        <is>
          <t xml:space="preserve"> </t>
        </is>
      </c>
      <c r="E41" s="4" t="inlineStr">
        <is>
          <t xml:space="preserve"> </t>
        </is>
      </c>
      <c r="F41" s="6" t="n">
        <v>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lin Cosgrove And Zackery Holley [Member] | Vesting Period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stricted stock units expect to vest</t>
        </is>
      </c>
      <c r="B44" s="4" t="inlineStr">
        <is>
          <t xml:space="preserve"> </t>
        </is>
      </c>
      <c r="C44" s="4" t="inlineStr">
        <is>
          <t xml:space="preserve"> </t>
        </is>
      </c>
      <c r="D44" s="4" t="inlineStr">
        <is>
          <t xml:space="preserve"> </t>
        </is>
      </c>
      <c r="E44" s="4" t="inlineStr">
        <is>
          <t xml:space="preserve"> </t>
        </is>
      </c>
      <c r="F44" s="6" t="n">
        <v>8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ale of entities</t>
        </is>
      </c>
      <c r="B47" s="4" t="inlineStr">
        <is>
          <t xml:space="preserve"> </t>
        </is>
      </c>
      <c r="C47" s="4" t="inlineStr">
        <is>
          <t xml:space="preserve"> </t>
        </is>
      </c>
      <c r="D47" s="4" t="inlineStr">
        <is>
          <t xml:space="preserve"> </t>
        </is>
      </c>
      <c r="E47" s="4" t="inlineStr">
        <is>
          <t xml:space="preserve"> </t>
        </is>
      </c>
      <c r="F47" s="4" t="inlineStr">
        <is>
          <t xml:space="preserve"> </t>
        </is>
      </c>
      <c r="G47" s="5" t="n">
        <v>183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ves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pos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290000</v>
      </c>
      <c r="S50" s="4" t="inlineStr">
        <is>
          <t xml:space="preserve"> </t>
        </is>
      </c>
    </row>
    <row r="51">
      <c r="A51" s="4" t="inlineStr">
        <is>
          <t>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scription of broker dealers agreement</t>
        </is>
      </c>
      <c r="B53" s="4" t="inlineStr">
        <is>
          <t xml:space="preserve"> </t>
        </is>
      </c>
      <c r="C53" s="4" t="inlineStr">
        <is>
          <t xml:space="preserve"> </t>
        </is>
      </c>
      <c r="D53" s="4" t="inlineStr">
        <is>
          <t>Under the Agreement, the Broker may
enlist other broker-dealers which are members of the Financial Industry Regulatory Authority to assist in the selling efforts as part
of the selling group for the offering. As compensation for its services, the Broker will be entitled to receive the following compensation:
(i) a selling commission of up to 6% of the gross proceeds from units sold by the Broker in the offering (“Total Sales”),
which may be allocated to other selling group members, (ii) a placement fee equal to 1.5% of Total Sales, and (iii) a wholesaler fee
equal to up to 1.25% of the Total Sales, which may be allocated to other wholesalers in the offering (including potentially to affiliates
of the Broker), and (iv) a marketing diligence allowance equal to up to 1% of the Total Sales, which may be allocated to other selling
group membe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shares issued</t>
        </is>
      </c>
      <c r="B54" s="4" t="inlineStr">
        <is>
          <t xml:space="preserve"> </t>
        </is>
      </c>
      <c r="C54" s="6" t="n">
        <v>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s issued price per share</t>
        </is>
      </c>
      <c r="B55" s="4" t="inlineStr">
        <is>
          <t xml:space="preserve"> </t>
        </is>
      </c>
      <c r="C55" s="9" t="n">
        <v>1.2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tock issued during period, value new issues</t>
        </is>
      </c>
      <c r="B56" s="4" t="inlineStr">
        <is>
          <t xml:space="preserve"> </t>
        </is>
      </c>
      <c r="C56" s="5" t="n">
        <v>62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ustom:LoanBorrowed-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000000</v>
      </c>
      <c r="Q57" s="4" t="inlineStr">
        <is>
          <t xml:space="preserve"> </t>
        </is>
      </c>
      <c r="R57" s="4" t="inlineStr">
        <is>
          <t xml:space="preserve"> </t>
        </is>
      </c>
      <c r="S57" s="4" t="inlineStr">
        <is>
          <t xml:space="preserve"> </t>
        </is>
      </c>
    </row>
    <row r="58">
      <c r="A58" s="4" t="inlineStr">
        <is>
          <t>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111111</v>
      </c>
      <c r="Q58" s="4" t="inlineStr">
        <is>
          <t xml:space="preserve"> </t>
        </is>
      </c>
      <c r="R58" s="4" t="inlineStr">
        <is>
          <t xml:space="preserve"> </t>
        </is>
      </c>
      <c r="S58" s="4" t="inlineStr">
        <is>
          <t xml:space="preserve"> </t>
        </is>
      </c>
    </row>
    <row r="59">
      <c r="A59" s="4" t="inlineStr">
        <is>
          <t>[custom:LenderParticipationPercentage]</t>
        </is>
      </c>
      <c r="B59" s="12" t="n">
        <v>0.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ayments of Stock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141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ubsequent Event [Member] | Securities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ercentage of issued purchaser</t>
        </is>
      </c>
      <c r="B63" s="4" t="inlineStr">
        <is>
          <t xml:space="preserve"> </t>
        </is>
      </c>
      <c r="C63" s="4" t="inlineStr">
        <is>
          <t xml:space="preserve"> </t>
        </is>
      </c>
      <c r="D63" s="4" t="inlineStr">
        <is>
          <t xml:space="preserve"> </t>
        </is>
      </c>
      <c r="E63" s="12" t="n">
        <v>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ubsequent Event [Member] | Securities Purchase Agreement [Member] | Not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2125000</v>
      </c>
      <c r="R66" s="4" t="inlineStr">
        <is>
          <t xml:space="preserve"> </t>
        </is>
      </c>
      <c r="S66" s="4" t="inlineStr">
        <is>
          <t xml:space="preserve"> </t>
        </is>
      </c>
    </row>
    <row r="67">
      <c r="A67" s="4" t="inlineStr">
        <is>
          <t>Subsequent Event [Member] | Securities Purchase Agreement [Member] | Note Thr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10" t="n">
        <v>2208333.34</v>
      </c>
      <c r="R69" s="4" t="inlineStr">
        <is>
          <t xml:space="preserve"> </t>
        </is>
      </c>
      <c r="S69" s="4" t="inlineStr">
        <is>
          <t xml:space="preserve"> </t>
        </is>
      </c>
    </row>
    <row r="70">
      <c r="A70" s="4" t="inlineStr">
        <is>
          <t>Subsequent Event [Member] | Securities Purchase Agreement [Member] | Note Fou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2125000</v>
      </c>
      <c r="R72" s="4" t="inlineStr">
        <is>
          <t xml:space="preserve"> </t>
        </is>
      </c>
      <c r="S72" s="4" t="inlineStr">
        <is>
          <t xml:space="preserve"> </t>
        </is>
      </c>
    </row>
    <row r="73">
      <c r="A73" s="4" t="inlineStr">
        <is>
          <t>Subsequent Event [Member] | Consulting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tock issued during period, value new issues</t>
        </is>
      </c>
      <c r="B75" s="4" t="inlineStr">
        <is>
          <t xml:space="preserve"> </t>
        </is>
      </c>
      <c r="C75" s="4" t="inlineStr">
        <is>
          <t xml:space="preserve"> </t>
        </is>
      </c>
      <c r="D75" s="4" t="inlineStr">
        <is>
          <t xml:space="preserve"> </t>
        </is>
      </c>
      <c r="E75" s="9" t="n">
        <v>1666666.67</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ubsequent Event [Member] | Service Based G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Restricted Stock A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15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ubsequent Event [Member] | Chief Executive Officer And Chief Financial Offic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nvertibl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111111</v>
      </c>
      <c r="Q81" s="4" t="inlineStr">
        <is>
          <t xml:space="preserve"> </t>
        </is>
      </c>
      <c r="R81" s="4" t="inlineStr">
        <is>
          <t xml:space="preserve"> </t>
        </is>
      </c>
      <c r="S81" s="4" t="inlineStr">
        <is>
          <t xml:space="preserve"> </t>
        </is>
      </c>
    </row>
    <row r="82">
      <c r="A82" s="4" t="inlineStr">
        <is>
          <t>Subsequent Event [Member] | Three Non-Employee Directo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67133</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ubsequent Event [Member] | Colin Cosgrov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onthly base salary</t>
        </is>
      </c>
      <c r="B87" s="4" t="inlineStr">
        <is>
          <t xml:space="preserve"> </t>
        </is>
      </c>
      <c r="C87" s="4" t="inlineStr">
        <is>
          <t xml:space="preserve"> </t>
        </is>
      </c>
      <c r="D87" s="4" t="inlineStr">
        <is>
          <t xml:space="preserve"> </t>
        </is>
      </c>
      <c r="E87" s="4" t="inlineStr">
        <is>
          <t xml:space="preserve"> </t>
        </is>
      </c>
      <c r="F87" s="5" t="n">
        <v>85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mmissions percentage</t>
        </is>
      </c>
      <c r="B88" s="4" t="inlineStr">
        <is>
          <t xml:space="preserve"> </t>
        </is>
      </c>
      <c r="C88" s="4" t="inlineStr">
        <is>
          <t xml:space="preserve"> </t>
        </is>
      </c>
      <c r="D88" s="4" t="inlineStr">
        <is>
          <t xml:space="preserve"> </t>
        </is>
      </c>
      <c r="E88" s="4" t="inlineStr">
        <is>
          <t xml:space="preserve"> </t>
        </is>
      </c>
      <c r="F88" s="12" t="n">
        <v>0.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Vesting rights percentage</t>
        </is>
      </c>
      <c r="B89" s="4" t="inlineStr">
        <is>
          <t xml:space="preserve"> </t>
        </is>
      </c>
      <c r="C89" s="4" t="inlineStr">
        <is>
          <t xml:space="preserve"> </t>
        </is>
      </c>
      <c r="D89" s="4" t="inlineStr">
        <is>
          <t xml:space="preserve"> </t>
        </is>
      </c>
      <c r="E89" s="4" t="inlineStr">
        <is>
          <t xml:space="preserve"> </t>
        </is>
      </c>
      <c r="F89" s="12" t="n">
        <v>0.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ubsequent Event [Member] | Zackery Holle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Monthly base salary</t>
        </is>
      </c>
      <c r="B92" s="4" t="inlineStr">
        <is>
          <t xml:space="preserve"> </t>
        </is>
      </c>
      <c r="C92" s="4" t="inlineStr">
        <is>
          <t xml:space="preserve"> </t>
        </is>
      </c>
      <c r="D92" s="4" t="inlineStr">
        <is>
          <t xml:space="preserve"> </t>
        </is>
      </c>
      <c r="E92" s="4" t="inlineStr">
        <is>
          <t xml:space="preserve"> </t>
        </is>
      </c>
      <c r="F92" s="5" t="n">
        <v>65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mmissions percentage</t>
        </is>
      </c>
      <c r="B93" s="4" t="inlineStr">
        <is>
          <t xml:space="preserve"> </t>
        </is>
      </c>
      <c r="C93" s="4" t="inlineStr">
        <is>
          <t xml:space="preserve"> </t>
        </is>
      </c>
      <c r="D93" s="4" t="inlineStr">
        <is>
          <t xml:space="preserve"> </t>
        </is>
      </c>
      <c r="E93" s="4" t="inlineStr">
        <is>
          <t xml:space="preserve"> </t>
        </is>
      </c>
      <c r="F93" s="12" t="n">
        <v>0.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ubsequent Event [Member] | Colin Cosgrove And Zackery Holle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estricted stock units granted</t>
        </is>
      </c>
      <c r="B96" s="4" t="inlineStr">
        <is>
          <t xml:space="preserve"> </t>
        </is>
      </c>
      <c r="C96" s="4" t="inlineStr">
        <is>
          <t xml:space="preserve"> </t>
        </is>
      </c>
      <c r="D96" s="4" t="inlineStr">
        <is>
          <t xml:space="preserve"> </t>
        </is>
      </c>
      <c r="E96" s="4" t="inlineStr">
        <is>
          <t xml:space="preserve"> </t>
        </is>
      </c>
      <c r="F96" s="6" t="n">
        <v>25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estricted stock units vested</t>
        </is>
      </c>
      <c r="B97" s="4" t="inlineStr">
        <is>
          <t xml:space="preserve"> </t>
        </is>
      </c>
      <c r="C97" s="4" t="inlineStr">
        <is>
          <t xml:space="preserve"> </t>
        </is>
      </c>
      <c r="D97" s="4" t="inlineStr">
        <is>
          <t xml:space="preserve"> </t>
        </is>
      </c>
      <c r="E97" s="4" t="inlineStr">
        <is>
          <t xml:space="preserve"> </t>
        </is>
      </c>
      <c r="F97" s="6" t="n">
        <v>85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ubsequent Event [Member] | Colin Cosgrove And Zackery Holley [Member] | Vesting Period On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estricted stock units expect to vest</t>
        </is>
      </c>
      <c r="B100" s="4" t="inlineStr">
        <is>
          <t xml:space="preserve"> </t>
        </is>
      </c>
      <c r="C100" s="4" t="inlineStr">
        <is>
          <t xml:space="preserve"> </t>
        </is>
      </c>
      <c r="D100" s="4" t="inlineStr">
        <is>
          <t xml:space="preserve"> </t>
        </is>
      </c>
      <c r="E100" s="4" t="inlineStr">
        <is>
          <t xml:space="preserve"> </t>
        </is>
      </c>
      <c r="F100" s="6" t="n">
        <v>2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ubsequent Event [Member] | Colin Cosgrove And Zackery Holley [Member] | Vesting Period Tw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Restricted stock units expect to vest</t>
        </is>
      </c>
      <c r="B103" s="4" t="inlineStr">
        <is>
          <t xml:space="preserve"> </t>
        </is>
      </c>
      <c r="C103" s="4" t="inlineStr">
        <is>
          <t xml:space="preserve"> </t>
        </is>
      </c>
      <c r="D103" s="4" t="inlineStr">
        <is>
          <t xml:space="preserve"> </t>
        </is>
      </c>
      <c r="E103" s="4" t="inlineStr">
        <is>
          <t xml:space="preserve"> </t>
        </is>
      </c>
      <c r="F103" s="6" t="n">
        <v>85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ubsequent Event [Member] | Related Par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ale of entities</t>
        </is>
      </c>
      <c r="B106" s="4" t="inlineStr">
        <is>
          <t xml:space="preserve"> </t>
        </is>
      </c>
      <c r="C106" s="5" t="n">
        <v>389174</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ubsequent Event [Member] | Investo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Deposits</t>
        </is>
      </c>
      <c r="B109" s="4" t="inlineStr">
        <is>
          <t xml:space="preserve"> </t>
        </is>
      </c>
      <c r="C109" s="4" t="inlineStr">
        <is>
          <t xml:space="preserve"> </t>
        </is>
      </c>
      <c r="D109" s="4" t="inlineStr">
        <is>
          <t xml:space="preserve"> </t>
        </is>
      </c>
      <c r="E109" s="4" t="inlineStr">
        <is>
          <t xml:space="preserve"> </t>
        </is>
      </c>
      <c r="F109" s="4" t="inlineStr">
        <is>
          <t xml:space="preserve"> </t>
        </is>
      </c>
      <c r="G109" s="5" t="n">
        <v>290000</v>
      </c>
      <c r="H109" s="4" t="inlineStr">
        <is>
          <t xml:space="preserve"> </t>
        </is>
      </c>
      <c r="I109" s="4" t="inlineStr">
        <is>
          <t xml:space="preserve"> </t>
        </is>
      </c>
      <c r="J109" s="4" t="inlineStr">
        <is>
          <t xml:space="preserve"> </t>
        </is>
      </c>
      <c r="K109" s="4" t="inlineStr">
        <is>
          <t xml:space="preserve"> </t>
        </is>
      </c>
      <c r="L109" s="5" t="n">
        <v>29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ubsequent Event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oceeds from issuance of private placement</t>
        </is>
      </c>
      <c r="B112" s="4" t="inlineStr">
        <is>
          <t xml:space="preserve"> </t>
        </is>
      </c>
      <c r="C112" s="4" t="inlineStr">
        <is>
          <t xml:space="preserve"> </t>
        </is>
      </c>
      <c r="D112" s="5" t="n">
        <v>50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ubsequent Event [Member] | Maximum [Member] | Securities Purchase Agreement [Member] | Note Two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Subsequent Ev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ercentage of original principal amount</t>
        </is>
      </c>
      <c r="B115" s="4" t="inlineStr">
        <is>
          <t xml:space="preserve"> </t>
        </is>
      </c>
      <c r="C115" s="4" t="inlineStr">
        <is>
          <t xml:space="preserve"> </t>
        </is>
      </c>
      <c r="D115" s="4" t="inlineStr">
        <is>
          <t xml:space="preserve"> </t>
        </is>
      </c>
      <c r="E115" s="11" t="n">
        <v>1.27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ubsequent Event [Member] | Maximum [Member] | Securities Purchase Agreement [Member] | Note Thre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ercentage of original principal amount</t>
        </is>
      </c>
      <c r="B118" s="4" t="inlineStr">
        <is>
          <t xml:space="preserve"> </t>
        </is>
      </c>
      <c r="C118" s="4" t="inlineStr">
        <is>
          <t xml:space="preserve"> </t>
        </is>
      </c>
      <c r="D118" s="4" t="inlineStr">
        <is>
          <t xml:space="preserve"> </t>
        </is>
      </c>
      <c r="E118" s="11" t="n">
        <v>1.32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ubsequent Event [Member] | Maximum [Member] | Securities Purchase Agreement [Member] | Note Fou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ercentage of original principal amount</t>
        </is>
      </c>
      <c r="B121" s="4" t="inlineStr">
        <is>
          <t xml:space="preserve"> </t>
        </is>
      </c>
      <c r="C121" s="4" t="inlineStr">
        <is>
          <t xml:space="preserve"> </t>
        </is>
      </c>
      <c r="D121" s="4" t="inlineStr">
        <is>
          <t xml:space="preserve"> </t>
        </is>
      </c>
      <c r="E121" s="11" t="n">
        <v>1.27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Subsequent Event [Member] | Maximum [Member] | Employment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Debt instrument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10 years</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Salar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150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Subsequent Event [Member] | Maximum [Member] | Service Based Gra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Subsequent Ev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Debt instrument 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10 years</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Subsequent Event [Member] | Minimum [Member] | Securities Purchase Agreement [Member] | Note Two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Subsequent Ev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Percentage of original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12" t="n">
        <v>1.2</v>
      </c>
      <c r="R131" s="4" t="inlineStr">
        <is>
          <t xml:space="preserve"> </t>
        </is>
      </c>
      <c r="S131" s="4" t="inlineStr">
        <is>
          <t xml:space="preserve"> </t>
        </is>
      </c>
    </row>
    <row r="132">
      <c r="A132" s="4" t="inlineStr">
        <is>
          <t>Subsequent Event [Member] | Minimum [Member] | Securities Purchase Agreement [Member] | Note Thre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Percentage of original 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12" t="n">
        <v>1.25</v>
      </c>
      <c r="R134" s="4" t="inlineStr">
        <is>
          <t xml:space="preserve"> </t>
        </is>
      </c>
      <c r="S134" s="4" t="inlineStr">
        <is>
          <t xml:space="preserve"> </t>
        </is>
      </c>
    </row>
    <row r="135">
      <c r="A135" s="4" t="inlineStr">
        <is>
          <t>Subsequent Event [Member] | Minimum [Member] | Securities Purchase Agreement [Member] | Note On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Subsequent Ev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Percentage of original principal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12" t="n">
        <v>1.2</v>
      </c>
      <c r="R137" s="4" t="inlineStr">
        <is>
          <t xml:space="preserve"> </t>
        </is>
      </c>
      <c r="S137" s="4" t="inlineStr">
        <is>
          <t xml:space="preserve"> </t>
        </is>
      </c>
    </row>
    <row r="138">
      <c r="A138" s="4" t="inlineStr">
        <is>
          <t>Subsequent Event [Member] | Minimum [Member] | Employment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Subsequent Ev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Debt instrument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5 years</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Salar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6500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Subsequent Event [Member] | Minimum [Member] | Service Based Gra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Subsequent Ev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Debt instrument ter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5 years</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sheetData>
  <mergeCells count="2">
    <mergeCell ref="A1:A2"/>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ECURED PROMISSORY NOTE (Details Narrative) - USD ($)</t>
        </is>
      </c>
      <c r="B1" s="2" t="inlineStr">
        <is>
          <t>Aug. 31, 2023</t>
        </is>
      </c>
      <c r="C1" s="2" t="inlineStr">
        <is>
          <t>May 31, 2023</t>
        </is>
      </c>
      <c r="D1" s="2" t="inlineStr">
        <is>
          <t>Feb. 28, 2023</t>
        </is>
      </c>
      <c r="E1" s="2" t="inlineStr">
        <is>
          <t>Dec. 30, 2022</t>
        </is>
      </c>
      <c r="F1" s="2" t="inlineStr">
        <is>
          <t>Nov. 30, 2022</t>
        </is>
      </c>
      <c r="G1" s="2" t="inlineStr">
        <is>
          <t>Sep. 02, 2022</t>
        </is>
      </c>
      <c r="H1" s="2" t="inlineStr">
        <is>
          <t>Mar. 31, 2023</t>
        </is>
      </c>
      <c r="I1" s="2" t="inlineStr">
        <is>
          <t>Dec. 20, 2022</t>
        </is>
      </c>
      <c r="J1" s="2" t="inlineStr">
        <is>
          <t>Oct. 13, 2022</t>
        </is>
      </c>
    </row>
    <row r="2">
      <c r="A2" s="4" t="inlineStr">
        <is>
          <t>Principal amount</t>
        </is>
      </c>
      <c r="B2" s="4" t="inlineStr">
        <is>
          <t xml:space="preserve"> </t>
        </is>
      </c>
      <c r="C2" s="4" t="inlineStr">
        <is>
          <t xml:space="preserve"> </t>
        </is>
      </c>
      <c r="D2" s="4" t="inlineStr">
        <is>
          <t xml:space="preserve"> </t>
        </is>
      </c>
      <c r="E2" s="4" t="inlineStr">
        <is>
          <t xml:space="preserve"> </t>
        </is>
      </c>
      <c r="F2" s="4" t="inlineStr">
        <is>
          <t xml:space="preserve"> </t>
        </is>
      </c>
      <c r="G2" s="5" t="n">
        <v>200000</v>
      </c>
      <c r="H2" s="4" t="inlineStr">
        <is>
          <t xml:space="preserve"> </t>
        </is>
      </c>
      <c r="I2" s="4" t="inlineStr">
        <is>
          <t xml:space="preserve"> </t>
        </is>
      </c>
      <c r="J2" s="5" t="n">
        <v>25000</v>
      </c>
    </row>
    <row r="3">
      <c r="A3" s="4" t="inlineStr">
        <is>
          <t>Debt instrument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1 year</t>
        </is>
      </c>
      <c r="H3" s="4" t="inlineStr">
        <is>
          <t xml:space="preserve"> </t>
        </is>
      </c>
      <c r="I3" s="4" t="inlineStr">
        <is>
          <t xml:space="preserve"> </t>
        </is>
      </c>
      <c r="J3" s="4" t="inlineStr">
        <is>
          <t xml:space="preserve"> </t>
        </is>
      </c>
    </row>
    <row r="4">
      <c r="A4" s="4" t="inlineStr">
        <is>
          <t>Debt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Sep.  02,  2023</t>
        </is>
      </c>
      <c r="H4" s="4" t="inlineStr">
        <is>
          <t xml:space="preserve"> </t>
        </is>
      </c>
      <c r="I4" s="4" t="inlineStr">
        <is>
          <t xml:space="preserve"> </t>
        </is>
      </c>
      <c r="J4" s="4" t="inlineStr">
        <is>
          <t xml:space="preserve"> </t>
        </is>
      </c>
    </row>
    <row r="5">
      <c r="A5" s="4" t="inlineStr">
        <is>
          <t>Debt interest rate</t>
        </is>
      </c>
      <c r="B5" s="4" t="inlineStr">
        <is>
          <t xml:space="preserve"> </t>
        </is>
      </c>
      <c r="C5" s="4" t="inlineStr">
        <is>
          <t xml:space="preserve"> </t>
        </is>
      </c>
      <c r="D5" s="4" t="inlineStr">
        <is>
          <t xml:space="preserve"> </t>
        </is>
      </c>
      <c r="E5" s="4" t="inlineStr">
        <is>
          <t xml:space="preserve"> </t>
        </is>
      </c>
      <c r="F5" s="4" t="inlineStr">
        <is>
          <t xml:space="preserve"> </t>
        </is>
      </c>
      <c r="G5" s="12" t="n">
        <v>0.12</v>
      </c>
      <c r="H5" s="4" t="inlineStr">
        <is>
          <t xml:space="preserve"> </t>
        </is>
      </c>
      <c r="I5" s="12" t="n">
        <v>0.12</v>
      </c>
      <c r="J5" s="11" t="n">
        <v>0.075</v>
      </c>
    </row>
    <row r="6">
      <c r="A6" s="4" t="inlineStr">
        <is>
          <t>Payment of interest</t>
        </is>
      </c>
      <c r="B6" s="4" t="inlineStr">
        <is>
          <t xml:space="preserve"> </t>
        </is>
      </c>
      <c r="C6" s="4" t="inlineStr">
        <is>
          <t xml:space="preserve"> </t>
        </is>
      </c>
      <c r="D6" s="5" t="n">
        <v>6000</v>
      </c>
      <c r="E6" s="4" t="inlineStr">
        <is>
          <t xml:space="preserve"> </t>
        </is>
      </c>
      <c r="F6" s="5" t="n">
        <v>6000</v>
      </c>
      <c r="G6" s="4" t="inlineStr">
        <is>
          <t xml:space="preserve"> </t>
        </is>
      </c>
      <c r="H6" s="4" t="inlineStr">
        <is>
          <t xml:space="preserve"> </t>
        </is>
      </c>
      <c r="I6" s="4" t="inlineStr">
        <is>
          <t xml:space="preserve"> </t>
        </is>
      </c>
      <c r="J6" s="4" t="inlineStr">
        <is>
          <t xml:space="preserve"> </t>
        </is>
      </c>
    </row>
    <row r="7">
      <c r="A7" s="4" t="inlineStr">
        <is>
          <t>Interest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000</v>
      </c>
      <c r="I7" s="4" t="inlineStr">
        <is>
          <t xml:space="preserve"> </t>
        </is>
      </c>
      <c r="J7" s="4" t="inlineStr">
        <is>
          <t xml:space="preserve"> </t>
        </is>
      </c>
    </row>
    <row r="8">
      <c r="A8" s="4" t="inlineStr">
        <is>
          <t>Repayments of Notes Payable</t>
        </is>
      </c>
      <c r="B8" s="4" t="inlineStr">
        <is>
          <t xml:space="preserve"> </t>
        </is>
      </c>
      <c r="C8" s="4" t="inlineStr">
        <is>
          <t xml:space="preserve"> </t>
        </is>
      </c>
      <c r="D8" s="4" t="inlineStr">
        <is>
          <t xml:space="preserve"> </t>
        </is>
      </c>
      <c r="E8" s="5" t="n">
        <v>2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 of interest</t>
        </is>
      </c>
      <c r="B10" s="5" t="n">
        <v>6000</v>
      </c>
      <c r="C10" s="5" t="n">
        <v>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IGNIFICANT DIFFERENCES BETWEEN THE U.S. FEDERAL STATUTORY TAX RATE AND THE COMPANY’S EFFECTIVE TAX RATE (Details)</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income taxes at statutory rate</t>
        </is>
      </c>
      <c r="B4" s="12" t="n">
        <v>0.21</v>
      </c>
      <c r="C4" s="4" t="inlineStr">
        <is>
          <t xml:space="preserve"> </t>
        </is>
      </c>
    </row>
    <row r="5">
      <c r="A5" s="4" t="inlineStr">
        <is>
          <t>State income taxes at statutory rate</t>
        </is>
      </c>
      <c r="B5" s="11" t="n">
        <v>0.0141</v>
      </c>
      <c r="C5" s="4" t="inlineStr">
        <is>
          <t xml:space="preserve"> </t>
        </is>
      </c>
    </row>
    <row r="6">
      <c r="A6" s="4" t="inlineStr">
        <is>
          <t>Permanent differences</t>
        </is>
      </c>
      <c r="B6" s="4" t="inlineStr">
        <is>
          <t>(9.52%)</t>
        </is>
      </c>
      <c r="C6" s="4" t="inlineStr">
        <is>
          <t xml:space="preserve"> </t>
        </is>
      </c>
    </row>
    <row r="7">
      <c r="A7" s="4" t="inlineStr">
        <is>
          <t>True-up impact</t>
        </is>
      </c>
      <c r="B7" s="11" t="n">
        <v>0.0258</v>
      </c>
      <c r="C7" s="4" t="inlineStr">
        <is>
          <t xml:space="preserve"> </t>
        </is>
      </c>
    </row>
    <row r="8">
      <c r="A8" s="4" t="inlineStr">
        <is>
          <t>Change in valuation allowance</t>
        </is>
      </c>
      <c r="B8" s="4" t="inlineStr">
        <is>
          <t>(15.47%)</t>
        </is>
      </c>
      <c r="C8" s="4" t="inlineStr">
        <is>
          <t xml:space="preserve"> </t>
        </is>
      </c>
    </row>
    <row r="9">
      <c r="A9" s="4" t="inlineStr">
        <is>
          <t>Totals</t>
        </is>
      </c>
      <c r="B9" s="12" t="n">
        <v>0</v>
      </c>
      <c r="C9" s="12"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 AND LIABILITIES (Details) - USD ($)</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Net operating losses</t>
        </is>
      </c>
      <c r="B3" s="5" t="n">
        <v>4104711</v>
      </c>
      <c r="C3" s="4" t="inlineStr">
        <is>
          <t xml:space="preserve"> </t>
        </is>
      </c>
    </row>
    <row r="4">
      <c r="A4" s="4" t="inlineStr">
        <is>
          <t>Accrued expenses</t>
        </is>
      </c>
      <c r="B4" s="6" t="n">
        <v>26531</v>
      </c>
      <c r="C4" s="4" t="inlineStr">
        <is>
          <t xml:space="preserve"> </t>
        </is>
      </c>
    </row>
    <row r="5">
      <c r="A5" s="4" t="inlineStr">
        <is>
          <t>Stock options</t>
        </is>
      </c>
      <c r="B5" s="6" t="n">
        <v>773581</v>
      </c>
      <c r="C5" s="4" t="inlineStr">
        <is>
          <t xml:space="preserve"> </t>
        </is>
      </c>
    </row>
    <row r="6">
      <c r="A6" s="4" t="inlineStr">
        <is>
          <t>ROU Liability</t>
        </is>
      </c>
      <c r="B6" s="6" t="n">
        <v>60262</v>
      </c>
      <c r="C6" s="4" t="inlineStr">
        <is>
          <t xml:space="preserve"> </t>
        </is>
      </c>
    </row>
    <row r="7">
      <c r="A7" s="4" t="inlineStr">
        <is>
          <t>Intangibles – Oil and Gas Properties</t>
        </is>
      </c>
      <c r="B7" s="6" t="n">
        <v>1826218</v>
      </c>
      <c r="C7" s="4" t="inlineStr">
        <is>
          <t xml:space="preserve"> </t>
        </is>
      </c>
    </row>
    <row r="8">
      <c r="A8" s="4" t="inlineStr">
        <is>
          <t>Asset Retirement Obligations</t>
        </is>
      </c>
      <c r="B8" s="6" t="n">
        <v>28186</v>
      </c>
      <c r="C8" s="4" t="inlineStr">
        <is>
          <t xml:space="preserve"> </t>
        </is>
      </c>
    </row>
    <row r="9">
      <c r="A9" s="4" t="inlineStr">
        <is>
          <t>Bad debt</t>
        </is>
      </c>
      <c r="B9" s="6" t="n">
        <v>153426</v>
      </c>
      <c r="C9" s="4" t="inlineStr">
        <is>
          <t xml:space="preserve"> </t>
        </is>
      </c>
    </row>
    <row r="10">
      <c r="A10" s="4" t="inlineStr">
        <is>
          <t>Consulting fees</t>
        </is>
      </c>
      <c r="B10" s="6" t="n">
        <v>416643</v>
      </c>
      <c r="C10" s="4" t="inlineStr">
        <is>
          <t xml:space="preserve"> </t>
        </is>
      </c>
    </row>
    <row r="11">
      <c r="A11" s="4" t="inlineStr">
        <is>
          <t>Total deferred tax assets</t>
        </is>
      </c>
      <c r="B11" s="6" t="n">
        <v>7389558</v>
      </c>
      <c r="C11" s="4" t="inlineStr">
        <is>
          <t xml:space="preserve"> </t>
        </is>
      </c>
    </row>
    <row r="12">
      <c r="A12" s="4" t="inlineStr">
        <is>
          <t>ROU Assets</t>
        </is>
      </c>
      <c r="B12" s="6" t="n">
        <v>-65039</v>
      </c>
      <c r="C12" s="4" t="inlineStr">
        <is>
          <t xml:space="preserve"> </t>
        </is>
      </c>
    </row>
    <row r="13">
      <c r="A13" s="4" t="inlineStr">
        <is>
          <t>Depreciation</t>
        </is>
      </c>
      <c r="B13" s="6" t="n">
        <v>-657304</v>
      </c>
      <c r="C13" s="4" t="inlineStr">
        <is>
          <t xml:space="preserve"> </t>
        </is>
      </c>
    </row>
    <row r="14">
      <c r="A14" s="4" t="inlineStr">
        <is>
          <t>Total deferred tax liabilities</t>
        </is>
      </c>
      <c r="B14" s="6" t="n">
        <v>-722343</v>
      </c>
      <c r="C14" s="4" t="inlineStr">
        <is>
          <t xml:space="preserve"> </t>
        </is>
      </c>
    </row>
    <row r="15">
      <c r="A15" s="4" t="inlineStr">
        <is>
          <t>Total deferred tax liabilities before valuation allowance</t>
        </is>
      </c>
      <c r="B15" s="6" t="n">
        <v>6667215</v>
      </c>
      <c r="C15" s="4" t="inlineStr">
        <is>
          <t xml:space="preserve"> </t>
        </is>
      </c>
    </row>
    <row r="16">
      <c r="A16" s="4" t="inlineStr">
        <is>
          <t>Valuation allowance</t>
        </is>
      </c>
      <c r="B16" s="6" t="n">
        <v>-6667215</v>
      </c>
      <c r="C16" s="4" t="inlineStr">
        <is>
          <t xml:space="preserve"> </t>
        </is>
      </c>
    </row>
    <row r="17">
      <c r="A17" s="4" t="inlineStr">
        <is>
          <t>Net deferred tax assets/liabilities</t>
        </is>
      </c>
      <c r="B17" s="4" t="inlineStr">
        <is>
          <t xml:space="preserve"> </t>
        </is>
      </c>
      <c r="C1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SCHEDULE OF INCOME TAX BENEFIT (Details)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row>
    <row r="5">
      <c r="A5" s="4" t="inlineStr">
        <is>
          <t>Deferred</t>
        </is>
      </c>
      <c r="B5" s="4" t="inlineStr">
        <is>
          <t xml:space="preserve"> </t>
        </is>
      </c>
      <c r="C5" s="4" t="inlineStr">
        <is>
          <t xml:space="preserve"> </t>
        </is>
      </c>
      <c r="D5" s="4" t="inlineStr">
        <is>
          <t xml:space="preserve"> </t>
        </is>
      </c>
      <c r="E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ondensed Consolidated Statement of Changes in Stockholders' Equity (Deficit) (Parenthetical)</t>
        </is>
      </c>
      <c r="B1" s="2" t="inlineStr">
        <is>
          <t>Mar. 31, 2022 USD ($) shares</t>
        </is>
      </c>
    </row>
    <row r="2">
      <c r="A2" s="4" t="inlineStr">
        <is>
          <t>Common Stock, Shares, Outstanding | shares</t>
        </is>
      </c>
      <c r="B2" s="6" t="n">
        <v>0</v>
      </c>
    </row>
    <row r="3">
      <c r="A3" s="4" t="inlineStr">
        <is>
          <t>Additional Paid in Capital | $</t>
        </is>
      </c>
      <c r="B3" s="5" t="n">
        <v>25660896</v>
      </c>
      <c r="C3" s="4" t="inlineStr">
        <is>
          <t>[1]</t>
        </is>
      </c>
    </row>
    <row r="4">
      <c r="A4" s="4" t="inlineStr">
        <is>
          <t>Fortium Holdings Corp [Member]</t>
        </is>
      </c>
      <c r="B4" s="4" t="inlineStr">
        <is>
          <t xml:space="preserve"> </t>
        </is>
      </c>
    </row>
    <row r="5">
      <c r="A5" s="4" t="inlineStr">
        <is>
          <t>Additional Paid in Capital | $</t>
        </is>
      </c>
      <c r="B5" s="5" t="n">
        <v>25058733</v>
      </c>
    </row>
    <row r="6">
      <c r="A6" s="4" t="inlineStr">
        <is>
          <t>Series A Preferred Stock [Member]</t>
        </is>
      </c>
      <c r="B6" s="4" t="inlineStr">
        <is>
          <t xml:space="preserve"> </t>
        </is>
      </c>
    </row>
    <row r="7">
      <c r="A7" s="4" t="inlineStr">
        <is>
          <t>Preferred Stock, Shares Issued | shares</t>
        </is>
      </c>
      <c r="B7" s="6" t="n">
        <v>0</v>
      </c>
    </row>
    <row r="8"/>
    <row r="9">
      <c r="A9" s="4" t="inlineStr">
        <is>
          <t>[1]On July 25, 2022,
White River Holdings Corp (“Holdings”) acquired White River Energy Corp, then named Fortium Holdings Corp. (the “Company”)
in a share exchange. White River Holding’s parent, Bitnile Metaverse, Inc (“Ecoark”) was issued 1,200 60,000,000 25,058,733</t>
        </is>
      </c>
    </row>
  </sheetData>
  <mergeCells count="3">
    <mergeCell ref="B1:C1"/>
    <mergeCell ref="A8:C8"/>
    <mergeCell ref="A9:C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ULTS OF OPERATIONS FROM OIL AND GAS PRODUCING ACTIVITIES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Oil and gas revenues</t>
        </is>
      </c>
      <c r="B4" s="5" t="n">
        <v>1103975</v>
      </c>
      <c r="C4" s="5" t="n">
        <v>5046559</v>
      </c>
    </row>
    <row r="5">
      <c r="A5" s="4" t="inlineStr">
        <is>
          <t>Lease operating costs</t>
        </is>
      </c>
      <c r="B5" s="6" t="n">
        <v>-770133</v>
      </c>
      <c r="C5" s="6" t="n">
        <v>-1412093</v>
      </c>
    </row>
    <row r="6">
      <c r="A6" s="4" t="inlineStr">
        <is>
          <t>Depletion, accretion and impairment</t>
        </is>
      </c>
      <c r="B6" s="6" t="n">
        <v>-5987722</v>
      </c>
      <c r="C6" s="6" t="n">
        <v>-4949830</v>
      </c>
    </row>
    <row r="7">
      <c r="A7" s="4" t="inlineStr">
        <is>
          <t>Result of oil and gas producing activities before income taxes</t>
        </is>
      </c>
      <c r="B7" s="6" t="n">
        <v>-5653880</v>
      </c>
      <c r="C7" s="6" t="n">
        <v>-1315364</v>
      </c>
    </row>
    <row r="8">
      <c r="A8" s="4" t="inlineStr">
        <is>
          <t>Provision for income taxes</t>
        </is>
      </c>
      <c r="B8" s="4" t="inlineStr">
        <is>
          <t xml:space="preserve"> </t>
        </is>
      </c>
      <c r="C8" s="4" t="inlineStr">
        <is>
          <t xml:space="preserve"> </t>
        </is>
      </c>
    </row>
    <row r="9">
      <c r="A9" s="4" t="inlineStr">
        <is>
          <t>Total</t>
        </is>
      </c>
      <c r="B9" s="5" t="n">
        <v>-5653880</v>
      </c>
      <c r="C9" s="5" t="n">
        <v>-13153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CAPITALIZED COSTS INCURRED IN OIL AND GAS PRODUCING ACTIVITIES (Details) - USD ($)</t>
        </is>
      </c>
      <c r="B1" s="2" t="inlineStr">
        <is>
          <t>Jun. 30, 2023</t>
        </is>
      </c>
      <c r="C1" s="2" t="inlineStr">
        <is>
          <t>Mar. 31, 2023</t>
        </is>
      </c>
      <c r="D1" s="2" t="inlineStr">
        <is>
          <t>Jun. 30, 2022</t>
        </is>
      </c>
      <c r="E1" s="2" t="inlineStr">
        <is>
          <t>Mar. 31, 2022</t>
        </is>
      </c>
      <c r="F1" s="2" t="inlineStr">
        <is>
          <t>Mar.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ved</t>
        </is>
      </c>
      <c r="B3" s="4" t="inlineStr">
        <is>
          <t xml:space="preserve"> </t>
        </is>
      </c>
      <c r="C3" s="5" t="n">
        <v>6496427</v>
      </c>
      <c r="D3" s="4" t="inlineStr">
        <is>
          <t xml:space="preserve"> </t>
        </is>
      </c>
      <c r="E3" s="5" t="n">
        <v>5520542</v>
      </c>
      <c r="F3" s="4" t="inlineStr">
        <is>
          <t xml:space="preserve"> </t>
        </is>
      </c>
    </row>
    <row r="4">
      <c r="A4" s="4" t="inlineStr">
        <is>
          <t>Unevaluated wells in progress</t>
        </is>
      </c>
      <c r="B4" s="5" t="n">
        <v>3997074</v>
      </c>
      <c r="C4" s="6" t="n">
        <v>3244653</v>
      </c>
      <c r="D4" s="5" t="n">
        <v>4908087</v>
      </c>
      <c r="E4" s="6" t="n">
        <v>4936352</v>
      </c>
      <c r="F4" s="5" t="n">
        <v>5868137</v>
      </c>
    </row>
    <row r="5">
      <c r="A5" s="4" t="inlineStr">
        <is>
          <t>Less accumulated depletion and impairment</t>
        </is>
      </c>
      <c r="B5" s="4" t="inlineStr">
        <is>
          <t xml:space="preserve"> </t>
        </is>
      </c>
      <c r="C5" s="6" t="n">
        <v>-5211250</v>
      </c>
      <c r="D5" s="4" t="inlineStr">
        <is>
          <t xml:space="preserve"> </t>
        </is>
      </c>
      <c r="E5" s="6" t="n">
        <v>-3225527</v>
      </c>
      <c r="F5" s="4" t="inlineStr">
        <is>
          <t xml:space="preserve"> </t>
        </is>
      </c>
    </row>
    <row r="6">
      <c r="A6" s="4" t="inlineStr">
        <is>
          <t>Net capitalized costs</t>
        </is>
      </c>
      <c r="B6" s="4" t="inlineStr">
        <is>
          <t xml:space="preserve"> </t>
        </is>
      </c>
      <c r="C6" s="5" t="n">
        <v>4529830</v>
      </c>
      <c r="D6" s="4" t="inlineStr">
        <is>
          <t xml:space="preserve"> </t>
        </is>
      </c>
      <c r="E6" s="5" t="n">
        <v>7231367</v>
      </c>
      <c r="F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STS INCURRED IN OIL AND GAS PRODUCING ACTIVITIES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ed</t>
        </is>
      </c>
      <c r="B4" s="5" t="n">
        <v>1298326</v>
      </c>
      <c r="C4" s="4" t="inlineStr">
        <is>
          <t xml:space="preserve"> </t>
        </is>
      </c>
    </row>
    <row r="5">
      <c r="A5" s="4" t="inlineStr">
        <is>
          <t>Unaproved</t>
        </is>
      </c>
      <c r="B5" s="6" t="n">
        <v>106843</v>
      </c>
      <c r="C5" s="6" t="n">
        <v>303500</v>
      </c>
    </row>
    <row r="6">
      <c r="A6" s="4" t="inlineStr">
        <is>
          <t>Development costs</t>
        </is>
      </c>
      <c r="B6" s="4" t="inlineStr">
        <is>
          <t xml:space="preserve"> </t>
        </is>
      </c>
      <c r="C6" s="4" t="inlineStr">
        <is>
          <t xml:space="preserve"> </t>
        </is>
      </c>
    </row>
    <row r="7">
      <c r="A7" s="4" t="inlineStr">
        <is>
          <t>Exploration costs</t>
        </is>
      </c>
      <c r="B7" s="5" t="n">
        <v>3244653</v>
      </c>
      <c r="C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ESTIMATED QUANTITIES OF PROVED RESERVES (Details) - bbl</t>
        </is>
      </c>
      <c r="B1" s="2" t="inlineStr">
        <is>
          <t>Mar. 31, 2023</t>
        </is>
      </c>
      <c r="C1" s="2" t="inlineStr">
        <is>
          <t>Mar. 31, 2022</t>
        </is>
      </c>
      <c r="D1" s="2" t="inlineStr">
        <is>
          <t>Mar. 31, 2021</t>
        </is>
      </c>
    </row>
    <row r="2">
      <c r="A2" s="3" t="inlineStr">
        <is>
          <t>Reserve Quantities [Line Items]</t>
        </is>
      </c>
      <c r="B2" s="4" t="inlineStr">
        <is>
          <t xml:space="preserve"> </t>
        </is>
      </c>
      <c r="C2" s="4" t="inlineStr">
        <is>
          <t xml:space="preserve"> </t>
        </is>
      </c>
      <c r="D2" s="4" t="inlineStr">
        <is>
          <t xml:space="preserve"> </t>
        </is>
      </c>
    </row>
    <row r="3">
      <c r="A3" s="4" t="inlineStr">
        <is>
          <t>Total Net Proved Developed</t>
        </is>
      </c>
      <c r="B3" s="6" t="n">
        <v>35597</v>
      </c>
      <c r="C3" s="6" t="n">
        <v>169688</v>
      </c>
      <c r="D3" s="4" t="inlineStr">
        <is>
          <t xml:space="preserve"> </t>
        </is>
      </c>
    </row>
    <row r="4">
      <c r="A4" s="4" t="inlineStr">
        <is>
          <t>Net Proved Undeveloped</t>
        </is>
      </c>
      <c r="B4" s="4" t="inlineStr">
        <is>
          <t xml:space="preserve"> </t>
        </is>
      </c>
      <c r="C4" s="4" t="inlineStr">
        <is>
          <t xml:space="preserve"> </t>
        </is>
      </c>
      <c r="D4" s="4" t="inlineStr">
        <is>
          <t xml:space="preserve"> </t>
        </is>
      </c>
    </row>
    <row r="5">
      <c r="A5" s="4" t="inlineStr">
        <is>
          <t>Total Net Proved</t>
        </is>
      </c>
      <c r="B5" s="6" t="n">
        <v>35597</v>
      </c>
      <c r="C5" s="6" t="n">
        <v>169688</v>
      </c>
      <c r="D5" s="6" t="n">
        <v>462914</v>
      </c>
    </row>
    <row r="6">
      <c r="A6" s="4" t="inlineStr">
        <is>
          <t>Producing [Member]</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Total Net Proved Developed</t>
        </is>
      </c>
      <c r="B8" s="6" t="n">
        <v>35597</v>
      </c>
      <c r="C8" s="6" t="n">
        <v>169688</v>
      </c>
      <c r="D8" s="4" t="inlineStr">
        <is>
          <t xml:space="preserve"> </t>
        </is>
      </c>
    </row>
    <row r="9">
      <c r="A9" s="4" t="inlineStr">
        <is>
          <t>Non Producing [Member]</t>
        </is>
      </c>
      <c r="B9" s="4" t="inlineStr">
        <is>
          <t xml:space="preserve"> </t>
        </is>
      </c>
      <c r="C9" s="4" t="inlineStr">
        <is>
          <t xml:space="preserve"> </t>
        </is>
      </c>
      <c r="D9" s="4" t="inlineStr">
        <is>
          <t xml:space="preserve"> </t>
        </is>
      </c>
    </row>
    <row r="10">
      <c r="A10" s="3" t="inlineStr">
        <is>
          <t>Reserve Quantities [Line Items]</t>
        </is>
      </c>
      <c r="B10" s="4" t="inlineStr">
        <is>
          <t xml:space="preserve"> </t>
        </is>
      </c>
      <c r="C10" s="4" t="inlineStr">
        <is>
          <t xml:space="preserve"> </t>
        </is>
      </c>
      <c r="D10" s="4" t="inlineStr">
        <is>
          <t xml:space="preserve"> </t>
        </is>
      </c>
    </row>
    <row r="11">
      <c r="A11" s="4" t="inlineStr">
        <is>
          <t>Total Net Proved Developed</t>
        </is>
      </c>
      <c r="B11" s="4" t="inlineStr">
        <is>
          <t xml:space="preserve"> </t>
        </is>
      </c>
      <c r="C11" s="4" t="inlineStr">
        <is>
          <t xml:space="preserve"> </t>
        </is>
      </c>
      <c r="D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STIMATED QUANTITIES OF NET PROVED RESERVES - PROVED DEVELOPED, PRODUCING (Details) - bbl</t>
        </is>
      </c>
      <c r="C1" s="2" t="inlineStr">
        <is>
          <t>12 Months Ended</t>
        </is>
      </c>
    </row>
    <row r="2">
      <c r="C2" s="2" t="inlineStr">
        <is>
          <t>Mar. 31, 2023</t>
        </is>
      </c>
      <c r="D2" s="2" t="inlineStr">
        <is>
          <t>Mar. 31, 2022</t>
        </is>
      </c>
    </row>
    <row r="3">
      <c r="A3" s="3" t="inlineStr">
        <is>
          <t>Income Tax Disclosure [Abstract]</t>
        </is>
      </c>
      <c r="C3" s="4" t="inlineStr">
        <is>
          <t xml:space="preserve"> </t>
        </is>
      </c>
      <c r="D3" s="4" t="inlineStr">
        <is>
          <t xml:space="preserve"> </t>
        </is>
      </c>
    </row>
    <row r="4">
      <c r="A4" s="4" t="inlineStr">
        <is>
          <t>Beginning of the year</t>
        </is>
      </c>
      <c r="C4" s="6" t="n">
        <v>169688</v>
      </c>
      <c r="D4" s="6" t="n">
        <v>462914</v>
      </c>
    </row>
    <row r="5">
      <c r="A5" s="4" t="inlineStr">
        <is>
          <t>Revisions of previous estimates</t>
        </is>
      </c>
      <c r="B5" s="4" t="inlineStr">
        <is>
          <t>[1]</t>
        </is>
      </c>
      <c r="C5" s="6" t="n">
        <v>-2663</v>
      </c>
      <c r="D5" s="6" t="n">
        <v>-21570</v>
      </c>
    </row>
    <row r="6">
      <c r="A6" s="4" t="inlineStr">
        <is>
          <t>Improved recovery</t>
        </is>
      </c>
      <c r="C6" s="4" t="inlineStr">
        <is>
          <t xml:space="preserve"> </t>
        </is>
      </c>
      <c r="D6" s="4" t="inlineStr">
        <is>
          <t xml:space="preserve"> </t>
        </is>
      </c>
    </row>
    <row r="7">
      <c r="A7" s="4" t="inlineStr">
        <is>
          <t>Purchases of minerals in place</t>
        </is>
      </c>
      <c r="C7" s="4" t="inlineStr">
        <is>
          <t xml:space="preserve"> </t>
        </is>
      </c>
      <c r="D7" s="4" t="inlineStr">
        <is>
          <t xml:space="preserve"> </t>
        </is>
      </c>
    </row>
    <row r="8">
      <c r="A8" s="4" t="inlineStr">
        <is>
          <t>Extensions and discoveries</t>
        </is>
      </c>
      <c r="C8" s="4" t="inlineStr">
        <is>
          <t xml:space="preserve"> </t>
        </is>
      </c>
      <c r="D8" s="4" t="inlineStr">
        <is>
          <t xml:space="preserve"> </t>
        </is>
      </c>
    </row>
    <row r="9">
      <c r="A9" s="4" t="inlineStr">
        <is>
          <t>Production</t>
        </is>
      </c>
      <c r="B9" s="4" t="inlineStr">
        <is>
          <t>[2]</t>
        </is>
      </c>
      <c r="C9" s="6" t="n">
        <v>-12430</v>
      </c>
      <c r="D9" s="6" t="n">
        <v>-61039</v>
      </c>
    </row>
    <row r="10">
      <c r="A10" s="4" t="inlineStr">
        <is>
          <t>Sales of minerals in place</t>
        </is>
      </c>
      <c r="B10" s="4" t="inlineStr">
        <is>
          <t>[3]</t>
        </is>
      </c>
      <c r="C10" s="6" t="n">
        <v>-118998</v>
      </c>
      <c r="D10" s="6" t="n">
        <v>-210617</v>
      </c>
    </row>
    <row r="11">
      <c r="A11" s="4" t="inlineStr">
        <is>
          <t>End of year</t>
        </is>
      </c>
      <c r="C11" s="6" t="n">
        <v>35597</v>
      </c>
      <c r="D11" s="6" t="n">
        <v>169688</v>
      </c>
    </row>
    <row r="12"/>
    <row r="13">
      <c r="A13" s="4" t="inlineStr">
        <is>
          <t>[1]The
    revisions of estimates relate to changes in our performance for the wells for changes in the average price used to determine our
    reserves contained in our reserve report.[2]Represents
    production in the wells reflected in our reserve reports.[3]Represents
    wells that were in a prior report that have since either been assigned or sold.</t>
        </is>
      </c>
    </row>
  </sheetData>
  <mergeCells count="4">
    <mergeCell ref="A1:B2"/>
    <mergeCell ref="C1:D1"/>
    <mergeCell ref="A12:C12"/>
    <mergeCell ref="A13:C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STIMATED QUANTITIES OF NET PROVED RESERVES - PROVED DEVELOPED, PRODUCING (Details) (Parenthetical) - bbl</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Average price changes</t>
        </is>
      </c>
      <c r="B4" s="6" t="n">
        <v>5549</v>
      </c>
      <c r="C4" s="6" t="n">
        <v>40698</v>
      </c>
    </row>
    <row r="5">
      <c r="A5" s="4" t="inlineStr">
        <is>
          <t>Average performance changes</t>
        </is>
      </c>
      <c r="B5" s="6" t="n">
        <v>8212</v>
      </c>
      <c r="C5" s="6" t="n">
        <v>6226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STANDARDIZED MEASURE OF DISCOUNTED FUTURE NET CASH FLOW (Details) - USD ($)</t>
        </is>
      </c>
      <c r="C1" s="2" t="inlineStr">
        <is>
          <t>Mar. 31, 2023</t>
        </is>
      </c>
      <c r="D1" s="2" t="inlineStr">
        <is>
          <t>Mar. 31, 2022</t>
        </is>
      </c>
      <c r="E1" s="2" t="inlineStr">
        <is>
          <t>Mar. 31, 2021</t>
        </is>
      </c>
    </row>
    <row r="2">
      <c r="A2" s="3" t="inlineStr">
        <is>
          <t>Income Tax Disclosure [Abstract]</t>
        </is>
      </c>
      <c r="C2" s="4" t="inlineStr">
        <is>
          <t xml:space="preserve"> </t>
        </is>
      </c>
      <c r="D2" s="4" t="inlineStr">
        <is>
          <t xml:space="preserve"> </t>
        </is>
      </c>
      <c r="E2" s="4" t="inlineStr">
        <is>
          <t xml:space="preserve"> </t>
        </is>
      </c>
    </row>
    <row r="3">
      <c r="A3" s="4" t="inlineStr">
        <is>
          <t>Future gross revenue</t>
        </is>
      </c>
      <c r="C3" s="5" t="n">
        <v>3312874</v>
      </c>
      <c r="D3" s="5" t="n">
        <v>12801590</v>
      </c>
      <c r="E3" s="4" t="inlineStr">
        <is>
          <t xml:space="preserve"> </t>
        </is>
      </c>
    </row>
    <row r="4">
      <c r="A4" s="4" t="inlineStr">
        <is>
          <t>Less: Future production tax expense</t>
        </is>
      </c>
      <c r="C4" s="6" t="n">
        <v>-73602</v>
      </c>
      <c r="D4" s="6" t="n">
        <v>-602982</v>
      </c>
      <c r="E4" s="4" t="inlineStr">
        <is>
          <t xml:space="preserve"> </t>
        </is>
      </c>
    </row>
    <row r="5">
      <c r="A5" s="4" t="inlineStr">
        <is>
          <t>Future gross revenue after production taxes</t>
        </is>
      </c>
      <c r="C5" s="6" t="n">
        <v>3239272</v>
      </c>
      <c r="D5" s="6" t="n">
        <v>12198608</v>
      </c>
      <c r="E5" s="4" t="inlineStr">
        <is>
          <t xml:space="preserve"> </t>
        </is>
      </c>
    </row>
    <row r="6">
      <c r="A6" s="4" t="inlineStr">
        <is>
          <t>Less: Future operating costs</t>
        </is>
      </c>
      <c r="C6" s="6" t="n">
        <v>-1407661</v>
      </c>
      <c r="D6" s="6" t="n">
        <v>-4156412</v>
      </c>
      <c r="E6" s="4" t="inlineStr">
        <is>
          <t xml:space="preserve"> </t>
        </is>
      </c>
    </row>
    <row r="7">
      <c r="A7" s="4" t="inlineStr">
        <is>
          <t>Less: Ad Valorem Taxes</t>
        </is>
      </c>
      <c r="C7" s="4" t="inlineStr">
        <is>
          <t xml:space="preserve"> </t>
        </is>
      </c>
      <c r="D7" s="6" t="n">
        <v>-167657</v>
      </c>
      <c r="E7" s="4" t="inlineStr">
        <is>
          <t xml:space="preserve"> </t>
        </is>
      </c>
    </row>
    <row r="8">
      <c r="A8" s="4" t="inlineStr">
        <is>
          <t>Less: Development costs</t>
        </is>
      </c>
      <c r="C8" s="6" t="n">
        <v>-136144</v>
      </c>
      <c r="D8" s="6" t="n">
        <v>-565085</v>
      </c>
      <c r="E8" s="4" t="inlineStr">
        <is>
          <t xml:space="preserve"> </t>
        </is>
      </c>
    </row>
    <row r="9">
      <c r="A9" s="4" t="inlineStr">
        <is>
          <t>Future net income (loss) before taxes</t>
        </is>
      </c>
      <c r="C9" s="6" t="n">
        <v>1695467</v>
      </c>
      <c r="D9" s="6" t="n">
        <v>7309454</v>
      </c>
      <c r="E9" s="4" t="inlineStr">
        <is>
          <t xml:space="preserve"> </t>
        </is>
      </c>
    </row>
    <row r="10">
      <c r="A10" s="4" t="inlineStr">
        <is>
          <t>Less: Future income tax expense</t>
        </is>
      </c>
      <c r="B10" s="4" t="inlineStr">
        <is>
          <t>[1]</t>
        </is>
      </c>
      <c r="C10" s="4" t="inlineStr">
        <is>
          <t xml:space="preserve"> </t>
        </is>
      </c>
      <c r="D10" s="4" t="inlineStr">
        <is>
          <t xml:space="preserve"> </t>
        </is>
      </c>
      <c r="E10" s="4" t="inlineStr">
        <is>
          <t xml:space="preserve"> </t>
        </is>
      </c>
    </row>
    <row r="11">
      <c r="A11" s="4" t="inlineStr">
        <is>
          <t>10% annual discount for estimated timing of cash flows</t>
        </is>
      </c>
      <c r="C11" s="6" t="n">
        <v>-410290</v>
      </c>
      <c r="D11" s="6" t="n">
        <v>-2460231</v>
      </c>
      <c r="E11" s="4" t="inlineStr">
        <is>
          <t xml:space="preserve"> </t>
        </is>
      </c>
    </row>
    <row r="12">
      <c r="A12" s="4" t="inlineStr">
        <is>
          <t>Discounted future net cash flows</t>
        </is>
      </c>
      <c r="C12" s="5" t="n">
        <v>1285177</v>
      </c>
      <c r="D12" s="5" t="n">
        <v>4849223</v>
      </c>
      <c r="E12" s="5" t="n">
        <v>5701791</v>
      </c>
    </row>
    <row r="13"/>
    <row r="14">
      <c r="A14" s="4" t="inlineStr">
        <is>
          <t>[1]The
                                            Company has sufficient tax deductions and allowances related to proved oil and gas reserves
                                            to offset future net revenues.</t>
        </is>
      </c>
    </row>
  </sheetData>
  <mergeCells count="3">
    <mergeCell ref="A1:B1"/>
    <mergeCell ref="A13:D13"/>
    <mergeCell ref="A14:D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STANDARDIZED MEASURE OF DISCOUNTED FUTURE CASH FLOW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Balance - beginning</t>
        </is>
      </c>
      <c r="B4" s="5" t="n">
        <v>4849223</v>
      </c>
      <c r="C4" s="5" t="n">
        <v>5701791</v>
      </c>
    </row>
    <row r="5">
      <c r="A5" s="4" t="inlineStr">
        <is>
          <t>Net changes in prices and production costs</t>
        </is>
      </c>
      <c r="B5" s="6" t="n">
        <v>687994</v>
      </c>
      <c r="C5" s="6" t="n">
        <v>4156823</v>
      </c>
    </row>
    <row r="6">
      <c r="A6" s="4" t="inlineStr">
        <is>
          <t>Net changes in future development costs</t>
        </is>
      </c>
      <c r="B6" s="6" t="n">
        <v>15572</v>
      </c>
      <c r="C6" s="6" t="n">
        <v>-118770</v>
      </c>
    </row>
    <row r="7">
      <c r="A7" s="4" t="inlineStr">
        <is>
          <t>Sales of oil and gas produced, net</t>
        </is>
      </c>
      <c r="B7" s="6" t="n">
        <v>-801580</v>
      </c>
      <c r="C7" s="6" t="n">
        <v>-363095</v>
      </c>
    </row>
    <row r="8">
      <c r="A8" s="4" t="inlineStr">
        <is>
          <t>Extensions, discoveries and improved recovery</t>
        </is>
      </c>
      <c r="B8" s="4" t="inlineStr">
        <is>
          <t xml:space="preserve"> </t>
        </is>
      </c>
      <c r="C8" s="4" t="inlineStr">
        <is>
          <t xml:space="preserve"> </t>
        </is>
      </c>
    </row>
    <row r="9">
      <c r="A9" s="4" t="inlineStr">
        <is>
          <t>Purchases of reserves</t>
        </is>
      </c>
      <c r="B9" s="4" t="inlineStr">
        <is>
          <t xml:space="preserve"> </t>
        </is>
      </c>
      <c r="C9" s="4" t="inlineStr">
        <is>
          <t xml:space="preserve"> </t>
        </is>
      </c>
    </row>
    <row r="10">
      <c r="A10" s="4" t="inlineStr">
        <is>
          <t>Sales of reserves</t>
        </is>
      </c>
      <c r="B10" s="6" t="n">
        <v>-3165059</v>
      </c>
      <c r="C10" s="6" t="n">
        <v>-4374378</v>
      </c>
    </row>
    <row r="11">
      <c r="A11" s="4" t="inlineStr">
        <is>
          <t>Revisions of previous quantity estimates</t>
        </is>
      </c>
      <c r="B11" s="6" t="n">
        <v>-300973</v>
      </c>
      <c r="C11" s="6" t="n">
        <v>-153148</v>
      </c>
    </row>
    <row r="12">
      <c r="A12" s="4" t="inlineStr">
        <is>
          <t>Previously estimated development costs incurred</t>
        </is>
      </c>
      <c r="B12" s="4" t="inlineStr">
        <is>
          <t xml:space="preserve"> </t>
        </is>
      </c>
      <c r="C12" s="4" t="inlineStr">
        <is>
          <t xml:space="preserve"> </t>
        </is>
      </c>
    </row>
    <row r="13">
      <c r="A13" s="4" t="inlineStr">
        <is>
          <t>Net change income taxes</t>
        </is>
      </c>
      <c r="B13" s="4" t="inlineStr">
        <is>
          <t xml:space="preserve"> </t>
        </is>
      </c>
      <c r="C13" s="4" t="inlineStr">
        <is>
          <t xml:space="preserve"> </t>
        </is>
      </c>
    </row>
    <row r="14">
      <c r="A14" s="4" t="inlineStr">
        <is>
          <t>Accretion of discount</t>
        </is>
      </c>
      <c r="B14" s="4" t="inlineStr">
        <is>
          <t xml:space="preserve"> </t>
        </is>
      </c>
      <c r="C14" s="4" t="inlineStr">
        <is>
          <t xml:space="preserve"> </t>
        </is>
      </c>
    </row>
    <row r="15">
      <c r="A15" s="4" t="inlineStr">
        <is>
          <t>Balance - ending</t>
        </is>
      </c>
      <c r="B15" s="5" t="n">
        <v>1285177</v>
      </c>
      <c r="C15" s="5" t="n">
        <v>48492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INCOME TAXES (Details Narrative)</t>
        </is>
      </c>
      <c r="B1" s="2" t="inlineStr">
        <is>
          <t>Mar. 31, 2023 USD ($)</t>
        </is>
      </c>
    </row>
    <row r="2">
      <c r="A2" s="3" t="inlineStr">
        <is>
          <t>Income Tax Disclosure [Abstract]</t>
        </is>
      </c>
      <c r="B2" s="4" t="inlineStr">
        <is>
          <t xml:space="preserve"> </t>
        </is>
      </c>
    </row>
    <row r="3">
      <c r="A3" s="4" t="inlineStr">
        <is>
          <t>Deferred federal net operating loss</t>
        </is>
      </c>
      <c r="B3" s="5" t="n">
        <v>17404912</v>
      </c>
    </row>
    <row r="4">
      <c r="A4" s="4" t="inlineStr">
        <is>
          <t>Deferred state net operating losses</t>
        </is>
      </c>
      <c r="B4" s="6" t="n">
        <v>14096526</v>
      </c>
    </row>
    <row r="5">
      <c r="A5" s="4" t="inlineStr">
        <is>
          <t>Deferred foreign net operating losses</t>
        </is>
      </c>
      <c r="B5" s="5" t="n">
        <v>15167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UMMARY OF SIGNIFICANT ACCOUNTING POLICIES</t>
        </is>
      </c>
      <c r="B1" s="2" t="inlineStr">
        <is>
          <t>3 Months Ended</t>
        </is>
      </c>
      <c r="C1" s="2" t="inlineStr">
        <is>
          <t>12 Months Ended</t>
        </is>
      </c>
    </row>
    <row r="2">
      <c r="B2" s="2" t="inlineStr">
        <is>
          <t>Jun. 30, 2023</t>
        </is>
      </c>
      <c r="C2" s="2" t="inlineStr">
        <is>
          <t>Mar. 31, 2023</t>
        </is>
      </c>
    </row>
    <row r="3">
      <c r="A3" s="3" t="inlineStr">
        <is>
          <t>Accounting Policies [Abstract]</t>
        </is>
      </c>
      <c r="B3" s="4" t="inlineStr">
        <is>
          <t xml:space="preserve"> </t>
        </is>
      </c>
      <c r="C3" s="4" t="inlineStr">
        <is>
          <t xml:space="preserve"> </t>
        </is>
      </c>
    </row>
    <row r="4">
      <c r="A4" s="4" t="inlineStr">
        <is>
          <t>DESCRIPTION OF BUSINESS, BASIS OF PRESENTATION AND SUMMARY OF SIGNIFICANT ACCOUNTING POLICIES</t>
        </is>
      </c>
      <c r="B4" s="4" t="inlineStr">
        <is>
          <t>NOTE
1: DESCRIPTION OF BUSINESS, BASIS OF PRESENTATION AND SUMMARY OF SIGNIFICANT ACCOUNTING POLICIES Description
of Business The
terms “we,” “us,” “our,” and the “Company” refer to White River Energy Corp. On
September 19, 2022, the Company changed its name from Fortium Holdings Corp. to White River Energy Corp. On September 28, 2022, the Board
of Directors and holders of the majority outstanding voting power approved the changing of the fiscal year of the Company from December
31 to March 31, and approved increasing the authorized capital to 505,000,000 500,000,000 200,000,000 5,000,000 The
Company executed a Share Exchange Agreement (the “Exchange Agreement”) on July 25, 2022 and pursuant to the Exchange Agreement
that day acquired 100 1,200 42,253,521 30 Holdings
has operations in oil and gas, including exploration, production and drilling operations on over 34,000 Pursuant
to the Exchange Agreement Mr. Randy May, Ecoark’s Chief Executive Officer, was appointed as Executive Chairman and as a director
of the Company, and Mr. Jay Puchir, Ecoark’s Chief Financial Officer, was appointed as Chief Executive Officer and Principal Financial
Officer of the Company. Effective July 28, 2022, the number of directors of the Company was fixed at five, and Danny Hames, James Cahill,
Greg Landis, and Alisa Horgan were appointed as directors. Alisa Horgan is the daughter of Randy May, and wife of Richard Horgan, who
was the Company’s Chief Executive Officer and sole director until after the closing of the Holdings acquisition. See Note 16.
Subsequent Events for changes to our senior management. On
July 29, 2022, the Company filed a Certificate of Designation with the Nevada Secretary of State designating a new series of preferred
stock as Series B Preferred Stock (the “Series B”). 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 Any
outstanding Series B will be automatically cancelled upon the Company applying to have its common stock listed on a national securities
exchange. The Series B is unissued. The Series B is intended to enable the Board of Directors to act quickly to react to any potential
hostile takeover. The auto-cancellation provision was included because the super-voting rights contained in the Series B would violate
the rules of a prospective national securities exchange. On
October 25, 2022, the Company filed a Certificate of Designation of the Rights, Preferences and Limitations (the “Series C Certificate
of Designation”) of Series C Convertible Preferred Stock (the “Series C”) with the Nevada Secretary of State. The Series
C Certificate of Designation provides for the issuance of up to 1,000 205.8726308 5,146,816 45.64 1,141,000 one one 200 25,000 11.6 290,000 On
March 18, 2021, the Company formed Norr LLC (“Norr”), a Nevada limited liability company and wholly-owned subsidiary of the
Company, and commenced operations as a sports equipment and apparel manufacturer and retailer. On
September 9, 2021, the Company formed Elysian, a Colorado corporation and wholly-owned subsidiary, for the purpose of engaging in cannabis
operations. In
September 2022, the Company sold both Norr and Elysian pursuant to a Membership Interest Purchase Agreement (“MIPA”) for
Norr, and a Stock Purchase Agreement for Elysian. These entities were sold to non-related third parties for $ 1 3 On
September 16, 2022, the Board of Directors and stockholders approved the name change of the Company from Fortium Holdings Corp. to White
River Energy Corp. All paperwork were submitted to both the State of Nevada and to the Financial Industry Regulatory Authority (“FINRA”)
on September 20, 2022 and subsequently approved. The
Company has reflected the operations of both Norr and Elysian post-combination in discontinued operations and have reflected the loss
on disposal of these companies in the Statements of Operations. 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Holdings resulted in the owner of Holdings gaining control over the combined entity after the transaction, and the
stockholders of the Company continuing only as passive investors, the transaction was not considered a business combination under the
ASC. Instead, this transaction was considered to be a capital transaction of the legal acquiree (Holdings) and was equivalent to the
issuance of shares by Holdings for the net monetary assets of the Company, except for the purchase of the 8,400,000 5,917,843 The
condensed consolidated financial statements, and the accompanying notes, are prepared in accordance with GAAP and do not contain certain
information included in the Company’s Annual Report on Form 10-K for the year ended March 31, 2023. Therefore, the interim condensed
consolidated financial statements should be read in conjunction with those reports. Operating results for the periods presented are not
necessarily indicative of the results that may be expected for the year due to various factors. All
adjustments considered necessary for a fair presentation have been included. These adjustments consist of normal and recurring accruals,
as well as non-recurring charges. 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s wholly-owned subsidiary, White River Energy Partners Management I, LLC (formerly White River E&amp;P
Management 1, LLC) is the general partner and the only managing partner of the White River Energy Partners 1, LP (formerly White
River E&amp;P 1, LP) (“WR Fund”) has control over the WR Fund, and has the power to deploy the investments from WR Fund
into the Company for the various drilling projects they undertake. The name changes became effective May 30, 2023. The original
Limited Partnership Agreement dated August 29, 2022 was amended by the Amended and Restated Limited Partnership Agreement on
August 17, 2023. The Company’s subsidiary is the managing partner of the WR Fund pursuant to the Amended and Restated
Limited Partnership Agreement. The Company’s subsidiary, the managing general partner contributed $ 100 as
a capital contribution, and the remaining ownership held by the limited partners are reflected as non-controlling interest in the
consolidated financial statements. All
distributions from the WR Fund should be made only from revenues of the WR Fund and not from capital contributions or borrowed funds,
unless otherwise determined by the Company’s subsidiary, the managing general partner. The managing general partner shall have
the discretion to determine on a monthly basis whether any additional distribution shall be made and the amount, if any, of such distribution.
The distributions shall be paid: (a)
first, to each partner (other than the managing partner which is our subsidiary), as defined in the Amended and Restated Limited
Partnership Agreement, in accordance with the partner’s capital contribution percentage, until the distributions paid to
each partner are equal to their total capital contributions; and (b) (i) if the distributions paid to each partner during the term of
the WR Fund (the “Term”) were equal to or greater than such member’s total capital contribution, then ninety percent
(90%) of the return of capital amount will be paid to the partner (other than the managing partner) and ten percent (10%) of the
return of capital amount will be paid to the managing partner, (ii) if the distributions paid to each partner during the Term were less
than such member’s total capital contribution, then one hundred percent (100%) of the return of capital amount will be paid to
the partner until the sum of the partner’s distributions during the Term and return of capital equal the partner’s
total capital contribution, and (iii) if there are any return of capital amounts in excess of the partner’s total capital
contribution, then ninety percent (90%) of the return of capital amount will be paid to partner and ten percent (10%) of the return
of capital amount will be paid to the managing partner. Any
profit or loss in the WR Fund shall be allocated to the partners in such amounts as may be necessary or appropriate to cause the
capital balance of each partner to equal, (a) the amounts such partner would receive if all assets on hand at the end of
such year were sold for the gross asset value reflected for such assets on the books of the WR Fund, any partner that was obligated
to contribute any amount to the WR Fund, or otherwise contributed such amount to the WR Fund, all liabilities of the WR Fund were satisfied
in cash in accordance with their terms, and any remaining cash was distributed to the partners in accordance with the provisions
for distributions; minus (b) an amount equal to such partner’s allocable share of the partnership minimum gain and nonrecourse
debt minimum gain as computed on the last day of such fiscal year or other period in accordance with the applicable regulations, subject
to allocations for organization and offering expenses, lease acquisition costs, depletion deductions with respect to oil and gas properties,
all intangible drilling costs deductible under Section 263(c) of the Internal Revenue Code, and profits resulting from operations as
determined by the managing general partner. Losses allocated to any partner for any taxable year shall not exceed the maximum
amount of losses that may be allocated to such partner without causing such partner to have an adjusted capital account
deficit at the end of such taxable year. All losses in excess of the limitation shall be allocated solely to the other partners.
If no other partner may receive an additional allocation of losses, such additional losses shall be allocated solely to the general
partners as determined by the managing partner. The managing partner shall have the discretion to allocate and reallocate profit and
loss so as to conform each partner’s capital account to such partner’s rights to distributions, insofar as
reasonably possible. The
consolidated financial statements include the results of the WR Fund and the Company has eliminated all intercompany transactions. The
WR Fund will incur direct expenses related to both the annual management fee and oil production from the working interests it owns in
oil and gas wells; the managing partner, however, does not plan to charge any indirect costs such as audit, tax, legal, or fund administration
to the WR Fund. These costs will be offset by the annual management fee, and if excess costs are incurred by the WR Fund over the proceeds
from the annual management fee, then the Company will subsidize these expenses to enable the WR Fund to make greater distributions to
partners. Reclassifications The
Company has reclassified certain amounts in the June 30, 2022 condensed consolidated financial statements to be consistent with the June
30, 2023 presentation. These changes had no impact on the Company’s financial position or result of operations for the periods
presented. Cash
and Cash Equivalents Cash
equivalents include demand deposits with banks and all highly liquid investments with original maturities of three months or less. The
Company has in the past maintained balances in financial institutions where deposits may exceed the federally insured deposit limit of
$ 250,000 The
Company’s restricted cash is in the form of certificates of deposit that secure our oil and gas propert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cost allocation percentages, impaired value
of equipment and intangible assets, including goodwill, asset retirement obligations, estimates of discount rates in lease, liabilities
to accrue, fair value of derivative liabilities associated with warrants and conversion option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Costs associated with unevaluated properties
are excluded from the full-cost pool until the Company has made a determination as to the existence of proved reserves. The Company reviews
its unevaluated properties at the end of each quarter to determine whether the costs incurred should be transferred to the full-cost
pool and thereby subject to amortization. Additionally, the Company assesses all properties classified as unevaluated properties on a
quarterly basis for possible impairment. During any period in which these factors indicate impairment, the cumulative drilling costs
incurred to date for such properties are transferred to the full-cost pool and are then subject to depletion and the full-cost ceiling
test limitation. There
was $ 57,811 102,223 141,965 28,265 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141,965 28,265 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oint
Interest Activities Certain
of our exploration, development and production activities are conducted jointly with other entities and, accordingly, the consolidated
financial statements reflect only our proportionate interest in such activities. Inventories Crude
oil is carried at the lower of cost (last-in-first-out (LIFO)) or net realizable value. Inventory costs include expenditures and other
charges directly and indirectly incurred in bringing the inventory to its existing condition and location. Accounting
for Asset Retirement Obligation The
Company follows the provisions of ASC Topic 410, “Asset Retirement and Environmental Obligations” which addresses financial
accounting and reporting for obligations associated with the retirement of tangible long-lived assets and the associated asset retirement
costs. The standard requires that the Company recognize the fair value of a liability for an asset retirement obligation (“ARO”)
in the period in which it is incurred. The ARO is capitalized as part of the carrying value of the assets to which it is associated and
depreciated over the useful life of the asset. The ARO and the related asset retirement cost are recorded when an asset is first drilled,
constructed or purchased. The asset retirement cost is determined and discounted to present value using a credit-adjusted risk-free rate
over the estimated economic life of the oil and gas properties. After initial recording, the liability is periodically adjusted to reflect
(1) new liabilities incurred, (2) liabilities settled during the period, (3) accretion expense, and (4) revisions to estimated future
cash flow requirements resulting from changes in the estimated future costs or the estimated economic useful lives of the oil and gas
properties. Subsequent adjustments in the cost estimate are reflected in the ARO liability and the amounts continue to be amortized over
the useful life of the related long-lived assets. Accounts
Receivable and Concentration of Credit Risk When
the Company records an allowance for doubtful accounts it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Substantially all of the Company’s accounts receivable
result from joint interest billings to its working interest partners. As of June 30, 2023 and March 31, 2023, the Company had established
$ 1,325,678 and
$ 650,562 in
allowances for doubtful accounts. The Company has also established a reserve in the amount of $ 1,380,627 Impairment
of Long-lived Assets and Goodwill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impaired all of their goodwill
in the year ended March 31, 2023. Property
and Equipment and Long-Lived Assets Property
and equipment is stated at cost. Depreciation on property and equipment is computed using the straight-line method over the estimated
useful lives of the asse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accounts receivable, prepaid expenses, accounts payable, and
accrued expenses approximate their respective fair values because of the short-term nature of those financial instruments. 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All
revenue is recorded at a point in time. In
continuing operations, the Company only recognizes revenue from one source, oil and gas production and services. The
Company recognizes revenue for their proportionate share of revenue when: (i) the Company receives notification of the successful sale
of a load of crude oil to a buyer; and (ii) the buyer will provide a price based on the average monthly price of crude oil in the most
recent month. 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and conversions of preferred stock into common stock. Common stock equivalents are not included in the computation
of diluted earnings per share when the Company reports a loss because to do so would be anti-dilutive for periods presented, so only
basic weighted average number of common shares are used in the computations. Recently
Issued Accounting Pronounc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has determined this new guidance will not have a material impact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t>
        </is>
      </c>
      <c r="C4" s="4" t="inlineStr">
        <is>
          <t>NOTE
1: DESCRIPTION OF BUSINESS, BASIS OF PRESENTATION AND SUMMARY OF SIGNIFICANT ACCOUNTING POLICIES Description
of Business The
terms “we,” “us,” “our,” and the “Company” refer to White River Energy Corp. On
September 19, 2022, the Company changed its name from Fortium Holdings Corp. to White River Energy Corp. On September 28, 2022, the Board
of Directors and holders of the majority outstanding voting power approved the changing of the fiscal year of the Company from December
31 to March 31, and approved increasing the authorized capital to 505,000,000 500,000,000 200,000,000 5,000,000 The
Company executed a Share Exchange Agreement (the “Exchange Agreement”) on July 25, 2022 and pursuant to the Exchange Agreement
that day acquired 100 1,200 42,253,521 30 Holdings
has operations in oil and gas, including exploration, production and drilling operations on over 30,000 cumulative acres of active mineral
leases Louisiana, and Mississippi. Pursuant
to the Exchange Agreement Mr. Randy May, Ecoark’s Chief Executive Officer, was appointed as Executive Chairman and as a director
of the Company, and Mr. Jay Puchir, Ecoark’s Chief Financial Officer, was appointed as Chief Executive Officer and Principal Financial
Officer of the Company. Effective July 28, 2022, the number of directors of the Company was fixed at five, and Danny Hames, James Cahill,
Greg Landis, and Alisa Horgan were appointed as directors. Alisa Horgan is the daughter of Randy May, and wife of Richard Horgan, who
was the Company’s Chief Executive Officer and sole director until after the closing of the Holdings acquisition. On
July 29, 2022, the Company filed a Certificate of Designation with the Nevada Secretary of State designating a new series of preferred
stock as Series B Preferred Stock (the “Series B”). 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 On
October 25, 2022, the Company filed a Certificate of Designation of the Rights, Preferences and Limitations (the “Series C
Certificate of Designation”) of Series C Convertible Preferred Stock (the “Series C”) with the Nevada Secretary of
State. The Series C Certificate of Designation provides for the issuance of up to 1,000 shares
of Series C. From October 25, 2022 through March 31, 2023, the Company sold 205.8726308 5,146,816 45.64 Units
for $ 1,141,000 one share
of Series C and one Warrant
to purchase 200 %
of the shares of common stock underlying such share of Series C (the “Units”) at a purchase price of $ 25,000 per
Unit. In addition, the Company sold another 11.6 units
($ 290,000 )
to investors, for which the deposit has not been made yet. The Warrants may be separately sold by the holders rather than exercised
into shares of common stock, and the Company has submitted an application for the Warrants to be traded on the OTCQB under their own
unique ticker symbol. On
March 18, 2021, the Company formed Norr LLC (“Norr”), a Nevada limited liability company and wholly-owned subsidiary of the
Company, and commenced operations as a sports equipment and apparel manufacturer and retailer. On
September 9, 2021, the Company formed Elysian, a Colorado corporation and wholly-owned subsidiary, for the purpose of engaging in cannabis
operations. In
September 2022, the Company sold both Norr and Elysian pursuant to a Membership Interest Purchase Agreement (“MIPA”) for
Norr, and a Stock Purchase Agreement for Elysian. These entities were sold to non-related third parties for $ 1 3 On
September 16, 2022, the Board of Directors and stockholders approved the name change of the Company from Fortium Holdings Corp. to White
River Energy Corp. All paperwork were submitted to both the State of Nevada and to the Financial Industry Regulatory Authority (“FINRA”)
on September 20, 2022 and subsequently approved. The
Company has reflected the operations of both Norr and Elysian post-combination in discontinued operations and have reflected the loss
on disposal of these companies in the Statements of Operations. Basis
of Presentation The
Company’s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Holdings resulted in the owner of Holdings gaining control over the combined entity after the transaction, and the
stockholders of the Company continuing only as passive investors, the transaction was not considered a business combination under the
ASC. Instead, this transaction was considered to be a capital transaction of the legal acquiree (Holdings) and was equivalent to the
issuance of shares by Holdings for the net monetary assets of the Company, except for the purchase of the 8,400,000 5,917,843 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The
Company applies the guidance of Topic 810 Consolidation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s wholly-owned subsidiary
White River E&amp;P Management 1, LLC the general partner and the only managing partner of the White River E&amp;P 1, LP (“WR
Fund”) has control over the WR Fund, and has the power to deploy the investments from WR Fund into the Company for the various
drilling projects they undertake. The original Limited Partnership Agreement dated August 29, 2022 was amended by the Limited Partnership
Agreement dated October 31, 2022, and the subsidiary of the Company is the managing partner of the WR Fund pursuant to the Limited Partnership
Agreement dated October 31, 2022. The Company’s subsidiary, the managing general partner contributed $ 100 All distributions from the WR Fund should be made
only from revenues of the WR Fund and not from capital contributions or borrowed funds, unless otherwise determined by the Company’s
subsidiary, the managing general partner. The managing general partner shall have the discretion to determine on a monthly basis whether
any additional distribution shall be made and the amount, if an, of such distribution. The distributions shall be paid: (a) first, to
each unit holder, as defined in the Limited Partnership Agreement dated October 31, 2022, in accordance with the unit holder’s
capital contribution percentage, until the distributions paid to each partner are equal to their total capital contributions; (b) second,
100% to the managing partner until the distributions to the managing partner equal 10% of the total distributions; and (c) thereafter,
90% to the unit holders in accordance with their distribution percentage interest and 10% to the managing partner Any profit or loss in the WR Fund shall be allocated
to the unit holders in such amounts as may be necessary or appropriate to cause the capital balance of each unit holder to equal, (a)
the amounts such unit holder would receive if all assets on hand at the end of such year were sold for the gross asset value reflected
for such assets on the books of the WR Fund, any unit holder that was obligated to contribute any amount to the WR Fund, or otherwise
contributed such amount to the WR Fund, all liabilities of the WR Fund were satisfied in cash in accordance with their terms, and any
remaining cash was distributed to the unit holders in accordance with the provisions for distributions; minus (b) an amount equal to
such partner’s allocable share of the partnership minimum gain and nonrecourse debt minimum gain as computed on the last day of
such fiscal year or other period in accordance with the applicable regulations, subject to allocations for organization and offering
expenses, lease acquisition costs, depletion deductions with respect to oil and gas properties, all intangible drilling costs deductible
under Section 263(c) of the Internal Revenue Code, and profits resulting from operations as determined by the managing general partner.
Losses allocated to any unit holder for any taxable year shall not exceed the maximum amount of losses that may be allocated to such
unit holder without causing such unit holder to have an adjusted capital account deficit at the end of such taxable year. All losses
in excess of the limitation shall be allocated solely to the other unit holders. If no other unit holder may receive an additional allocation
of losses, such additional losses shall be allocated solely to the general partners as determined by the managing partner. The managing
partner shall have the discretion to allocate and reallocate profit and loss so as to conform each unit holder’s capital account
to such unit holder’s rights to distributions, insofar as reasonably possible. The consolidated financial statements include the results of the WR Fund and the Company has eliminated all intercompany
transactions. Reclassifications The
Company has reclassified certain amounts in the March 31, 2022 consolidated financial statements to be consistent with the March 31,
2023 presentation. These changes had no impact on the Company’s financial position or result of operations for the periods presented.
In addition, we had reclassifications related to the retroactive treatment of certain liabilities and equity items which are reflected
by asterisks in the consolidated financial statements that had no impact on our net income (loss). Cash
and Cash Equivalents Cash
equivalents include demand deposits with banks and all highly liquid investments with original maturities of three months or less. The
Company has in the past maintained balances in financial institutions where deposits may exceed the federally insured deposit limit of
$ 250,000 The
Company’s restricted cash is in the form of certificates of deposit that secure our oil and gas properties.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cost allocation percentages, impaired value of equipment and intangible assets, including goodwill, asset retirement obligations, estimates
of discount rates in lease, liabilities to accrue, fair value of derivative liabilities associated with warrants and conversion option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Costs associated with unevaluated properties are excluded from the full-cost
pool until the Company has made a determination as to the existence of proved reserves. The Company reviews its unevaluated properties
at the end of each quarter to determine whether the costs incurred should be transferred to the full-cost pool and thereby subject to
amortization. Additionally, the Company assesses all properties classified as unevaluated properties on a quarterly basis for possible
impairment. During any period in which these factors indicate impairment, the cumulative drilling costs incurred to date for such properties
are transferred to the full-cost pool and are then subject to depletion and the full-cost ceiling test limitation. There
was $ 380,540 and
$ 1,706,164 in
depletion expense and $ 5,487,665 4,322,968 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
and assuming continuation of existing economic conditions, of (1) estimated future gross revenues from proved reserves, which is computed
using oil and gas prices determined as the unweighted arithmetic average of the first-day-of-the-month price for each month within the
12-month hedging arrangements pursuant to Staff Accounting Bulletin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oint
Interest Activities Certain
of our exploration, development and production activities are conducted jointly with other entities and, accordingly, the consolidated
financial statements reflect only our proportionate interest in such activities. Inventories Crude
oil is carried at the lower of cost (last-in-first-out (LIFO)) or net realizable value. Inventory costs include expenditures and other
charges directly and indirectly incurred in bringing the inventory to its existing condition and location. Accounting
for Asset Retirement Obligation The Company follows the provisions of ASC Topic 410,
“Asset Retirement and Environmental Obligations” which addresses financial accounting and reporting for obligations associated
with the retirement of tangible long-lived assets and the associated asset retirement costs. The standard requires that the Company recognize
the fair value of a liability for an asset retirement obligation (“ARO”) in the period in which it is incurred. The ARO is
capitalized as part of the carrying value of the assets to which it is associated and depreciated over the useful life of the asset. The
ARO and the related asset retirement cost are recorded when an asset is first drilled, constructed or purchased. The asset retirement
cost is determined and discounted to present value using a credit-adjusted risk-free rate over the estimated economic life of the oil
and gas properties. After initial recording, the liability is periodically adjusted to reflect (1) new liabilities incurred, (2) liabilities
settled during the period, (3) accretion expense, and (4) revisions to estimated future cash flow requirements resulting from changes
in the estimated future costs or the estimated economic useful lives of the oil and gas properties. Subsequent adjustments in the cost
estimate are reflected in the ARO liability and the amounts continue to be amortized over the useful life of the related long-lived assets. Accounts
Receivable and Concentration of Credit Risk When
the Company records an allowance for doubtful accounts it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Substantially all of the Company’s accounts receivable
result from joint interest billings to its working interest partners. As of March 31, 2023 and 2022, the Company had established $ 650,562 208,713 Impairment
of Long-lived Assets and Goodwill ASC
360 requires that long-lived assets and certain identifiable intangibles held and used by an entity be reviewed for impairment whenever
events or changes in circumstances indicate that the carrying amount of an asset may not be recoverable. The Company has adopted Accounting
Standard Update (“ASU”) 2017-04 Intangibles – Goodwill and Other (Topic 350), Simplifying the Test for Goodwill Impair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and intangible assets with finite useful lives are stated at cost less accumulated amortization and impairment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etermined during the year ended March 31, 2023, that the goodwill of $ 2,100,374 5,917,843 Property
and Equipment and Long-Lived Assets Property
and equipment is stated at cost. Depreciation on property and equipment is computed using the straight-line method over the estimated
useful lives of the asse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accounts receivable, prepaid expenses, accounts payable, and
accrued expenses approximate their respective fair values because of the short-term nature of those financial instruments. 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All
revenue is recorded at a point in time. In
continuing operations, the Company only recognizes revenue from one source, oil and gas production and services. The
Company recognizes revenue for their proportionate share of revenue when: (i) the Company receives notification of the successful
sale of a load of crude oil to a buyer; and (ii) the buyer will provide a price based on the average monthly price of crude oil in
the most recent month. 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and conversions of preferred stock into common stock. Common stock equivalents are not included in the computation
of diluted earnings per share when the Company reports a loss because to do so would be anti-dilutive for periods presented, so only
basic weighted average number of common shares are used in the computations. Recently
Issued Accounting Pronounc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has determined this new guidance does not have a material impact on its consolidated financial
statements. The
Company does not discuss recent pronouncements that are not anticipated to have an impact on or are unrelated to its financial condition,
results of operations, cash flows or disclosures. Going
Concern and Liquidity With
the acquisition of Holdings, their former parent, Ecoark contributed $ 3,000,000
into the Company. In addition, the Company raised
capital through a private investment in a public equity (PIPE) and raised approximately $ 6,288,000
through the end of April 2023 from this PIPE
offering, together with approximately $ 1,906,000
received from Participation Agreements to provide
the funds necessary for the Company’s drilling program. The Company also began receiving drilling capital from the limited partners
of the WR Fund during the year ended March 31, 2023. The Company has incurred a net loss from operations and has a net capital deficiency that
raises substantial doubt about its ability to continue as a going concern. The
accompanying financial statements for the year ended March 31, 2023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and reduce the scope of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21:37:26Z</dcterms:created>
  <dcterms:modified xmlns:dcterms="http://purl.org/dc/terms/" xmlns:xsi="http://www.w3.org/2001/XMLSchema-instance" xsi:type="dcterms:W3CDTF">2023-08-22T21:37:26Z</dcterms:modified>
</cp:coreProperties>
</file>